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Consolidated Statements of Shar" sheetId="7" state="visible" r:id="rId7"/>
    <sheet xmlns:r="http://schemas.openxmlformats.org/officeDocument/2006/relationships" name="Critical and Significant Accoun" sheetId="8" state="visible" r:id="rId8"/>
    <sheet xmlns:r="http://schemas.openxmlformats.org/officeDocument/2006/relationships" name="Accounting Pronouncements" sheetId="9" state="visible" r:id="rId9"/>
    <sheet xmlns:r="http://schemas.openxmlformats.org/officeDocument/2006/relationships" name="Business Segment Information" sheetId="10" state="visible" r:id="rId10"/>
    <sheet xmlns:r="http://schemas.openxmlformats.org/officeDocument/2006/relationships" name="Acquisitions and Dispositions" sheetId="11" state="visible" r:id="rId11"/>
    <sheet xmlns:r="http://schemas.openxmlformats.org/officeDocument/2006/relationships" name="Business Consolidation and Oth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Debt and Interest Costs" sheetId="20" state="visible" r:id="rId20"/>
    <sheet xmlns:r="http://schemas.openxmlformats.org/officeDocument/2006/relationships" name="Taxes on Income" sheetId="21" state="visible" r:id="rId21"/>
    <sheet xmlns:r="http://schemas.openxmlformats.org/officeDocument/2006/relationships" name="Employee Benefit Obligations" sheetId="22" state="visible" r:id="rId22"/>
    <sheet xmlns:r="http://schemas.openxmlformats.org/officeDocument/2006/relationships" name="Shareholders_ Equity" sheetId="23" state="visible" r:id="rId23"/>
    <sheet xmlns:r="http://schemas.openxmlformats.org/officeDocument/2006/relationships" name="Stock-Based Compensation Progra" sheetId="24" state="visible" r:id="rId24"/>
    <sheet xmlns:r="http://schemas.openxmlformats.org/officeDocument/2006/relationships" name="Earnings Per Share" sheetId="25" state="visible" r:id="rId25"/>
    <sheet xmlns:r="http://schemas.openxmlformats.org/officeDocument/2006/relationships" name="Financial Instruments and Risk " sheetId="26" state="visible" r:id="rId26"/>
    <sheet xmlns:r="http://schemas.openxmlformats.org/officeDocument/2006/relationships" name="Quarterly Results of Operations" sheetId="27" state="visible" r:id="rId27"/>
    <sheet xmlns:r="http://schemas.openxmlformats.org/officeDocument/2006/relationships" name="Contingencies" sheetId="28" state="visible" r:id="rId28"/>
    <sheet xmlns:r="http://schemas.openxmlformats.org/officeDocument/2006/relationships" name="Indemnifications and Guarantees" sheetId="29" state="visible" r:id="rId29"/>
    <sheet xmlns:r="http://schemas.openxmlformats.org/officeDocument/2006/relationships" name="Subsidiary Guarantees of Debt" sheetId="30" state="visible" r:id="rId30"/>
    <sheet xmlns:r="http://schemas.openxmlformats.org/officeDocument/2006/relationships" name="Subsequent Events" sheetId="31" state="visible" r:id="rId31"/>
    <sheet xmlns:r="http://schemas.openxmlformats.org/officeDocument/2006/relationships" name="Critical and Significant Acco32" sheetId="32" state="visible" r:id="rId32"/>
    <sheet xmlns:r="http://schemas.openxmlformats.org/officeDocument/2006/relationships" name="Business Segment Information (T" sheetId="33" state="visible" r:id="rId33"/>
    <sheet xmlns:r="http://schemas.openxmlformats.org/officeDocument/2006/relationships" name="Acquisitions (Tables)" sheetId="34" state="visible" r:id="rId34"/>
    <sheet xmlns:r="http://schemas.openxmlformats.org/officeDocument/2006/relationships" name="Business Consolidation and Ot35"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Tables)" sheetId="39" state="visible" r:id="rId39"/>
    <sheet xmlns:r="http://schemas.openxmlformats.org/officeDocument/2006/relationships" name="Intangible Assets,net (Tables)" sheetId="40" state="visible" r:id="rId40"/>
    <sheet xmlns:r="http://schemas.openxmlformats.org/officeDocument/2006/relationships" name="Other Assets (Tables)" sheetId="41" state="visible" r:id="rId41"/>
    <sheet xmlns:r="http://schemas.openxmlformats.org/officeDocument/2006/relationships" name="Debt and Interest Costs (Tables" sheetId="42" state="visible" r:id="rId42"/>
    <sheet xmlns:r="http://schemas.openxmlformats.org/officeDocument/2006/relationships" name="Taxes on Income (Tables)" sheetId="43" state="visible" r:id="rId43"/>
    <sheet xmlns:r="http://schemas.openxmlformats.org/officeDocument/2006/relationships" name="Employee Benefit Obligations (T" sheetId="44" state="visible" r:id="rId44"/>
    <sheet xmlns:r="http://schemas.openxmlformats.org/officeDocument/2006/relationships" name="Shareholders_ Equity (Tables)" sheetId="45" state="visible" r:id="rId45"/>
    <sheet xmlns:r="http://schemas.openxmlformats.org/officeDocument/2006/relationships" name="Stock-Based Compensation Prog46" sheetId="46" state="visible" r:id="rId46"/>
    <sheet xmlns:r="http://schemas.openxmlformats.org/officeDocument/2006/relationships" name="Earnings Per Share (Tables)" sheetId="47" state="visible" r:id="rId47"/>
    <sheet xmlns:r="http://schemas.openxmlformats.org/officeDocument/2006/relationships" name="Financial Instruments and Ris48" sheetId="48" state="visible" r:id="rId48"/>
    <sheet xmlns:r="http://schemas.openxmlformats.org/officeDocument/2006/relationships" name="Quarterly Results of Operatio49" sheetId="49" state="visible" r:id="rId49"/>
    <sheet xmlns:r="http://schemas.openxmlformats.org/officeDocument/2006/relationships" name="Subsidiary Guarantees of Debt (" sheetId="50" state="visible" r:id="rId50"/>
    <sheet xmlns:r="http://schemas.openxmlformats.org/officeDocument/2006/relationships" name="Critical and Significant Acco51" sheetId="51" state="visible" r:id="rId51"/>
    <sheet xmlns:r="http://schemas.openxmlformats.org/officeDocument/2006/relationships" name="Critical and Significant Acco52" sheetId="52" state="visible" r:id="rId52"/>
    <sheet xmlns:r="http://schemas.openxmlformats.org/officeDocument/2006/relationships" name="Accounting Pronouncements (Deta" sheetId="53" state="visible" r:id="rId53"/>
    <sheet xmlns:r="http://schemas.openxmlformats.org/officeDocument/2006/relationships" name="Business Segment Information - " sheetId="54" state="visible" r:id="rId54"/>
    <sheet xmlns:r="http://schemas.openxmlformats.org/officeDocument/2006/relationships" name="Business Segment Information 55" sheetId="55" state="visible" r:id="rId55"/>
    <sheet xmlns:r="http://schemas.openxmlformats.org/officeDocument/2006/relationships" name="Business Segment Information 56" sheetId="56" state="visible" r:id="rId56"/>
    <sheet xmlns:r="http://schemas.openxmlformats.org/officeDocument/2006/relationships" name="Acquisitions and Dispositions (" sheetId="57" state="visible" r:id="rId57"/>
    <sheet xmlns:r="http://schemas.openxmlformats.org/officeDocument/2006/relationships" name="Acquisitions and Dispositions -"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Business Consolidation and Ot62" sheetId="62" state="visible" r:id="rId62"/>
    <sheet xmlns:r="http://schemas.openxmlformats.org/officeDocument/2006/relationships" name="Business Consolidation and Ot63" sheetId="63" state="visible" r:id="rId63"/>
    <sheet xmlns:r="http://schemas.openxmlformats.org/officeDocument/2006/relationships" name="Receivables (Details)" sheetId="64" state="visible" r:id="rId64"/>
    <sheet xmlns:r="http://schemas.openxmlformats.org/officeDocument/2006/relationships" name="Inventories (Details)" sheetId="65" state="visible" r:id="rId65"/>
    <sheet xmlns:r="http://schemas.openxmlformats.org/officeDocument/2006/relationships" name="Property, Plant and Equipment66" sheetId="66" state="visible" r:id="rId66"/>
    <sheet xmlns:r="http://schemas.openxmlformats.org/officeDocument/2006/relationships" name="Goodwill (Details)" sheetId="67" state="visible" r:id="rId67"/>
    <sheet xmlns:r="http://schemas.openxmlformats.org/officeDocument/2006/relationships" name="Intangibles Assets, net (Detail" sheetId="68" state="visible" r:id="rId68"/>
    <sheet xmlns:r="http://schemas.openxmlformats.org/officeDocument/2006/relationships" name="Other Assets (Details)" sheetId="69" state="visible" r:id="rId69"/>
    <sheet xmlns:r="http://schemas.openxmlformats.org/officeDocument/2006/relationships" name="Leases (Details)" sheetId="70" state="visible" r:id="rId70"/>
    <sheet xmlns:r="http://schemas.openxmlformats.org/officeDocument/2006/relationships" name="Debt and Interest Costs - Long " sheetId="71" state="visible" r:id="rId71"/>
    <sheet xmlns:r="http://schemas.openxmlformats.org/officeDocument/2006/relationships" name="Debt and Interest Costs - Debt " sheetId="72" state="visible" r:id="rId72"/>
    <sheet xmlns:r="http://schemas.openxmlformats.org/officeDocument/2006/relationships" name="Debt and Interest Costs - Activ" sheetId="73" state="visible" r:id="rId73"/>
    <sheet xmlns:r="http://schemas.openxmlformats.org/officeDocument/2006/relationships" name="Debt and Interest Costs - Rexam" sheetId="74" state="visible" r:id="rId74"/>
    <sheet xmlns:r="http://schemas.openxmlformats.org/officeDocument/2006/relationships" name="Debt and Interest Costs - FV, M" sheetId="75" state="visible" r:id="rId75"/>
    <sheet xmlns:r="http://schemas.openxmlformats.org/officeDocument/2006/relationships" name="Taxes on Income - Provision (De" sheetId="76" state="visible" r:id="rId76"/>
    <sheet xmlns:r="http://schemas.openxmlformats.org/officeDocument/2006/relationships" name="Taxes on Income - Reconciliatio" sheetId="77" state="visible" r:id="rId77"/>
    <sheet xmlns:r="http://schemas.openxmlformats.org/officeDocument/2006/relationships" name="Taxes on Income - Tax reform an" sheetId="78" state="visible" r:id="rId78"/>
    <sheet xmlns:r="http://schemas.openxmlformats.org/officeDocument/2006/relationships" name="Taxes on Income - Components of" sheetId="79" state="visible" r:id="rId79"/>
    <sheet xmlns:r="http://schemas.openxmlformats.org/officeDocument/2006/relationships" name="Taxes on Income - Geography (De" sheetId="80" state="visible" r:id="rId80"/>
    <sheet xmlns:r="http://schemas.openxmlformats.org/officeDocument/2006/relationships" name="Taxes on Income - Uncertain Tax" sheetId="81" state="visible" r:id="rId81"/>
    <sheet xmlns:r="http://schemas.openxmlformats.org/officeDocument/2006/relationships" name="Employee Benefit Obligations - " sheetId="82" state="visible" r:id="rId82"/>
    <sheet xmlns:r="http://schemas.openxmlformats.org/officeDocument/2006/relationships" name="Employee Benefit Obligations 83" sheetId="83" state="visible" r:id="rId83"/>
    <sheet xmlns:r="http://schemas.openxmlformats.org/officeDocument/2006/relationships" name="Employee Benefit Obligations 84" sheetId="84" state="visible" r:id="rId84"/>
    <sheet xmlns:r="http://schemas.openxmlformats.org/officeDocument/2006/relationships" name="Employee Benefit Obligations 85" sheetId="85" state="visible" r:id="rId85"/>
    <sheet xmlns:r="http://schemas.openxmlformats.org/officeDocument/2006/relationships" name="Employee Benefit Obligations 86" sheetId="86" state="visible" r:id="rId86"/>
    <sheet xmlns:r="http://schemas.openxmlformats.org/officeDocument/2006/relationships" name="Employee Benefit Obligations 87" sheetId="87" state="visible" r:id="rId87"/>
    <sheet xmlns:r="http://schemas.openxmlformats.org/officeDocument/2006/relationships" name="Employee Benefit Obligations 88" sheetId="88" state="visible" r:id="rId88"/>
    <sheet xmlns:r="http://schemas.openxmlformats.org/officeDocument/2006/relationships" name="Employee Benefit Obligations 89" sheetId="89" state="visible" r:id="rId89"/>
    <sheet xmlns:r="http://schemas.openxmlformats.org/officeDocument/2006/relationships" name="Employee Benefit Obligations 90" sheetId="90" state="visible" r:id="rId90"/>
    <sheet xmlns:r="http://schemas.openxmlformats.org/officeDocument/2006/relationships" name="Employee Benefit Obligations 91" sheetId="91" state="visible" r:id="rId91"/>
    <sheet xmlns:r="http://schemas.openxmlformats.org/officeDocument/2006/relationships" name="Shareholders' Equity (Details)" sheetId="92" state="visible" r:id="rId92"/>
    <sheet xmlns:r="http://schemas.openxmlformats.org/officeDocument/2006/relationships" name="Shareholders' Equity - AOCI Act" sheetId="93" state="visible" r:id="rId93"/>
    <sheet xmlns:r="http://schemas.openxmlformats.org/officeDocument/2006/relationships" name="Shareholders' Equity - AOCI Add" sheetId="94" state="visible" r:id="rId94"/>
    <sheet xmlns:r="http://schemas.openxmlformats.org/officeDocument/2006/relationships" name="Stock-Based Compensation Prog95" sheetId="95" state="visible" r:id="rId95"/>
    <sheet xmlns:r="http://schemas.openxmlformats.org/officeDocument/2006/relationships" name="Stock-Based Compensation Prog96" sheetId="96" state="visible" r:id="rId96"/>
    <sheet xmlns:r="http://schemas.openxmlformats.org/officeDocument/2006/relationships" name="Stock-Based Compensation Prog97" sheetId="97" state="visible" r:id="rId97"/>
    <sheet xmlns:r="http://schemas.openxmlformats.org/officeDocument/2006/relationships" name="Stock-Based Compensation Prog98" sheetId="98" state="visible" r:id="rId98"/>
    <sheet xmlns:r="http://schemas.openxmlformats.org/officeDocument/2006/relationships" name="Stock-Based Compensation Prog99" sheetId="99" state="visible" r:id="rId99"/>
    <sheet xmlns:r="http://schemas.openxmlformats.org/officeDocument/2006/relationships" name="Earnings and Dividends Per Shar" sheetId="100" state="visible" r:id="rId100"/>
    <sheet xmlns:r="http://schemas.openxmlformats.org/officeDocument/2006/relationships" name="Financial Instruments and Ri101" sheetId="101" state="visible" r:id="rId101"/>
    <sheet xmlns:r="http://schemas.openxmlformats.org/officeDocument/2006/relationships" name="Financial Instruments and Ri102" sheetId="102" state="visible" r:id="rId102"/>
    <sheet xmlns:r="http://schemas.openxmlformats.org/officeDocument/2006/relationships" name="Financial Instruments and Ri103" sheetId="103" state="visible" r:id="rId103"/>
    <sheet xmlns:r="http://schemas.openxmlformats.org/officeDocument/2006/relationships" name="Quarterly Results of Operati104" sheetId="104" state="visible" r:id="rId104"/>
    <sheet xmlns:r="http://schemas.openxmlformats.org/officeDocument/2006/relationships" name="Contingencies - Environmental (" sheetId="105" state="visible" r:id="rId105"/>
    <sheet xmlns:r="http://schemas.openxmlformats.org/officeDocument/2006/relationships" name="Indemnifications and Guarant106" sheetId="106" state="visible" r:id="rId106"/>
    <sheet xmlns:r="http://schemas.openxmlformats.org/officeDocument/2006/relationships" name="Subsidiary Guarantees of Debt -" sheetId="107" state="visible" r:id="rId107"/>
    <sheet xmlns:r="http://schemas.openxmlformats.org/officeDocument/2006/relationships" name="Subsidiary Guarantees of Deb108" sheetId="108" state="visible" r:id="rId108"/>
    <sheet xmlns:r="http://schemas.openxmlformats.org/officeDocument/2006/relationships" name="Subsidiary Guarantees of Deb109" sheetId="109" state="visible" r:id="rId109"/>
  </sheets>
  <definedNames/>
  <calcPr calcId="124519" fullCalcOnLoad="1"/>
</workbook>
</file>

<file path=xl/sharedStrings.xml><?xml version="1.0" encoding="utf-8"?>
<sst xmlns="http://schemas.openxmlformats.org/spreadsheetml/2006/main" uniqueCount="1427">
  <si>
    <t>Document and Entity Information - USD ($) $ in Billions</t>
  </si>
  <si>
    <t>12 Months Ended</t>
  </si>
  <si>
    <t>Dec. 31, 2017</t>
  </si>
  <si>
    <t>Feb. 20, 2018</t>
  </si>
  <si>
    <t>Jun. 30, 2017</t>
  </si>
  <si>
    <t>Document and Entity Information</t>
  </si>
  <si>
    <t>Entity Registrant Name</t>
  </si>
  <si>
    <t>BALL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UNAUDITED CONDENSED CONSOLIDATED STATEMENTS OF EARNINGS shares in Thousands, $ in Millions</t>
  </si>
  <si>
    <t>May 16, 2017</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 / sharesshares</t>
  </si>
  <si>
    <t>Dec. 31, 2016USD ($)$ / sharesshares</t>
  </si>
  <si>
    <t>Dec. 31, 2015USD ($)$ / sharesshares</t>
  </si>
  <si>
    <t>UNAUDITED CONDENSED 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attributable to noncontrolling interests</t>
  </si>
  <si>
    <t>Net earnings attributable to Ball Corporation</t>
  </si>
  <si>
    <t>Earnings per share:</t>
  </si>
  <si>
    <t>Basic (in dollars per share) | $ / shares</t>
  </si>
  <si>
    <t>Diluted (in dollars per share) | $ / shares</t>
  </si>
  <si>
    <t>Weighted average shares outstanding (000s):</t>
  </si>
  <si>
    <t>Basic (in shares) | shares</t>
  </si>
  <si>
    <t>Diluted (in shares) | shares</t>
  </si>
  <si>
    <t>Cash dividends declared and paid, per share (in dollars per share) | $ / shares</t>
  </si>
  <si>
    <t>Stock split ratio</t>
  </si>
  <si>
    <t>UNAUDITED CONDENSED CONSOLIDATED STATEMENTS OF COMPREHENSIVE EARNINGS (LOSS) - USD ($) $ in Millions</t>
  </si>
  <si>
    <t>Dec. 31, 2016</t>
  </si>
  <si>
    <t>Dec. 31, 2015</t>
  </si>
  <si>
    <t>UNAUDITED CONDENSED CONSOLIDATED STATEMENTS OF COMPREHENSIVE EARNINGS (LOSS)</t>
  </si>
  <si>
    <t>Other comprehensive earnings (loss):</t>
  </si>
  <si>
    <t>Foreign currency translation adjustment</t>
  </si>
  <si>
    <t>Pension and other postretirement benefits</t>
  </si>
  <si>
    <t>Effective financial derivatives</t>
  </si>
  <si>
    <t>Total other comprehensive earnings (loss)</t>
  </si>
  <si>
    <t>Income tax (provision) benefit</t>
  </si>
  <si>
    <t>Total other comprehensive earnings (loss), net of tax</t>
  </si>
  <si>
    <t>Total comprehensive earnings</t>
  </si>
  <si>
    <t>Comprehensive (earnings) loss attributable to noncontrolling interests</t>
  </si>
  <si>
    <t>Comprehensive earnings (loss) attributable to Ball Corporation</t>
  </si>
  <si>
    <t>UNAUDITED CONDENSED CONSOLIDATED BALANCE SHEETS $ in Millions</t>
  </si>
  <si>
    <t>Dec. 31, 2017USD ($)</t>
  </si>
  <si>
    <t>Dec. 31, 2016USD ($)</t>
  </si>
  <si>
    <t>Dec. 31, 2015USD ($)</t>
  </si>
  <si>
    <t>Dec. 31, 2014USD ($)</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Shareholders' equity</t>
  </si>
  <si>
    <t>Common stock (670,576,215 shares issued - 2017; 668,504,350 shares issued - 2016) (a)</t>
  </si>
  <si>
    <t>Retained earnings</t>
  </si>
  <si>
    <t>Accumulated other comprehensive earnings (loss)</t>
  </si>
  <si>
    <t>Treasury stock, at cost (320,694,598 shares - 2017; 318,774,098 shares - 2016) (a)</t>
  </si>
  <si>
    <t>Total Ball Corporation shareholders' equity</t>
  </si>
  <si>
    <t>Noncontrolling interests</t>
  </si>
  <si>
    <t>Total shareholders' equity</t>
  </si>
  <si>
    <t>Total liabilities and shareholders' equity</t>
  </si>
  <si>
    <t>UNAUDITED CONDENSED CONSOLIDATED BALANCE SHEETS (Parenthetical) - shares</t>
  </si>
  <si>
    <t>UNAUDITED CONDENSED CONSOLIDATED BALANCE SHEETS</t>
  </si>
  <si>
    <t>Common stock, shares issued</t>
  </si>
  <si>
    <t>Treasury stock, at cost</t>
  </si>
  <si>
    <t>UNAUDITED CONDENSED CONSOLIDATED STATEMENTS OF CASH FLOWS - USD ($) $ in Millions</t>
  </si>
  <si>
    <t>Cash Flows from Operating Activities</t>
  </si>
  <si>
    <t>Adjustments to reconcile net earnings to cash provided by (used in) continuing operating activities:</t>
  </si>
  <si>
    <t>Deferred tax provision (benefit)</t>
  </si>
  <si>
    <t>Other, net</t>
  </si>
  <si>
    <t>Working capital changes, excluding effects of acquisitions (a):</t>
  </si>
  <si>
    <t>Receivables</t>
  </si>
  <si>
    <t>Inventories</t>
  </si>
  <si>
    <t>Total cash provided by (used in) operating activities</t>
  </si>
  <si>
    <t>Cash Flows from Investing Activities</t>
  </si>
  <si>
    <t>Capital expenditures</t>
  </si>
  <si>
    <t>Business acquisitions, net of cash acquired</t>
  </si>
  <si>
    <t>Proceeds from dispositions, net of cash sold</t>
  </si>
  <si>
    <t>Restricted cash, net</t>
  </si>
  <si>
    <t>Settlement of Rexam acquisition related derivatives</t>
  </si>
  <si>
    <t>Cash provided by (used in) investing activities</t>
  </si>
  <si>
    <t>Cash Flows from Financing Activities</t>
  </si>
  <si>
    <t>Long-term borrowings</t>
  </si>
  <si>
    <t>Repayments of long-term borrowings</t>
  </si>
  <si>
    <t>Net change in short-term borrowings</t>
  </si>
  <si>
    <t>Proceeds from issuances of common stock</t>
  </si>
  <si>
    <t>Acquisitions of treasury stock</t>
  </si>
  <si>
    <t>Common dividends</t>
  </si>
  <si>
    <t>Cash provided by (used in) financing activities</t>
  </si>
  <si>
    <t>Effect of exchange rate changes on cash</t>
  </si>
  <si>
    <t>Change in cash and cash equivalents</t>
  </si>
  <si>
    <t>Cash and cash equivalents – beginning of year</t>
  </si>
  <si>
    <t>Cash and cash equivalents – end of year</t>
  </si>
  <si>
    <t>Consolidated Statements of Shareholders' Equity - USD ($) shares in Thousands, $ in Millions</t>
  </si>
  <si>
    <t>Common Stock</t>
  </si>
  <si>
    <t>Treasury Stock, Common</t>
  </si>
  <si>
    <t>Retained Earnings</t>
  </si>
  <si>
    <t>Accumulated Other Comprehensive Income (Loss)</t>
  </si>
  <si>
    <t>Noncontrolling Interest</t>
  </si>
  <si>
    <t>Total</t>
  </si>
  <si>
    <t>Balance at beginning of the period at Dec. 31, 2014</t>
  </si>
  <si>
    <t>Balance (in shares) at Dec. 31, 2014</t>
  </si>
  <si>
    <t>Increase (Decrease) in Stockholders' Equity</t>
  </si>
  <si>
    <t>Other comprehensive earnings, net of tax</t>
  </si>
  <si>
    <t>Common dividends, net of tax benefits</t>
  </si>
  <si>
    <t>Treasury stock purchases</t>
  </si>
  <si>
    <t>Treasury stock purchases (in shares)</t>
  </si>
  <si>
    <t>Treasury shares reissued</t>
  </si>
  <si>
    <t>Treasury shares reissued (in shares)</t>
  </si>
  <si>
    <t>Shares issued and stock compensation for stock options and other stock plans, net of shares exchanged</t>
  </si>
  <si>
    <t>Shares issued and stock compensation for stock options and other stock plans, net of shares exchanged (in shares)</t>
  </si>
  <si>
    <t>Tax benefit on option exercises</t>
  </si>
  <si>
    <t>Dividends paid to noncontrolling interests</t>
  </si>
  <si>
    <t>Acquisition of noncontrolling interests</t>
  </si>
  <si>
    <t>Acquisition of noncontrolling interests (in shares)</t>
  </si>
  <si>
    <t>Other activity</t>
  </si>
  <si>
    <t>Balance at end of the period at Dec. 31, 2015</t>
  </si>
  <si>
    <t>Balance (in shares) at Dec. 31, 2015</t>
  </si>
  <si>
    <t>Acquisition of Rexam</t>
  </si>
  <si>
    <t>Acquisition of Rexam (in shares)</t>
  </si>
  <si>
    <t>Balance at end of the period at Dec. 31, 2016</t>
  </si>
  <si>
    <t>Balance (in shares) at Dec. 31, 2016</t>
  </si>
  <si>
    <t>Balance at end of the period at Dec. 31, 2017</t>
  </si>
  <si>
    <t>Balance (in shares) at Dec. 31, 2017</t>
  </si>
  <si>
    <t>Critical and Significant Accounting Policies</t>
  </si>
  <si>
    <t>1. Critical and Significant Accounting Policies
The preparation of Ball Corporation’s (collectively, Ball, the company, we or our) consolidated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revenu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necessary to fairly present the results of the periods presented.
Critical Accounting Policies
The company considers certain accounting policies to be critical, as their application requires management’s judgment about the impacts of matters that are inherently uncertain. Detailed below is a discussion of the accounting policies the company considers critical to our consolidated financial statements.
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
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charg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
Recoverability of Goodwill and Intangible Assets
On an annual basis and at interim periods when circumstances require, the company tests the recoverability of its goodwill and indefinite-lived intangible assets. The company utilizes the new impairment analysis, as updated in 2017, and it has elected not to use the qualitative assessment or “step zero” approach. Under the new impairment analysis, the company compares the carrying value of each identified reporting unit to its fair value. If the carrying value of the reporting unit is greater than its fair value, the company recognizes an impairment charge for the amount by which the carrying amount of goodwill exceeds its implied fair value. The company estimates fair value for each reporting unit using the market and income approaches. Under the market approach, the company uses available information regarding multiples used in recent transactions, if any, involving transfers of controlling interests as well as publicly available trading multiples based on the enterprise value of companies in either the packaging or aerospace and defense industries, as applicable. The appropriate multiple is applied to forecasted EBITDA (a non-GAAP item defined by the company as earnings before interest, taxes, depreciation and amortization) of each reporting unit to estimate fair value. Under the income approach, fair value is estimated as the present value of estimated future cash flows of each reporting unit. The projected cash flows incorporate various assumptions related to weighted average cost of capital (WACC) and growth rates specific to each reporting unit.
Amortizable intangible assets are tested for impairment, when deemed necessary, based on an income approach using undiscounted cash flows and, if impaired, are written down to fair value based on either discounted cash flows or appraised values.
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
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
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
Significant Accounting Policies
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
Reclassifications
Certain prior year amounts have been reclassified in order to conform to the current year presentation.
Cash and Cash Equivalents
Cash and cash equivalents include cash on hand and highly liquid investments with original maturities of three months or less.
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
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
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For capitalized software, costs are generally amortized over their estimated useful lives of 3 to 7 years. The company periodically reviews these estimated useful lives and when appropriate, changes are made prospectively.
For certain business consolidation activities, accelerated depreciation may be required over the revised remaining useful life for assets designated to be scrapped or abandoned. The accelerated depreciation related to such activities is disclosed as part of business consolidation and other activities in the appropriate period.
Environmental Reserves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
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 All revenues are presented net of tax.
Revenue Recognition in the Aerospace Segment
Sales under long-term contracts in the aerospace segment are primarily recognized using percentage-of-completion under the cost-to-cost method of accounting. The two primary types of long-term sales contracts utilized are cost-type contracts, which are agreements to perform for cost plus an agreed upon profit component and fixed price sales contracts, which are completed for a fixed-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segment is subject to a high degree of regulation, financial review and oversight by the U.S. government. All revenues are presented net of tax.
Fair Value Measurements
Generally accepted accounting principles define fair value as the price that would be received to sell an asset or be paid to transfer a liability in an orderly transaction between market participants at the measurement date (exit price) and establish a fair value hierarchy that prioritizes the inputs used to measure fair value using the following definitions (from highest to lowest priority):
·
Level 1–Unadjusted quoted prices in active markets that are accessible at the measurement date for identical, unrestricted assets or liabilities.
·
Level 2–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Prices or valuation techniques requiring inputs that are both significant to the fair value measurement and unobservable.
Stock-Based Compensation
Ball has a variety of restricted stock, stock option, and stock-settled appreciation rights (SSARs) plans, and the related stock-based compensation is primarily reported as part of selling, general and administrative expenses in the consolidated statements of earnings. The compensation expense associated with restricted stock grants is calculated using the fair value at the date of grant (closing stock price) and is amortized over the restriction period. For stock options and SSARs, the company has elected to use the Black-Scholes valuation model and amortizes the estimated fair value, determined at the date of grant, on a straight-line basis over the requisite service period (generally the vesting period). The company’s deferred compensation stock program is subject to variable plan accounting and, accordingly, is valued at the closing price of the company’s common stock at the end of each reporting period.
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7 million, $28 million and $26 million for the years ended December 31, 2017, 2016 and 2015, respectively.
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Accounting Pronouncements</t>
  </si>
  <si>
    <t>2. Accounting Pronouncements
Recently Adopted Accounting Standards
In August 2017, amendments to existing derivative and hedge accounting guidance were issued to simplify existing guidance in order to allow companies to more accurately present the economic effects of risk management activities in the financial statements. The amendments will more closely align the results of cash flow and fair value hedge accounting with risk management activities through changes to both the designation and measurement guidance for qualifying hedging relationships and the presentation of hedge results in the financial statements. This guidance will be effective for annual reporting periods beginning after December 15, 2018, and early adoption is permitted. The company elected to early adopt this guidance during the fourth quarter of 2017, and the adoption did not have a material impact on the company’s consolidated financial statements.
In January 2017, amendments to existing accounting guidance were issued simplifying an entity’s subsequent goodwill measurement by eliminating Step 2, which requires a hypothetical purchase price allocation, from its annual or interim goodwill impairment test. Pursuant to this guidance,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is required to be applied prospectively on January 1, 2020, and early adoption is permitted. The company elected to early adopt this guidance effective January 1, 2017, and it did not have an impact on the company’s consolidated financial statements.
In March 2016, final accounting guidance was issued clarifying that the assessment of whether an embedded contingent put or call option is clearly and closely related to the debt host only requires an analysis of the four-step decision sequence outlined in the accounting standards codification. Consequently, when a contingent put or call option embedded in a debt instrument would be evaluated for possible separate accounting as a derivative instrument, the nature of the exercise contingency would be disregarded. This guidance was applied on a modified retrospective basis on January 1, 2017, and did not have an impact on the company’s consolidated financial statements.
In March 2016, final accounting guidance was issued eliminating the requirement to retrospectively apply the equity method in previous periods when an investor initially obtains significant influence over an investee.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This guidance was applied prospectively on January 1, 2017, and did not have a material impact on the company’s consolidated financial statements.
In March 2016, amendments to existing accounting guidance were issued to simplify various aspects related to how share-based payments are accounted for and presented in the consolidated financial statements. The company adopted these amendments on January 1, 2017, as discussed below, which did not have a material impact on the company’s consolidated financial statements.
·
All excess tax benefits and tax deficiencies that were previously recognized in common stock are now recognized as income tax provisions (benefits) in the income statement as a discrete item. As required, this change was applied prospectively for settlements occurring after the adoption of the guidance on January 1, 2017.
·
Any prior period excess tax benefits that did not reduce taxes payable in the period in which they arose were required to be recorded on a modified retrospective basis, with a cumulative effect adjustment to opening retained earnings. However, the company was able to reduce taxes payable for all previous excess tax benefits and, therefore, was not required to record a cumulative effect adjustment.
·
The company elected to use a prospective approach to report all tax-related cash flows resulting from share-based payments as operating activities on the statement of cash flows and, therefore, no adjustments were made to prior periods. Previously, excess tax benefits were reported as part of financing activities.
·
The company elected to account for forfeitures as they occur. No cumulative effect adjustment was required as the amount calculated was immaterial.
In March 2016, accounting guidance was issued regarding the effect of derivative contract novations on existing hedge accounting relationships. The amendments clarify that a change in the counterparty to a derivative instrument designated as a hedging instrument does not in and of itself require dedesignation of that hedging relationship, provided that all other hedge accounting criteria continue to be met. The guidance was applied prospectively on January 1, 2017, and it did not have a material impact on the company’s consolidated financial statements.
In December 2017, new guidance was issued to permit a range of responses to the U.S. Tax Cuts and Jobs Act (the Act) depending on the degree to which an entity had completed its analysis of the tax effects of the Act. Where the analysis of a given effect of the Act is incomplete at the time of reporting, the guidance allows an entity to book provisional entries (where amounts can be reasonably estimated) or to report under previously applicable tax accounting guidance where amounts under the Act cannot be reasonably estimated. The entity subsequently has a measurement period of up to one year to finalize the provisional impacts of the Act. The guidance was immediately effective and Ball applied the option to record provisional impacts of the Act in its results for the year ended December 31, 2017.
New Accounting Guidance
In February 2018, amendments to existing guidance were issued to permit the reclassification from accumulated other comprehensive income to retained earnings for stranded tax effects resulting from the Act. The guidance is effective for Ball on January 1, 2019, with early adoption and retrospective application to the time of implementation of the Act permitted. The company has not elected to early adopt the new guidance in 2017 and is assessing the impact that it is expected to have on the consolidated financial statements.
In May 2017, amendments to existing accounting guidance were issued to provide clarity and reduce diversity in practice, cost and complexity when applying existing accounting guidance for modifications to the terms or conditions of a share-based payment award. The amendments specify that all changes to the terms and conditions of a share-based payment award will require an entity to apply modification accounting,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is guidance will be effective for annual reporting periods beginning on January 1, 2018, and early adoption is permitted. The company does not expect the amendments to have a material impact on its consolidated financial statements, and the company has not elected to early adopt this new accounting standard.
In March 2017, amendments to existing accounting guidance were issued to improve the presentation of net periodic pension cost and net periodic postretirement benefit cost, which requires employers to report the service cost component in the same line item as other compensation costs arising from services rendered by the associated employees during the period. The other components of net periodic pension and benefit cost are required to be presented in the income statement separately from the service cost component and outside a subtotal of income from operations, if one is presented. The amendments also permit only the service cost component of net benefit cost to be eligible for capitalization. This guidance is required to be applied retrospectively for the presentation of the service cost component and the other components of net periodic pension cost and net periodic postretirement benefit cost in the income statement and prospectively for the capitalization of the service cost component. Employers can elect a practical expedient that permits use of the amounts disclosed in its pension footnote for prior comparative periods as the estimation basis for applying the retrospective presentation requirements. The guidance is effective for Ball on January 1, 2018, and early adoption is permitted. The company has not elected to early adopt the new standard and does not expect these amendments to have a material impact on its consolidated financial statements.
In February 2017, amendments to existing accounting guidance were issued to clarify the scope and to add guidance for partial sales of nonfinancial assets. The guidance requires that all entities account for the derecognition of a business in accordance with guidance for consolidation, including instances in which the business is considered to be in substance real estate. This guidance is required to be applied on January 1, 2018, using a full retrospective approach or a modified retrospective approach and early adoption is permitted. The company has not elected to early adopt the new standard and is currently assessing the impact that the adoption of this new guidance will have on its consolidated financial statements.
In January 2017, amendments to existing accounting guidance were issued to further clarify the definition of a business in determining whether or not a company has acquired or sold a business. The amendments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guidance is required to be applied prospectively for Ball on January 1, 2018, and early adoption is permitted. The company has not elected to early adopt the new standard and does not expect these amendments to have a material impact on its consolidated financial statements.
In November 2016, accounting guidance was issued that will require the statement of cash flows to explain the change in the total of cash, cash equivalents and restricted cash or restricted cash equivalents. In addition, restricted cash and restricted cash equivalents will need to be included in a cash reconciliation of beginning-of-period and end-of-period total amounts shown on the statement of cash flows. This guidance is required to be applied retrospectively on January 1, 2018. The company expects there to be a material impact on its 2016 and 2015 statements of cash flows due to approximately $2 billion of cash received from the issuance of senior notes in December 2015 that the company elected to restrict in an acquisition escrow account. In July 2016, the funds in the escrow account were used to pay a portion of the cash component of the acquisition price of Rexam. The impacts on the company’s 2017 statement of cash flows are not expected to be material.
In October 2016, amendments to existing accounting guidance were issued that will require entities to recognize the income tax consequences of an intra-entity transfer of an asset other than inventory when the transfer occurs, as opposed to when the asset is sold to an unrelated third party. The amendments also eliminate the exception for an intra-entity transfer of an asset other than inventory. This guidance is required to be applied on a modified retrospective basis through a cumulative-effect adjustment directly to retained earnings on January 1, 2018. The company is currently assessing the impact that the adoption of this new guidance will have on its consolidated financial statements.
In August 2016, accounting guidance was issued addressing the following eight specific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for cash flows with aspects of more than one class which are not separately identifiable, classification based on the predominant source for those cash flows
This guidance is required to be applied retrospectively on January 1, 2018, and the company does not expect the guidance to have a material impact on its consolidated financial statements .
In June 2016, amendments to existing accounting guidance were issued that will require financial assets or a group of financial assets measured at amortized cost basis to be presented at the net amount expected to be collected when finalized. The allowance for credit losses is a valuation account that will be deducted from the amortized cost basis of the financial asset to present the net carrying value at the amount expected to be collected on the financial asset. This guidance affects loans, debt securities, trade receivables, net investments in leases, off-balance-sheet credit exposures, reinsurance receivables and any other financial assets not excluded from the scope that have the contractual right to receive cash. The guidance will be effective on January 1, 2020. The company is currently assessing the impact that the adoption of this new guidance will have on its consolidated financial statements.
In February 2016, lease accounting guidance was issued which, for operating leases, will require a lessee to recognize a right-of-use asset and a lease liability, initially measured at the present value of the lease payments, on its balance sheet. The guidance also requires a lessee to recognize a single lease cost, calculated so the cost of the lease is allocated over the lease term, generally on a straight-line basis. The guidance will be effective for Ball on January 1, 2019. The company is currently assessing the impact the adoption of this standard will have on its consolidated financial statements and it is expected that a material amount of lease assets and liabilities will be recorded on its consolidated balance sheet.
In January 2016, accounting guidance was issued on the classification and measurement of financial assets and liabilities (equity securities and financial liabilities) under the fair value option and the presentation and disclosure requirements for financial instruments. The guidance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related changes in fair value in net income unless the investments qualify for the new practicality exception. An exception will apply to those equity investments that do not have a readily determinable fair value and do not qualify for the practical expedient to estimate fair value under the guidance and, as such, these investments may be measured at cost. The guidance will be effective on January 1, 2018. The company does not expect the guidance to have a material impact on its consolidated financial statements .
New Revenue Guidance
In May 2014, the FASB and International Accounting Standards Board jointly issued new revenue recognition guidance which outlines a single comprehensive model for entities to use in accounting for revenue arising from contracts with customers. The new guidance contains a more robust framework for addressing revenue issues and is intended to remove inconsistencies in existing guidance and improve comparability of revenue recognition practices across entities, industries, jurisdictions and capital market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In July 2015, the FASB approved the deferral of the effective date of the new revenue recognition guidance by one year. The new standard is now effective for annual reporting periods beginning after December 15, 2017.
In March 2016, the principal versus agent guidance within the new revenue recognition standard was amended to clarify how an entity should identify the unit of accounting for the principal versus agent evaluation. The new standard requires an entity to determine whether it is a principal or an agent in a transaction in which another party is involved in providing goods or services to a customer by evaluating the nature of its promise to the customer. An entity is a principal and records revenue on a gross basis if it controls the promised good or service before transferring the good or service to the customer. An entity is an agent and records as revenue the net amount it retains for its agency services if its role is to arrange for another entity to provide the goods or services.
In April 2016,
In May 2016, narrow scope amendments and practical expedients were issued to clarify the new revenue recognition standard. The amendments clarify the collectability criterion of the revenue standard wherein an entity is allowed to recognize revenue in the amount of consideration received when the following criteria are met: the entity has transferred control of the goods or services, the entity has stopped transferring goods or services, or has no obligation under the contract to transfer additional goods or services and the consideration received from the customer is nonrefundable. The amendments also clarify the following: the fair value of noncash consideration should be measured at contract inception when determining the transaction price, allows an entity to make an accounting policy election to exclude from the transaction price certain types of taxes collected from a customer when the company discloses that policy, for contracts to be considered completed at transition, all (or substantially all) of the revenue must have been recognized under legacy U.S. GAAP, and a practical expedient is provided in which an entity can avoid having to evaluate the effects of each contract modification from contract inception through the beginning of the earliest period presented when accounting for contracts that were modified prior to adoption under both the full and modified retrospective transition approach. Additionally, the amendments included a rescission of SEC guidance, because of the new revenue guidance, to revenue and expense recognition for freight services in process, accounting for shipping and handling fees and costs and accounting for consideration given by a vendor to a customer.
In December 2016, technical corrections and improvements were issued on a variety of topics within the new revenue recognition standard. The corrections represent minor corrections or improvements and are not expected to have a significant impact on accounting practices. The amendments clarify the following: guarantee fees within the scope of accounting guidance for guarantees are not within the scope of the new revenue recognition guidance, impairment testing for capitalized contract costs should consider both expected contract renewals and extensions and unrecognized consideration already received along with expected future consideration, the sequence of impairment testing for assets within the scope of different topics, allowance of an accounting policy election to determine the provision for losses at the performance obligation level instead of the contract level, exclude all topics within the financial services–insurance guidance from the scope of the new revenue recognition guidance, allow exemptions from the disclosures of remaining performance obligations, disclosure of prior-period performance obligations pertains to all performance obligations and is not limited to those with corresponding contract balances and better aligns accounting guidance and examples within the guidance.
The new guidance is effective for Ball on January 1, 2018, and will supersede the current revenue recognition guidance, including industry-specific guidance. Entities have the option of using either a full retrospective or modified retrospective approach for the adoption of the standard. We adopted the standard for the period beginning January 1, 2018, using the modified retrospective method.
We established a cross-functional implementation team, which includes representatives from all of our business segments. We utilized a bottoms-up approach to analyze the impact of the new standard on our contracts with customers by reviewing our current accounting policies and practices to identify potential differences that would result from applying the requirements of the new standard to revenues arising from such contracts. In addition, we are finalizing changes to our business processes, systems and controls to support recognition and disclosure under the standard upon adoption.
The most significant impact will be in the way we account for revenue in our global metal beverage packaging segments and, to a lesser extent, in our food and aerosol packaging segment. We currently recognize revenue from many of our contracts in these segments when the four established criteria of revenue recognition under the current guidance have been met, generally occurring upon shipment or delivery of goods. Under the new guidance we expect to recognize revenue from many of these contracts over time, which will accelerate the timing of revenue recognition from these arrangements, such that some portion of revenue will be recognized prior to shipment or delivery of goods. In addition to accelerating the timing of recording revenue, we expect corresponding decreases in inventories with an offsetting increase to unbilled receivables to the extent the amounts have not yet been invoiced to the customer.
Relative to the aerospace segment, at this time we do not expect the implementation of the new standard to materially impact the manner in which we currently recognize revenue as the standard supports the recognition of revenue over time under the “cost-to-cost” method, which is consistent with the current revenue recognition model utilized for the majority of our contracts in this segment. We expect revenue arising from the majority of our contracts to continue to be recognized over time because of the continuous transfer of control to the customer. However, due to the complexity of most of our aerospace contracts, the actual revenue recognition treatment required under the new standard will be dependent on contract-specific terms and may vary in some instances from recognition over time.
Our processes, systems and internal controls will be in a position to report under the new accounting standard upon adoption in the first quarter of 2018.</t>
  </si>
  <si>
    <t>Business Segment Information</t>
  </si>
  <si>
    <t>3. Business Segment Information
Ball’s operations are organized and reviewed by management along its product lines and geographical areas and presented in the five reportable segments outlined below:
Beverage packaging, North and Central America : Consists of operations in the U.S., Canada and Mexico that manufacture and sell metal beverage containers.
Beverage packaging, South America : Consists of operations in Brazil, Argentina and Chile that manufacture and sell metal beverage containers.
Beverage packaging, Europe : Consists of operations in numerous countries in Europe, including Russia, that manufacture and sell metal beverage containers.
Food and aerosol packaging : Consists of operations in the U.S., Europe, Canada, Mexico, Argentina and India that manufacture and sell steel food and aerosol containers, as well as extruded aluminum aerosol containers and aluminum slugs.
Aerospace : Consists of operations that manufacture and sell aerospace and other related products and the provision of services used in the defense, civil space and commercial space industries.
Other consists of non-reportable segments in Africa, Middle East and Asia (AMEA) and Asia Pacific that manufacture and sell metal beverage containers, undistributed corporate expenses, intercompany eliminations and other business activities.
The accounting policies of the segments are the same as those in the consolidated financial statements and are discussed in Note 1. The company also has investments in operations in Guatemala, Panama, South Korea, the U.S. and Vietnam that are accounted for under the equity method of accounting and, accordingly, those results are not included in segment sales or earnings.
Major Customers
Net sales to major customers, as a percentage of consolidated net sales, were as follows:
2017
2016
2015
Anheuser-Busch InBev and subsidiaries
14
%
7
%
10
%
Coca-Cola Bottlers' Sales &amp; Services Company LLC
11
%
9
%
11
%
U.S. Government
9
%
9
%
10
%
Molson Coors Brewing Company and subsidiaries
7
%
9
%
11
%
Summary of Net Sales by Geographic Area (a)
($ in millions)
U.S.
Brazil
Other
Consolidated
2017
$
5,496
$
1,427
$
4,060
$
10,983
2016
4,929
904
3,228
9,061
2015
4,738
591
2,668
7,997
(a)
Revenue is attributed based on origin of sale and includes intercompany eliminations.
Summary of Net Long-Lived Assets by Geographic Area (a)
($ in millions)
U.S.
Brazil
U.K.
Other
Consolidated
As of December 31, 2017
$
1,852
$
876
$
659
$
2,629
$
6,016
As of December 31, 2016
2,097
885
182
2,327
5,491
(a)
Long-lived assets exclude goodwill, intangible assets and noncurrent restricted cash.
Summary of Business by Segment
Years Ended December 31,
($ in millions)
2017
2016
2015
Net sales
Beverage packaging, North and Central America
$
4,178
$
3,612
$
3,202
Beverage packaging, South America
1,692
1,014
591
Beverage packaging, Europe
2,360
1,915
1,653
Food and aerosol packaging
1,138
1,171
1,297
Aerospace
991
818
810
Reportable segment sales
10,359
8,530
7,553
Other
624
531
444
Net sales
$
10,983
$
9,061
$
7,997
Comparable operating earnings
Beverage packaging, North and Central America
$
533
$
469
$
402
Beverage packaging, South America
333
185
80
Beverage packaging, Europe
233
217
192
Food and aerosol packaging
102
109
108
Aerospace
98
88
82
Reportable segment comparable operating earnings
1,299
1,068
864
Reconciling items
Other (a)
(79)
(92)
(63)
Business consolidation and other activities
(221)
(337)
(195)
Amortization of acquired Rexam intangibles
(162)
(65)
—
Catch-up depreciation and amortization for 2016 from finalization of Rexam valuation
(35)
—
—
Cost of sales associated with Rexam inventory step-up
—
(84)
—
Egyptian pound devaluation
—
(27)
—
Earnings before interest and taxes
802
463
606
Interest expense
(285)
(229)
(143)
Debt refinancing and other costs
(3)
(109)
(117)
Total interest expense
(288)
(338)
(260)
Earnings before taxes
514
125
346
Tax (provision) benefit
(165)
126
(47)
Equity in results of affiliates, net of tax
31
15
4
Net earnings
380
266
303
Net earnings attributable to noncontrolling interests
(6)
(3)
(22)
Net earnings attributable to Ball Corporation
$
374
$
263
$
281
(a)
Includes undistributed corporate expenses, net, of $128 million, $110 million and $93 million for the years ended December 2017, 2016 and 2015, respectively.
Years Ended December 31,
($ in millions)
2017
2016
2015
Depreciation and amortization (a)
Beverage packaging, North and Central America
$
179
$
117
$
73
Beverage packaging, South America
144
78
41
Beverage packaging, Europe
254
121
60
Food and aerosol packaging
56
57
59
Aerospace
31
30
27
Reportable segment depreciation and amortization
664
403
260
Other
65
50
26
Depreciation and amortization
$
729
$
453
$
286
Capital expenditures
Beverage packaging, North and Central America
$
283
$
234
$
250
Beverage packaging, South America
36
33
25
Beverage packaging, Europe
81
126
122
Food and aerosol packaging
50
80
61
Aerospace
70
41
28
Reportable segment capital expenditures
520
514
486
Other
36
92
42
Capital expenditures
$
556
$
606
$
528</t>
  </si>
  <si>
    <t>Acquisitions and Dispositions</t>
  </si>
  <si>
    <t>Acquisitions</t>
  </si>
  <si>
    <t>4. Acquisitions and Dispositions
Rexam
On June 30, 2016, Ball acquired 100 percent of the outstanding shares of Rexam, a U.K.-based beverage container manufacturer, for the purchase price of £2.9 billion ($3.8 billion) in cash, and 64.5 million treasury shares of Ball Corporation common stock (valued at $35.70 per share, as adjusted for the two-for-one stock split, for a total share consideration of $2.3 billion). Additionally, the company recorded $24 million of consideration for stock-based compensation. The common shares were valued using the price on the date of acquisition and were presented as a reduction of treasury stock. The cash portion of the acquisition price was paid in July 2016 using proceeds from restricted cash held in escrow and borrowings under the $1.4 billion and €1.1 billion Term A loan facilities obtained in March 2016.
The consummation of the acquisition was subject to, among other things, approval from Ball’s shareholders, approval from Rexam’s shareholders, certain regulatory approvals and satisfaction of other customary closing conditions. In order to satisfy certain regulatory requirements, the company was required to sell a portion of Ball’s existing beverage packaging business and select beverage can assets of Rexam (the Divestment Business). The sale of the Divestment Business to Ardagh Group S.A. (Ardagh), was completed concurrently on June 30, 2016, for $3.42 billion, subject to customary closing adjustments and certain transaction service arrangements between Ball and Ardagh during a transition period. The sale agreement with Ardagh in respect of the Divestment Business contains customary representations, warranties, covenants and provisions allocating liabilities, as well as indemnification obligations to and from Ardagh, pursuant to which claims may be made when applicable. A pretax gain on sale $344 million for the year ended December 31, 2016, was recorded within business consolidation and other activities and was subject to finalization of working capital and other items. The company also entered into a supply agreement with Ardagh to manufacture and sell can ends to the Divestment Business in Brazil in exchange for proceeds of $103 million. As a condition of the sale of the Divestment Business to Ardagh, the company guaranteed a minimum volume of sales for the Divestment Business in 2017, whereby the company was required to pay Ardagh up to $75 million based upon any shortfall of 2017 sales relative to an agreed-upon minimum threshold. In 2017, the company finalized the Ardagh closing adjustments and minimum volume guarantees and recorded an additional gain on sale of $55 million.
In connection with the sale of the Divestment Business to Ardagh on June 30, 2016, the company provided indemnifications for the uncertain tax positions of the Divestment Business sold to Ardagh. These indemnifications were accounted for as guarantees and the company initially recognized a liability equal to the fair value of the indemnities. There are no limitations on the maximum potential future payments the company could be obligated to make and, based on the nature of the indemnified items, the company is unable to reasonably estimate its potential exposure under these items in excess of liabilities recorded. During 2017, the company recorded $34 million in business consolidation and other activities for an increase in the estimated amount of the claims covered by indemnifications for tax matters provided to the buyer in relation to the Divestment Business. The estimated value of the claims under these indemnities is $55 million at December 31, 2017, and the liabilities have been recorded in other current liabilities.
The portion of the Divestment Business composed of Ball's legacy beverage packaging businesses had earnings before taxes as shown below. These earnings before taxes may not be indicative of the earnings before taxes that would be generated by these components of the Divestment Business in future periods. Additionally, due to complexities associated with how Ball's legacy beverage packaging businesses included in the Divestment Business were integrated into Ball Corporation in historical periods, these earnings before taxes may not be indicative of the earnings before taxes of these Divestment Business components had they been operated as a stand-alone business or businesses.
Years Ended December 31,
($ in millions)
2016
2015
Earnings before taxes
$
104
$
178
Earnings before taxes attributable to Ball Corporation
104
170
The Rexam portion of the Divestment Business is not included in the table above as the financial information is not included in Ball’s historical results.
A total of 54 manufacturing facilities were acquired from Rexam, including 17 in North America, 20 in Europe, 12 in South America and five in the AMEA region. A total of 22 manufacturing facilities were sold as part of the Divestment Business, including 12 Ball facilities and 10 Rexam facilities. Of these 22 facilities, eight are located in North America, 12 are located in Europe and two are located in Brazil. The company had a total of 75 beverage manufacturing facilities and joint ventures after the completion of the Rexam acquisition and sale of the Divestment Business.
The Rexam acquisition aligns with Ball’s Drive for 10 vision, including the company’s long-standing capital allocation strategy and EVA philosophy. The combination created the world’s largest supplier of beverage containers allowing the company to better serve its customers with its enhanced geographic footprint and innovative product offerings. In particular, Ball expects the acquisition to continue to deliver long-term shareholder value through optimizing global sourcing, reducing general and administrative expenses, sharing best practices to improve production efficiencies and leveraging its footprint to lower freight, logistics and warehousing costs. In addition, further value can continue to be created through balance sheet improvements with a focus on working capital and inventory management and sustainability priorities as a result of the larger plant network.
The Rexam acquisition was accounted for as a business combination and its results of operations have been included in the company’s consolidated statements of earnings and cash flows from the date of acquisition. In total, pretax charges of $216 million were incurred for transaction costs associated with the acquisition which, in accordance with current accounting guidance, were expensed as incurred. The transaction costs are included in the business consolidation and other activities line in the consolidated statement of earnings.
In connection with the acquisition, Ball assumed Rexam debt of approximately $2.8 billion, of which approximately $2.7 billion was extinguished during 2016. The proceeds from the sale of the Divestment Business were partially used to extinguish the assumed Rexam debt.
During the second quarter of 2017, the company finalized the allocation of the purchase price for the Rexam acquisition. The measurement period adjustments to the acquisition fair values and useful lives for acquired identifiable intangible assets and fixed assets were due to the refinement of our valuation models, assumptions and inputs. The updated assumptions and inputs incorporated additional information obtained subsequent to the closing of the transaction related to facts and circumstances that existed as of the acquisition date. The final purchase price allocation changes during the second quarter of 2017 included an increase of $590 million in the value of intangible assets, an increase of $31 million in the value of investments in affiliates and a decrease of $384 million in the value of goodwill. Net long-term deferred tax liabilities also increased by $244 million primarily due to the tax effect of these changes to the final purchase price allocation. The company recorded an additional charge of $35 million in 2017 in relation to the year ended December 31, 2016, for incremental depreciation and amortization related to the finalization of Rexam asset values and useful lives.
The cumulative impacts of all adjustments have been reflected in the consolidated financial statements, which are summarized in the table below:
June 30,
($ in millions)
2016
Cash
$
450
Receivables, net
778
Inventories, net
782
Other current assets
165
Assets held for sale (sold to Ardagh on June 30, 2016)
911
Total current assets
3,086
Property, plant and equipment
2,301
Goodwill
3,415
Intangible assets
2,478
Restricted cash
174
Other assets
490
Total assets acquired
11,944
Short-term debt and current portion of long-term debt
2,792
Accounts payable
858
Accrued employee costs
135
Liabilities held for sale (sold to Ardagh on June 30, 2016)
7
Other current liabilities
373
Total current liabilities
4,165
Long-term debt
28
Employee benefit obligations
508
Deferred taxes and other liabilities
993
Total liabilities assumed
5,694
Net assets acquired
6,250
Noncontrolling interests
(90)
Aggregate value of consideration paid
$
6,160
The following table details the identifiable intangible assets acquired, their fair values and estimated useful lives:
($ in millions)
Fair Value
Weighted-
Customer relationships
$
2,437
17
Trademarks
41
3
$
2,478
Because the acquisition of Rexam was a stock purchase, neither the goodwill nor the intangible assets acquired are deductible under local country corporate tax laws; however, they will generally be deductible in computing earnings and profits for U.S. tax purposes.
The following unaudited pro forma consolidated results of operations (pro forma information) have been prepared as if the acquisition of Rexam and the sale of the Divestment Business had occurred as of January 1, 2015. The pro forma information combines the historical results of Ball and Rexam. The pro forma information is not necessarily indicative of the actual results that would have occurred had the acquisition been in effect for the periods presented, nor is it necessarily indicative of the results that may be obtained in the future.
Years Ended December 31,
($ in millions, except per share amounts)
2016
2015
Net sales (a)
$
10,455
$
11,190
Net earnings attributable to Ball Corporation (b)
227
(417)
Basic earnings per share
0.65
(1.19)
Diluted earnings per share
0.64
(1.19)
(a)
Net sales were adjusted to include net sales of Rexam. The company also excluded the net sales attributable to the Divestment Business.
(b)
Pro forma adjustments to net earnings attributable to Ball Corporation were adjusted as follows:
·
Excludes acquisition-related transaction costs and debt refinancing costs incurred in the year ended December 31 , 2016, pro forma statements of earnings. The twelve months ended December 31, 2015, pro forma net earnings were adjusted to include the acquisition-related transaction costs and debt refinancing costs incurred in the year ended December 31, 2016, as the pro forma information shown assumes that the Rexam acquisition has been consummated as of January 1, 2015.
·
Includes interest expense associated with the new debt utilized to finance the acquisition.
·
Includes depreciation and amortization expense based on the final fair value of property, plant and equipment and amortizable intangible assets acquired.
·
Includes an additional charge to cost of sales of $84 million in the year ended December 31, 2015, based on the step-up value of inventory, and removes the charge of $84 million for the year ended December 31, 2016.
·
Excludes net earnings attributable to the Divestment Business for the years ended December 31, 2016 and 2015.
·
Excludes the gain on sale of the Divestment Business for the year ended December 31, 2016.
·
Includes the effect of final measurement period adjustments for the years ended December 31, 2016 and 2015.
All of these pro forma adjustments were adjusted for the applicable income tax impacts. Ball has applied enacted statutory tax rates in the U.K. during the periods indicated above. Ball used a tax rate of 20 percent and 20.25 percent to calculate the financing, acquisition and divestment business-related adjustments for the years ended December 31, 2016 and 2015, respectively. However, the tax impact on acquisition-related transaction costs already incurred was recorded at a U.S. statutory rate of approximately 37 percent as these transaction costs were incurred in the U.S. These rates may not be reflective of Ball’s effective tax rate for future periods after the Rexam acquisition and sale of the Divestment Business.
In the fourth quarter of 2015, Ball completed the acquisition of the remaining outstanding noncontrolling interests in a Ball-consolidated joint venture company (Latapack-Ball) organized and operating in Brazil. Ball and its joint venture partners reached an agreement for the partners to exchange all of their interest in Latapack-Ball for a total of approximately 11.4 million treasury shares of Ball common stock, as retrospectively adjusted for the two-for-one stock split that was effective on May 16, 2017, and $17 million of cash. The acquisition of the noncontrolling interests in the joint venture was completed in December 2015, and Latapack-Ball is now a wholly owned subsidiary of Ball and its results are recorded in the beverage packaging, South America, segment.
Food and Aerosol Paint and General Line Plant
In March 2017, the company sold its paint and general line can manufacturing facility in Hubbard, Ohio, for approximately $32 million in cash and recorded a $15 million gain on the sale.
Food and Aerosol Specialty Tin Business
In October 2016, the company sold its specialty tin manufacturing facility in Baltimore, Maryland, for approximately $24 million in cash and recorded a $9 million gain on the sale.
Wavefront Technologies (Wavefront)
In January 2016, the company acquired Wavefront located in Annapolis Junction, Maryland, for total cash consideration of $36 million, net of cash acquired. Wavefront provides systems and network engineering, software development software and analytical services for cyber and mission-focused programs to the U.S. government and commercial industry. The financial results of Wavefront have been included in our aerospace segment from the date of acquisition. The acquisition is not material to the company.</t>
  </si>
  <si>
    <t>Business Consolidation and Other Activities</t>
  </si>
  <si>
    <t>5. Business Consolidation and Other Activities
Following is a summary of business consolidation and other activity (charges) income included in the consolidated statements of earnings:
Years Ended December 31,
($ in millions)
2017
2016
2015
Beverage packaging, North and Central America
$
(47)
$
(20)
$
(19)
Beverage packaging, South America
(5)
(15)
(3)
Beverage packaging, Europe
(89)
(24)
(10)
Food and aerosol packaging
6
(26)
—
Aerospace
—
—
1
Other
(86)
(252)
(164)
$
(221)
$
(337)
$
(195)
2017
Beverage Packaging, North and Central America
During 2017, the company announced the closure of its beverage can manufacturing facilities in Chatsworth, California, and Longview, Texas, and its beverage end manufacturing facility in Birmingham, Alabama. The Birmingham plant is expected to cease production by the end of the second quarter of 2018, and the Chatsworth and Longview plants are expected to cease production by the end of the third quarter of 2018. During 2017, the company recorded charges of $29 million for employee severance and benefits and $4 million for facility shutdown costs, asset impairment, accelerated depreciation and other costs related to the closures. The majority of these charges are expected to be paid by the end of the third quarter of 2018.
In 2016, the company announced the closure of its beverage packaging facility in Reidsville, North Carolina, which ceased production during the second quarter of 2017. During 2017, the company recorded charges of $9 million for employee severance and benefits, facility shutdown costs, asset impairment, accelerated depreciation and other costs related to the closure of its Reidsville, North Carolina, plant.
Other charges in 2017 included $5 million of individually insignificant activities.
Beverage Packaging, South America
Charges in 2017 included $3 million of professional services and other costs associated with the acquisition of Rexam
and $2 million for individually insignificant activities.
Beverage Packaging, Europe
During 2017, the company closed its beverage packaging facility in Recklinghausen, Germany. During 2017, the company recorded charges of $59 million for employee severance and benefits and $22 million for facility shutdown costs, asset impairment, accelerated depreciation and other costs. The company expects to incur approximately $15 million of additional expense related to the closure. The majority of these charges are expected to be paid by the end of 2018.
During 2017, the company recorded charges of $4 million for professional services and other costs associated with the acquisition of Rexam.
Other charges in 2017 included $4 million for individually insignificant activities.
Food and Aerosol Packaging
During 2017, the company recorded charges of $7 million for facility shutdown costs and accelerated depreciation for the closure of its Weirton, West Virginia, plant.
In 2017, the company sold its food and aerosol packaging paint and general line can plant in Hubbard, Ohio, and recorded a gain on sale of $15 million.
Other charges in 2017 included $2 million for individually insignificant activities.
Other
During 2017, the company recorded the following amounts:
·
A settlement loss of $44 million primarily related to the purchase of non-participating group annuity contracts to settle a portion of the projected pension benefit obligations in certain Ball U.S. defined benefit pension plans which triggered settlement accounting. The settlement loss primarily represented a pro rata portion of the aggregate unamortized actuarial loss in these pension plans.
·
Expense of $34 million for the estimated amount of claims covered by the indemnification for certain tax matters provided to the buyer in the sale of the Divestment Business.
·
Expense of $25 million for long-term incentive and other compensation arrangements associated with the Rexam acquisition.
·
A $55 million gain recognized in connection with the sale of the Ball portion of the Divestment Business.
·
Expense of $12 million for professional services and other costs associated with the acquisition of Rexam.
·
Expense of $26 million for individually insignificant activities.
2016
Beverage Packaging, North and Central America
During 2016, the company recorded charges of $4 million for professional services and other costs associated with the acquisition of Rexam.
During 2016, the company recorded charges of $4 million related to the plant closure in Bristol, Virginia, announced in 2015.
In 2016, the company announced the planned closure of its beverage packaging facility in Reidsville, North Carolina, which ceased production in 2017. Charges in 2016 of $9 million were comprised of employee severance, pension and other benefits, asset impairments, and facility shut down and disposal costs.
Other charges in 2016 included $3 million of individually insignificant activities.
Beverage Packaging, South America
During 2016, the company recorded charges of $14 million for professional services and other costs associated with the acquisition of Rexam.
Other charges in 2016 included $1 million of individually insignificant activities.
Beverage Packaging, Europe
During 2016, the company recorded charges of $22 million for professional services and other costs associated with the acquisition of Rexam.
Other charges in 2016 included $2 million of individually insignificant activities.
Food and Aerosol Packaging
In 2016, the company announced the planned closure of its food and aerosol packaging flat sheet production and end-making facility in Weirton, West Virginia, which ceased production in the first quarter of 2017. Charges in 2016 of $18 million were composed of employee severance and benefits, facility shutdown costs, and asset impairment and disposal costs.
In 2016, the company sold its specialty tin manufacturing facility in Baltimore, Maryland, which resulted in a gain on sale of $9 million.
During 2016, the company rationalized certain manufacturing equipment to align production capacity with its customer requirements. The charge recorded of $10 million included accelerated depreciation of the rationalized equipment and write offs of costs associated with relocated assets.
Other charges in 2016 included $7 million of individually insignificant activities.
Other
During 2016, the company recorded the following charges:
·
Expense of $301 million for professional services and other costs associated with the acquisition of Rexam.
·
Foreign currency losses of $173 million from the revaluation of foreign currency denominated restricted cash and intercompany loans related to the cash component of the Rexam acquisition purchase price, the sale of the Divestment Business and the revaluation of the euro-denominated debt issuance obtained in December 2015.
·
Expense of $108 million for long-term incentive and other compensation arrangements associated with the Rexam acquisition.
·
A gain of $344 million in connection with the sale of the Ball portion of the Divestment Business.
·
Expense of $14 million for individually insignificant activities.
2015
Beverage Packaging, North and Central America
During 2015, the company announced the planned closure of its Bristol, Virginia, beverage packaging end-making facility, which ceased production in 2016. The company recorded charges of $19 million in 2015, which were comprised of $17 million in severance, pension and other employee benefits and other individually insignificant items totaling $2 million.
Beverage Packaging, South America
During 2015, the company recognized charges of $3 million for individually insignificant items.
Beverage Packaging, Europe
During 2015, the company recorded a charge of $5 million for the write down of property held for sale to fair value less cost to sell.
During 2015, the company also recognized charges of $5 million for individually insignificant items.
Aerospace
During 2015, the company recognized a net $1 million gain for individually insignificant items.
Other
During the year ended December 31, 2015, the company recorded the following charges:
·
Expenses of $139 million for professional services and other costs associated with the acquisition of Rexam announced in February 2015.
·
$14 million of net foreign currency gains and losses from the revaluation of foreign currency denominated restricted cash held to pay a portion of the cash component of the Rexam acquisition purchase price and the revaluation of the euro-denominated debt issuance in December 2015.
·
Expenses of $11 million for individually insignificant activities.
Following is a summary by segment for the restructuring liabilities recorded in other current liabilities and accrued employee costs in connection with business consolidation activities:
($ in millions)
Beverage Packaging, North &amp; Central America
Beverage Packaging, Europe
Food &amp; Aerosol Packaging
Other
Total
Balance at December 31, 2016
$
8
$
4
$
6
$
2
$
20
Charges in earnings
24
67
8
1
100
Cash payments and other activity
(6)
(30)
(13)
(3)
(52)
Balance at December 31, 2017
$
26
$
41
$
1
$
—
$
68</t>
  </si>
  <si>
    <t>6. Receivables
December 31,
($ in millions)
2017
2016
Trade accounts receivable
$
1,353
$
1,169
Less allowance for doubtful accounts
(10)
(11)
Net trade accounts receivable
1,343
1,158
Other receivables
291
333
$
1,634
$
1,491
Net accounts receivable under long-term contracts, due primarily from agencies of the U.S. government and their prime contractors, were $214 million and $224 million for the years ended December 31, 2017 and 2016, respectively, and included $153 million and $165 million at each period end, respectively, representing the recognized sales value of performance that was not yet billable to customers. The average length of the long-term contracts is approximately 2.7 years, and the average length remaining on those contracts at December 31, 2017, was one year. At December 31, 2017, $214 million of net accounts receivables is expected to be collected within the next year and is related to customary fees and cost withholdings that will be paid upon milestone or contract completions, as well as final overhead rate settlements.
Other receivables include income and sales tax receivables, certain vendor rebate receivables and other miscellaneous receivables.
The company has entered into several regional uncommitted and committed accounts receivable factoring programs with various financial institutions for certain receivables of the company. Programs accounted for as true sales of the receivables, without recourse to Ball, had combined limits of approximately $1.0 billion at December 31, 2017. A total of $439 million and $374 million were available for sale under these programs as of December 31, 2017 and 2016, respectively.</t>
  </si>
  <si>
    <t>7. Inventories
December 31,
($ in millions)
2017
2016
Raw materials and supplies
$
691
$
607
Work-in-process and finished goods
902
839
Less inventory reserves
(67)
(33)
$
1,526
$
1,413</t>
  </si>
  <si>
    <t>Property, Plant and Equipment</t>
  </si>
  <si>
    <t xml:space="preserve">8. Property, Plant and Equipment
December 31,
($ in millions)
2017
2016
Land
$
172
$
105
Buildings
1,390
1,301
Machinery and equipment
5,282
4,723
Construction-in-progress
542
503
7,386
6,632
Accumulated depreciation
(2,776)
(2,245)
$
4,610
$
4,387
Property, plant and equipment are stated at historical or acquired cost. Depreciation expense amounted to $509 million, $349 million and $247 million for the years ended December 31, 2017, 2016 and 2015, respectively. Noncash investing activities include the acquisition of property, plant and equipment that has not yet been paid. These noncash capital expenditures are excluded from the statement of cash flows and were $124 million for the year ended December 31, 2017. </t>
  </si>
  <si>
    <t>Goodwill and Intangible Assets</t>
  </si>
  <si>
    <t>9. Goodwill
($ in millions)
Beverage
Beverage
Beverage
Food
Aerospace
Other
Total
Balance at December 31, 2015
$
561
$
100
$
817
$
612
$
9
$
78
$
2,177
Business acquisition
1,053
901
1,625
—
31
192
3,802
Business dispositions
—
(31)
(783)
(8)
—
—
(822)
Effects of currency exchange
—
—
(27)
(5)
—
(30)
(62)
Balance at December 31, 2016
$
1,614
$
970
$
1,632
$
599
$
40
$
240
$
5,095
Opening balance sheet adjustments
(339)
329
(274)
—
—
(68)
(352)
Business dispositions
—
—
—
(9)
—
—
(9)
Effects of currency exchange
—
—
173
19
—
7
199
Balance at December 31, 2017
$
1,275
$
1,299
$
1,531
$
609
$
40
$
179
$
4,933
During the second quarter of 2017, the company finalized the allocation of the purchase price for the Rexam acquisition. The decrease related to goodwill is a result of the finalization of fair values and useful lives of fixed assets and intangibles acquired in the Rexam acquisition.
The company’s annual goodwill impairment test completed in the fourth quarter of 2017 indicated that the fair value of the metal beverage packaging, Asia Pacific (Beverage Asia Pacific) reporting unit exceeded its carrying amount by approximately 24 percent. The current supply of metal beverage packaging exceeds demand in China, resulting in pricing pressure and negative impacts on the profitability of our Beverage Asia Pacific reporting unit. If it becomes an expectation that this oversupply situation will continue for an extended period of time, the company may be required to record a noncash impairment charge for some or all of the goodwill associated with the Beverage Asia Pacific reporting unit, the total balance of which was $78 million at December 31, 2017.</t>
  </si>
  <si>
    <t>Intangible Assets ,net</t>
  </si>
  <si>
    <t>Intangible Assets, net</t>
  </si>
  <si>
    <t>10. Intangible Assets, net
December 31,
($ in millions)
2017
2016
Acquired Rexam intangibles (net of accumulated amortization of $246 million at December 31, 2017, and $62 million at December 31, 2016)
$
2,303
$
1,766
Capitalized software (net of accumulated amortization of $129 million at December 31, 2017, and $87 million at December 31, 2016)
84
79
Other intangibles (net of accumulated amortization of $163 million at December 31, 2017, and $143 million at December 31, 2016)
75
89
$
2,462
$
1,934
Total amortization expense of intangible assets amounted to $220 million, $104 million and $39 million for the years ended December 31, 2017, 2016 and 2015, respectively, including $162 million in 2017 and $65 million in 2016 of amortization expense related to the acquired intangible assets from Rexam. Based on intangible asset values and currency exchange rates as of December 31, 2017, total annual intangible asset amortization expense is expected to be $208 million, $195 million, $184 million, $175 million and $169 million for the years ending December 31, 2018 through 2022, respectively, and $1.5 billion combined for all years thereafter.</t>
  </si>
  <si>
    <t>Other Assets</t>
  </si>
  <si>
    <t>Other Assets..</t>
  </si>
  <si>
    <t>Other Assets.</t>
  </si>
  <si>
    <t>11. Other Assets
December 31,
($ in millions)
2017
2016
Long-term deferred tax assets
$
325
$
443
Long-term pension assets
504
147
Investments in affiliates
274
204
Company and trust-owned life insurance
160
146
Other
143
164
$
1,406
$
1,104
Investments in affiliates primarily includes the company’s 40 percent ownership interest in an entity in South Korea, a 50 percent ownership interest in an entity in Guatemala, a 50 percent ownership interest in an entity in Panama, a 50 percent ownership interest in an entity in Vietnam, and a 50 percent ownership interest in an entity in the U.S.</t>
  </si>
  <si>
    <t>Leases</t>
  </si>
  <si>
    <t>12. Leases
The company leases office, warehousing and manufacturing space and certain equipment in the packaging segments and office and technical space in the aerospace segment. Total noncancellable operating leases in effect at December 31, 2017, require rental payments of $45 million, $34 million, $25 million, $21 million and $16 million for the years 2018 through 2022, respectively, and $67 million combined for all years thereafter. Lease expense for all operating leases was $77 million, $57 million and $66 million in 2017, 2016 and 2015, respectively.</t>
  </si>
  <si>
    <t>Debt and Interest Costs</t>
  </si>
  <si>
    <t>13. Debt and Interest Costs
Long-term debt and interest rates in effect consisted of the following:
December 31,
($ in millions)
2017
2016
Senior Notes
5.25% due July 2025
$
1,000
$
1,000
4.375% due December 2020
1,000
1,000
4.00% due November 2023
1,000
1,000
4.375%, euro denominated, due December 2023
840
736
5.00% due March 2022
750
750
3.50%, euro denominated, due December 2020
480
421
Senior Credit Facilities, due March 2021 (at variable rates)
Term A loan, due June 2021
1,313
1,383
Term A loan, euro denominated, due June 2021
—
954
Multi-currency, U.S. dollar revolver, due March 2021
285
190
Other (including debt issuance costs)
(37)
(45)
6,631
7,389
Less: Current portion of long-term debt
(113)
(79)
$
6,518
$
7,310
Following is a summary of debt refinancing and other costs included in the consolidated statements of earnings:
Years Ended December 31,
($ in millions)
2017
2016
2015
Debt Refinancing and Other Costs:
Interest expense on 3.5% and 4.375% senior notes
$
—
$
(49)
$
(5)
Refinance of bridge and revolving credit facilities
—
(30)
(16)
Economic hedge - interest rate risk
—
(20)
(16)
Amortization of unsecured, committed bridge facility financing fees
—
(7)
(23)
Redemption of 6.75% and 5.75% senior notes, due September 2020 and May 2021, respectively, and refinance of senior credit facilities
—
—
(57)
Individually insignificant items
(3)
(3)
—
$
(3)
$
(109)
$
(117)
The senior credit facilities include long-term, multi-currency committed revolving credit facilities that provide the company with up to the U.S. dollar equivalent of $1.5 billion. At December 31, 2017, taking into account outstanding letters of credit, approximately $1.2 billion was available under these revolving credit facilities. In addition, the company had $751 million of short-term uncommitted credit facilities available at December 31, 2017, of which $340 million was outstanding and due on demand. At December 31, 2016, the company had $143 million outstanding under short-term uncommitted credit facilities. The weighted average interest rate of the outstanding short-term facilities was 2.31 percent at December 31, 2017, and 1.67 percent at December 31, 2016.
In anticipation of the June 2016 acquisition of Rexam, the company entered into a £3.3 billion Bridge Facility in February 2015. Additionally, in December 2015, Ball issued $1 billion of 4.375 percent senior notes, €400 million of 3.5 percent senior notes and €700 million of 4.375 percent senior notes. The company elected to restrict these proceeds in an escrow account, which enabled the reduction of its Bridge Facility to £1.9 billion. Until the acquisition was consummated, interest on the Bridge Facility and these senior notes was included in debt refinancing and other costs.
In March 2016, Ball refinanced in full its then existing £1.9 billion Bridge Facility with a $1.4 billion Term A loan facility available to Ball and a €1.1 billion Term A loan facility available to a subsidiary of Ball (collectively, the Term Loans), and refinanced in full its then existing revolving credit facility with a long-term, multi-currency revolver available until March 2021. The euro Term A loan was repaid during 2017.
In connection with the June 2016 acquisition of Rexam, Ball assumed Rexam’s debt of approximately $2.8 billion, of which $2.7 billion was extinguished in July and August 2016. The company used the proceeds from the sale of the Divestment Business to partially extinguish the assumed Rexam debt. Also in July 2016, Ball repaid the Latapack-Ball notes.
Fees paid in connection with obtaining financing for the Rexam acquisition, which totaled $32 million and $77 million in 2016 and 2015, respectively, are classified as other, net in cash flows from financing activities in the consolidated statements of cash flows.
The fair value of the long-term debt was estimated to be $7.0 billion at December 31, 2017, which approximated its carrying value of $6.6 billion. The fair value was estimated to be $7.7 billion at December 31, 2016, which approximated its carrying value of $7.4 billion.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Long-term debt obligations outstanding at December 31, 2017, have maturities (excluding unamortized debt issuance costs of $60 million) of $113 million, $218 million, $1.6 billion, $1.1 billion and $750 million in the years ending December 31, 2018 through 2022, respectively, and $2.8 billion thereafter.
Ball provides letters of credit in the ordinary course of business to secure liabilities recorded in connection with certain self-insurance arrangements. Letters of credit outstanding at December 31, 2017 and 2016, were $33 million and $32 million, respectively.
Interest payments were $287 million, $190 million and $130 million in 2017, 2016 and 2015, respectively.
The company’s senior notes and senior credit facilities are guaranteed on a full, unconditional and joint and several basis by certain of the company’s material subsidiaries. Each of the guarantor subsidiaries is 100 percent owned by Ball Corporation. These guarantees are required in support of these notes and credit facilities, are coterminous with the terms of the respective note indentures and would require performance upon certain events of default referred to in the respective guarantees. Note 22 includes further details about the company’s debt guarantees and Note 23 contains further details, as well as required condensed consolidating financial information for the company, segregating the guarantor subsidiaries and non-guarantor subsidiaries as defined in the debt agreements.
The U.S. note agreements and bank credit agreement contain certain restrictions relating to dividend payments, share repurchases, investments, financial ratios, guarantees and the incurrence of additional indebtedness. The most restrictive of the company’s debt covenants require the company to maintain a leverage ratio (as defined) of no greater than 4 times at December 31, 2017.
The company was in compliance with all loan agreements and debt covenants at December 31, 2017 and 2016, and has met all debt payment obligations.</t>
  </si>
  <si>
    <t>Taxes on Income</t>
  </si>
  <si>
    <t>14. Taxes on Income
The amount of earnings (loss) before income taxes is:
Years Ended December 31,
($ in millions)
2017
2016
2015
U.S.
$
147
$
(381)
$
47
Foreign
367
506
299
$
514
$
125
$
346
The provision (benefit) for income tax expense is:
Years Ended December 31,
($ in millions)
2017
2016
2015
Current
U.S.
$
6
$
(3)
$
26
State and local
—
27
7
Foreign
77
143
76
Total current
83
167
109
Deferred
U.S.
92
(67)
(38)
State and local
7
(17)
(4)
Foreign
(17)
(209)
(20)
Total deferred
82
(293)
(62)
Tax provision (benefit)
$
165
$
(126)
$
47
The income tax provision recorded within the consolidated statements of earnings differs from the provision determined by applying the U.S. statutory tax rate to pretax earnings as a result of the following:
Years Ended December 31,
($ in millions)
2017
2016
2015
Statutory U.S. federal income tax
$
180
$
44
$
121
Increase (decrease) due to:
Foreign tax rate differences including tax holidays
(52)
(71)
(51)
Foreign tax law and rate changes
(28)
—
—
U.S. tax reform (a)
83
—
—
Permanent differences on business dispositions
18
(62)
—
Foreign subsidiaries restructuring
—
(145)
—
Non-deductible transaction costs
—
52
—
U.S. state and local taxes, net
3
6
2
U.S. taxes on foreign earnings, net of tax deductions and credits
(6)
21
2
U.S. manufacturing deduction
(8)
—
(4)
U.S. research and development tax credits
(9)
(9)
(15)
Uncertain tax positions, including interest
(3)
3
(4)
Company and trust-owned life insurance
(7)
(6)
(2)
Change in valuation allowances
15
46
—
Benefit from equity compensation
(16)
(5)
—
Other, net
(5)
—
(2)
Provision (benefit) for taxes
$
165
$
(126)
$
47
Effective tax rate expressed as a percentage of pretax earnings
32.1
%
(100.8)
%
13.6
%
(a)
Includes the impact of the tax expense accrued on undistributed foreign earnings, net of the related foreign tax credits. The total income tax provision impact of the transition tax, net of associated foreign tax credit, is offset by a corresponding change in the valuation allowance previously recorded against U.S. foreign tax credit carryforwards.
The 2017 effective income tax rate was 32.1 percent compared to negative 100.8 percent for 2016. The effective rate was increased by 16.1 percent for U.S. tax reform, including the impact of the transition tax and remeasurement of the company’s net deferred tax asset in the U.S., and by 3.5 percent for discrete tax costs associated with certain business dispositions. The effective rate was reduced by 7.2 percent for the impact of the foreign tax rate differential, net of valuation allowance impact, and tax holidays versus the U.S. tax rate, and by 5.4 percent for the impact of current year changes in various foreign tax laws, including the U.K. The 2017 effective rate was also reduced by 3.1 percent for the discrete tax benefit associated with the adoption in the first quarter of 2017 of amendments to existing accounting guidance for stock-based compensation, by 1.8 percent for the impact of the U.S. R&amp;D credit, and by 1.6 percent for the impact of the U.S. domestic manufacturing deduction and of the foregoing, the impact of U.S. tax reform, discrete tax costs associated with certain business dispositions, the impact of current year changes to certain foreign tax laws and the impact of the domestic manufacturing deduction are primarily related to discrete transactions or changes in tax law that are not expected to recur in future periods.
The 2016 effective income tax rate was negative 100.8 percent compared to 13.6 percent for 2015. The lower tax rate in 2016 compared to 2015 was primarily due to the tax benefit recorded for tax deductible goodwill created as a result of the 2016 legal entity restructuring in Brazil. The 2016 tax rate was also reduced for increased benefits from foreign tax rate differences related to 2016 acquisitions and by permanent differences on 2016 business dispositions. These amounts were partially offset by the tax impact of non-deductible transaction costs related to 2016 acquisitions and increases in valuation allowances, primarily for losses in the U.K. where no tax benefit was expected.
On December 22, 2017, the U.S. Tax Cuts and Jobs Act (the Act) was signed into law. The Act significantly changed U.S. income tax law by, among other things, reducing the U.S. federal income tax rate from 35 percent to 21 percent, transitioning from a global tax system to a modified territorial tax system, eliminating the domestic manufacturing deduction, providing for immediate expensing of certain qualified capital expenditures and limiting the tax deductions for interest expense and executive compensation. In the fourth quarter of 2017, the company recorded tax expense of $83 million for the estimated impact of the mandatory deemed repatriation of its foreign earnings and revaluation of its U.S. deferred tax assets and liabilities. The company’s review of the implications of the Act will be ongoing throughout 2018, and as such, adjustments to any provisional estimates of the Act’s impact may be required. These provisional estimates are as follows:
·
Reduction of U.S. federal corporate tax rate: The company has recorded a provisional increase to tax expense of $52 million for the estimated impact of revaluing its net deferred tax asset position in the U.S. at the new 21 percent corporate tax rate. While this is a reasonable estimate, it may be impacted by other analyses related to the Act, including the calculation of the transition tax;
·
Transition tax: The company has recorded a provisional increase to tax expense of $31 million to reflect the impact of the tax on accumulated untaxed earnings and profits (E&amp;P) of certain foreign affiliates. To determine the amount of the transition tax, the amount of the post-1986 E&amp;P and the amount of non-U.S. income taxes paid on such earnings must be calculated for all relevant foreign affiliates. While this estimated impact is reasonable, additional information will be gathered and analyzed in order to more precisely calculate the final impact of the transition tax;
·
Valuation allowances: The company must assess the impact of the various aspects of the Act on its valuation allowance analyses, including the transition tax. As the company has recorded provisional estimates with respect to certain aspects of the Act, any corresponding impacts from changes in valuation allowances are also provisional estimates; and
·
Cost recovery: The company has made a provisional estimate of the impact on its current tax expense and deferred tax liabilities associated with the new immediate expensing provisions for certain qualifying expenditures made after September 27, 2017. The estimate will be refined as the necessary computations are completed with respect to the full inventory of all qualifying 2017 expenditures.
Due to the complexity of the new provisions for global intangible low-taxed income (GILTI) and the base erosion anti-abuse tax (BEAT), the company is continuing to evaluate the accounting implications of these provisions of the Act. The company is allowed to make an accounting policy choice of either (1) treating taxes due for GILTI or BEAT as a current-period expense when incurred or (2) factoring such amounts into the company’s measurement of its deferred taxes. The calculation of the impact and selection of an accounting policy will depend on a detailed analysis of the company’s global income and other tax attributes to determine the potential impact, if any, of these provisions. The company is not currently able to determine a reasonable estimate for these items. As a result, no estimate has been recorded and no policy decision has yet been made regarding whether to factor the impact of GILTI or BEAT into the company’s measurement of its deferred taxes.
Based on its previous indefinite reinvestment assertion, the company has not historically provided deferred taxes on earnings in certain non-U.S. subsidiaries because such earnings were intended to be indefinitely reinvested in its international operations. Retained earnings in non-U.S. subsidiaries were $2.8 billion as of December 31, 2017. While it is not practical to estimate the additional taxes, including foreign withholding taxes, that may become payable if these earnings were remitted to the U.S., as a result of the company’s inclusion of a provisional transition tax estimate, U.S. tax has been accrued with respect to this amount.
With the introduction of a modified territorial tax system in the Act, the company is currently reviewing its previously stated intent to indefinitely reinvest the undistributed earnings of certain of its foreign subsidiaries. As the company does not believe a reasonable estimate of the impact of the Act on its indefinite reinvestment assertion can currently be determined, no provisional estimate has been recorded as allowed by applicable accounting standards. When either a reasonable estimate or the final determination becomes available, the impact will be recorded in the corresponding reporting period, no later than December 2018.
Ball’s Serbian subsidiary was granted an income tax holiday that applies to only a portion of earnings and expired at the end of 2015. In addition, the Serbian subsidiary was granted tax relief equal to 80 percent of additional local investment over a ten-year period that will expire in 2022. The tax relief may be used to offset tax on earnings not covered by the initial tax holiday and has $12 million remaining as of December 31, 2017. Ball’s Polish subsidiary was granted a tax holiday in 2014 based on new capital investment. The holiday provides up to $34 million of tax relief over a ten-year period of which $33 million remained as of December 31, 2017. Several of Ball’s Brazilian subsidiaries benefit from various tax holidays with expiration dates ranging from 2022 to 2025. These tax holidays reduced income tax by $47 million, $20 million and $16 million, respectively, for 2017, 2016 and 2015.
Net income tax payments were $107 million, $68 million and $58 million in 2017, 2016 and 2015, respectively.
The significant components of deferred tax assets and liabilities were:
December 31,
($ in millions)
2017
2016
Deferred tax assets:
Deferred compensation
$
71
$
110
Accrued employee benefits
104
188
Deferred revenue
14
34
Accrued pensions
164
228
Inventory and other reserves
42
87
Net operating losses, foreign tax credits and other tax attributes
369
425
Unrealized losses on currency exchange and derivative transactions
5
59
Goodwill and other intangible assets
98
100
Other
30
64
Total deferred tax assets
897
1,295
Valuation allowance
(165)
(183)
Net deferred tax assets
732
1,112
Deferred tax liabilities:
Property, plant and equipment
(334)
(428)
Goodwill and other intangible assets
(697)
(590)
Pension assets
(56)
—
Other
(15)
(90)
Total deferred tax liabilities
(1,102)
(1,108)
Net deferred tax asset (liability)
$
(370)
$
4
The net deferred tax asset was included in the consolidated balance sheets as follows:
December 31,
($ in millions)
2017
2016
Other assets
$
325
$
443
Deferred taxes and other liabilities
(695)
(439)
Net deferred tax asset (liability)
$
(370)
$
4
Due to the remeasurement of U.S. deferred tax balances under the Act, as well as reductions in deferred tax assets related to pension assets, the net deferred tax position shifted from an asset to a liability as of December 31, 2017.
At December 31, 2017, Ball has recorded deferred tax assets related to federal and foreign net operating and capital loss carryforwards of approximately $327 million, and state net operating loss carryforwards of $42 million. These attributes are spread across the regions in which the company operates, including Europe, North and Central America, Asia and South America, and generally have expiration periods beginning in 2018 to indefinite, with the largest portion not expiring until 2029. Each has been assessed for realization as of December 31, 2017. As a result of tax law changes from the Act, Ball has utilized all U.S. foreign tax credit, research and development credit and alternative minimum tax credit carryforwards as of December 31, 2017.
In 2017, the company’s overall valuation allowances decreased by a net $18 million. Decreases to the valuation allowance were primarily due to the release of the company’s $46 million valuation allowance on its foreign tax credit carryforwards that will be realized against a portion of the transition tax incurred as a result of the Act and a net decrease of $6 million related to the law change in the U.K., including valuation allowances established against nondeductible interest expense. These items all had an impact on Ball’s effective rate and are included as components of U.S. tax reform, foreign tax law changes and foreign tax rate differences in the rate reconciliation. This net decrease was offset by increases for recording additional valuation allowances of $19 million related to the 2016 acquisition of Rexam and for unusable 2017 losses of $15 million incurred in various jurisdictions. The increase in unusable losses had a tax rate impact which is reflected in the valuation allowance line of the rate reconciliation.
A rollforward of the unrecognized tax benefits, included in other noncurrent liabilities, related to uncertain income tax positions at December 31 follows:
($ in millions)
2017
2016
2015
Balance at January 1
$
77
$
51
$
66
Additions related to acquisitions
—
55
—
Additions based on tax positions related to the current year
18
18
1
Additions for tax positions of prior years
1
6
2
Reductions related to Divestment Business
—
(30)
—
Reductions for tax positions from prior years
—
(5)
—
Reductions for settlements
(7)
—
(8)
Reductions due to lapse of statute of limitations
(12)
(16)
(6)
Effect of foreign currency exchange rates
7
(2)
(4)
Balance at December 31
$
84
$
77
$
51
The annual provisions for income taxes included a tax benefit related to uncertain tax positions, including interest and penalties, of $3 million in 2017, a tax expense of $3 million in 2016, and a tax benefit of $4 million in 2015.
At December 31, 2017, the amounts of unrecognized tax benefits that, if recognized, would reduce tax expense were $99 million. The company and its subsidiaries file various income tax returns in the U.S. federal, various state, local and foreign jurisdictions. The U.S. federal statute of limitations is closed for years prior to 2014. With a few exceptions, the company is no longer subject to examination by state and local tax authorities for years prior to 2010. The company’s significant non-U.S. filings are in Germany, France, the U.K., Spain, the Netherlands, Poland, Serbia, Switzerland, Sweden, Russia, Turkey, Egypt, Saudi Arabia, the PRC, Canada, Brazil, the Czech Republic, Mexico, Chile and Argentina. The company’s foreign statutes of limitation are generally open for years after 2011. At December 31, 2017, the company is either under examination or has been notified of a pending examination by tax authorities in the U.S., Germany, the U.K., the PRC, Saudi Arabia, India and various U.S. states.
The company recognizes the accrual of interest and penalties related to unrecognized tax benefits in income tax expense. Ball recognized $4 million of tax benefit, $3 million of tax expense and $2 million of tax benefit in 2017, 2016 and 2015, respectively, for potential interest on these items. At December 31, 2017, 2016 and 2015, the accrual for uncertain tax positions included potential interest expense of $7 million, $10 million and $9 million, respectively. The company has accrued penalties of $10 million in both 2017 and 2016, while no penalties were accrued in 2015.</t>
  </si>
  <si>
    <t>Employee Benefit Obligations</t>
  </si>
  <si>
    <t xml:space="preserve">15. Employee Benefit Obligations
December 31,
($ in millions)
2017
2016
Underfunded defined benefit pension liabilities
$
945
$
963
Less: Current portion
(27)
(25)
Long-term defined benefit pension liabilities
918
938
Long-term retiree medical liabilities
196
208
Deferred compensation plans
275
272
Other
74
79
$
1,463
$
1,497
During 2016, Ball acquired 11 pension plans and two retiree medical plans as part of the Rexam acquisition and divested plans in certain foreign countries. The company’s pension plans cover U.S., Canadian and various European employees meeting certain eligibility requirements. The defined benefit plans for salaried employees, as well as those for hourly employees in Sweden, Switzerland, the U.K. and Ireland provide pension benefits based on employee compensation and years of service. Plans for North American hourly employees provide benefits based on fixed rates for each year of service. While the German, Swedish and certain U.S. plans are not funded, the company maintains liabilities, and annual additions to such liabilities are generally tax deductible. With the exception of the unfunded German, Swedish and certain U.S. plans, our policy is to fund the defined benefit plans in amounts at least sufficient to satisfy statutory funding requirements, taking into consideration deductibility under existing tax laws and regulations.
The company also participates in three multi-employer defined benefit plans for which Ball is not the sponsor. The aggregated expense in 2017 for these plans of $2 million, which approximated the total annual funding, is included in the summary of net periodic benefit cost set forth below. The risks of participating in multi-employer pension plans are different from single-employer plans. Assets contributed to a multi-employer plan by one employer may be used to provide benefits to employees of other participating employers. If a participating employer stops contributing to the plan, the unfunded obligations of the plan may be borne by the remaining participating employers. In the event that Ball withdraws from participation in one of these plans, applicable law could require the company to make additional lump-sum contributions to the plan. The company’s withdrawal liability for any multi-employer defined benefit pension plan would depend on the extent of the plan’s funding of vested benefits. Additionally, if a multi-employer defined benefit pension plan fails to satisfy certain minimum funding requirements, the IRS may impose a non deductible excise tax of 5 percent on the amount of the accumulated funding deficiency for those employers contributing to the plan.
Defined Benefit Pension Plans
Amounts recognized in the consolidated balance sheets for the funded status of our defined benefit pension plans consisted of:
December 31,
2017
2016
($ in millions)
U.S.
Foreign
Total
U.S.
Foreign
Total
Long-term pension asset
$
—
$
504
$
504
$
—
$
147
$
147
Defined benefit pension liabilities (a)
(641)
(304)
(945)
(679)
(284)
(963)
$
(641)
$
200
$
(441)
$
(679)
$
(137)
$
(816)
(a)
Included is an unfunded, non-qualified U.S. plan obligation of $34 million at December 31, 2017, that has been annuitized with a corresponding asset of $34 million ($3 million in other current assets and $31 million in other assets). At December 31, 2016, the unfunded non-qualified U.S. plan obligation of $33 million was annuitized with a corresponding asset of $33 million recorded in other assets.
An analysis of the change in benefit accruals for 2017 and 2016 follows:
December 31,
2017
2016
($ in millions)
U.S.
Foreign
Total
U.S.
Foreign
Total
Change in projected benefit obligation:
Benefit obligation at prior year end
$
3,186
$
3,437
$
6,623
$
1,362
$
647
$
2,009
Service cost
49
17
66
58
14
72
Interest cost
124
92
216
96
58
154
Benefits paid
(222)
(190)
(412)
(161)
(94)
(255)
Net actuarial (gains) losses
183
(242)
(59)
(47)
344
297
Curtailments and settlements including special termination benefits
(260)
(b)
(5)
(265)
—
—
—
Business acquisition
—
—
—
1,888
3,196
5,084
Business divestiture
—
—
—
—
(440)
(440)
Other
1
2
3
(10)
2
(8)
Effect of exchange rates
—
321
321
—
(290)
(290)
Benefit obligation at year end
3,061
3,432
6,493
3,186
3,437
6,623
Change in plan assets:
Fair value of assets at prior year end
2,507
3,300
5,807
988
316
1,304
Actual return on plan assets
224
180
404
(17)
163
146
Employer contributions (a)
174
9
183
111
185
296
Contributions to unfunded plans
6
20
26
4
18
22
Benefits paid
(222)
(190)
(412)
(161)
(94)
(255)
Curtailments and settlements including special termination benefits
(269)
(b)
(2)
(271)
—
—
—
Business acquisition
—
—
—
1,592
3,296
4,888
Business divestiture
—
—
—
—
(303)
(303)
Other
—
2
2
(10)
2
(8)
Effect of exchange rates
—
313
313
—
(283)
(283)
Fair value of assets at end of year
2,420
3,632
6,052
2,507
3,300
5,807
Funded status
$
(641)
$
200
$
(441)
$
(679)
$
(137)
$
(816)
(a)
In 2016, Rexam agreed to establish and fund an escrow cash account in the amount of $171 million on behalf of the acquired Rexam U.K. pension plan. This escrow amount was subsequently contributed to the U.K. pension plan in July 2016 and is reflected as employer contributions .
(b)
Relates to the purchase of non-participating group annuity contracts discussed below.
The company’s German, Swedish and certain U.S. plans are unfunded and the liabilities are included in the company’s consolidated balance sheets. Benefits are paid directly by the company to the participants.
Amounts recognized in accumulated other comprehensive (earnings) loss, including other postemployment benefits, consisted of:
December 31,
2017
2016
($ in millions)
U.S.
Foreign
Total
U.S.
Foreign
Total
Net actuarial (loss) gain
$
(611)
$
36
$
(575)
$
(585)
$
(272)
$
(857)
Net prior service (cost) credit
(1)
—
(1)
(11)
—
(11)
Tax effect and currency exchange rates
224
(10)
214
232
46
278
$
(388)
$
26
$
(362)
$
(364)
$
(226)
$
(590)
The accumulated benefit obligation for all U.S. defined benefit pension plans was $2,996 million and $3,130 million at December 31, 2017 and 2016, respectively. The accumulated benefit obligation for all foreign defined benefit pension plans was $3,429 million and $3,433 million at December 31, 2017 and 2016, respectively. Following is the information for defined benefit plans with an accumulated benefit obligation in excess of plan assets:
December 31,
2017
2016
($ in millions)
U.S.
Foreign
Total
U.S.
Foreign
Total
Projected benefit obligation
$
3,061
$
389
$
3,450
$
3,186
$
326
$
3,512
Accumulated benefit obligation
2,996
385
3,381
3,130
322
3,452
Fair value of plan assets (a)
2,420
85
2,505
2,507
43
2,550
(a)
The German, Swedish and certain U.S. plans are unfunded and, therefore, there is no fair value of plan assets associated with these plans.
Components of net periodic benefit cost were:
Years Ended December 31,
2017
2016
2015
($ in millions)
U.S.
Foreign
Total
U.S.
Foreign
Total
U.S.
Foreign
Total
Ball-sponsored plans:
Service cost
$
49
$
17
$
66
$
58
$
14
$
72
$
52
$
15
$
67
Interest cost
124
92
216
96
58
154
57
18
75
Expected return on plan assets
(126)
(110)
(236)
(106)
(70)
(176)
(79)
(20)
(99)
Amortization of prior service cost
2
—
2
(1)
—
(1)
(1)
—
(1)
Recognized net actuarial loss
34
5
39
32
6
38
39
9
48
Curtailment and settlement losses including special termination benefits
47
(a)
(1)
46
—
80
80
5
—
5
Net periodic benefit cost for Ball sponsored plans
130
3
133
79
88
167
73
22
95
Net periodic benefit cost for multi-employer plans
2
—
2
2
—
2
1
—
1
Total net periodic benefit cost
$
132
$
3
$
135
$
81
$
88
$
169
$
74
$
22
$
96
(a)
In 2017, the company recorded a $47 million loss of which $44 million is related to the purchase of non-participating group annuity contracts, as well as lump sum settlements for certain U.S. plans; see below for further discussion. The company recorded an additional $3 million for plant shut-down benefits in 2017. Included in 2016 is a curtailment charge of $80 million related to the sale of the Divestment Business. The expense in both years is included in business consolidation and other activities.
In August 2017, Ball completed the purchase of non-participating group annuity contracts that transferred to an insurance company the company’s pension benefit obligation for certain of its U.S. defined benefit pension plans. The $224 million purchase of annuity contracts triggered settlement accounting. Regular lump sums paid in the normal course of plan operations are also included in the total settlement amount. Both of these payments resulted in the recognition of a $44 million settlement loss which was recorded in business consolidation and other activities, recognizing amounts transferred from accumulated other comprehensive income. The pension obligation was also remeasured during the third quarter of 2017 for the U.S. plans impacted.
The estimated actuarial net loss and net prior service cost for the defined benefit pension plans that will be amortized from accumulated other comprehensive earnings (loss) into net periodic benefit cost during 2018 are a loss of $43 million and a cost of $2 million, respectively.
Contributions to the company’s defined benefit pension plans, not including the unfunded German, Swedish and certain U.S. plans, are expected to be approximately $41 million for the U.S. and $5 million for the foreign plans in 2018. This estimate may change based on changes in the Pension Protection Act, actual plan asset performance and available company cash flow, among other factors. Benefit payments related to the U.S. plans are expected to be approximately $216 million for the year ended December 31, 2018, $206 million for each of the years ending December 31, 2019 through 2022, and a total of $1.0 billion for the years ending December 31, 2023 through 2027. Benefit payments for the foreign plans, excluding the German and Swedish plans, are expected to be $185 million, $191 million, $197 million, $204 million and $210 million for the years ending December 31, 2018 through 2022, respectively, and a total of $1.2 billion for the years ending December 31, 2023 through 2027.
Benefit payments to participants in the unfunded German, Swedish and certain U.S. plans are expected to be between $18 million to $21 million in each of the years ending December 31, 2018 through 2022 and a total of $80 million for the years ending December 31, 2023 through 2027.
Weighted average assumptions used to determine benefit obligations for the company’s significant North American plans at December 31 were:
U.S.
Canada
2017
(a)
2016
(a)
2015
2017
2016
2015
Discount rate
3.72
%
4.26
%
4.60
%
2.80
%
3.50
%
3.50
%
Rate of compensation increase
4.15
%
4.14
%
4.80
%
N/A
(b)
N/A
(b)
3.00
%
(a)
In 2017 and 2016, the weighted average assumptions for U.S. pension plans include pension plans assumed as part of the Rexam acquisition .
(b)
The Canadian plans are frozen .
Weighted average assumptions used to determine benefit obligations for the company’s significant European plans at December 31 were:
U.K.
Germany
2017
(a)
2016
(a)
2015
2017
(a)
2016
(a)
2015
Discount rate
2.55
%
2.70
%
3.75
%
1.68
%
1.54
%
2.25
%
Rate of compensation increase
4.41
%
4.30
%
3.00
%
2.50
%
2.50
%
2.50
%
Pension increase
3.41
%
3.30
%
3.15
%
1.50
%
1.50
%
1.75
%
(a)
In 2017 and 2016, the U.K. weighted average assumptions are for the acquired Rexam plan only, and the German assumptions include pension plans assumed as part of the Rexam acquisition and one legacy Ball plan.
Weighted average assumptions used to determine net periodic benefit cost for the company’s significant North American plans for the years ended December 31 were:
U.S.
Canada
2017
(a)
2016
(a)
2015
2017
2016
2015
Discount rate
4.27
%
4.60
%
4.15
%
3.50
%
3.50
%
3.50
%
Rate of compensation increase
4.14
%
4.98
%
4.80
%
N/A
(b)
N/A
(b)
3.00
%
Expected long-term rate of return on assets
5.50
%
6.88
%
7.25
%
4.00
%
4.00
%
4.00
%
(a)
In 2017 and 2016, the weighted average assumptions for U.S. pension plans include pension plans assumed as part of the Rexam acquisition .
(b)
The Canadian plans are frozen .
Weighted average assumptions used to determine net periodic benefit cost for the company’s significant European plans for the years ended December 31 were:
U.K.
Germany
2017
(a)
2016
(a)
2015
2017
(a)
2016
(a)
2015
Discount rate
2.70
%
2.90
%
3.75
%
1.52
%
1.29
%
1.75
%
Rate of compensation increase
4.30
%
3.80
%
3.00
%
2.50
%
2.00
%
2.50
%
Pension increase
3.41
%
2.80
%
3.15
%
1.50
%
1.50
%
1.75
%
Expected long-term rate of return on assets
3.20
%
3.40
%
6.50
%
N/A
N/A
N/A
(a)
In 2017 and 2016, the U.K. assumption is for the acquired Rexam plan only, and the German weighted average assumptions include pension plans assumed as part of the Rexam acquisition and one legacy Ball plan .
The discount and compensation increase rates used above to determine the December 31, 2017, benefit obligations will be used to determine net periodic benefit cost for 2018. A reduction of the expected return on pension assets assumption by one quarter of a percentage point would result in an approximate $15 million increase in 2018 pension expense, while a quarter of a percentage point reduction in the discount rate applied to the pension liability would result in an estimated reduction of pension expense of approximately $3 million in 2018.
Accounting for pensions and postretirement benefit plans requires that the benefit obligation be discounted to reflect the time value of money at the measurement date and the rates of return currently available on high-quality, fixed-income securities whose cash flows (via coupons and maturities) match the timing and amount of future benefit plan payments. Other factors used in measuring the obligation include compensation increases, health care cost increases, future rates of inflation, mortality and employee turnover.
Actual results may differ from the company’s actuarial assumptions, which may have an impact on the amount of reported expense or liability for pensions or postretirement benefits. In 2017, the company recorded pension expense of $13 3 million, including $46 million of settlement charges, special termination and curtailment losses, and currently expects its 2018 pension expense to be $65 million, using foreign currency exchange rates in effect at December 31, 2017. The decrease in expense is primarily due to a change in approach to measuring service and interest costs and a better plan experience in the U.K., offset by a reduction in return on assets on the U.S. pension plans.
For 2017, the company measured service and interest costs utilizing the expected or hypothetical payments for each plan. The expected or hypothetical payments were discounted using the spot rates from the actuarial yield curve for each plan to obtain a single equivalent discount rate that is appropriate for the duration of each plan. For 2018, the company will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in estimate does not affect the measurement of plan obligations nor the funded status of the plans.
The assumption related to the expected long-term rate of return on plan assets reflects the average rate of earnings expected on the funds invested to provide for pension benefits over the life of the plans. The assumption was based upon Ball’s pension plan asset allocations, investment strategies and the views of its investment managers, consultants and other large pension plan sponsors. Some reliance was placed on the historical and expected asset returns of our plans. An asset-allocation optimization model was used to project future asset returns using simulation and asset class correlation. The analysis included expected future risk premiums, forward-looking return expectations derived from the yield on long-term bonds and the price earnings ratios of major stock market indexes, expected inflation levels and real risk-free interest rate assumptions and the fund’s expected asset allocation.
The expected long-term rates of return on assets were calculated by applying the expected rate of return to a market-related value of plan assets at the beginning of the year, adjusted for the weighted average expected contributions and benefit payments. The market-related value of plan assets used to calculate the expected return was $6,121 million for 2017, $6,068 million for 2016 and $1,395 million for 2015.
For pension plans, accumulated actuarial gains and losses in excess of a 10 percent corridor and the prior service cost are amortized over the average remaining service period of active participants or over the average life expectancy for plans with significant inactive participants.
Defined Benefit Pension Plan Assets
Policies and Allocation Information
Pension investment committees or scheme trustees of the company and its relevant subsidiaries establish investment policies and strategies for the company’s pension plan assets. The investment policies and strategies include the following common themes to: (1) provide for long-term growth of principal without undue exposure to risk, (2) minimize contributions to the plans, (3) minimize and stabilize pension expense and (4) achieve a rate of return above the market average for each asset class over the long term. The pension investment committees are required to regularly, but no less frequently than annually, review asset mix and asset performance, as well as the performance of the investment managers. Based on their reviews, which are generally conducted quarterly, investment policies and strategies are revised as appropriate.
Target asset allocations are set using a minimum and maximum range for each asset category as a percent of the total funds’ market value. Following are the target asset allocations established as of December 31, 2017:
U.S.
Legacy Ball
Legacy Rexam
Canada
Ireland
U.K.
Cash and cash equivalents
0-10
%
0-10
%
—
%
—
%
50-80
% (c)
Equity securities
10-75
% (a)
10-25
% (d)
5
%
39-47
%
5-30
%
Fixed income securities
25-70
% (b)
75-90
%
95
%
42-52
%
50-80
% (c)
Alternative investments
0-35
%
—
%
—
%
9-11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combined target allocation for fixed income securities and cash and cash equivalents is 50 to 80 percent.
(d)
Equity securities may consist of: (1) up to 20 percent domestic equities, (2) up to 10 percent international equities, and (3) up to 10 percent private equities.
The actual weighted average asset allocations for Ball’s defined benefit pension plans, which individually were within the established targets for each country for that year, were as follows at December 31:
2017
2016
Cash and cash equivalents
2
%
6
%
Equity securities
17
%
18
%
Fixed income securities
74
%
68
%
Alternative investments
7
%
8
%
100
%
100
%
Fair Value Measurements of Pension Plan Assets
Following is a description of the valuation methodologies used for pension assets measured at fair value:
Cash and cash equivalents: Consist of cash on deposit with brokers and short-term U.S. Treasury money market funds and are shown net of receivables and payables for securities traded at period end but not yet settled. All cash and cash equivalents are stated at cost, which approximates fair value.
Corporate equity securities: Valued at the closing price reported on the active market on which the individual security is traded.
U.S. government and agency securities: Valued using the pricing of similar agency issues, live trading feeds from several vendors and benchmark yields.
Corporate bonds and notes: Valued using market inputs including benchmark yields, reported trades, broker/dealer quotes, issuer spreads, benchmark securities, bids, offers and reference data including market research publications. Inputs may be prioritized differently at certain times based on market conditions.
Commingled funds: The shares held are valued at their net asset value (NAV) at year end.
NAV practical expedient: Includes certain commingled fixed income and equity funds as well as limited partnership and other funds. Certain of the partnership investments receive fair market valuations on a quarterly basis. Certain other commingled funds and partnerships invest in market-traded securities, both on a long and short basis. These investments are valued using quoted market prices.
The preceding methods described may produce a fair value calculation that is not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pension assets and liabilities and their placement within the fair value hierarchy levels. The fair value hierarchy levels assigned to the company’s defined benefit plan assets are summarized in the tables below:
December 31, 2017
($ in millions)
Level 1
Level 2
Total
U.S. pension assets, at fair value (includes U.S. Rexam assets):
Cash and cash equivalents
$
1
$
124
$
125
Corporate equity securities:
Consumer discretionary
54
—
54
Financials
47
—
47
Healthcare
45
—
45
Industrials
81
—
81
Information technology
97
—
97
Other
74
—
74
U.S. government and agency securities:
FHLMC mortgage backed securities
—
35
35
FNMA mortgage backed securities
—
69
69
Municipal bonds
—
61
61
Treasury bonds
54
—
54
Other
—
15
15
Corporate bonds and notes:
Communications
—
86
86
Consumer discretionary
—
83
83
Consumer staples
—
64
64
Financials
—
329
329
Healthcare
—
136
136
Industrials
—
137
137
Information technology
—
87
87
Oil and gas
—
122
122
Private placement
—
128
128
Utilities
—
128
128
Other
—
70
70
Commingled funds
22
80
102
Total level 1 and level 2
$
475
$
1,754
2,229
Other investments measured at net asset value (a)
191
Total assets
$
2,42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December 31, 2016
($ in millions)
Level 1
Level 2
Total
U.S. pension assets, at fair value (includes U.S. Rexam assets):
Cash and cash equivalents
$
—
$
185
$
185
Corporate equity securities:
Consumer discretionary
53
—
53
Financials
43
—
43
Healthcare
27
—
27
Industrials
47
—
47
Information technology
66
—
66
Other
39
—
39
U.S. government and agency securities:
FHLMC mortgage backed securities
—
17
17
FNMA mortgage backed securities
—
64
64
Municipal bonds
—
49
49
Treasury bonds
85
—
85
Other
8
18
26
Corporate bonds and notes:
Communications
—
58
58
Consumer discretionary
—
57
57
Consumer staples
—
64
64
Financials
—
280
280
Healthcare
—
98
98
Industrials
—
115
115
Information technology
—
84
84
Oil and gas
—
122
122
Private placement
—
76
76
Utilities
—
139
139
Other
—
71
71
Commingled funds
International
17
—
17
Total level 1 and level 2
$
385
$
1,497
1,882
Other investments measured at net asset value (a)
625
Total assets
$
2,507
(a)
Certain investments measured at fair value using the NAV per share (or its equivalent) practical expedient have not been classified in the fair value hierarchy. The fair value amounts presented within this table are intended to permit reconciliation of the fair value hierarchy to the amounts presented in the change in plan assets reconciliation.
December 31,
($ in millions)
2017
2016
U.K. pension assets, at fair value:
Cash and cash equivalents
$
43
$
279
U.K. government bonds
2,184
1,538
Other
14
31
Total level 1
2,241
1,848
Other investments measured at net asset value (a)
1,306
1,374
Total assets
$
3,547
$
3,222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Other Postemployment Benefits
The company sponsors postretirement health care and life insurance plans for certain U.S. and Canadian employees. Also, postretirement health care and life insurance plans were acquired as part of the Rexam acquisition. Employees may also qualify for long-term disability, medical and life insurance continuation and other postemployment benefits upon termination of active employment prior to retirement. All of the Ball-sponsored postretirement health care and life insurance plans are unfunded and, with the exception of life insurance benefits, are self-insured.
In Canada, the company provides supplemental medical and other benefits in conjunction with Canadian provincial health care plans. Effective July 1, 2017, Ball no longer offers medical and life insurance coverage in the U.S. for non-bargaining, Medicare eligible retirees through company-sponsored plans. Current and future non-bargaining retirees may access benefits through a private exchange by purchasing coverage direct from insurance carriers.
Ball provides a fixed subsidy to certain retirees which shall be used to purchase medical insurance. Ball has no commitments to increase benefits provided by any of the postemployment benefit plans and retains the right, subject to existing agreements, to change or eliminate these benefits.
For other postretirement benefits in the U.S &amp; Canada the accumulated actuarial gains and losses and accumulated prior service gains and losses are amortized over the average remaining service period for active participants or average future lifetime for inactive employees depending upon the plan.
An analysis of the change in other postretirement benefit accruals for 2017 and 2016 follows:
($ in millions)
2017
2016
Change in benefit obligation:
Benefit obligation at prior year end
$
232
$
135
Service cost
1
3
Interest cost
9
8
Benefits paid
(22)
(16)
Net actuarial (gain) loss
6
(18)
Business acquisition
—
120
Special termination benefits
2
—
Plan amendments
(9)
—
Effect of exchange rates and other
1
—
Benefit obligation at year end
$
220
$
232
Less current portion
(24)
(24)
Long-term retiree medical liabilities
$
196
$
208
Components of net periodic benefit cost were:
Years Ended December 31,
($ in millions)
2017
2016
2015
Service cost
$
1
$
3
$
2
Interest cost
9
8
6
Amortization of prior service cost
(1)
(1)
(1)
Recognized net actuarial loss (gain)
(5)
(3)
(2)
Special termination benefits
2
—
2
Net periodic benefit cost
$
6
$
7
$
7
Approximately $6 million of estimated net actuarial gain and $1 million of prior service benefit will be amortized from accumulated other comprehensive earnings (loss) into net periodic benefit cost during 2018.
The assumptions for the U.S. and Canadian plans were based upon a long-term forecast of medical and direct trends and claims data projected forward using generally accepted actuarial methods. For other postretirement benefits, accumulated actuarial gains and losses and prior service cost are amortized over the average remaining service period of active participants.
Weighted average assumptions used to determine benefit obligations for the other postretirement benefit plans at December 31 were:
U.S.
Canada
2017
2016
(a)
2015
2017
2016
2015
Discount rate
3.64
%
4.16
%
4.60
%
3.25
%
3.50
%
3.50
%
Rate of compensation increase (b)
4.50
%
4.50
%
N/A
N/A
N/A
N/A
(a)
In 2017 and 2016, the weighted average assumptions for U.S. other postretirement benefit plans include plans assumed as part of the Rexam acquisition.
(b)
In 2017 and 2016, the rate of compensation increase is not applicable for certain U.S. other postretirement benefit plans.
Weighted average assumptions used to determine net periodic benefit cost for the other postretirement benefit plans at December 31 were:
U.S.
Canada
2017
2016
(a)
2015
2017
2016
2015
Discount rate
4.16
%
4.04
%
4.15
%
3.50
%
3.50
%
3.50
%
Rate of compensation increase (b)
4.50
%
4.50
%
N/A
N/A
N/A
N/A
(a)
In 2017 and 2016, the weighted average assumptions for U.S. other postretirement benefit plans include plans assumed as part of the Rexam acquisition.
(b)
In 2017 and 2016, the rate of compensation increase is not applicable for certain U.S. other postretirement benefit plans.
For the U.S. health care plans at December 31, 2017, a 7 percent health care cost trend rate was used for pre-65 and post-65 benefits, and trend rates were assumed to increase to 5 percent in 2022 and remain at that level thereafter. For the Canadian plans, a 5 percent health care cost trend rate was used for 2018 and in subsequent years. Benefit payment caps exist in many of the company’s health care plans.
Contributions to the company’s other postretirement plans are expected to be approximately $19 million in 2018. This estimate may change based on available company cash flow, among other factors. Benefit payments related to these plans are expected to be between $17 million and $20 million in each of the years ending December 31, 2018 through 2022, and a total of $72 million for the years 2023 through 2027.
Health care cost trend rates can have an effect on the amounts reported for the health care plan. A one-percentage point increase in assumed health care cost trend rates would increase the total of service and interest cost by less than $1 million and the postretirement benefit obligation by $6 million. A one-percentage point decrease would decrease the total of service and interest cost by less than $1 million and the postretirement benefit obligation by $6 million.
Deferred Compensation Plans
Certain management employees may elect to defer the payment of all or a portion of their annual incentive compensation into the company’s deferred compensation plan and/or the company’s deferred compensation stock plan. The employee becomes a general unsecured creditor of the company with respect to any amounts deferred. </t>
  </si>
  <si>
    <t>Shareholders’ Equity</t>
  </si>
  <si>
    <t>16. Shareholders’ Equity
At December 31, 2017, the company had 1.1 billion shares of common stock and 15 million shares of preferred stock authorized, both without par value. Preferred stock includes 550,000 authorized but unissued shares designated as Series A Junior Participating Preferred Stock.
In April 2017, the company’s Board of Directors declared a two-for-one split of Ball Corporation’s common stock and increased the quarterly cash dividend by 54 percent to 10 cents on a post-split basis. The stock split was effective as of May 16, 2017.
In 2017, in a privately negotiated transaction, Ball entered into an accelerated share repurchase agreement to buy $100 million of its common shares using cash on hand and available borrowings, and the company received 2.5 million shares.
Accumulated Other Comprehensive Earnings (Loss)
The activity related to accumulated other comprehensive earnings (loss) was as follows:
($ in millions)
Foreign
Currency
Translation
(Net of Tax)
Pension and
Other Postretirement
Benefits
(Net of Tax)
Effective
Derivatives
(Net of Tax)
Accumulated
Other
Comprehensive
Earnings (Loss)
Balance at December 31, 2015
$
(183)
$
(445)
$
(12)
$
(640)
Other comprehensive earnings (loss) before reclassifications
(146)
(227)
(a)
46
(327)
Amounts reclassified from accumulated other comprehensive earnings (loss)
—
82
(b)
(56)
26
Balance at December 31, 2016
$
(329)
$
(590)
$
(22)
$
(941)
Other comprehensive earnings (loss) before reclassifications
22
179
(30)
171
Amounts reclassified from accumulated other comprehensive earnings (loss)
—
49
(c)
65
114
Balance at December 31, 2017
$
(307)
$
(362)
$
13
$
(656)
(a)
Includes $195 million of after-tax net actuarial loss at December 31, 2016, for the remeasurement of acquired plans and $38 million of after-tax actuarial loss at June 30, 2016, for the remeasurement of divested plans.
(b)
Includes $60 million, net of tax, from plans sold with the Divestment Business.
(c)
Includes $28 million of after tax losses recognized during 2017 related to the annuity buyout and lump sum settlements. Refer to Note 15 for further details.
The following table provides additional details of the amounts recognized into net earnings from accumulated other comprehensive earnings (loss):
Years Ended December 31,
($ in millions)
2017
2016
2015
Gains (losses) on cash flow hedges:
Commodity contracts recorded in net sales
$
(7)
$
(1)
$
5
Commodity contracts recorded in cost of sales
50
(7)
(23)
Currency exchange contracts recorded in selling, general and administrative
(1)
4
2
Currency exchange contracts recorded in business consolidation and other activities
—
64
—
Cross-currency swaps recorded in selling, general and administrative
(136)
—
—
Cross-currency swaps recorded in interest expense
16
—
—
Interest rate contracts recorded in interest expense
—
(1)
—
Commodity and currency exchange contracts attributable to the Divestment Business recorded in business consolidation and other activities
—
(5)
—
Total before tax effect
(78)
54
(16)
Tax benefit (expense) on amounts reclassified into earnings
13
2
6
Recognized gain (loss)
$
(65)
$
56
$
(10)
Amortization of pension and other postretirement benefits: (a)
Prior service income (expense)
$
(1)
$
2
$
1
Actuarial gains (losses)
(34)
(35)
(48)
Effect of pension settlement (b)
(44)
(80)
—
Total before tax effect
(79)
(113)
(47)
Tax benefit (expense) on amounts reclassified into earnings
30
31
17
Recognized gain (loss)
$
(49)
$
(82)
$
(30)
(a)
These components are included in the computation of net periodic benefit cost included in Note 15.
(b)
2017 includes a pretax settlement loss related to the purchase of non-participating group annuity contracts and lump sum payouts. 2016 includes a curtailment charge related to the sale of the Divestment Business. Refer to Note 15 for further details.
Noncontrolling Interest
In 2015, Ball acquired the remaining interests in its Latapack-Ball joint venture in Brazil for consideration of approximately 11.4 million treasury shares of Ball common stock, on a post-split basis, valued at $403 million, and $17 million in cash. The accounting guidance requires changes in noncontrolling interests that do not result in a change of control to be recorded as an equity transaction. Where there is a difference between the fair value of consideration paid and the carrying value of the noncontrolling interest, it is recorded to common stock. The difference of $220 million between the noncontrolling interest carrying value of $200 million at the time of acquisition and the fair value of the consideration paid of $420 million was recorded as a decrease to common stock. The acquisition of the joint venture company was completed in December 2015, and Latapack-Ball is a wholly owned subsidiary of Ball Corporation.</t>
  </si>
  <si>
    <t>Stock-Based Compensation Programs</t>
  </si>
  <si>
    <t>17. Stock-Based Compensation Programs
The company has shareholder-approved stock plans under which options and stock-settled appreciation rights (SSARs) have been granted to employees at the market value of the company’s stock on the date of grant. In the case of stock options, payment must be made by the employee at the time of exercise in cash or with shares of stock owned by the employee, which are valued at fair market value on the date exercised. For SSARs, the employee receives the share equivalent of the difference between the fair market value on the date exercised and the exercise price of the SSARs exercised. In general, options and SSARs are exercisable in four equal installments commencing one year from the date of grant and terminating 10 years from the date of grant. A summary of outstanding stock option and SSAR activity for the year ended December 31, 2017, follows:
Number of
Weighted Average
Shares
Exercise Price
Beginning of year (a)
17,346,382
$
21.29
Granted
2,383,208
37.95
Exercised
(2,564,761)
16.13
Canceled/forfeited
(257,530)
33.88
End of period
16,907,299
24.21
Vested and exercisable, end of period
11,414,125
$
19.24
Reserved for future grants
25,404,206
(a)
Amounts have been retrospectively adjusted for the two-for-one stock split that was effective on May 16, 2017.
The weighted average remaining contractual term for all options and SSARs outstanding at December 31, 2017, was 5.2 years and the aggregate intrinsic value (difference in exercise price and closing price at that date) was $231 million. The weighted average remaining contractual term for options and SSARs vested and exercisable at December 31, 2017, was 3.8 years and the aggregate intrinsic value was $212 million. The company received $21 million, $36 million and $22 million from options exercised during 2017, 2016 and 2015, respectively, and the intrinsic value associated with these exercises was $26 million, $45 million and $33 million for the same periods, respectively. The tax benefit associated with the company’s stock compensation programs was $20 million for 2017, and was reported as a discrete item in the consolidated tax provision. The total fair value of options and SSARs vested during 2017, 2016 and 2015 was $14 million, $13 million and $12 million, respectively.
These options and SSARs cannot be traded in any equity market. However, based on the Black-Scholes option pricing model, options and SSARs granted in April 2017, January 2017, July 2016, January 2016 and February 2015 have estimated weighted average fair values at the date of grant of $7.21 per share, $8.54 per share, $8.35 per share, $9.29 per share and $7.10 per share, respectively. The actual value an employee may realize will depend on the excess of the stock price over the exercise price on the date the option or SSAR is exercised. Consequently, there is no assurance that the value realized by an employee will equal the fair value estimated at the grant date. The fair values were estimated using the following weighted average assumptions:
2017 Grants
2016 Grants
2015 Grants
Expected dividend yield
0.89
%
0.73
%
0.79
%
Expected stock price volatility
19.62
%
24.14
%
22.11
%
Risk-free interest rate
2.00
%
1.22
%
1.39
%
Expected life of options (in years)
5.94
years
6.10
years
5.85
years
In addition to stock options and SSARs, the company issues to certain employees restricted shares and restricted stock units, which vest over various periods. Other than the performance-contingent grants discussed below, such restricted shares and restricted stock units generally vest in equal installments over five years. Compensation cost is recorded based upon the fair value of the shares at the grant date.
Following is a summary of restricted stock activity for the year ended December 31, 2017:
Weighted
Number of
Average
Shares/Units
Grant Price
Beginning of year (a)
2,036,122
$
Granted
1,958,320
Vested
(597,222)
Canceled/forfeited
(173,126)
End of period
3,224,094
$
(a)
Amounts have been retrospectively adjusted for the two-for-one stock split that was effective on May 16, 2017.
The company’s Board of Directors granted 237,452, 265,636 and 233,118 performance-contingent restricted stock units (PCEQs) to key employees in 2017, 2016 and 2015, respectively. These PCEQs vest three years from the date of grant, and the number of shares available at the vesting date are based on the company’s increase in economic valued added (EVA®) dollars compared to the EVA® dollars generated in the calendar year prior to the grant and ranging from zero to 200 percent of each participant’s assigned award opportunity. If the minimum performance goals are not met, the share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expense associated with the performance-contingent grants, recognized in selling, general and administrative expenses, totaled $9 million in 2017, $15 million in 2016, and $7 million in 2015.
Also during 2017, the company’s Board of Directors granted 1.1 million performance-contingent restricted stock units (on a post-stock split basis) to employees related to the Special Acquisition-Related Incentive Plan (SAIP). The number of shares issued at the vesting date in January 2020 will be based on the company’s achievement of cumulative EVA® and Cash Flow performance goals through the vesting date and can range from zero to 200 percent of each participant’s assigned award. If the minimum performance goals are not met, the awards will be forfeited. Grants under the plan are being accounted for as equity awards and compensation expense is recorded based upon the most probable outcome using the closing market price of the shares at the grant date. On a quarterly basis, the company reassesses the probability of the goals being met and adjusts compensation expense as appropriate. The company recorded expense, recognized in business consolidation and other activities, of $11 million during 2017 in connection with the SAIP.
For the years ended December 31, 2017, 2016 and 2015, the company recognized pretax expense of $46 million ($35 million after tax), $35 million ($22 million after tax) and $25 million ($15 million after tax), respectively, for share-based compensation arrangements. At December 31, 2017, there was $89 million of total unrecognized compensation cost related to nonvested share‑based compensation arrangements. This cost is expected to be recognized in earnings over a weighted average period of 2.3 years.</t>
  </si>
  <si>
    <t>Earnings Per Share</t>
  </si>
  <si>
    <t>18. Earnings Per Share
Years Ended December 31,
($ in millions, except per share amounts; shares in thousands)
2017
2016
2015
Net earnings attributable to Ball Corporation
$
374
$
263
$
281
Basic weighted average common shares (a)
350,269
316,542
274,600
Effect of dilutive securities (a)
6,716
6,342
7,368
Weighted average shares applicable to diluted earnings per share (a)
356,985
322,884
281,968
Per basic share (a)
$
1.07
$
0.83
$
1.02
Per diluted share (a)
$
1.05
$
0.81
$
1.00
(a)
Amounts have been retrospectively adjusted for the two-for-one stock split that was effective on May 16, 2017.
Certain outstanding options and SSARs were excluded from the diluted earnings per share calculation because they were anti-dilutive (i.e., the sum of the proceeds, including the unrecognized compensation and windfall tax benefits, exceeded the average closing stock price for the period). The options and SSARs excluded totaled approximately 2 million in each of 2017, 2016 and 2015.</t>
  </si>
  <si>
    <t>Financial Instruments and Risk Management</t>
  </si>
  <si>
    <t>19. Financial Instruments and Risk Management
Policies and Procedures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at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set-off any amounts owed with regard to open derivative positions.
Commodity Price Risk
Aluminum
The company manages commodity price risk in connection with market price fluctuations of aluminum ingot through two different methods. First, the company enters into container sales contracts that include aluminum ingot-based pricing terms that generally reflect the same price fluctuations under commercial purchase contracts for aluminum sheet. The terms include fixed, floating or pass-through aluminum ingot component pricing. Second, the company uses certain derivative instruments such as option and forward contracts as economic and cash flow hedges of commodity price risk where there are material differences between sales and purchase contracted pricing and volume.
At December 31, 2017, the company had aluminum contracts limiting its aluminum exposure with notional amounts of approximately $581 million, of which approximately $506 million received hedge accounting treatment. The aluminum contracts, which are recorded at fair value, include economic derivative instruments that are undesignated, as well as cash flow hedges that offset sales and purchase contracts of various terms and lengths. Cash flow hedges relate to forecasted transactions that expire within the next two years. Included in shareholders’ equity at December 31, 2017, within accumulated other comprehensive earnings is a net after-tax gain of $36 million associated with these contracts. A net gain of $32 million is expected to be recognized in the consolidated statement of earnings during the next 12 months, the majority of which will be offset by pricing changes in sales and purchase contracts, thus resulting in little or no earnings impact to Ball.
Steel
Most sales contracts involving our steel products either include provisions permitting the company to pass through some or all steel cost changes incurred, or they incorporate annually negotiated steel prices.
Interest Rate Risk
The company’s objective in managing exposure to interest rate changes is to minimize the impact of interest rate changes on earnings and cash flows and to lower our overall borrowing costs. To achieve these objectives, the company may use a variety of interest rate swaps, collars and options to manage our mix of floating and fixed-rate debt. At December 31, 2017, the company had outstanding interest rate swap and option contracts with notional amounts of approximately $1.7 billion paying fixed rates expiring within the next two years. The amount recorded in accumulated other comprehensive earnings at December 31, 2017, is insignificant.
Currency Exchange Rate Risk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The company’s currency translation risk results from the currencies in which we transact business. The company faces currency exposures in its global operations as a result of various factors including intercompany currency denominated loans, selling our products in various currencies, purchasing raw materials and equipment in various currencies and tax exposures not denominated in the functional currency. Sales contracts are negotiated with customers to reflect cost changes and, where there is not an exchange pass-through arrangement, the company uses forward and option contracts to manage currency exposures. At December 31, 2017, the company had outstanding exchange forward contracts and option contracts with notional amounts totaling approximately $2.3 billion. Approximately $4 million of net after-tax gain related to these contracts is included in accumulated other comprehensive earnings at December 31, 2017, substantially all of which is expected to be recognized in the consolidated statement of earnings during the next 12 months. The contracts outstanding at December 31, 2017, expire within the next year.
Additionally, the company entered into a $1 billion cross-currency swap contract to partially mitigate the risk on foreign currency denominated intercompany debt in the second quarter of 2016. Approximately $27 million of net after-tax loss related to the intercompany debt is included in accumulated other comprehensive earnings at December 31, 2017, none of which is expected to be recognized in the consolidated statement of earnings during the next 12 months. As of December 31, 2017, the fair value of the cross-currency swap was a $117 million loss. The contract expires within the next three years.
Common Stock Price Risk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rch 2019 and that have a combined notional value of 2.7 million shares. Based on the current number of shares in the program, each $1 change in the company’s stock price has an insignificant impact on pretax earnings, net of the impact of related derivatives. As of December 31, 2017, the fair value of the swaps was a $5 million loss.
Collateral Calls
The company’s agreements with its financial counterparties require the company to post collateral in certain circumstances when the negative mark to fair value of the contracts exceeds specified levels. Additionally, the company has collateral posting arrangements with certain customers on these derivative contracts. The cash flows of the margin calls are shown within the investing section of the company’s consolidated statements of cash flows. As of December 31, 2017 and 2016, the aggregate fair value of all derivative instruments with credit-risk-related contingent features that were in a net liability position was $27 million and $44 million, respectively, and no collateral was required to be posted.
Fair Value Measurements
Ball has classified all applicable financial derivative assets and liabilities as Level 2 within the fair value hierarchy as of December 31, 2017 and 2016, and presented those values in the table below. The company’s assessment of the significance of a particular input to the fair value measurement requires judgment and may affect the valuation of fair value assets and liabilities and their placement within the fair value hierarchy levels.
December 31, 2017
December 31, 2016
($ in millions)
Derivatives
Derivatives not
Total
Derivatives
Derivatives not
Total
Assets:
Commodity contracts
$
46
$
3
$
49
$
17
$
1
$
18
Foreign currency contracts
5
10
15
1
—
1
Interest rate and other contracts
—
—
—
—
21
21
Total current derivative contracts
$
51
$
13
$
64
$
18
$
22
$
40
Commodity contracts
$
6
$
—
$
6
$
7
$
—
$
7
Interest rate and other contracts
—
—
—
39
—
39
Total noncurrent derivative contracts
$
6
$
—
$
6
$
46
$
—
$
46
Liabilities:
Commodity contracts
$
4
$
4
$
8
$
3
$
—
$
3
Foreign currency contracts
—
21
21
—
22
22
Interest rate and other contracts
—
2
2
—
—
—
Total current derivative contracts
$
4
$
27
$
31
$
3
$
22
$
25
Interest rate and other contracts
$
117
$
3
$
120
$
—
$
—
$
—
Total noncurrent derivative contracts
$
117
$
3
$
120
$
—
$
—
$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We value each of our financial instruments either internally using a single valuation technique or from a reliable observable market source. The company does not adjust the value of its financial instruments except in determining the fair value of a trade that settles in the future by discounting the value to its present value using 12-month LIBOR as the discount factor. Ball performs validations of our internally derived fair values reported for our financial instruments on a quarterly basis utilizing counterparty valuation statements. The company additionally evaluates counterparty creditworthiness and, as of December 31, 2017, has not identified any circumstances requiring that the reported values of our financial instruments be adjusted.
The following tables provide the effects of derivative instruments in the consolidated statement of earnings and on accumulated other comprehensive earnings (loss):
Year Ended December 31, 2017
($ in millions)
Location of Gain (Loss)
Cash Flow
Gain (Loss) on
Commodity contracts - manage exposure to customer pricing
Net sales
$
(7)
$
(4)
Commodity contracts - manage exposure to supplier pricing
Cost of sales
50
(5)
Foreign currency contracts - manage general exposure with the business
Selling, general and administrative
(1)
(57)
Cross-currency swaps - manage intercompany currency exposure within the business
Selling, general and administrative
(136)
—
Cross-currency swaps - manage intercompany currency exposure within the business
Interest expense
16
—
Equity contracts
Selling, general and administrative
—
(1)
Total
$
(78)
$
(67)
Year Ended December 31, 2016
($ in millions)
Location of Gain (Loss)
Cash Flow
Gain (Loss) on
Commodity contracts - manage exposure to customer pricing
Net sales
$
(1)
$
—
Commodity contracts - manage exposure to supplier pricing
Cost of sales
(7)
(4)
Interest rate contracts - manage exposure for outstanding debt
Interest expense
(1)
—
Interest rate contracts - manage exposure for forecasted Rexam financing
Debt refinancing and other costs
—
(20)
Foreign currency contracts - manage exposure to sales of products
Cost of sales
1
1
Foreign currency contracts - manage general exposure with the business
Selling, general and administrative
3
53
Foreign currency contracts - manage exposure for acquisition of Rexam
Business consolidation and other activities
—
(191)
Cross-currency swaps - manage exposure for acquisition of Rexam
Business consolidation and other activities
—
(4)
Cross-currency swaps - manage intercompany currency exposure within the business
Selling, general and administrative
64
—
Commodity contracts and currency exchange contracts - attributed to the Divestment Business
Business consolidation and other activities
(5)
—
Equity contracts
Selling, general and administrative
—
(1)
Total
$
54
$
(166)
Year Ended December 31, 2015
($ in millions)
Location of Gain (Loss)
Cash Flow
Gain (Loss) on
Commodity contracts - manage exposure to customer pricing
Net sales
$
5
$
1
Commodity contracts - manage exposure to supplier pricing
Cost of sales
(23)
(5)
Interest rate contracts - manage exposure for forecasted Rexam financing
Debt refinancing and other costs
—
(16)
Foreign currency contracts - manage exposure to sales of products
Cost of sales
—
2
Foreign currency contracts - manage general exposure with the business
Selling, general and administrative
2
(7)
Foreign currency contracts - manage exposure for acquisition of Rexam
Business consolidation and other activities
—
(41)
Cross-currency swaps - manage exposure for acquisition of Rexam
Business consolidation and other activities
—
(7)
Equity contracts
Selling, general and administrative
—
4
Total
$
(16)
$
(69)
The changes in accumulated other comprehensive earnings (loss) for effective derivatives were as follows:
Years Ended December 31,
($ in millions)
2017
2016
2015
Amounts reclassified into earnings:
Commodity contracts
$
(43)
$
8
$
18
Cross-currency swap contracts
120
(64)
—
Interest rate contracts
—
1
—
Commodity and currency exchange contracts attributed to the divestment business
—
5
—
Currency exchange contracts
1
(4)
(2)
Change in fair value of cash flow hedges:
Commodity contracts
67
22
(29)
Interest rate contracts
—
(1)
—
Cross-currency swap contracts
(137)
39
—
Currency exchange contracts
7
3
4
Foreign currency and tax impacts
20
(19)
1
$
35
$
(10)
$
(8)</t>
  </si>
  <si>
    <t>Quarterly Results of Operations (Unaudited)</t>
  </si>
  <si>
    <t>20. Quarterly Results of Operations (Unaudited)
Set forth below are the company’s 2017 and 2016 results for the quarters ended March 31, June 30, September 30 and December 31.
($ in millions, except per share amounts)
First Quarter
Second Quarter
Third Quarter
Fourth Quarter
Total
2017
Net sales
$
2,473
$
2,855
$
2,908
$
2,747
$
10,983
Gross profit (a)
390
431
455
481
1,757
Earnings before taxes
$
84
$
112
$
50
$
268
$
514
Net earnings (loss) attributable to Ball Corporation
$
68
$
99
$
48
$
159
$
374
Basic earnings (loss) per share (b) (c)
$
0.19
$
0.28
$
0.14
$
0.45
$
1.07
Diluted earnings (loss) per share (b) (c)
$
0.19
$
0.28
$
0.13
$
0.45
$
1.05
First Quarter
Second Quarter
Third Quarter
Fourth Quarter
Total
2016
Net sales
$
1,756
$
2,030
$
2,752
$
2,523
$
9,061
Gross profit (a)
275
367
372
406
1,420
Earnings before taxes
$
(209)
$
192
$
50
$
92
$
125
Net earnings attributable to Ball Corporation
$
(127)
$
307
$
31
$
52
$
263
Basic earnings per share (b) (c)
$
(0.45)
$
1.08
$
0.09
$
0.15
$
0.83
Diluted earnings per share (b) (c)
$
(0.45)
$
1.06
$
0.09
$
0.15
$
0.81
(a)
Gross profit is shown after depreciation and amortization related to cost of sales of $510 million and $345 million for the years ended December 31, 2017 and 2016, respectively.
(b)
Earnings per share calculations for each quarter are based on the weighted average shares outstanding for that period. As a result, the sum of the quarterly amounts may not equal the annual earnings per share amount.
(c)
Amounts in 2016 have been retrospectively adjusted for the two-for-one stock split that was effective on May 16, 2017.
The unaudited quarterly results of operations included business consolidation and other activities that affected the company’s operating performance. Further details are included in Note 5.</t>
  </si>
  <si>
    <t>Contingencies</t>
  </si>
  <si>
    <t>21. Contingencies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we have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37 million in the aggregate and have been included in other current liabilities and other noncurrent liabilities at December 31, 2017.
As previously reported, the U.S. Environmental Protection Agency (USEPA) considers the company a PRP with respect to the Lowry Landfill site located east of Denver, Colorado. In 1992, the company was served with a lawsuit filed by the City and County of Denver (Denver) and Waste Management of Colorado, Inc., seeking contributions from the company and approximately 38 other companies. The company filed its answer denying the allegations of the complaint. Subsequently in 1992, the company was served with a third-party complaint filed by S.W. Shattuck Chemical Company, Inc., seeking contribution from the company and other companies for the costs associated with cleaning up the Lowry Landfill. The company denied the allegations of the complaint.
Also in 1992, Ball entered into a settlement and indemnification agreement with Chemical Waste Management, Inc., and Waste Management of Colorado, Inc. (collectively Waste Management) and Denver pursuant to which Waste Management and Denver dismissed their lawsuit against the company, and Waste Management agreed to defend, indemnify and hold harmless the company from claims and lawsuits brought by governmental agencies and other parties relating to actions seeking contributions or remedial costs from the company for the clean-up of the site. Waste Management, Inc., has agreed to guarantee the obligations of Waste Management. Waste Management and Denver may seek additional payments from the company if the response costs related to the site exceed $319 million. In 2003 Waste Management, Inc., indicated that the cost of the site might exceed $319 million in 2030, approximately three years before the projected completion of the project. In February 2018, Waste Management reported that total project costs through 2016 were approximately $142 million. The company might also be responsible for payments (based on 1992 dollars) for any additional wastes that may have been disposed of by the company at the site but which are identified after the execution of the settlement agreement. While remediating the site, contaminants were encountered, which could add an additional clean-up cost of approximately $10 million. This additional clean-up cost could, in turn, add approximately $1 million to total site costs for the PRP group. At this time, there are no Lowry Landfill actions in which the company is actively involved. Based on the information available to the company at this time, we do not believe that this matter will have a material adverse effect upon the liquidity, results of operations or financial condition of the company.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to the company at this time, we do not believe that this matter will have a material adverse effect upon the liquidity, results of operations or financial condition of the company.
In February 2012, Ball Metal Beverage Container Corp. (BMBCC) filed an action against Crown Packaging Technology, Inc. (Crown) in the U.S. District Court for the Southern District of Ohio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 and such discovery began during the first half of 2017. The parties attempted to mediate the case on August 1, 2017, but no progress was made, and the case continues as scheduled, with discovery expected to continue through the third quarter of 2018. Based on the information available to the company at the present time, the company does not believe that this matter will have a material adverse effect upon the liquidity, results of operations or financial condition of the company.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ill be proposed to the French Environmental Authorities (DREAL) during 2018. Based on the information available to the company at this time, we do not believe that this matter will have a material adverse effect upon the liquidity, results of operations or financial condition of the company.
The company’s operations in Brazil are involved in various governmental assessments, principally related to claims for taxes on the internal transfer of inventory, gross revenue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Our Brazilian subsidiaries have paid to the Brazilian tax authorities the gross amounts of certain indirect taxes (which included ICMS in their tax base) and have filed lawsuits in 2014 and 2015, in order to challenge the legislation regarding those taxes. Pursuant to these lawsuits, we have requested reimbursement of prior excess tax payments. Taking into consideration that the Court may settle different premises for ICMS exclusion, which will be resolved only after the pending appeal is decided, we believe the outcome of this matter is uncertain at this time. The resolution of the appeal may result in a material reimbursement to the company from the Brazilian government, the amount of which cannot be estimated at this time.</t>
  </si>
  <si>
    <t>Indemnifications and Guarantees</t>
  </si>
  <si>
    <t>22. Indemnifications and Guarantees
General Guarantees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In addition, many of these indemnities, commitments and guarantees do not provide for any limitation on the maximum potential future payments the company could be obligated to make. As such, the company is unable to reasonably estimate its potential exposure under these items.
Other than the indemnifications provided in connection with the sale of the Divestment Business (refer to Note 4),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any claims arising from these indemnifications, commitments and guarantees.
Debt Guarantees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and subject to grace period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or the credit agreement or any other loan document in respect thereof.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and subject to certain grace period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and subject to certain grace period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condensed consolidating financial information for the guarantor and non-guarantor subsidiaries is presented in Note 23. Separate financial statements for the guarantor subsidiaries and the non-guarantor subsidiaries are not presented because management has determined that such financial statements are not required under the Securities and Exchange Commission (SEC) regulations.</t>
  </si>
  <si>
    <t>Subsidiary Guarantees of Debt</t>
  </si>
  <si>
    <t>23. Subsidiary Guarantees of Debt
The following condensed consolidating financial information is presented in accordance with SEC Regulations S-X Rule 3-10, Financial Statements of Guarantors and Issuers of Guaranteed Securities Registered or Being Registered. For purposes of the presentation of condensed consolidating financial information, the subsidiaries of the company providing the guarantees are referred to as the guarantor subsidiaries, and subsidiaries of the company other than the guarantor subsidiaries are referred to as the non-guarantor subsidiaries. The eliminating adjustments substantively consist of intercompany transactions and the elimination of equity investments and earnings of subsidiaries. Separate financial statements for the guarantor subsidiaries and the non-guarantor subsidiaries are not presented because management has determined that such financial statements are not required under SEC regulations.
The company’s senior notes are guaranteed on a full and unconditional guarantee on a joint and several basis by certain domestic subsidiaries of the company. Each of the guarantor subsidiaries is 100 percent owned by the company. As described in the supplemental indentures governing the company’s existing senior notes, the senior notes are to be guaranteed by any of the company’s domestic subsidiaries that guarantee any other indebtedness of the company. The following is condensed consolidating financial information for the company, segregating the guarantor subsidiaries and non-guarantor subsidiaries, as of December 31, 2017 and 2016, and for the three years ended December 31, 2017, 2016 and 2015. The condensed consolidating financial information presented below is not necessarily indicative of the financial position, results of operations, earnings or cash flows of the company or any of the company’s subsidiaries on a stand-alone basis.
Condensed Consolidating Statement of Earnings
For the Year Ended December 31, 2017
($ in millions)
Ball
Guarantor
Non-Guarantor
Eliminating
Consolidated
Net sales
$
—
$
4,839
$
6,317
$
(173)
$
10,983
Cost and expenses
Cost of sales (excluding depreciation and amortization)
—
(3,980)
(4,910)
173
(8,717)
Depreciation and amortization
(8)
(150)
(571)
—
(729)
Selling, general and administrative
(168)
(121)
(225)
—
(514)
Business consolidation and other activities
(120)
(57)
(44)
—
(221)
Equity in results of subsidiaries
673
191
(40)
(824)
—
Intercompany
301
(149)
(152)
—
—
678
(4,266)
(5,942)
(651)
(10,181)
Earnings (loss) before interest and taxes
678
573
375
(824)
802
Interest expense
(275)
6
(16)
—
(285)
Debt refinancing and other costs
—
—
(3)
—
(3)
Total interest expense
(275)
6
(19)
—
(288)
Earnings (loss) before taxes
403
579
356
(824)
514
Tax (provision) benefit
(29)
(112)
(24)
—
(165)
Equity in results of affiliates, net of tax
—
1
30
—
31
Net earnings
374
468
362
(824)
380
Less net earnings attributable to noncontrolling interests
—
—
(6)
—
(6)
Net earnings attributable to Ball Corporation
$
374
$
468
$
356
$
(824)
$
374
Comprehensive earnings (loss) attributable to Ball Corporation
$
659
$
731
$
639
$
(1,370)
$
659
Condensed Consolidating Statement of Earnings
For the Year Ended December 31, 2016
($ in millions)
Ball
Guarantor
Non-Guarantor
Eliminating
Consolidated
Net sales
$
—
$
4,589
$
4,698
$
(226)
$
9,061
Cost and expenses
Cost of sales (excluding depreciation and amortization)
—
(3,756)
(3,766)
226
(7,296)
Depreciation and amortization
(5)
(142)
(306)
—
(453)
Selling, general and administrative
(58)
(204)
(250)
—
(512)
Business consolidation and other activities
(577)
(49)
289
—
(337)
Equity in results of subsidiaries
692
503
(33)
(1,162)
—
Intercompany
345
(259)
(86)
—
—
397
(3,907)
(4,152)
(936)
(8,598)
Earnings (loss) before interest and taxes
397
682
546
(1,162)
463
Interest expense
(207)
—
(22)
—
(229)
Debt refinancing and other costs
(97)
—
(12)
—
(109)
Total interest expense
(304)
—
(34)
—
(338)
Earnings (loss) before taxes
93
682
512
(1,162)
125
Tax (provision) benefit
170
(122)
78
—
126
Equity in results of affiliates, net of tax
—
—
15
—
15
Net earnings
263
560
605
(1,162)
266
Less net earnings attributable to noncontrolling interests
—
—
(3)
—
(3)
Net earnings attributable to Ball Corporation
$
263
$
560
$
602
$
(1,162)
$
263
Comprehensive earnings (loss) attributable to Ball Corporation
$
(38)
$
296
$
334
$
(630)
$
(38)
Condensed Consolidating Statement of Earnings
For the Year Ended December 31, 2015
($ in millions)
Ball
Guarantor
Non-Guarantor
Eliminating
Consolidated
Net sales
$
—
$
4,788
$
3,259
$
(50)
$
7,997
Cost and expenses
Cost of sales (excluding depreciation and amortization)
—
(3,959)
(2,551)
50
(6,460)
Depreciation and amortization
(6)
(132)
(148)
—
(286)
Selling, general and administrative
(80)
(170)
(200)
—
(450)
Business consolidation and other activities
(159)
(18)
(18)
—
(195)
Equity in results of subsidiaries
453
215
—
(668)
—
Intercompany
207
(175)
(32)
—
—
415
(4,239)
(2,949)
(618)
(7,391)
Earnings (loss) before interest and taxes
415
549
310
(668)
606
Interest expense
(139)
5
(9)
—
(143)
Debt refinancing and other costs
(115)
—
(2)
—
(117)
Total interest expense
(254)
5
(11)
—
(260)
Earnings (loss) before taxes
161
554
299
(668)
346
Tax (provision) benefit
120
(110)
(57)
—
(47)
Equity in results of affiliates, net of tax
—
2
2
—
4
Net earnings
281
446
244
(668)
303
Less net earnings attributable to noncontrolling interests
—
—
(22)
—
(22)
Net earnings attributable to Ball Corporation
$
281
$
446
$
222
$
(668)
$
281
Comprehensive earnings (loss) attributable to Ball Corporation
$
163
$
328
$
100
$
(428)
$
163
Condensed Consolidating Balance Sheet
December 31, 2017
($ in millions)
Ball
Guarantor
Non-Guarantor
Eliminating
Consolidated
Assets
Current assets
Cash and cash equivalents
$
5
$
—
$
443
$
—
$
448
Receivables, net
3
233
1,398
—
1,634
Intercompany receivables
39
470
912
(1,421)
—
Inventories, net
—
605
921
—
1,526
Other current assets
9
48
93
—
150
Total current assets
56
1,356
3,767
(1,421)
3,758
Noncurrent assets
Property, plant and equipment, net
20
1,275
3,315
—
4,610
Investment in subsidiaries
8,639
4,662
389
(13,690)
—
Goodwill
—
981
3,952
—
4,933
Intangible assets, net
15
65
2,382
—
2,462
Other assets
185
296
925
—
1,406
Total assets
$
8,915
$
8,635
$
14,730
$
(15,111)
$
17,169
Liabilities and Shareholders' Equity
Current liabilities
Short-term debt and current portion of long-term debt
$
351
$
—
$
102
$
—
$
453
Accounts payable
14
986
1,762
—
2,762
Intercompany payables
705
76
640
(1,421)
—
Accrued employee costs
28
157
167
—
352
Other current liabilities
170
81
289
—
540
Total current liabilities
1,268
1,300
2,960
(1,421)
4,107
Noncurrent liabilities
Long-term debt
6,504
—
14
—
6,518
Employee benefit obligations
333
707
423
—
1,463
Intercompany long-term notes
(3,172)
1,599
1,572
1
—
Deferred taxes
(109)
256
548
—
695
Other liabilities
150
23
167
—
340
Total liabilities
4,974
3,885
5,684
(1,420)
13,123
Common stock
1,084
1,128
6,291
(7,419)
1,084
Preferred stock
—
—
5
(5)
—
Retained earnings
4,987
4,197
2,914
(7,111)
4,987
Accumulated other comprehensive earnings (loss)
(656)
(575)
(269)
844
(656)
Treasury stock, at cost
(1,474)
—
—
—
(1,474)
Total Ball Corporation shareholders' equity
3,941
4,750
8,941
(13,691)
3,941
Noncontrolling interests
—
—
105
—
105
Total shareholders' equity
3,941
4,750
9,046
(13,691)
4,046
Total liabilities and shareholders' equity
$
8,915
$
8,635
$
14,730
$
(15,111)
$
17,169
Condensed Consolidating Balance Sheet
December 31, 2016
($ in millions)
Ball
Guarantor
Non-Guarantor
Eliminating
Consolidated
Assets
Current assets
Cash and cash equivalents
$
2
$
(11)
$
606
$
—
$
597
Receivables, net
96
450
945
—
1,491
Intercompany receivables
39
467
963
(1,469)
—
Inventories, net
—
516
897
—
1,413
Other current assets
40
39
73
—
152
Total current assets
177
1,461
3,484
(1,469)
3,653
Noncurrent assets
Property, plant and equipment, net
23
1,087
3,277
—
4,387
Investment in subsidiaries
7,815
4,291
423
(12,529)
—
Goodwill
—
985
4,110
—
5,095
Intangible assets, net
18
76
1,840
—
1,934
Other assets
94
306
704
—
1,104
Total assets
$
8,127
$
8,206
$
13,838
$
(13,998)
$
16,173
Liabilities and Shareholders' Equity
Current liabilities
Short-term debt and current portion of long-term debt
$
141
$
—
$
81
$
—
$
222
Accounts payable
18
772
1,243
—
2,033
Intercompany payables
1,010
53
408
(1,471)
—
Accrued employee costs
25
152
138
—
315
Other current liabilities
138
69
192
—
399
Total current liabilities
1,332
1,046
2,062
(1,471)
2,969
Noncurrent liabilities
Long-term debt
6,337
—
973
—
7,310
Employee benefit obligations
347
760
390
—
1,497
Intercompany long-term notes
(3,142)
2,018
1,122
2
—
Deferred taxes
(308)
232
515
—
439
Other liabilities
127
35
255
—
417
Total liabilities
4,693
4,091
5,317
(1,469)
12,632
Common stock
1,038
1,120
6,301
(7,421)
1,038
Preferred stock
—
—
5
(5)
—
Retained earnings
4,739
3,832
2,661
(6,493)
4,739
Accumulated other comprehensive earnings (loss)
(942)
(837)
(552)
1,390
(941)
Treasury stock, at cost
(1,401)
—
—
—
(1,401)
Total Ball Corporation shareholders' equity
3,434
4,115
8,415
(12,529)
3,435
Noncontrolling interests
—
—
106
—
106
Total shareholders' equity
3,434
4,115
8,521
(12,529)
3,541
Total liabilities and shareholders' equity
$
8,127
$
8,206
$
13,838
$
(13,998)
$
16,173
Condensed Consolidating Statement of Cash Flows
For the Year Ended December 31, 2017
($ in millions)
Ball
Guarantor
Non-Guarantor
Consolidated
Cash provided by (used in) operating activities
$
234
$
645
$
599
$
1,478
Cash flows from investing activities
Capital expenditures
(6)
(298)
(252)
(556)
Business dispositions, net of cash sold
17
31
(50)
(2)
Other, net
(2)
34
(19)
13
Cash provided by (used in) investing activities
9
(233)
(321)
(545)
Cash flows from financing activities
Long-term borrowings
765
—
—
765
Repayments of long-term borrowings
(741)
—
(1,069)
(1,810)
Net change in short-term borrowings
174
—
10
184
Proceeds from issuances of common stock, net of shares used for taxes
27
—
—
27
Acquisitions of treasury stock
(103)
—
—
(103)
Common stock dividends
(129)
—
—
(129)
Intercompany
(226)
(398)
624
—
Other, net
—
(3)
(4)
(7)
Cash provided by (used in) financing activities
(233)
(401)
(439)
(1,073)
Effect of exchange rate changes on cash
(7)
—
(2)
(9)
Change in cash and cash equivalents
3
11
(163)
(149)
Cash and cash equivalents – beginning of period
2
(11)
606
597
Cash and cash equivalents – end of period
$
5
$
—
$
443
$
448
Condensed Consolidating Statement of Cash Flows
For the Year Ended December 31, 2016
($ in millions)
Ball
Guarantor
Non-Guarantor
Consolidated
Cash provided by (used in) operating activities
$
(1,051)
$
85
$
1,160
$
194
Cash flows from investing activities
Capital expenditures
(15)
(222)
(369)
(606)
Business acquisition, net of cash acquired
2,303
29
(5,711)
(3,379)
Business dispositions, net of cash sold
1,010
24
1,904
2,938
Decrease in restricted cash
1,966
—
—
1,966
Settlement of Rexam acquisition related derivatives
(252)
—
—
(252)
Other, net
2
4
(1)
5
Cash provided by (used in) investing activities
5,014
(165)
(4,177)
672
Cash flows from financing activities
Long-term borrowings
2,610
—
1,760
4,370
Repayments of long-term borrowings
(1,038)
—
(3,586)
(4,624)
Net change in short-term borrowings
71
(29)
(19)
23
Proceeds from issuances of common stock, net of shares used for taxes
48
—
—
48
Acquisitions of treasury stock
(107)
—
—
(107)
Common stock dividends
(83)
—
—
(83)
Intercompany
(5,467)
98
5,369
—
Other, net
(2)
(3)
(9)
(14)
Cash provided by (used in) financing activities
(3,968)
66
3,515
(387)
Effect of exchange rate changes on cash
2
3
(111)
(106)
Change in cash and cash equivalents
(3)
(11)
387
373
Cash and cash equivalents – beginning of period
5
—
219
224
Cash and cash equivalents – end of period
$
2
$
(11)
$
606
$
597
Condensed Consolidating Statement of Cash Flows
For the Year Ended December 31, 2015
($ in millions)
Ball
Guarantor
Non-Guarantor
Consolidated
Cash provided by (used in) operating activities
$
(13)
$
568
$
452
$
1,007
Cash flows from investing activities
Capital expenditures
(8)
(194)
(326)
(528)
Business acquisition, net of cash acquired
—
(29)
—
(29)
Business dispositions, net of cash sold
—
—
1
1
Increase in restricted cash
(2,183)
—
—
(2,183)
Settlement of Rexam acquisition related derivatives
(16)
—
—
(16)
Other, net
23
8
3
34
Cash provided by (used in) investing activities
(2,184)
(215)
(322)
(2,721)
Cash flows from financing activities
Long-term borrowings
4,509
—
15
4,524
Repayments of long-term borrowings
(2,301)
—
(129)
(2,430)
Net change in short-term borrowings
(2)
(7)
(84)
(93)
Proceeds from issuances of common stock, net of shares used for taxes
36
—
—
36
Acquisitions of treasury stock
(136)
—
—
(136)
Common stock dividends
(72)
—
—
(72)
Intercompany
249
(341)
92
—
Other, net
(73)
(2)
(17)
(92)
Cash provided by (used in) financing activities
2,210
(350)
(123)
1,737
Effect of exchange rate changes on cash
(10)
(3)
23
10
Change in cash and cash equivalents
3
—
30
33
Cash and cash equivalents – beginning of period
2
—
189
191
Cash and cash equivalents – end of period
$
5
$
—
$
219
$
224</t>
  </si>
  <si>
    <t>Subsequent Events</t>
  </si>
  <si>
    <t>24. Subsequent Events
On February 6, 2018, the company announced plans to build a one-line beverage can and end manufacturing plant in Asuncion, Paraguay, and to add capacity in its Buenos Aires, Argentina, facility. These investments will allow the company to serve the growing beverage can market in Paraguay, Bolivia and Argentina, and to support various customer demands with multiple can sizes. The Paraguay plant is expected to begin production in the fourth quarter of 2019 and most of its capacity is contracted under long-term agreements.</t>
  </si>
  <si>
    <t>Critical and Significant Accounting (Policies)</t>
  </si>
  <si>
    <t>Acquisitions
The company records acquisitions resulting in the consolidation of an enterprise using the purchase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If the assets acquired, net of liabilities assumed, are greater than the purchase price paid, then a bargain purchase has occurred and the company will recognize the gain immediately in earnings. Among other sources of relevant information, the company uses independent appraisals and actuarial or other valuations to assist in determining the estimated fair values of the assets and liabilities. Various assumptions are used in the determination of these estimated fair values including discount rates, market and volume growth rates, product selling prices, production costs and other prospective financial information. Transaction costs associated with acquisitions are expensed as incurred and included in the business consolidation and other activities line of the consolidated statement of earnings.
For acquisitions where the company already owns an equity investment in the acquired company, the company will recognize in earnings, upon the completion of the acquisition, a gain or loss related to the company’s existing equity investment. This gain or loss is calculated based on the fair value of the equity investment as compared to the carrying value of the existing equity investment on the date of acquisition.
When the company purchases additional interests of consolidated subsidiaries that does not result in a change in control, the difference between the fair value and carrying value of the noncontrolling interests acquired is accounted for in the common stock line within shareholders' equity.</t>
  </si>
  <si>
    <t>Exit and Other Closure Costs (Business Consolidation Costs)</t>
  </si>
  <si>
    <t>Exit and Other Closure Costs (Business Consolidation Costs)
The company estimates its liabilities for business closure activities by accumulating detailed estimates of costs and asset sale proceeds, if any, for each business consolidation initiative. This includes the estimated costs of employee severance, pension and related benefits; impairment of property and equipment and other assets, including estimates of net realizable value; accelerated depreciation; termination payments for contracts and leases; contractual obligations; and any other qualifying costs related to the exit plan. These estimated costs are grouped by specific projects within the overall exit plan and are then monitored on a monthly basis. Such charges represent management’s best estimates, but require assumptions about the plans that may change over time. Changes in estimates for individual locations and other matters are evaluated periodically to determine if a change in estimate is required for the overall restructuring plan. Subsequent changes to the original estimates are included in current earnings and identified as business consolidation gains or losses.</t>
  </si>
  <si>
    <t>Defined Benefit Pension Plans and Other Employee Benefits</t>
  </si>
  <si>
    <t>Defined Benefit Pension Plans and Other Employee Benefits
The company has defined benefit plans that cover a significant portion of its employees. The company also has postretirement plans that provide certain medical benefits and life insurance for retirees and eligible dependents and, to a lesser extent, participates in multi-employer defined benefit plans for which Ball is not the sponsor. For the company-sponsored plans, the relevant accounting guidance requires that management make certain assumptions relating to the long-term rate of return on plan assets, discount rates used to determine the present value of future obligations and expenses, salary inflation rates, health care cost trend rates, mortality rates and other assumptions. The company believes that the accounting estimates related to our pension and postretirement plans are critical accounting estimates because they are highly susceptible to change from period to period based on the performance of plan assets, actuarial valuations, market conditions and contracted benefit changes. The selection of assumptions is based on historical trends and known economic and market conditions at the time of valuation, as well as independent studies of trends performed by the company’s actuaries. However, actual results may differ substantially from the estimates that were based on the critical assumptions.
The company recognizes the funded status of each defined benefit pension plan and other postretirement benefit plans in the consolidated balance sheet. Each overfunded plan is recognized as an asset, and each underfunded plan is recognized as a liability. Pension plan liabilities are revalued annually, or when an event occurs that requires remeasurement, based on updated assumptions and information about the individuals covered by the plan. For pension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For other postemployment benefits, the 10 percent corridor is not used. The majority of costs related to defined benefit and other postretirement plans are included in cost of sales; the remainder is included in selling, general and administrative expenses.
In addition to defined benefit and postretirement plans, the company maintains reserves for employee medical claims, up to our insurance stop-loss limit, and workers’ compensation claims. These are regularly evaluated and revised, as needed, based on a variety of information, including historical experience, actuarial estimates and current employee statistics.</t>
  </si>
  <si>
    <t>Income Taxes</t>
  </si>
  <si>
    <t>Income Taxes
Deferred income taxes reflect the future tax consequences of differences between the tax bases of assets and liabilities and their financial reporting amounts at each balance sheet date, based upon enacted income tax laws and tax rates. Income tax expense or benefit is provided based on earnings reported in the financial statements. The provision for income tax expense or benefit differs from the amounts of income taxes currently payable because certain items of income and expense included in the consolidated financial statements are recognized in different time periods by taxing authorities.
Deferred tax assets, including operating loss, capital loss and tax credit carryforwards, are reduced by a valuation allowance when, in the opinion of management, it is more likely than not that any portion of these tax attributes will not be realized. In addition, from time to time, management must assess the need to accrue or disclose uncertain tax positions for proposed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t>
  </si>
  <si>
    <t>Derivative Financial Instruments</t>
  </si>
  <si>
    <t>Derivative Financial Instruments
The company uses derivative financial instruments for the purpose of hedging commercial risk exposures to fluctuations in interest rates, currency exchange rates, raw material costs, inflation rates and common share prices. The company’s derivative instruments are recorded in the consolidated balance sheets at fair value. The company values each derivative financial instrument either by using a single valuation technique based on observable market inputs performed internally or by obtaining valuation information from a reliable and observable market source. For a derivative designated as a cash flow hedge, the derivative's mark to fair value is initially recorded as a component of accumulated other comprehensive earnings and subsequently reclassified into earnings when the hedged item affects earnings, unless it is probable that the forecasted transaction will not occur. Derivatives that do not qualify for hedge accounting are marked to fair value with gains and losses immediately recorded in earnings. In the consolidated statements of cash flows, derivative activities are classified based on the cash flows of the items being hedged.
Realized gains and losses from hedges are classified in the consolidated statements of earnings consistent with the accounting treatment of the items being hedged. Upon the early dedesignation of an effective derivative contract, the gains or losses are deferred in accumulated other comprehensive earnings until the originally hedged item affects earnings unless it is probable the hedged item will not occur at which time it is recognized immediately. Any gains or losses incurred after the dedesignation date are recorded in earnings immediately.</t>
  </si>
  <si>
    <t>Contingencies
The company is subject to various legal proceedings and claims, including those that arise in the ordinary course of business. The company records loss contingencies when it determines that the outcome of the future event is probable of occurring and the amount of the loss can be reasonably estimated. Gain contingencies are recognized in the financial statements when they are realized.
The determination of a reserve for a loss contingency is based on management’s judgment of probability and estimates with respect to the likelihood of an outcome and valuation of the future event. Liabilities are recorded or adjusted when events or circumstances cause these judgments or estimates to change. In assessing whether a loss is probable, Ball may consider the following factors, among others: the nature of the litigation, claim or assessment; available information, opinions or views of legal counsel and other advisors; and the experience gained from similar cases by the company and others. The company provides disclosures for material contingencies when there is a reasonable possibility that a loss or an additional loss may be incurred. Actual amounts realized upon settlement of contingencies may be different than amounts recorded and disclosed, and could have a significant impact on the company's consolidated financial statements.</t>
  </si>
  <si>
    <t>Principles of Consolidation and Basis of Presentation</t>
  </si>
  <si>
    <t>Principles of Consolidation and Basis of Presentation
The consolidated financial statements include the accounts of Ball, its consolidated subsidiaries, and variable interest entities in which the company is considered to be the primary beneficiary. Equity investments in which the company exercises significant influence but does not control and is not the primary beneficiary are accounted for using the equity method of accounting. Investments in which the company neither exercises significant influence over the investee, nor is the primary beneficiary of the investment, are accounted for using the cost method of accounting. Intercompany transactions are eliminated in consolidation.</t>
  </si>
  <si>
    <t>Inventories
Inventories are stated at the lower of cost or market using either the first-in, first-out (FIFO) cost method of accounting or the average cost method. Inventory cost is calculated for each inventory component taking into consideration the appropriate cost factors including fixed and variable overhead, material price volatility and production levels.</t>
  </si>
  <si>
    <t>Impairment of Long-Lived Assets</t>
  </si>
  <si>
    <t>Impairment of Long-Lived Assets
We review long-lived assets for impairment when circumstances indicate the carrying amount of an asset or asset group may not be recoverable based on the undiscounted future cash flows of the asset. We review long-lived assets for impairment at the individual asset or the asset group level for which the lowest level of independent cash flows can be identified. If the carrying amount of the asset or asset group is determined not to be recoverable, a write-down to fair value is recorded. Fair values are determined based on quoted market values, discounted cash flows or external appraisals, as applicable.</t>
  </si>
  <si>
    <t>Depreciation and Amortization</t>
  </si>
  <si>
    <t>Depreciation and Amortization
Property, plant and equipment are carried at the cost of acquisition or construction and depreciated over the estimated useful lives of the assets. Repairs and maintenance costs, including labor and material costs for major improvements such as annual production line overhauls, are expensed as incurred, unless those costs substantially increase the useful lives or capacity of the existing assets. Assets are depreciated and amortized using the straight-line method over their estimated useful lives, generally 5 to 40 years for buildings and improvements and 2 to 20 years for machinery and equipment. Finite-lived intangible assets, excluding capitalized software costs, are generally amortized over their estimated useful lives of 3 to 18 years. For capitalized software, costs are generally amortized over their estimated useful lives of 3 to 7 years. The company periodically reviews these estimated useful lives and when appropriate, changes are made prospectively.
For certain business consolidation activities, accelerated depreciation may be required over the revised remaining useful life for assets designated to be scrapped or abandoned. The accelerated depreciation related to such activities is disclosed as part of business consolidation and other activities in the appropriate period.</t>
  </si>
  <si>
    <t>Environmental Reserves</t>
  </si>
  <si>
    <t>Environmental Reserves
The company estimates its liability for environmental matters based on, among other factors, the degree of probability of an unfavorable outcome and the ability to make a reasonable estimate of the amount of loss. The company records the best estimate of a loss when the loss is considered probable. As additional information becomes available, the company reassesses the potential liability related to pending matters and revises the estimates.</t>
  </si>
  <si>
    <t>Revenue Recognition in the Packaging Segments</t>
  </si>
  <si>
    <t>Revenue Recognition in the Packaging Segments
The company recognizes sales of products in the packaging segments when the four basic criteria of revenue recognition are met: delivery has occurred, title has transferred, there is persuasive evidence of an agreement or arrangement and the price is fixed or determinable and collection is reasonably assured. Shipping and handling costs are reported within cost of sales in the consolidated statement of earnings. All revenues are presented net of tax.</t>
  </si>
  <si>
    <t>Revenue Recognition in the Aerospace Segment</t>
  </si>
  <si>
    <t>Revenue Recognition in the Aerospace Segment
Sales under long-term contracts in the aerospace segment are primarily recognized using percentage-of-completion under the cost-to-cost method of accounting. The two primary types of long-term sales contracts utilized are cost-type contracts, which are agreements to perform for cost plus an agreed upon profit component and fixed price sales contracts, which are completed for a fixed-price. Cost-type sales contracts can have different types of fee arrangements, including fixed-fee, cost, milestone and performance incentive fees, award fees or a combination thereof.
At the inception of contract performance, our estimates of base, incentive and other fees are established at a conservative estimate of profit over the period of contract performance. Throughout the period of contract performance, the company regularly reevaluates and, if necessary, revises estimates of total contract revenue, total contract cost, extent of progress toward completion, probability of receipt of any award and performance fees and any clawback provisions included in the contract. Provision for estimated contract losses, if any, is made in the period that such losses are determined to be probable. Because of sales contract payment schedules, limitations on funding and contract terms, our sales and accounts receivable generally include amounts that have been earned but not yet billed. Contract claims are only recorded if it is probable that the claim will result in additional contract revenue and the claim amounts can be reliably estimated. Revenue associated with claims is recorded only for costs already incurred and does not include a profit component. Pre-contract costs that are not approved by the customer for reimbursement are expensed as incurred. As a prime U.S. government contractor or subcontractor, the aerospace segment is subject to a high degree of regulation, financial review and oversight by the U.S. government. All revenues are presented net of tax.</t>
  </si>
  <si>
    <t>Research and Development</t>
  </si>
  <si>
    <t>Research and Development
Research and development costs are expensed as incurred in connection with the company’s programs for the development of products and processes. Costs incurred in connection with these programs, the majority of which are included in cost of sales, amounted to $27 million, $28 million and $26 million for the years ended December 31, 2017, 2016 and 2015, respectively.</t>
  </si>
  <si>
    <t>Currency Translation</t>
  </si>
  <si>
    <t>Currency Translation
Assets and liabilities of foreign operations with a functional currency other than the U.S. dollar are translated using period-end exchange rates, and revenues and expenses are translated using average exchange rates during each period. Translation gains and losses are reported in accumulated other comprehensive earnings as a component of shareholders’ equity.</t>
  </si>
  <si>
    <t>Business Segment Information (Tables)</t>
  </si>
  <si>
    <t>Schedule of major customers</t>
  </si>
  <si>
    <t>2017
2016
2015
Anheuser-Busch InBev and subsidiaries
14
%
7
%
10
%
Coca-Cola Bottlers' Sales &amp; Services Company LLC
11
%
9
%
11
%
U.S. Government
9
%
9
%
10
%
Molson Coors Brewing Company and subsidiaries
7
%
9
%
11
%</t>
  </si>
  <si>
    <t>Summary of net sales and long lived assets by geographic area</t>
  </si>
  <si>
    <t>Summary of Net Sales by Geographic Area (a)
($ in millions)
U.S.
Brazil
Other
Consolidated
2017
$
5,496
$
1,427
$
4,060
$
10,983
2016
4,929
904
3,228
9,061
2015
4,738
591
2,668
7,997
(a)
Revenue is attributed based on origin of sale and includes intercompany eliminations.
Summary of Net Long-Lived Assets by Geographic Area (a)
($ in millions)
U.S.
Brazil
U.K.
Other
Consolidated
As of December 31, 2017
$
1,852
$
876
$
659
$
2,629
$
6,016
As of December 31, 2016
2,097
885
182
2,327
5,491
(a)
Long-lived assets exclude goodwill, intangible assets and noncurrent restricted cash.</t>
  </si>
  <si>
    <t>Summary of business by segment</t>
  </si>
  <si>
    <t>Years Ended December 31,
($ in millions)
2017
2016
2015
Net sales
Beverage packaging, North and Central America
$
4,178
$
3,612
$
3,202
Beverage packaging, South America
1,692
1,014
591
Beverage packaging, Europe
2,360
1,915
1,653
Food and aerosol packaging
1,138
1,171
1,297
Aerospace
991
818
810
Reportable segment sales
10,359
8,530
7,553
Other
624
531
444
Net sales
$
10,983
$
9,061
$
7,997
Comparable operating earnings
Beverage packaging, North and Central America
$
533
$
469
$
402
Beverage packaging, South America
333
185
80
Beverage packaging, Europe
233
217
192
Food and aerosol packaging
102
109
108
Aerospace
98
88
82
Reportable segment comparable operating earnings
1,299
1,068
864
Reconciling items
Other (a)
(79)
(92)
(63)
Business consolidation and other activities
(221)
(337)
(195)
Amortization of acquired Rexam intangibles
(162)
(65)
—
Catch-up depreciation and amortization for 2016 from finalization of Rexam valuation
(35)
—
—
Cost of sales associated with Rexam inventory step-up
—
(84)
—
Egyptian pound devaluation
—
(27)
—
Earnings before interest and taxes
802
463
606
Interest expense
(285)
(229)
(143)
Debt refinancing and other costs
(3)
(109)
(117)
Total interest expense
(288)
(338)
(260)
Earnings before taxes
514
125
346
Tax (provision) benefit
(165)
126
(47)
Equity in results of affiliates, net of tax
31
15
4
Net earnings
380
266
303
Net earnings attributable to noncontrolling interests
(6)
(3)
(22)
Net earnings attributable to Ball Corporation
$
374
$
263
$
281
(a)
Includes undistributed corporate expenses, net, of $128 million, $110 million and $93 million for the years ended December 2017, 2016 and 2015, respectively.
Years Ended December 31,
($ in millions)
2017
2016
2015
Depreciation and amortization (a)
Beverage packaging, North and Central America
$
179
$
117
$
73
Beverage packaging, South America
144
78
41
Beverage packaging, Europe
254
121
60
Food and aerosol packaging
56
57
59
Aerospace
31
30
27
Reportable segment depreciation and amortization
664
403
260
Other
65
50
26
Depreciation and amortization
$
729
$
453
$
286
Capital expenditures
Beverage packaging, North and Central America
$
283
$
234
$
250
Beverage packaging, South America
36
33
25
Beverage packaging, Europe
81
126
122
Food and aerosol packaging
50
80
61
Aerospace
70
41
28
Reportable segment capital expenditures
520
514
486
Other
36
92
42
Capital expenditures
$
556
$
606
$
528</t>
  </si>
  <si>
    <t>Acquisitions (Tables)</t>
  </si>
  <si>
    <t>Summary of divestment business</t>
  </si>
  <si>
    <t>Years Ended December 31,
($ in millions)
2016
2015
Earnings before taxes
$
104
$
178
Earnings before taxes attributable to Ball Corporation
104
170</t>
  </si>
  <si>
    <t>Summary of net assets acquired</t>
  </si>
  <si>
    <t>June 30,
($ in millions)
2016
Cash
$
450
Receivables, net
778
Inventories, net
782
Other current assets
165
Assets held for sale (sold to Ardagh on June 30, 2016)
911
Total current assets
3,086
Property, plant and equipment
2,301
Goodwill
3,415
Intangible assets
2,478
Restricted cash
174
Other assets
490
Total assets acquired
11,944
Short-term debt and current portion of long-term debt
2,792
Accounts payable
858
Accrued employee costs
135
Liabilities held for sale (sold to Ardagh on June 30, 2016)
7
Other current liabilities
373
Total current liabilities
4,165
Long-term debt
28
Employee benefit obligations
508
Deferred taxes and other liabilities
993
Total liabilities assumed
5,694
Net assets acquired
6,250
Noncontrolling interests
(90)
Aggregate value of consideration paid
$
6,160</t>
  </si>
  <si>
    <t>Summary of certain intangible assets</t>
  </si>
  <si>
    <t>($ in millions)
Fair Value
Weighted-
Customer relationships
$
2,437
17
Trademarks
41
3
$
2,478</t>
  </si>
  <si>
    <t>Summary of unaudited pro forma consolidated results of operations</t>
  </si>
  <si>
    <t>Years Ended December 31,
($ in millions, except per share amounts)
2016
2015
Net sales (a)
$
10,455
$
11,190
Net earnings attributable to Ball Corporation (b)
227
(417)
Basic earnings per share
0.65
(1.19)
Diluted earnings per share
0.64
(1.19)
(a)
Net sales were adjusted to include net sales of Rexam. The company also excluded the net sales attributable to the Divestment Business.
(b)
Pro forma adjustments to net earnings attributable to Ball Corporation were adjusted as follows:
·
Excludes acquisition-related transaction costs and debt refinancing costs incurred in the year ended December 31 , 2016, pro forma statements of earnings. The twelve months ended December 31, 2015, pro forma net earnings were adjusted to include the acquisition-related transaction costs and debt refinancing costs incurred in the year ended December 31, 2016, as the pro forma information shown assumes that the Rexam acquisition has been consummated as of January 1, 2015.
·
Includes interest expense associated with the new debt utilized to finance the acquisition.
·
Includes depreciation and amortization expense based on the final fair value of property, plant and equipment and amortizable intangible assets acquired.
·
Includes an additional charge to cost of sales of $84 million in the year ended December 31, 2015, based on the step-up value of inventory, and removes the charge of $84 million for the year ended December 31, 2016.
·
Excludes net earnings attributable to the Divestment Business for the years ended December 31, 2016 and 2015.
·
Excludes the gain on sale of the Divestment Business for the year ended December 31, 2016.
Includes the effect of final measurement period adjustments for the years ended December 31, 2016 and 2015.</t>
  </si>
  <si>
    <t>Business Consolidation and Other Activities (Tables)</t>
  </si>
  <si>
    <t>Summary of business consolidation and other activity (charges) / income included in the condensed consolidated statements of earnings</t>
  </si>
  <si>
    <t>Years Ended December 31,
($ in millions)
2017
2016
2015
Beverage packaging, North and Central America
$
(47)
$
(20)
$
(19)
Beverage packaging, South America
(5)
(15)
(3)
Beverage packaging, Europe
(89)
(24)
(10)
Food and aerosol packaging
6
(26)
—
Aerospace
—
—
1
Other
(86)
(252)
(164)
$
(221)
$
(337)
$
(195)</t>
  </si>
  <si>
    <t>Summary by segment of the activity in the business consolidation reserves</t>
  </si>
  <si>
    <t>($ in millions)
Beverage Packaging, North &amp; Central America
Beverage Packaging, Europe
Food &amp; Aerosol Packaging
Other
Total
Balance at December 31, 2016
$
8
$
4
$
6
$
2
$
20
Charges in earnings
24
67
8
1
100
Cash payments and other activity
(6)
(30)
(13)
(3)
(52)
Balance at December 31, 2017
$
26
$
41
$
1
$
—
$
68</t>
  </si>
  <si>
    <t>Receivables (Tables)</t>
  </si>
  <si>
    <t>Schedule of receivables</t>
  </si>
  <si>
    <t>December 31,
($ in millions)
2017
2016
Trade accounts receivable
$
1,353
$
1,169
Less allowance for doubtful accounts
(10)
(11)
Net trade accounts receivable
1,343
1,158
Other receivables
291
333
$
1,634
$
1,491</t>
  </si>
  <si>
    <t>Inventories (Tables)</t>
  </si>
  <si>
    <t>Schedule of inventories</t>
  </si>
  <si>
    <t>December 31,
($ in millions)
2017
2016
Raw materials and supplies
$
691
$
607
Work-in-process and finished goods
902
839
Less inventory reserves
(67)
(33)
$
1,526
$
1,413</t>
  </si>
  <si>
    <t>Property, Plant and Equipment (Tables)</t>
  </si>
  <si>
    <t>Schedule of property, plant and equipment</t>
  </si>
  <si>
    <t>December 31,
($ in millions)
2017
2016
Land
$
172
$
105
Buildings
1,390
1,301
Machinery and equipment
5,282
4,723
Construction-in-progress
542
503
7,386
6,632
Accumulated depreciation
(2,776)
(2,245)
$
4,610
$
4,387</t>
  </si>
  <si>
    <t>Goodwill (Tables)</t>
  </si>
  <si>
    <t>Schedule of goodwill</t>
  </si>
  <si>
    <t>($ in millions)
Beverage
Beverage
Beverage
Food
Aerospace
Other
Total
Balance at December 31, 2015
$
561
$
100
$
817
$
612
$
9
$
78
$
2,177
Business acquisition
1,053
901
1,625
—
31
192
3,802
Business dispositions
—
(31)
(783)
(8)
—
—
(822)
Effects of currency exchange
—
—
(27)
(5)
—
(30)
(62)
Balance at December 31, 2016
$
1,614
$
970
$
1,632
$
599
$
40
$
240
$
5,095
Opening balance sheet adjustments
(339)
329
(274)
—
—
(68)
(352)
Business dispositions
—
—
—
(9)
—
—
(9)
Effects of currency exchange
—
—
173
19
—
7
199
Balance at December 31, 2017
$
1,275
$
1,299
$
1,531
$
609
$
40
$
179
$
4,933</t>
  </si>
  <si>
    <t>Intangible Assets,net (Tables)</t>
  </si>
  <si>
    <t>Schedule of Finite-Lived Intangible Assets</t>
  </si>
  <si>
    <t>December 31,
($ in millions)
2017
2016
Acquired Rexam intangibles (net of accumulated amortization of $246 million at December 31, 2017, and $62 million at December 31, 2016)
$
2,303
$
1,766
Capitalized software (net of accumulated amortization of $129 million at December 31, 2017, and $87 million at December 31, 2016)
84
79
Other intangibles (net of accumulated amortization of $163 million at December 31, 2017, and $143 million at December 31, 2016)
75
89
$
2,462
$
1,934</t>
  </si>
  <si>
    <t>Other Assets (Tables)</t>
  </si>
  <si>
    <t>Schedule of other assets</t>
  </si>
  <si>
    <t>December 31,
($ in millions)
2017
2016
Long-term deferred tax assets
$
325
$
443
Long-term pension assets
504
147
Investments in affiliates
274
204
Company and trust-owned life insurance
160
146
Other
143
164
$
1,406
$
1,104</t>
  </si>
  <si>
    <t>Debt and Interest Costs (Tables)</t>
  </si>
  <si>
    <t>Schedule of long-term debt</t>
  </si>
  <si>
    <t>December 31,
($ in millions)
2017
2016
Senior Notes
5.25% due July 2025
$
1,000
$
1,000
4.375% due December 2020
1,000
1,000
4.00% due November 2023
1,000
1,000
4.375%, euro denominated, due December 2023
840
736
5.00% due March 2022
750
750
3.50%, euro denominated, due December 2020
480
421
Senior Credit Facilities, due March 2021 (at variable rates)
Term A loan, due June 2021
1,313
1,383
Term A loan, euro denominated, due June 2021
—
954
Multi-currency, U.S. dollar revolver, due March 2021
285
190
Other (including debt issuance costs)
(37)
(45)
6,631
7,389
Less: Current portion of long-term debt
(113)
(79)
$
6,518
$
7,310</t>
  </si>
  <si>
    <t>Schedule of Debt Refinancing and Other Costs</t>
  </si>
  <si>
    <t>Years Ended December 31,
($ in millions)
2017
2016
2015
Debt Refinancing and Other Costs:
Interest expense on 3.5% and 4.375% senior notes
$
—
$
(49)
$
(5)
Refinance of bridge and revolving credit facilities
—
(30)
(16)
Economic hedge - interest rate risk
—
(20)
(16)
Amortization of unsecured, committed bridge facility financing fees
—
(7)
(23)
Redemption of 6.75% and 5.75% senior notes, due September 2020 and May 2021, respectively, and refinance of senior credit facilities
—
—
(57)
Individually insignificant items
(3)
(3)
—
$
(3)
$
(109)
$
(117)</t>
  </si>
  <si>
    <t>Taxes on Income (Tables)</t>
  </si>
  <si>
    <t>Schedule of amount of earnings (loss) before income taxes</t>
  </si>
  <si>
    <t>Years Ended December 31,
($ in millions)
2017
2016
2015
U.S.
$
147
$
(381)
$
47
Foreign
367
506
299
$
514
$
125
$
346</t>
  </si>
  <si>
    <t>Schedule of provision (benefit) for income tax expense</t>
  </si>
  <si>
    <t>Years Ended December 31,
($ in millions)
2017
2016
2015
Current
U.S.
$
6
$
(3)
$
26
State and local
—
27
7
Foreign
77
143
76
Total current
83
167
109
Deferred
U.S.
92
(67)
(38)
State and local
7
(17)
(4)
Foreign
(17)
(209)
(20)
Total deferred
82
(293)
(62)
Tax provision (benefit)
$
165
$
(126)
$
47</t>
  </si>
  <si>
    <t>Schedule of income tax provision recorded within the consolidated statements of earnings which differ from the provisions determined by applying the U.S. statutory tax rate to pretax earnings</t>
  </si>
  <si>
    <t>Years Ended December 31,
($ in millions)
2017
2016
2015
Statutory U.S. federal income tax
$
180
$
44
$
121
Increase (decrease) due to:
Foreign tax rate differences including tax holidays
(52)
(71)
(51)
Foreign tax law and rate changes
(28)
—
—
U.S. tax reform (a)
83
—
—
Permanent differences on business dispositions
18
(62)
—
Foreign subsidiaries restructuring
—
(145)
—
Non-deductible transaction costs
—
52
—
U.S. state and local taxes, net
3
6
2
U.S. taxes on foreign earnings, net of tax deductions and credits
(6)
21
2
U.S. manufacturing deduction
(8)
—
(4)
U.S. research and development tax credits
(9)
(9)
(15)
Uncertain tax positions, including interest
(3)
3
(4)
Company and trust-owned life insurance
(7)
(6)
(2)
Change in valuation allowances
15
46
—
Benefit from equity compensation
(16)
(5)
—
Other, net
(5)
—
(2)
Provision (benefit) for taxes
$
165
$
(126)
$
47
Effective tax rate expressed as a percentage of pretax earnings
32.1
%
(100.8)
%
13.6
%</t>
  </si>
  <si>
    <t>Schedule of significant components of deferred tax assets and liabilities</t>
  </si>
  <si>
    <t>December 31,
($ in millions)
2017
2016
Deferred tax assets:
Deferred compensation
$
71
$
110
Accrued employee benefits
104
188
Deferred revenue
14
34
Accrued pensions
164
228
Inventory and other reserves
42
87
Net operating losses, foreign tax credits and other tax attributes
369
425
Unrealized losses on currency exchange and derivative transactions
5
59
Goodwill and other intangible assets
98
100
Other
30
64
Total deferred tax assets
897
1,295
Valuation allowance
(165)
(183)
Net deferred tax assets
732
1,112
Deferred tax liabilities:
Property, plant and equipment
(334)
(428)
Goodwill and other intangible assets
(697)
(590)
Pension assets
(56)
—
Other
(15)
(90)
Total deferred tax liabilities
(1,102)
(1,108)
Net deferred tax asset (liability)
$
(370)
$
4</t>
  </si>
  <si>
    <t>Schedule of net deferred tax asset (liability) included in consolidated balance sheets</t>
  </si>
  <si>
    <t>December 31,
($ in millions)
2017
2016
Other assets
$
325
$
443
Deferred taxes and other liabilities
(695)
(439)
Net deferred tax asset (liability)
$
(370)
$
4</t>
  </si>
  <si>
    <t>Roll forward of unrecognized tax benefits related to uncertain income tax positions</t>
  </si>
  <si>
    <t>($ in millions)
2017
2016
2015
Balance at January 1
$
77
$
51
$
66
Additions related to acquisitions
—
55
—
Additions based on tax positions related to the current year
18
18
1
Additions for tax positions of prior years
1
6
2
Reductions related to Divestment Business
—
(30)
—
Reductions for tax positions from prior years
—
(5)
—
Reductions for settlements
(7)
—
(8)
Reductions due to lapse of statute of limitations
(12)
(16)
(6)
Effect of foreign currency exchange rates
7
(2)
(4)
Balance at December 31
$
84
$
77
$
51</t>
  </si>
  <si>
    <t>Employee Benefit Obligations (Tables)</t>
  </si>
  <si>
    <t>Schedule of employee benefit obligations</t>
  </si>
  <si>
    <t>December 31,
($ in millions)
2017
2016
Underfunded defined benefit pension liabilities
$
945
$
963
Less: Current portion
(27)
(25)
Long-term defined benefit pension liabilities
918
938
Long-term retiree medical liabilities
196
208
Deferred compensation plans
275
272
Other
74
79
$
1,463
$
1,497</t>
  </si>
  <si>
    <t>Components of net periodic benefit cost</t>
  </si>
  <si>
    <t>Years Ended December 31,
2017
2016
2015
($ in millions)
U.S.
Foreign
Total
U.S.
Foreign
Total
U.S.
Foreign
Total
Ball-sponsored plans:
Service cost
$
49
$
17
$
66
$
58
$
14
$
72
$
52
$
15
$
67
Interest cost
124
92
216
96
58
154
57
18
75
Expected return on plan assets
(126)
(110)
(236)
(106)
(70)
(176)
(79)
(20)
(99)
Amortization of prior service cost
2
—
2
(1)
—
(1)
(1)
—
(1)
Recognized net actuarial loss
34
5
39
32
6
38
39
9
48
Curtailment and settlement losses including special termination benefits
47
(a)
(1)
46
—
80
80
5
—
5
Net periodic benefit cost for Ball sponsored plans
130
3
133
79
88
167
73
22
95
Net periodic benefit cost for multi-employer plans
2
—
2
2
—
2
1
—
1
Total net periodic benefit cost
$
132
$
3
$
135
$
81
$
88
$
169
$
74
$
22
$
96
In 2017, the company recorded a $47 million loss of which $44 million is related to the purchase of non-participating group annuity contracts, as well as lump sum settlements for certain U.S. plans; see below for further discussion. The company recorded an additional $3 million for plant shut-down benefits in 2017. Included in 2016 is a curtailment charge of $80 million related to the sale of the Divestment Business. The expense in both years is included in business consolidation and other activities.</t>
  </si>
  <si>
    <t>Schedule of amounts recognized in accumulated other comprehensive (earnings) loss, including other post employment benefits</t>
  </si>
  <si>
    <t>December 31,
2017
2016
($ in millions)
U.S.
Foreign
Total
U.S.
Foreign
Total
Net actuarial (loss) gain
$
(611)
$
36
$
(575)
$
(585)
$
(272)
$
(857)
Net prior service (cost) credit
(1)
—
(1)
(11)
—
(11)
Tax effect and currency exchange rates
224
(10)
214
232
46
278
$
(388)
$
26
$
(362)
$
(364)
$
(226)
$
(590)</t>
  </si>
  <si>
    <t>Defined Benefit Pension Plans</t>
  </si>
  <si>
    <t>Schedule of amounts recognized in the consolidated balance sheets</t>
  </si>
  <si>
    <t>December 31,
2017
2016
($ in millions)
U.S.
Foreign
Total
U.S.
Foreign
Total
Long-term pension asset
$
—
$
504
$
504
$
—
$
147
$
147
Defined benefit pension liabilities (a)
(641)
(304)
(945)
(679)
(284)
(963)
$
(641)
$
200
$
(441)
$
(679)
$
(137)
$
(816)
(a)
Included is an unfunded, non-qualified U.S. plan obligation of $34 million at December 31, 2017, that has been annuitized with a corresponding asset of $34 million ($3 million in other current assets and $31 million in other assets). At December 31, 2016, the unfunded non-qualified U.S. plan obligation of $33 million was annuitized with a corresponding asset of $33 million recorded in other assets.</t>
  </si>
  <si>
    <t>Summary of information for plans with an accumulated benefit obligation in excess of plan assets</t>
  </si>
  <si>
    <t>December 31,
2017
2016
($ in millions)
U.S.
Foreign
Total
U.S.
Foreign
Total
Projected benefit obligation
$
3,061
$
389
$
3,450
$
3,186
$
326
$
3,512
Accumulated benefit obligation
2,996
385
3,381
3,130
322
3,452
Fair value of plan assets (a)
2,420
85
2,505
2,507
43
2,550
(a)
The German, Swedish and certain U.S. plans are unfunded and, therefore, there is no fair value of plan assets associated with these plans.</t>
  </si>
  <si>
    <t>Schedule of target asset allocations established</t>
  </si>
  <si>
    <t>U.S.
Legacy Ball
Legacy Rexam
Canada
Ireland
U.K.
Cash and cash equivalents
0-10
%
0-10
%
—
%
—
%
50-80
% (c)
Equity securities
10-75
% (a)
10-25
% (d)
5
%
39-47
%
5-30
%
Fixed income securities
25-70
% (b)
75-90
%
95
%
42-52
%
50-80
% (c)
Alternative investments
0-35
%
—
%
—
%
9-11
%
0-20
%
(a)
Equity securities may consist of: (1) up to 25 percent large cap equities, (2) up to 10 percent mid cap equities, (3) up to 10 percent small cap equities, (4) up to 35 percent foreign equities and (5) up to 35 percent special equities. Holdings in Ball Corporation common stock or Ball bonds cannot exceed 5 percent of the trust’s assets.
(b)
Debt securities may include up to 10 percent non-investment grade bonds, up to 10 percent bank loans and up to 15 percent international bonds.
(c)
The combined target allocation for fixed income securities and cash and cash equivalents is 50 to 80 percent.
(d)
Equity securities may consist of: (1) up to 20 percent domestic equities, (2) up to 10 percent international equities, and (3) up to 10 percent private equities.</t>
  </si>
  <si>
    <t>Schedule of actual weighted average asset allocations</t>
  </si>
  <si>
    <t>2017
2016
Cash and cash equivalents
2
%
6
%
Equity securities
17
%
18
%
Fixed income securities
74
%
68
%
Alternative investments
7
%
8
%
100
%
100
%</t>
  </si>
  <si>
    <t>Defined Benefit Pension Plans | U.S.</t>
  </si>
  <si>
    <t>Summary of fair value measurement levels assigned to the plan assets</t>
  </si>
  <si>
    <t>December 31, 2017
($ in millions)
Level 1
Level 2
Total
U.S. pension assets, at fair value (includes U.S. Rexam assets):
Cash and cash equivalents
$
1
$
124
$
125
Corporate equity securities:
Consumer discretionary
54
—
54
Financials
47
—
47
Healthcare
45
—
45
Industrials
81
—
81
Information technology
97
—
97
Other
74
—
74
U.S. government and agency securities:
FHLMC mortgage backed securities
—
35
35
FNMA mortgage backed securities
—
69
69
Municipal bonds
—
61
61
Treasury bonds
54
—
54
Other
—
15
15
Corporate bonds and notes:
Communications
—
86
86
Consumer discretionary
—
83
83
Consumer staples
—
64
64
Financials
—
329
329
Healthcare
—
136
136
Industrials
—
137
137
Information technology
—
87
87
Oil and gas
—
122
122
Private placement
—
128
128
Utilities
—
128
128
Other
—
70
70
Commingled funds
22
80
102
Total level 1 and level 2
$
475
$
1,754
2,229
Other investments measured at net asset value (a)
191
Total assets
$
2,420
(a)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
December 31, 2016
($ in millions)
Level 1
Level 2
Total
U.S. pension assets, at fair value (includes U.S. Rexam assets):
Cash and cash equivalents
$
—
$
185
$
185
Corporate equity securities:
Consumer discretionary
53
—
53
Financials
43
—
43
Healthcare
27
—
27
Industrials
47
—
47
Information technology
66
—
66
Other
39
—
39
U.S. government and agency securities:
FHLMC mortgage backed securities
—
17
17
FNMA mortgage backed securities
—
64
64
Municipal bonds
—
49
49
Treasury bonds
85
—
85
Other
8
18
26
Corporate bonds and notes:
Communications
—
58
58
Consumer discretionary
—
57
57
Consumer staples
—
64
64
Financials
—
280
280
Healthcare
—
98
98
Industrials
—
115
115
Information technology
—
84
84
Oil and gas
—
122
122
Private placement
—
76
76
Utilities
—
139
139
Other
—
71
71
Commingled funds
International
17
—
17
Total level 1 and level 2
$
385
$
1,497
1,882
Other investments measured at net asset value (a)
625
Total assets
$
2,507
(a)
Certain investments measured at fair value using the NAV per share (or its equivalent) practical expedient have not been classified in the fair value hierarchy. The fair value amounts presented within this table are intended to permit reconciliation of the fair value hierarchy to the amounts presented in the change in plan assets reconciliation.</t>
  </si>
  <si>
    <t>Defined Benefit Pension Plans | North America</t>
  </si>
  <si>
    <t>Summary of weighted average assumptions used to determine benefit obligations</t>
  </si>
  <si>
    <t>U.S.
Canada
2017
(a)
2016
(a)
2015
2017
2016
2015
Discount rate
3.72
%
4.26
%
4.60
%
2.80
%
3.50
%
3.50
%
Rate of compensation increase
4.15
%
4.14
%
4.80
%
N/A
(b)
N/A
(b)
3.00
%
(a)
In 2017 and 2016, the weighted average assumptions for U.S. pension plans include pension plans assumed as part of the Rexam acquisition .
(b)
The Canadian plans are frozen .</t>
  </si>
  <si>
    <t>Summary of weighted average assumptions used to determine net periodic benefit cost</t>
  </si>
  <si>
    <t>U.S.
Canada
2017
(a)
2016
(a)
2015
2017
2016
2015
Discount rate
4.27
%
4.60
%
4.15
%
3.50
%
3.50
%
3.50
%
Rate of compensation increase
4.14
%
4.98
%
4.80
%
N/A
(b)
N/A
(b)
3.00
%
Expected long-term rate of return on assets
5.50
%
6.88
%
7.25
%
4.00
%
4.00
%
4.00
%
(a)
In 2017 and 2016, the weighted average assumptions for U.S. pension plans include pension plans assumed as part of the Rexam acquisition .
(b)
The Canadian plans are frozen .</t>
  </si>
  <si>
    <t>Defined Benefit Pension Plans | U.K.</t>
  </si>
  <si>
    <t>December 31,
($ in millions)
2017
2016
U.K. pension assets, at fair value:
Cash and cash equivalents
$
43
$
279
U.K. government bonds
2,184
1,538
Other
14
31
Total level 1
2,241
1,848
Other investments measured at net asset value (a)
1,306
1,374
Total assets
$
3,547
$
3,222
Certain investments measured at fair value using the NAV per share (or its equivalent) practical expedient have not been classified within the fair value hierarchy. The fair value amounts presented in this table are intended to permit reconciliation of the fair value hierarchy to the amounts presented in the change in plan assets reconciliation.</t>
  </si>
  <si>
    <t>Defined Benefit Pension Plans | Europe</t>
  </si>
  <si>
    <t>U.K.
Germany
2017
(a)
2016
(a)
2015
2017
(a)
2016
(a)
2015
Discount rate
2.55
%
2.70
%
3.75
%
1.68
%
1.54
%
2.25
%
Rate of compensation increase
4.41
%
4.30
%
3.00
%
2.50
%
2.50
%
2.50
%
Pension increase
3.41
%
3.30
%
3.15
%
1.50
%
1.50
%
1.75
%
(a)
In 2017 and 2016, the U.K. weighted average assumptions are for the acquired Rexam plan only, and the German assumptions include pension plans assumed as part of the Rexam acquisition and one legacy Ball plan.</t>
  </si>
  <si>
    <t>U.K.
Germany
2017
(a)
2016
(a)
2015
2017
(a)
2016
(a)
2015
Discount rate
2.70
%
2.90
%
3.75
%
1.52
%
1.29
%
1.75
%
Rate of compensation increase
4.30
%
3.80
%
3.00
%
2.50
%
2.00
%
2.50
%
Pension increase
3.41
%
2.80
%
3.15
%
1.50
%
1.50
%
1.75
%
Expected long-term rate of return on assets
3.20
%
3.40
%
6.50
%
N/A
N/A
N/A
(a)
In 2017 and 2016, the U.K. assumption is for the acquired Rexam plan only, and the German weighted average assumptions include pension plans assumed as part of the Rexam acquisition and one legacy Ball plan .
The discount and compensation increase rates used above to determine the December 31, 2017, benefit obligations will be used to determine net periodic benefit cost for 2018. A reduction of the expected return on pension assets assumption by one quarter of a percentage point would result in an approximate $15 million increase in 2018 pension expense, while a quarter of a percentage point reduction in the discount rate applied to the pension liability would result in an estimated reduction of pension expense of approximately $3 million in 2018.</t>
  </si>
  <si>
    <t>Other post retirement benefits</t>
  </si>
  <si>
    <t>Years Ended December 31,
($ in millions)
2017
2016
2015
Service cost
$
1
$
3
$
2
Interest cost
9
8
6
Amortization of prior service cost
(1)
(1)
(1)
Recognized net actuarial loss (gain)
(5)
(3)
(2)
Special termination benefits
2
—
2
Net periodic benefit cost
$
6
$
7
$
7</t>
  </si>
  <si>
    <t>Analysis of change in benefit accruals</t>
  </si>
  <si>
    <t>($ in millions)
2017
2016
Change in benefit obligation:
Benefit obligation at prior year end
$
232
$
135
Service cost
1
3
Interest cost
9
8
Benefits paid
(22)
(16)
Net actuarial (gain) loss
6
(18)
Business acquisition
—
120
Special termination benefits
2
—
Plan amendments
(9)
—
Effect of exchange rates and other
1
—
Benefit obligation at year end
$
220
$
232
Less current portion
(24)
(24)
Long-term retiree medical liabilities
$
196
$
208</t>
  </si>
  <si>
    <t>U.S.
Canada
2017
2016
(a)
2015
2017
2016
2015
Discount rate
3.64
%
4.16
%
4.60
%
3.25
%
3.50
%
3.50
%
Rate of compensation increase (b)
4.50
%
4.50
%
N/A
N/A
N/A
N/A
(a)
In 2017 and 2016, the weighted average assumptions for U.S. other postretirement benefit plans include plans assumed as part of the Rexam acquisition.
(b)
In 2017 and 2016, the rate of compensation increase is not applicable for certain U.S. other postretirement benefit plans.</t>
  </si>
  <si>
    <t>U.S.
Canada
2017
2016
(a)
2015
2017
2016
2015
Discount rate
4.16
%
4.04
%
4.15
%
3.50
%
3.50
%
3.50
%
Rate of compensation increase (b)
4.50
%
4.50
%
N/A
N/A
N/A
N/A
(a)
In 2017 and 2016, the weighted average assumptions for U.S. other postretirement benefit plans include plans assumed as part of the Rexam acquisition.
(b)
In 2017 and 2016, the rate of compensation increase is not applicable for certain U.S. other postretirement benefit plans.</t>
  </si>
  <si>
    <t>Shareholders’ Equity (Tables)</t>
  </si>
  <si>
    <t>Schedule of activity related to accumulated other comprehensive earnings (loss)</t>
  </si>
  <si>
    <t xml:space="preserve">($ in millions)
Foreign
Currency
Translation
(Net of Tax)
Pension and
Other Postretirement
Benefits
(Net of Tax)
Effective
Derivatives
(Net of Tax)
Accumulated
Other
Comprehensive
Earnings (Loss)
Balance at December 31, 2015
$
(183)
$
(445)
$
(12)
$
(640)
Other comprehensive earnings (loss) before reclassifications
(146)
(227)
(a)
46
(327)
Amounts reclassified from accumulated other comprehensive earnings (loss)
—
82
(b)
(56)
26
Balance at December 31, 2016
$
(329)
$
(590)
$
(22)
$
(941)
Other comprehensive earnings (loss) before reclassifications
22
179
(30)
171
Amounts reclassified from accumulated other comprehensive earnings (loss)
—
49
(c)
65
114
Balance at December 31, 2017
$
(307)
$
(362)
$
13
$
(656)
(a)
Includes $195 million of after-tax net actuarial loss at December 31, 2016, for the remeasurement of acquired plans and $38 million of after-tax actuarial loss at June 30, 2016, for the remeasurement of divested plans.
(b)
Includes $60 million, net of tax, from plans sold with the Divestment Business.
(c)
Includes $28 million of after tax losses recognized during 2017 related to the annuity buyout and lump sum settlements. Refer to Note 15 for further details. </t>
  </si>
  <si>
    <t>Information related to amounts recognized into net earnings from accumulated other comprehensive earnings (loss)</t>
  </si>
  <si>
    <t>The following table provides additional details of the amounts recognized into net earnings from accumulated other comprehensive earnings (loss):
Years Ended December 31,
($ in millions)
2017
2016
2015
Gains (losses) on cash flow hedges:
Commodity contracts recorded in net sales
$
(7)
$
(1)
$
5
Commodity contracts recorded in cost of sales
50
(7)
(23)
Currency exchange contracts recorded in selling, general and administrative
(1)
4
2
Currency exchange contracts recorded in business consolidation and other activities
—
64
—
Cross-currency swaps recorded in selling, general and administrative
(136)
—
—
Cross-currency swaps recorded in interest expense
16
—
—
Interest rate contracts recorded in interest expense
—
(1)
—
Commodity and currency exchange contracts attributable to the Divestment Business recorded in business consolidation and other activities
—
(5)
—
Total before tax effect
(78)
54
(16)
Tax benefit (expense) on amounts reclassified into earnings
13
2
6
Recognized gain (loss)
$
(65)
$
56
$
(10)
Amortization of pension and other postretirement benefits: (a)
Prior service income (expense)
$
(1)
$
2
$
1
Actuarial gains (losses)
(34)
(35)
(48)
Effect of pension settlement (b)
(44)
(80)
—
Total before tax effect
(79)
(113)
(47)
Tax benefit (expense) on amounts reclassified into earnings
30
31
17
Recognized gain (loss)
$
(49)
$
(82)
$
(30)
(a)
These components are included in the computation of net periodic benefit cost included in Note 15.
2017 includes a pretax settlement loss related to the purchase of non-participating group annuity contracts and lump sum payouts. 2016 includes a curtailment charge related to the sale of the Divestment Business. Refer to Note 15 for further details.</t>
  </si>
  <si>
    <t>Stock-Based Compensation Programs (Tables)</t>
  </si>
  <si>
    <t>Summary of stock option activity</t>
  </si>
  <si>
    <t>A summary of outstanding stock option and SSAR activity for the year ended December 31, 2017, follows:
Number of
Weighted Average
Shares
Exercise Price
Beginning of year (a)
17,346,382
$
21.29
Granted
2,383,208
37.95
Exercised
(2,564,761)
16.13
Canceled/forfeited
(257,530)
33.88
End of period
16,907,299
24.21
Vested and exercisable, end of period
11,414,125
$
19.24
Reserved for future grants
25,404,206
(a)
Amounts have been retrospectively adjusted for the two-for-one stock split that was effective on May 16, 2017.</t>
  </si>
  <si>
    <t>Schedule of weighted average assumptions used for estimating fair values of options</t>
  </si>
  <si>
    <t>2017 Grants
2016 Grants
2015 Grants
Expected dividend yield
0.89
%
0.73
%
0.79
%
Expected stock price volatility
19.62
%
24.14
%
22.11
%
Risk-free interest rate
2.00
%
1.22
%
1.39
%
Expected life of options (in years)
5.94
years
6.10
years
5.85
years</t>
  </si>
  <si>
    <t>Summary of restricted stock activity</t>
  </si>
  <si>
    <t>Number of
Weighted Average
Shares
Exercise Price
Beginning of year (a)
17,346,382
$
21.29
Granted
2,383,208
37.95
Exercised
(2,564,761)
16.13
Canceled/forfeited
(257,530)
33.88
End of period
16,907,299
24.21
Vested and exercisable, end of period
11,414,125
$
19.24
Reserved for future grants
25,404,206
Amounts have been retrospectively adjusted for the two-for-one stock split that was effective on May 16, 2017.</t>
  </si>
  <si>
    <t>Earnings Per Share (Tables)</t>
  </si>
  <si>
    <t>Schedule of earnings per share</t>
  </si>
  <si>
    <t>Years Ended December 31,
($ in millions, except per share amounts; shares in thousands)
2017
2016
2015
Net earnings attributable to Ball Corporation
$
374
$
263
$
281
Basic weighted average common shares (a)
350,269
316,542
274,600
Effect of dilutive securities (a)
6,716
6,342
7,368
Weighted average shares applicable to diluted earnings per share (a)
356,985
322,884
281,968
Per basic share (a)
$
1.07
$
0.83
$
1.02
Per diluted share (a)
$
1.05
$
0.81
$
1.00</t>
  </si>
  <si>
    <t>Financial Instruments and Risk Management (Tables)</t>
  </si>
  <si>
    <t>Schedule of fair value of derivative instruments</t>
  </si>
  <si>
    <t>December 31, 2017
December 31, 2016
($ in millions)
Derivatives
Derivatives not
Total
Derivatives
Derivatives not
Total
Assets:
Commodity contracts
$
46
$
3
$
49
$
17
$
1
$
18
Foreign currency contracts
5
10
15
1
—
1
Interest rate and other contracts
—
—
—
—
21
21
Total current derivative contracts
$
51
$
13
$
64
$
18
$
22
$
40
Commodity contracts
$
6
$
—
$
6
$
7
$
—
$
7
Interest rate and other contracts
—
—
—
39
—
39
Total noncurrent derivative contracts
$
6
$
—
$
6
$
46
$
—
$
46
Liabilities:
Commodity contracts
$
4
$
4
$
8
$
3
$
—
$
3
Foreign currency contracts
—
21
21
—
22
22
Interest rate and other contracts
—
2
2
—
—
—
Total current derivative contracts
$
4
$
27
$
31
$
3
$
22
$
25
Interest rate and other contracts
$
117
$
3
$
120
$
—
$
—
$
—
Total noncurrent derivative contracts
$
117
$
3
$
120
$
—
$
—
$
—</t>
  </si>
  <si>
    <t>Schedule of impact on earnings from derivative instruments</t>
  </si>
  <si>
    <t>Year Ended December 31, 2017
($ in millions)
Location of Gain (Loss)
Cash Flow
Gain (Loss) on
Commodity contracts - manage exposure to customer pricing
Net sales
$
(7)
$
(4)
Commodity contracts - manage exposure to supplier pricing
Cost of sales
50
(5)
Foreign currency contracts - manage general exposure with the business
Selling, general and administrative
(1)
(57)
Cross-currency swaps - manage intercompany currency exposure within the business
Selling, general and administrative
(136)
—
Cross-currency swaps - manage intercompany currency exposure within the business
Interest expense
16
—
Equity contracts
Selling, general and administrative
—
(1)
Total
$
(78)
$
(67)
Year Ended December 31, 2016
($ in millions)
Location of Gain (Loss)
Cash Flow
Gain (Loss) on
Commodity contracts - manage exposure to customer pricing
Net sales
$
(1)
$
—
Commodity contracts - manage exposure to supplier pricing
Cost of sales
(7)
(4)
Interest rate contracts - manage exposure for outstanding debt
Interest expense
(1)
—
Interest rate contracts - manage exposure for forecasted Rexam financing
Debt refinancing and other costs
—
(20)
Foreign currency contracts - manage exposure to sales of products
Cost of sales
1
1
Foreign currency contracts - manage general exposure with the business
Selling, general and administrative
3
53
Foreign currency contracts - manage exposure for acquisition of Rexam
Business consolidation and other activities
—
(191)
Cross-currency swaps - manage exposure for acquisition of Rexam
Business consolidation and other activities
—
(4)
Cross-currency swaps - manage intercompany currency exposure within the business
Selling, general and administrative
64
—
Commodity contracts and currency exchange contracts - attributed to the Divestment Business
Business consolidation and other activities
(5)
—
Equity contracts
Selling, general and administrative
—
(1)
Total
$
54
$
(166)
Year Ended December 31, 2015
($ in millions)
Location of Gain (Loss)
Cash Flow
Gain (Loss) on
Commodity contracts - manage exposure to customer pricing
Net sales
$
5
$
1
Commodity contracts - manage exposure to supplier pricing
Cost of sales
(23)
(5)
Interest rate contracts - manage exposure for forecasted Rexam financing
Debt refinancing and other costs
—
(16)
Foreign currency contracts - manage exposure to sales of products
Cost of sales
—
2
Foreign currency contracts - manage general exposure with the business
Selling, general and administrative
2
(7)
Foreign currency contracts - manage exposure for acquisition of Rexam
Business consolidation and other activities
—
(41)
Cross-currency swaps - manage exposure for acquisition of Rexam
Business consolidation and other activities
—
(7)
Equity contracts
Selling, general and administrative
—
4
Total
$
(16)
$
(69)</t>
  </si>
  <si>
    <t>Schedule of changes in accumulated other comprehensive earnings (loss) for effective derivatives</t>
  </si>
  <si>
    <t>Years Ended December 31,
($ in millions)
2017
2016
2015
Amounts reclassified into earnings:
Commodity contracts
$
(43)
$
8
$
18
Cross-currency swap contracts
120
(64)
—
Interest rate contracts
—
1
—
Commodity and currency exchange contracts attributed to the divestment business
—
5
—
Currency exchange contracts
1
(4)
(2)
Change in fair value of cash flow hedges:
Commodity contracts
67
22
(29)
Interest rate contracts
—
(1)
—
Cross-currency swap contracts
(137)
39
—
Currency exchange contracts
7
3
4
Foreign currency and tax impacts
20
(19)
1
$
35
$
(10)
$
(8)</t>
  </si>
  <si>
    <t>Quarterly Results of Operations (Unaudited) (Tables)</t>
  </si>
  <si>
    <t>Schedule of quarterly results of operations</t>
  </si>
  <si>
    <t>($ in millions, except per share amounts)
First Quarter
Second Quarter
Third Quarter
Fourth Quarter
Total
2017
Net sales
$
2,473
$
2,855
$
2,908
$
2,747
$
10,983
Gross profit (a)
390
431
455
481
1,757
Earnings before taxes
$
84
$
112
$
50
$
268
$
514
Net earnings (loss) attributable to Ball Corporation
$
68
$
99
$
48
$
159
$
374
Basic earnings (loss) per share (b) (c)
$
0.19
$
0.28
$
0.14
$
0.45
$
1.07
Diluted earnings (loss) per share (b) (c)
$
0.19
$
0.28
$
0.13
$
0.45
$
1.05
First Quarter
Second Quarter
Third Quarter
Fourth Quarter
Total
2016
Net sales
$
1,756
$
2,030
$
2,752
$
2,523
$
9,061
Gross profit (a)
275
367
372
406
1,420
Earnings before taxes
$
(209)
$
192
$
50
$
92
$
125
Net earnings attributable to Ball Corporation
$
(127)
$
307
$
31
$
52
$
263
Basic earnings per share (b) (c)
$
(0.45)
$
1.08
$
0.09
$
0.15
$
0.83
Diluted earnings per share (b) (c)
$
(0.45)
$
1.06
$
0.09
$
0.15
$
0.81
(a)
Gross profit is shown after depreciation and amortization related to cost of sales of $510 million and $345 million for the years ended December 31, 2017 and 2016, respectively.
(b)
Earnings per share calculations for each quarter are based on the weighted average shares outstanding for that period. As a result, the sum of the quarterly amounts may not equal the annual earnings per share amount.
(c)
Amounts in 2016 have been retrospectively adjusted for the two-for-one stock split that was effective on May 16, 2017.</t>
  </si>
  <si>
    <t>Subsidiary Guarantees of Debt (Tables)</t>
  </si>
  <si>
    <t>Schedule of Condensed Consolidating Statement of Earnings</t>
  </si>
  <si>
    <t>Condensed Consolidating Statement of Earnings
For the Year Ended December 31, 2017
($ in millions)
Ball
Guarantor
Non-Guarantor
Eliminating
Consolidated
Net sales
$
—
$
4,839
$
6,317
$
(173)
$
10,983
Cost and expenses
Cost of sales (excluding depreciation and amortization)
—
(3,980)
(4,910)
173
(8,717)
Depreciation and amortization
(8)
(150)
(571)
—
(729)
Selling, general and administrative
(168)
(121)
(225)
—
(514)
Business consolidation and other activities
(120)
(57)
(44)
—
(221)
Equity in results of subsidiaries
673
191
(40)
(824)
—
Intercompany
301
(149)
(152)
—
—
678
(4,266)
(5,942)
(651)
(10,181)
Earnings (loss) before interest and taxes
678
573
375
(824)
802
Interest expense
(275)
6
(16)
—
(285)
Debt refinancing and other costs
—
—
(3)
—
(3)
Total interest expense
(275)
6
(19)
—
(288)
Earnings (loss) before taxes
403
579
356
(824)
514
Tax (provision) benefit
(29)
(112)
(24)
—
(165)
Equity in results of affiliates, net of tax
—
1
30
—
31
Net earnings
374
468
362
(824)
380
Less net earnings attributable to noncontrolling interests
—
—
(6)
—
(6)
Net earnings attributable to Ball Corporation
$
374
$
468
$
356
$
(824)
$
374
Comprehensive earnings (loss) attributable to Ball Corporation
$
659
$
731
$
639
$
(1,370)
$
659
Condensed Consolidating Statement of Earnings
For the Year Ended December 31, 2016
($ in millions)
Ball
Guarantor
Non-Guarantor
Eliminating
Consolidated
Net sales
$
—
$
4,589
$
4,698
$
(226)
$
9,061
Cost and expenses
Cost of sales (excluding depreciation and amortization)
—
(3,756)
(3,766)
226
(7,296)
Depreciation and amortization
(5)
(142)
(306)
—
(453)
Selling, general and administrative
(58)
(204)
(250)
—
(512)
Business consolidation and other activities
(577)
(49)
289
—
(337)
Equity in results of subsidiaries
692
503
(33)
(1,162)
—
Intercompany
345
(259)
(86)
—
—
397
(3,907)
(4,152)
(936)
(8,598)
Earnings (loss) before interest and taxes
397
682
546
(1,162)
463
Interest expense
(207)
—
(22)
—
(229)
Debt refinancing and other costs
(97)
—
(12)
—
(109)
Total interest expense
(304)
—
(34)
—
(338)
Earnings (loss) before taxes
93
682
512
(1,162)
125
Tax (provision) benefit
170
(122)
78
—
126
Equity in results of affiliates, net of tax
—
—
15
—
15
Net earnings
263
560
605
(1,162)
266
Less net earnings attributable to noncontrolling interests
—
—
(3)
—
(3)
Net earnings attributable to Ball Corporation
$
263
$
560
$
602
$
(1,162)
$
263
Comprehensive earnings (loss) attributable to Ball Corporation
$
(38)
$
296
$
334
$
(630)
$
(38)
Condensed Consolidating Statement of Earnings
For the Year Ended December 31, 2015
($ in millions)
Ball
Guarantor
Non-Guarantor
Eliminating
Consolidated
Net sales
$
—
$
4,788
$
3,259
$
(50)
$
7,997
Cost and expenses
Cost of sales (excluding depreciation and amortization)
—
(3,959)
(2,551)
50
(6,460)
Depreciation and amortization
(6)
(132)
(148)
—
(286)
Selling, general and administrative
(80)
(170)
(200)
—
(450)
Business consolidation and other activities
(159)
(18)
(18)
—
(195)
Equity in results of subsidiaries
453
215
—
(668)
—
Intercompany
207
(175)
(32)
—
—
415
(4,239)
(2,949)
(618)
(7,391)
Earnings (loss) before interest and taxes
415
549
310
(668)
606
Interest expense
(139)
5
(9)
—
(143)
Debt refinancing and other costs
(115)
—
(2)
—
(117)
Total interest expense
(254)
5
(11)
—
(260)
Earnings (loss) before taxes
161
554
299
(668)
346
Tax (provision) benefit
120
(110)
(57)
—
(47)
Equity in results of affiliates, net of tax
—
2
2
—
4
Net earnings
281
446
244
(668)
303
Less net earnings attributable to noncontrolling interests
—
—
(22)
—
(22)
Net earnings attributable to Ball Corporation
$
281
$
446
$
222
$
(668)
$
281
Comprehensive earnings (loss) attributable to Ball Corporation
$
163
$
328
$
100
$
(428)
$
163</t>
  </si>
  <si>
    <t>Schedule of Condensed Consolidating Balance Sheet</t>
  </si>
  <si>
    <t>Condensed Consolidating Balance Sheet
December 31, 2017
($ in millions)
Ball
Guarantor
Non-Guarantor
Eliminating
Consolidated
Assets
Current assets
Cash and cash equivalents
$
5
$
—
$
443
$
—
$
448
Receivables, net
3
233
1,398
—
1,634
Intercompany receivables
39
470
912
(1,421)
—
Inventories, net
—
605
921
—
1,526
Other current assets
9
48
93
—
150
Total current assets
56
1,356
3,767
(1,421)
3,758
Noncurrent assets
Property, plant and equipment, net
20
1,275
3,315
—
4,610
Investment in subsidiaries
8,639
4,662
389
(13,690)
—
Goodwill
—
981
3,952
—
4,933
Intangible assets, net
15
65
2,382
—
2,462
Other assets
185
296
925
—
1,406
Total assets
$
8,915
$
8,635
$
14,730
$
(15,111)
$
17,169
Liabilities and Shareholders' Equity
Current liabilities
Short-term debt and current portion of long-term debt
$
351
$
—
$
102
$
—
$
453
Accounts payable
14
986
1,762
—
2,762
Intercompany payables
705
76
640
(1,421)
—
Accrued employee costs
28
157
167
—
352
Other current liabilities
170
81
289
—
540
Total current liabilities
1,268
1,300
2,960
(1,421)
4,107
Noncurrent liabilities
Long-term debt
6,504
—
14
—
6,518
Employee benefit obligations
333
707
423
—
1,463
Intercompany long-term notes
(3,172)
1,599
1,572
1
—
Deferred taxes
(109)
256
548
—
695
Other liabilities
150
23
167
—
340
Total liabilities
4,974
3,885
5,684
(1,420)
13,123
Common stock
1,084
1,128
6,291
(7,419)
1,084
Preferred stock
—
—
5
(5)
—
Retained earnings
4,987
4,197
2,914
(7,111)
4,987
Accumulated other comprehensive earnings (loss)
(656)
(575)
(269)
844
(656)
Treasury stock, at cost
(1,474)
—
—
—
(1,474)
Total Ball Corporation shareholders' equity
3,941
4,750
8,941
(13,691)
3,941
Noncontrolling interests
—
—
105
—
105
Total shareholders' equity
3,941
4,750
9,046
(13,691)
4,046
Total liabilities and shareholders' equity
$
8,915
$
8,635
$
14,730
$
(15,111)
$
17,169</t>
  </si>
  <si>
    <t>Critical and Significant Accounting Policies (Details) $ in Millions</t>
  </si>
  <si>
    <t>Corridor percentage considered for amortization of accumulated actuarial gains and losses</t>
  </si>
  <si>
    <t>10.00%</t>
  </si>
  <si>
    <t>Cash and Cash Equivalents</t>
  </si>
  <si>
    <t>Noncash capital expenditures</t>
  </si>
  <si>
    <t>Minimum</t>
  </si>
  <si>
    <t>Depreciation, Amortization and Accretion, Net [Abstract]</t>
  </si>
  <si>
    <t>Finite-lived intangible assets, including capitalized software costs</t>
  </si>
  <si>
    <t>3 years</t>
  </si>
  <si>
    <t>Maximum</t>
  </si>
  <si>
    <t>18 years</t>
  </si>
  <si>
    <t>Buildings and improvements | Minimum</t>
  </si>
  <si>
    <t>Estimated useful life</t>
  </si>
  <si>
    <t>5 years</t>
  </si>
  <si>
    <t>Buildings and improvements | Maximum</t>
  </si>
  <si>
    <t>40 years</t>
  </si>
  <si>
    <t>Machinery and equipment | Minimum</t>
  </si>
  <si>
    <t>2 years</t>
  </si>
  <si>
    <t>Machinery and equipment | Maximum</t>
  </si>
  <si>
    <t>20 years</t>
  </si>
  <si>
    <t>Capitalized Software | Minimum</t>
  </si>
  <si>
    <t>Capitalized Software | Maximum</t>
  </si>
  <si>
    <t>7 years</t>
  </si>
  <si>
    <t>Critical and Significant Accounting Policies - Rev Recognition (Details) $ in Millions</t>
  </si>
  <si>
    <t>Dec. 31, 2017USD ($)item</t>
  </si>
  <si>
    <t>Revenue Recognition in the Aerospace and Technologies Segment</t>
  </si>
  <si>
    <t>Number of basic criteria to be met for recognizing sales of products in the packaging segments</t>
  </si>
  <si>
    <t>Number of types of long-term sales contracts</t>
  </si>
  <si>
    <t>Research and development expenses | $</t>
  </si>
  <si>
    <t>Accounting Pronouncements (Details) - USD ($) $ in Millions</t>
  </si>
  <si>
    <t>1 Months Ended</t>
  </si>
  <si>
    <t>Proceeds from senior notes restricted in escrow account</t>
  </si>
  <si>
    <t>New Accounting Pronouncements, Retrospective adjustments</t>
  </si>
  <si>
    <t>Prior period adjustments due to new accounting principle</t>
  </si>
  <si>
    <t>Cumulative effect adjustment to opening retained earnings, after tax</t>
  </si>
  <si>
    <t>Business Segment Information - Major customers (Details) - Net Sales. - Customer concentration</t>
  </si>
  <si>
    <t>Anheuser-Busch InBev and subsidiaries</t>
  </si>
  <si>
    <t>Major Customers</t>
  </si>
  <si>
    <t>Percentage of consolidated net sales</t>
  </si>
  <si>
    <t>14.00%</t>
  </si>
  <si>
    <t>7.00%</t>
  </si>
  <si>
    <t>Coca-Cola Bottlers' Sales &amp; Services Company LLC</t>
  </si>
  <si>
    <t>11.00%</t>
  </si>
  <si>
    <t>9.00%</t>
  </si>
  <si>
    <t>U.S. Government</t>
  </si>
  <si>
    <t>Molson Coors Brewing Company and subsidiaries</t>
  </si>
  <si>
    <t>Business Segment Information - Summary by Geographic Area (Details) - USD ($) $ in Millions</t>
  </si>
  <si>
    <t>3 Months Ended</t>
  </si>
  <si>
    <t>Sep. 30, 2017</t>
  </si>
  <si>
    <t>Mar. 31, 2017</t>
  </si>
  <si>
    <t>Sep. 30, 2016</t>
  </si>
  <si>
    <t>Jun. 30, 2016</t>
  </si>
  <si>
    <t>Mar. 31, 2016</t>
  </si>
  <si>
    <t>Summary of net sales and net long-lived assets by geographic area</t>
  </si>
  <si>
    <t>Net long-lived assets</t>
  </si>
  <si>
    <t>U.S.</t>
  </si>
  <si>
    <t>Brazil</t>
  </si>
  <si>
    <t>U.K.</t>
  </si>
  <si>
    <t>Other</t>
  </si>
  <si>
    <t>Business Segment Information - Summary of Business (Details) $ in Millions</t>
  </si>
  <si>
    <t>Sep. 30, 2017USD ($)</t>
  </si>
  <si>
    <t>Jun. 30, 2017USD ($)</t>
  </si>
  <si>
    <t>Mar. 31, 2017USD ($)</t>
  </si>
  <si>
    <t>Sep. 30, 2016USD ($)</t>
  </si>
  <si>
    <t>Jun. 30, 2016USD ($)</t>
  </si>
  <si>
    <t>Mar. 31, 2016USD ($)</t>
  </si>
  <si>
    <t>Dec. 31, 2017USD ($)segment</t>
  </si>
  <si>
    <t>Number of reportable segments | segment</t>
  </si>
  <si>
    <t>Segment Reporting Information, Revenue for Reportable Segment [Abstract]</t>
  </si>
  <si>
    <t>Segment Reporting Information, Operating Income (Loss) [Abstract]</t>
  </si>
  <si>
    <t>Reportable segment comparable operating earnings</t>
  </si>
  <si>
    <t>Reconciling items</t>
  </si>
  <si>
    <t>Amortization of acquired Rexam intangibles</t>
  </si>
  <si>
    <t>Cost of sales associated with Rexam inventory step-up</t>
  </si>
  <si>
    <t>Egyptian pound devaluation</t>
  </si>
  <si>
    <t>Undistributed corporate expenses</t>
  </si>
  <si>
    <t>Depreciation, Amortization and Accretion, Net</t>
  </si>
  <si>
    <t>Amortization of Intangible Assets</t>
  </si>
  <si>
    <t>Capital Expenditures</t>
  </si>
  <si>
    <t>Payments to Acquire Property, Plant, and Equipment</t>
  </si>
  <si>
    <t>Aerospace</t>
  </si>
  <si>
    <t>Operating Segments</t>
  </si>
  <si>
    <t>Operating Segments | Beverage packaging, North And Central America</t>
  </si>
  <si>
    <t>Operating Segments | Beverage packaging, South America</t>
  </si>
  <si>
    <t>Operating Segments | Beverage packaging, Europe</t>
  </si>
  <si>
    <t>Operating Segments | Food and aerosol packaging</t>
  </si>
  <si>
    <t>Operating Segments | Aerospace</t>
  </si>
  <si>
    <t>Corporate and Other Costs | Other</t>
  </si>
  <si>
    <t>Rexam</t>
  </si>
  <si>
    <t>Catch-up depreciation and amortization for 2016 from finalization of Rexam valuation</t>
  </si>
  <si>
    <t>Acquisitions and Dispositions (Details) $ / shares in Units, shares in Thousands, $ in Millions, € in Billions, £ in Billions</t>
  </si>
  <si>
    <t>Jun. 30, 2016USD ($)facility$ / sharesshares</t>
  </si>
  <si>
    <t>Jun. 30, 2016GBP (£)</t>
  </si>
  <si>
    <t>Aug. 31, 2016USD ($)</t>
  </si>
  <si>
    <t>Mar. 31, 2016EUR (€)</t>
  </si>
  <si>
    <t>Dec. 31, 2015GBP (£)</t>
  </si>
  <si>
    <t>Feb. 28, 2015GBP (£)</t>
  </si>
  <si>
    <t>Purchase price, net of cash acquired</t>
  </si>
  <si>
    <t>Number of manufacturing facilities held at the end of the period | facility</t>
  </si>
  <si>
    <t>Rexam debt assumed</t>
  </si>
  <si>
    <t>Divestment Business</t>
  </si>
  <si>
    <t>Divestment Business | Disposal Group, Disposed of by Sale, Not Discontinued Operations</t>
  </si>
  <si>
    <t>Number of manufacturing facilities sold | facility</t>
  </si>
  <si>
    <t>Divestiture consideration received</t>
  </si>
  <si>
    <t>Gain on sale of Divestment Business</t>
  </si>
  <si>
    <t>Estimated value of the claims under this indemnity</t>
  </si>
  <si>
    <t>Proceeds to be received under supply agreement</t>
  </si>
  <si>
    <t>Earnings before taxes attributable to Ball Corporation</t>
  </si>
  <si>
    <t>Divestment Business | Disposal Group, Disposed of by Sale, Not Discontinued Operations | Maximum</t>
  </si>
  <si>
    <t>Potential contingent payment required</t>
  </si>
  <si>
    <t>U.S. | Divestment Business | Disposal Group, Disposed of by Sale, Not Discontinued Operations</t>
  </si>
  <si>
    <t>Europe | Divestment Business | Disposal Group, Disposed of by Sale, Not Discontinued Operations</t>
  </si>
  <si>
    <t>Brazil | Divestment Business | Disposal Group, Disposed of by Sale, Not Discontinued Operations</t>
  </si>
  <si>
    <t>Percentage of shares acquired</t>
  </si>
  <si>
    <t>100.00%</t>
  </si>
  <si>
    <t>Consideration for stock-based compensation</t>
  </si>
  <si>
    <t>Number of manufacturing facilities acquired | facility</t>
  </si>
  <si>
    <t>Assumed debt extinguished</t>
  </si>
  <si>
    <t>Rexam | Divestment Business | Disposal Group, Disposed of by Sale, Not Discontinued Operations</t>
  </si>
  <si>
    <t>Rexam | U.S.</t>
  </si>
  <si>
    <t>Rexam | Europe</t>
  </si>
  <si>
    <t>Rexam | South America</t>
  </si>
  <si>
    <t>Rexam | AMEA</t>
  </si>
  <si>
    <t>Senior Notes 4.375 percent, due December 2020 | Rexam</t>
  </si>
  <si>
    <t>Face amount of debt</t>
  </si>
  <si>
    <t>Rexam Long Term Debt Assumed | Rexam</t>
  </si>
  <si>
    <t>Term A Loan, due June 2021</t>
  </si>
  <si>
    <t>Term A Loan, due June 2021 | Rexam</t>
  </si>
  <si>
    <t>Term A Loan, euro denominated, due June 2021</t>
  </si>
  <si>
    <t>Face amount of debt | €</t>
  </si>
  <si>
    <t>Term A Loan, euro denominated, due June 2021 | Rexam</t>
  </si>
  <si>
    <t>Bridge Facility | Rexam</t>
  </si>
  <si>
    <t>Face amount of debt | £</t>
  </si>
  <si>
    <t>Pre-tax transaction costs related to the acquisition</t>
  </si>
  <si>
    <t>Business consolidation and other activities | Divestment Business | Disposal Group, Disposed of by Sale, Not Discontinued Operations</t>
  </si>
  <si>
    <t>Ball Corporation | Divestment Business | Disposal Group, Disposed of by Sale, Not Discontinued Operations</t>
  </si>
  <si>
    <t>Ball Corporation | Rexam</t>
  </si>
  <si>
    <t>Number of treasury shares issued | shares</t>
  </si>
  <si>
    <t>Share price | $ / shares</t>
  </si>
  <si>
    <t>Value of common shares issued</t>
  </si>
  <si>
    <t>Acquisitions and Dispositions - Net assets acquired (Details) - USD ($) $ in Millions</t>
  </si>
  <si>
    <t>Assets and Liabilities Acquired</t>
  </si>
  <si>
    <t>Acquisition adjustments to initial accounting</t>
  </si>
  <si>
    <t>Increase (decrease) to intangible assets</t>
  </si>
  <si>
    <t>Increase (decrease) to investments in affiliates</t>
  </si>
  <si>
    <t>Increase (decrease) to goodwill</t>
  </si>
  <si>
    <t>Increase (decrease) to long-term deferred tax liabilities</t>
  </si>
  <si>
    <t>Incremental depreciation and amortization related to finalization of asset values and useful lives</t>
  </si>
  <si>
    <t>Cash</t>
  </si>
  <si>
    <t>Assets held for sale (sold to Ardagh on June 30, 2016)</t>
  </si>
  <si>
    <t>Property, plant and equipment</t>
  </si>
  <si>
    <t>Intangible assets</t>
  </si>
  <si>
    <t>Restricted cash</t>
  </si>
  <si>
    <t>Total assets acquired</t>
  </si>
  <si>
    <t>Liabilities held for sale</t>
  </si>
  <si>
    <t>Long term debt</t>
  </si>
  <si>
    <t>Deferred taxes and other liabilities</t>
  </si>
  <si>
    <t>Total liabilities assumed</t>
  </si>
  <si>
    <t>Net assets acquired</t>
  </si>
  <si>
    <t>Aggregate value of consideration paid</t>
  </si>
  <si>
    <t>Acquisitions and Dispositions - Intangible assets (Details) $ in Millions</t>
  </si>
  <si>
    <t>Certain intangible assets</t>
  </si>
  <si>
    <t>Fair Value</t>
  </si>
  <si>
    <t>Customer relationships</t>
  </si>
  <si>
    <t>Weighted-Average Estimated Useful Life (in Years)</t>
  </si>
  <si>
    <t>17 years</t>
  </si>
  <si>
    <t>Trademarks</t>
  </si>
  <si>
    <t>Acquisitions and Dispositions - Pro forma (Details) $ / shares in Units, $ in Millions</t>
  </si>
  <si>
    <t>Dec. 31, 2015USD ($)$ / shares</t>
  </si>
  <si>
    <t>Statutory tax rate used in pro forma adjustments</t>
  </si>
  <si>
    <t>32.10%</t>
  </si>
  <si>
    <t>(100.80%)</t>
  </si>
  <si>
    <t>13.60%</t>
  </si>
  <si>
    <t>After-tax pro forma adjustments</t>
  </si>
  <si>
    <t>U.K. | Rexam</t>
  </si>
  <si>
    <t>20.00%</t>
  </si>
  <si>
    <t>20.25%</t>
  </si>
  <si>
    <t>U.S. | Rexam</t>
  </si>
  <si>
    <t>Tax rate used in recording tax impact of transaction costs already incurred</t>
  </si>
  <si>
    <t>37.00%</t>
  </si>
  <si>
    <t>Divestment Business | Rexam</t>
  </si>
  <si>
    <t>Net sales, proforma</t>
  </si>
  <si>
    <t>Basic earnings per share | $ / shares</t>
  </si>
  <si>
    <t>Diluted earnings per share | $ / shares</t>
  </si>
  <si>
    <t>Acquisitions and Dispositions - Others (Details) shares in Millions, $ in Millions, £ in Billions</t>
  </si>
  <si>
    <t>Oct. 31, 2016USD ($)</t>
  </si>
  <si>
    <t>Jan. 31, 2016USD ($)</t>
  </si>
  <si>
    <t>Dec. 31, 2015USD ($)shares</t>
  </si>
  <si>
    <t>Latapack Ball Embalagens Ltda</t>
  </si>
  <si>
    <t>Consideration transferred</t>
  </si>
  <si>
    <t>Wavefront</t>
  </si>
  <si>
    <t>Disposal Group, Disposed of by Sale, Not Discontinued Operations | Food And Aerosol Paint And General Line Plant | Hubbard, Ohio</t>
  </si>
  <si>
    <t>Disposal of business facility</t>
  </si>
  <si>
    <t>Price agreed upon for sale of plant</t>
  </si>
  <si>
    <t>Gain (loss) on dispositions</t>
  </si>
  <si>
    <t>Disposal Group, Disposed of by Sale, Not Discontinued Operations | Food And Aerosol Specialty Tin Business | Baltimore, Maryland</t>
  </si>
  <si>
    <t>Senior Notes 4.375 percent, due December 2020</t>
  </si>
  <si>
    <t>Interest rate (as a percent)</t>
  </si>
  <si>
    <t>4.375%</t>
  </si>
  <si>
    <t>Senior Notes 3.50 Percent, euro denominated, due December 2020</t>
  </si>
  <si>
    <t>3.50%</t>
  </si>
  <si>
    <t>Senior Notes 4.375 percent, euro denominated, due December 2023</t>
  </si>
  <si>
    <t>Business Consolidation and Other Activities (Details) - USD ($) $ in Millions</t>
  </si>
  <si>
    <t>Currency exchange contracts</t>
  </si>
  <si>
    <t>Charges for insignificant items</t>
  </si>
  <si>
    <t>Operating Segments | Beverage packaging, North And Central America | Rexam</t>
  </si>
  <si>
    <t>Professional services and other costs</t>
  </si>
  <si>
    <t>Operating Segments | Beverage packaging, North And Central America | Bristol Virginia Plant</t>
  </si>
  <si>
    <t>Charges related to facilities closure</t>
  </si>
  <si>
    <t>Operating Segments | Beverage packaging, North And Central America | Bristol Virginia Plant | Facility Closing</t>
  </si>
  <si>
    <t>Operating Segments | Beverage packaging, North And Central America | Bristol Virginia Plant | Employee Severance Pension And Other Benefits</t>
  </si>
  <si>
    <t>Operating Segments | Beverage packaging, North And Central America | Reidsville North Carolina Plant | Employee Severance And Benefits Facility Shutdown Costs Asset Impairment Accelerated Depreciation And Other Costs</t>
  </si>
  <si>
    <t>Operating Segments | Beverage packaging, North And Central America | Reidsville North Carolina Plant | Employee Severance Pension And Other Benefits Asset Impairment Facility Shutdown And Disposal Costs</t>
  </si>
  <si>
    <t>Operating Segments | Beverage packaging, North And Central America | Birmingham, Alabama, Chatsworth, California And Longview, Texas | Employee Severance And Benefits</t>
  </si>
  <si>
    <t>Operating Segments | Beverage packaging, North And Central America | Birmingham, Alabama, Chatsworth, California And Longview, Texas | Facility Shutdown Costs Asset Impairment Accelerated DepreciationAnd Other Costs</t>
  </si>
  <si>
    <t>Operating Segments | Beverage packaging, South America | Rexam</t>
  </si>
  <si>
    <t>Write down of property held for sale</t>
  </si>
  <si>
    <t>Operating Segments | Beverage packaging, Europe | Disposal Group, Held-for-sale, Not Discontinued Operations</t>
  </si>
  <si>
    <t>Operating Segments | Beverage packaging, Europe | Rexam</t>
  </si>
  <si>
    <t>Operating Segments | Beverage packaging, Europe | Recklinghausen, Germany</t>
  </si>
  <si>
    <t>Additional closure expense</t>
  </si>
  <si>
    <t>Operating Segments | Beverage packaging, Europe | Recklinghausen, Germany | Employee Severance And Benefits</t>
  </si>
  <si>
    <t>Operating Segments | Beverage packaging, Europe | Recklinghausen, Germany | Facility Shutdown Costs Asset Impairment Accelerated DepreciationAnd Other Costs</t>
  </si>
  <si>
    <t>Operating Segments | Food and aerosol packaging | Machinery and equipment</t>
  </si>
  <si>
    <t>Accelerated Depreciation</t>
  </si>
  <si>
    <t>Operating Segments | Food and aerosol packaging | Weirton West Virginia Plant | Facility Shutdown Costs And Accelerated Depreciation</t>
  </si>
  <si>
    <t>Operating Segments | Food and aerosol packaging | Weirton West Virginia Plant | Employee Severance And Benefits Facility Shutdown Costs Asset Impairment And Disposal Costs</t>
  </si>
  <si>
    <t>Operating Segments | Food and aerosol packaging | Hubbard Ohio Plant</t>
  </si>
  <si>
    <t>Operating Segments | Food and aerosol packaging | Baltimore Maryland Facility</t>
  </si>
  <si>
    <t>Corporate and Other Costs</t>
  </si>
  <si>
    <t>Corporate and Other Costs | Rexam</t>
  </si>
  <si>
    <t>Compensation arrangement expense</t>
  </si>
  <si>
    <t>Settlement loss</t>
  </si>
  <si>
    <t>Foreign currency translation losses</t>
  </si>
  <si>
    <t>Corporate and Other Costs | Other | Rexam</t>
  </si>
  <si>
    <t>Divestment Business | Corporate and Other Costs | Disposal Group, Disposed of by Sale, Not Discontinued Operations</t>
  </si>
  <si>
    <t>Expense of indemnifications of uncertain tax positions</t>
  </si>
  <si>
    <t>Ball Corporation | Divestment Business | Corporate and Other Costs | Disposal Group, Disposed of by Sale, Not Discontinued Operations</t>
  </si>
  <si>
    <t>Adjustment to gain on sale of Divestment Business</t>
  </si>
  <si>
    <t>Ball Corporation | Divestment Business | Corporate and Other Costs | Other</t>
  </si>
  <si>
    <t>Business Consolidation and Other Activities - Restructuring liabilities (Details) - Other Current Liabilities And Accrued Employee Costs $ in Millions</t>
  </si>
  <si>
    <t>Activity in business consolidation reserves</t>
  </si>
  <si>
    <t>Balance at beginning of period</t>
  </si>
  <si>
    <t>(Gains) charges in earnings</t>
  </si>
  <si>
    <t>Cash payments and other activity</t>
  </si>
  <si>
    <t>Balance at end of period</t>
  </si>
  <si>
    <t>Receivables (Details) - USD ($) $ in Millions</t>
  </si>
  <si>
    <t>Trade accounts receivable</t>
  </si>
  <si>
    <t>Less allowances for doubtful accounts</t>
  </si>
  <si>
    <t>Net trade accounts receivable</t>
  </si>
  <si>
    <t>Other receivables</t>
  </si>
  <si>
    <t>Net accounts receivable under long-term contracts, due primarily from agencies of the U.S government and their prime contractors</t>
  </si>
  <si>
    <t>Recognized sales value of performance not billed and not yet billable to customers</t>
  </si>
  <si>
    <t>Average length of long-term contracts</t>
  </si>
  <si>
    <t>2 years 8 months 12 days</t>
  </si>
  <si>
    <t>Average remaining length of contracts</t>
  </si>
  <si>
    <t>1 year</t>
  </si>
  <si>
    <t>Customary fees and cost withholdings that will be paid upon milestone or contract completions</t>
  </si>
  <si>
    <t>Maximum available sale of the accounts receivables under factoring program</t>
  </si>
  <si>
    <t>Amount of accounts receivable available for sale under the factoring program</t>
  </si>
  <si>
    <t>Inventories (Details) - USD ($) $ in Millions</t>
  </si>
  <si>
    <t>Raw materials and supplies</t>
  </si>
  <si>
    <t>Work-in-process and finished goods</t>
  </si>
  <si>
    <t>Less inventory reserves</t>
  </si>
  <si>
    <t>Property, Plant and Equipment (Details) - USD ($) $ in Millions</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Balance at the beginning of the period</t>
  </si>
  <si>
    <t>Business acquisition</t>
  </si>
  <si>
    <t>Opening balance sheet adjustments</t>
  </si>
  <si>
    <t>Business disposition</t>
  </si>
  <si>
    <t>Effects of currency exchange</t>
  </si>
  <si>
    <t>Balance at the end of the period</t>
  </si>
  <si>
    <t>Beverage packaging, North And Central America</t>
  </si>
  <si>
    <t>Beverage packaging, South America</t>
  </si>
  <si>
    <t>Beverage packaging, Europe</t>
  </si>
  <si>
    <t>Food and aerosol packaging</t>
  </si>
  <si>
    <t>Beverage Asia Pacific</t>
  </si>
  <si>
    <t>Percentage of fair value exceeding carrying value</t>
  </si>
  <si>
    <t>24.00%</t>
  </si>
  <si>
    <t>Intangibles Assets, net (Details) - USD ($) $ in Millions</t>
  </si>
  <si>
    <t>Total annual intangible asset amortization expense</t>
  </si>
  <si>
    <t>Finite-lived intangible assets (net of accumulated amortization)</t>
  </si>
  <si>
    <t>Accumulated amortization</t>
  </si>
  <si>
    <t>Capitalized software (net of accumulated amortization)</t>
  </si>
  <si>
    <t>Accumulated amortization - capitalized software</t>
  </si>
  <si>
    <t>Total intangible assets, net</t>
  </si>
  <si>
    <t>Finite-Lived Intangible Assets, Net, Amortization Expense, Fiscal Year Maturity [Abstract]</t>
  </si>
  <si>
    <t>Thereafter</t>
  </si>
  <si>
    <t>Other Assets (Details) - USD ($) $ in Millions</t>
  </si>
  <si>
    <t>Long-term deferred tax assets</t>
  </si>
  <si>
    <t>Long-term pension assets</t>
  </si>
  <si>
    <t>Investments in affiliates</t>
  </si>
  <si>
    <t>Company and trust-owned life insurance</t>
  </si>
  <si>
    <t>Entity In South Korea</t>
  </si>
  <si>
    <t>Ownership in affiliate, as a percent</t>
  </si>
  <si>
    <t>40.00%</t>
  </si>
  <si>
    <t>Entity In Guatemala</t>
  </si>
  <si>
    <t>50.00%</t>
  </si>
  <si>
    <t>Entity In Panama</t>
  </si>
  <si>
    <t>Entity In Vietnam</t>
  </si>
  <si>
    <t>Entity In U.S.</t>
  </si>
  <si>
    <t>Leases (Details) - USD ($) $ in Millions</t>
  </si>
  <si>
    <t>Future rental payments required under total noncancelable operating leases</t>
  </si>
  <si>
    <t>Lease expense for all operating leases</t>
  </si>
  <si>
    <t>Debt and Interest Costs - Long term debt (Details) - USD ($) $ in Millions</t>
  </si>
  <si>
    <t>Long-term Debt, Gross</t>
  </si>
  <si>
    <t>Other (including debt issuance costs)</t>
  </si>
  <si>
    <t>Long-term debt, Total</t>
  </si>
  <si>
    <t>Less: Current portion of long-term debt</t>
  </si>
  <si>
    <t>Long-term debt excluding current maturities</t>
  </si>
  <si>
    <t>Senior Notes 5.25 percent, due July 2025</t>
  </si>
  <si>
    <t>5.25%</t>
  </si>
  <si>
    <t>Senior Notes 4.00 percent , due November 2023</t>
  </si>
  <si>
    <t>4.00%</t>
  </si>
  <si>
    <t>Senior Notes 5.00 percent, due March 2022</t>
  </si>
  <si>
    <t>5.00%</t>
  </si>
  <si>
    <t>Multi-currency U.S. dollar revolver, due March 2021</t>
  </si>
  <si>
    <t>Debt and Interest Costs - Debt refinancing (Details) - USD ($) $ in Millions</t>
  </si>
  <si>
    <t>Debt Refinancing and Other Costs: (Abstract)</t>
  </si>
  <si>
    <t>Refinance of bridge and revolving credit facilities</t>
  </si>
  <si>
    <t>Economic hedge - interest rate risk</t>
  </si>
  <si>
    <t>Individually insignificant items</t>
  </si>
  <si>
    <t>Senior Notes 3.5 Percent And 4.375 Percent</t>
  </si>
  <si>
    <t>Interest expense on 3.5% and 4.375% senior notes</t>
  </si>
  <si>
    <t>Senior Notes 3.5 Percent [Member]</t>
  </si>
  <si>
    <t>Senior Notes 4.375 Percent [Member]</t>
  </si>
  <si>
    <t>Senior Notes 5.75 Percent Due May 2021 And 6.75 Percent Due September 2020</t>
  </si>
  <si>
    <t>Redemption of 6.75% and 5.75% senior notes, due September 2020 and May 2021, respectively, and refinance of senior credit facilities</t>
  </si>
  <si>
    <t>5.75% Senior Notes, due May 2021</t>
  </si>
  <si>
    <t>5.75%</t>
  </si>
  <si>
    <t>6.75% Senior Notes, due September 2020</t>
  </si>
  <si>
    <t>6.75%</t>
  </si>
  <si>
    <t>Bridge Facility</t>
  </si>
  <si>
    <t>Amortization of unsecured, committed bridge facility financing fees</t>
  </si>
  <si>
    <t>Debt and Interest Costs - Activity (Details) - USD ($) $ in Millions</t>
  </si>
  <si>
    <t>Revolving credit facility</t>
  </si>
  <si>
    <t>Maximum borrowing capacity of revolving credit facility</t>
  </si>
  <si>
    <t>Committed multi-currency revolving credit facilities due 2021</t>
  </si>
  <si>
    <t>Available borrowing capacity under line of credit facility</t>
  </si>
  <si>
    <t>Short-term uncommitted credit facilities</t>
  </si>
  <si>
    <t>Amount of credit facility outstanding and due on demand</t>
  </si>
  <si>
    <t>Weighted average interest rate of the outstanding short-term facilities (as a percent)</t>
  </si>
  <si>
    <t>2.31%</t>
  </si>
  <si>
    <t>1.67%</t>
  </si>
  <si>
    <t>Debt and Interest Costs - Rexam (Details) € in Millions, $ in Millions, £ in Billions</t>
  </si>
  <si>
    <t>2 Months Ended</t>
  </si>
  <si>
    <t>Dec. 31, 2015EUR (€)</t>
  </si>
  <si>
    <t>Debt Instrument [Line Items]</t>
  </si>
  <si>
    <t>Payment Of Fees to Lenders to Obtain Financing</t>
  </si>
  <si>
    <t>Senior Notes 3.50 Percent, euro denominated, due December 2020 | Rexam</t>
  </si>
  <si>
    <t>Senior Notes 4.375 percent, euro denominated, due December 2023 | Rexam</t>
  </si>
  <si>
    <t>Debt and Interest Costs - FV, Maturities, etc. (Details) $ in Millions</t>
  </si>
  <si>
    <t>Long term debt value</t>
  </si>
  <si>
    <t>Carrying value</t>
  </si>
  <si>
    <t>Unamortized debt issuance costs</t>
  </si>
  <si>
    <t>Letters of credit, outstanding amount</t>
  </si>
  <si>
    <t>Long term debt maturities</t>
  </si>
  <si>
    <t>Total interest paid and accrued</t>
  </si>
  <si>
    <t>Interest paid during period</t>
  </si>
  <si>
    <t>Ownership interest in guarantor subsidiaries (as a percent)</t>
  </si>
  <si>
    <t>Leverage ratio, maximum</t>
  </si>
  <si>
    <t>Fair value of the long-term debt</t>
  </si>
  <si>
    <t>Taxes on Income - Provision (Details) - USD ($) $ in Millions</t>
  </si>
  <si>
    <t>Earnings before income taxes:</t>
  </si>
  <si>
    <t>U.S</t>
  </si>
  <si>
    <t>Foreign</t>
  </si>
  <si>
    <t>Current</t>
  </si>
  <si>
    <t>State and local</t>
  </si>
  <si>
    <t>Total current</t>
  </si>
  <si>
    <t>Deferred</t>
  </si>
  <si>
    <t>Deferred Income Tax Expense (Benefit), Total</t>
  </si>
  <si>
    <t>Income Tax Expense (Benefit), Total</t>
  </si>
  <si>
    <t>Taxes on Income - Reconciliation (Details) - USD ($) $ in Millions</t>
  </si>
  <si>
    <t>Income tax provision reconciliation</t>
  </si>
  <si>
    <t>Statutory U.S. federal income tax</t>
  </si>
  <si>
    <t>Increase (decrease) due to:</t>
  </si>
  <si>
    <t>Foreign tax rate differences including tax holidays</t>
  </si>
  <si>
    <t>Foreign tax law and rate changes</t>
  </si>
  <si>
    <t>U. S. tax reform</t>
  </si>
  <si>
    <t>Permanent difference on business dispositions</t>
  </si>
  <si>
    <t>Foreign subsidiaries restructuring</t>
  </si>
  <si>
    <t>Non-deductible transaction costs</t>
  </si>
  <si>
    <t>U.S. state and local taxes, net</t>
  </si>
  <si>
    <t>U.S. taxes on foreign earnings, net of tax deductions and credits</t>
  </si>
  <si>
    <t>U.S. manufacturing deduction</t>
  </si>
  <si>
    <t>U.S. research and development tax credits</t>
  </si>
  <si>
    <t>Uncertain tax positions, including interest</t>
  </si>
  <si>
    <t>Change in valuation allowances</t>
  </si>
  <si>
    <t>Benefit from foreign equity compensation</t>
  </si>
  <si>
    <t>Effective tax rate expressed as a percentage of pre-tax earnings</t>
  </si>
  <si>
    <t>Effective income tax changes by percentage</t>
  </si>
  <si>
    <t>Effective income tax rate increased by U.S. tax reform</t>
  </si>
  <si>
    <t>16.10%</t>
  </si>
  <si>
    <t>Effective income tax rate increased by discrete tax cost</t>
  </si>
  <si>
    <t>Effective income tax rate reduced by tax holidays</t>
  </si>
  <si>
    <t>7.20%</t>
  </si>
  <si>
    <t>Effective income tax rate reduced by change in foreign tax law</t>
  </si>
  <si>
    <t>5.40%</t>
  </si>
  <si>
    <t>Effective income tax rate reduced by expense in share based compensation</t>
  </si>
  <si>
    <t>3.10%</t>
  </si>
  <si>
    <t>Effective income tax rate reduced by impact of U.S. R&amp;D credit</t>
  </si>
  <si>
    <t>1.80%</t>
  </si>
  <si>
    <t>Effective income tax rate reduced by domestic manufacturing</t>
  </si>
  <si>
    <t>1.60%</t>
  </si>
  <si>
    <t>Taxes on Income - Tax reform and foreign tax holidays (Details) - USD ($) $ in Millions</t>
  </si>
  <si>
    <t>Dec. 31, 2018</t>
  </si>
  <si>
    <t>Dec. 31, 2014</t>
  </si>
  <si>
    <t>Effect of Tax Cuts and Jobs Act</t>
  </si>
  <si>
    <t>Effective income tax rate</t>
  </si>
  <si>
    <t>35.00%</t>
  </si>
  <si>
    <t>Income tax expense for the estimated impact of the Tax Act adjustments</t>
  </si>
  <si>
    <t>Provisional increase of tax expense, change in tax rate</t>
  </si>
  <si>
    <t>Provisional increase of transition tax expense</t>
  </si>
  <si>
    <t>Retained Earnings (Accumulated Deficit)</t>
  </si>
  <si>
    <t>Foreign income taxes</t>
  </si>
  <si>
    <t>Net income tax payments</t>
  </si>
  <si>
    <t>Forecast</t>
  </si>
  <si>
    <t>21.00%</t>
  </si>
  <si>
    <t>Ball's Serbian subsidiary</t>
  </si>
  <si>
    <t>Tax relief as a percentage of the additional local investment</t>
  </si>
  <si>
    <t>80.00%</t>
  </si>
  <si>
    <t>Period Of Tax Relief</t>
  </si>
  <si>
    <t>10 years</t>
  </si>
  <si>
    <t>Tax relief remaining balance</t>
  </si>
  <si>
    <t>Brazilian Subsidiary</t>
  </si>
  <si>
    <t>Income tax reduction due to tax holidays</t>
  </si>
  <si>
    <t>Aggregate tax relief over the income tax holiday period</t>
  </si>
  <si>
    <t>Polish Subsidiary</t>
  </si>
  <si>
    <t>Non US Subsidiaries</t>
  </si>
  <si>
    <t>Maximum | Polish Subsidiary</t>
  </si>
  <si>
    <t>Taxes on Income - Components of Deferred Taxes (Details) - USD ($) $ in Millions</t>
  </si>
  <si>
    <t>Deferred tax assets:</t>
  </si>
  <si>
    <t>Deferred compensation</t>
  </si>
  <si>
    <t>Accrued employee benefits</t>
  </si>
  <si>
    <t>Deferred revenue</t>
  </si>
  <si>
    <t>Accrued pensions</t>
  </si>
  <si>
    <t>Inventory and other reserves</t>
  </si>
  <si>
    <t>Net operating losses, foreign tax credits and other tax attributes</t>
  </si>
  <si>
    <t>Unrealized losses on currency exchange and derivative transactions</t>
  </si>
  <si>
    <t>Goodwill and other intangible assets</t>
  </si>
  <si>
    <t>Total deferred tax assets</t>
  </si>
  <si>
    <t>Valuation allowance</t>
  </si>
  <si>
    <t>Net deferred tax assets</t>
  </si>
  <si>
    <t>Deferred tax liabilities:</t>
  </si>
  <si>
    <t>Total deferred tax liabilities</t>
  </si>
  <si>
    <t>Net deferred tax asset (liability)</t>
  </si>
  <si>
    <t>Other long term assets</t>
  </si>
  <si>
    <t>Deferred Taxes And Other Current Liabilities</t>
  </si>
  <si>
    <t>Taxes on Income - Geography (Details) $ in Millions</t>
  </si>
  <si>
    <t>Increase in valuation allowances</t>
  </si>
  <si>
    <t>Release of valuation allowance to offset to portion of transition tax incurred as a result of the Act</t>
  </si>
  <si>
    <t>Valuation allowance change due to unusable losses</t>
  </si>
  <si>
    <t>Federal</t>
  </si>
  <si>
    <t>Net operating carryforwards</t>
  </si>
  <si>
    <t>State</t>
  </si>
  <si>
    <t>Foreign..</t>
  </si>
  <si>
    <t>Amount of decrease to valuation allowance due to change in U.K. law</t>
  </si>
  <si>
    <t>Taxes on Income - Uncertain Tax Positions (Details) - USD ($) $ in Millions</t>
  </si>
  <si>
    <t>A roll forward of the unrecognized tax benefits related to uncertain income tax positions</t>
  </si>
  <si>
    <t>Additions related to acquisitions</t>
  </si>
  <si>
    <t>Additions based on tax positions related to the current year</t>
  </si>
  <si>
    <t>Additions for tax positions of prior years</t>
  </si>
  <si>
    <t>Reductions related to Divestment Business</t>
  </si>
  <si>
    <t>Reductions for tax positions of prior years</t>
  </si>
  <si>
    <t>Reductions for settlements</t>
  </si>
  <si>
    <t>Reductions due to lapse of statute of limitations</t>
  </si>
  <si>
    <t>Decrease resulting from foreign currency exchange rates</t>
  </si>
  <si>
    <t>Unrecognized Tax Benefits, Income Tax Penalties and Interest Expense</t>
  </si>
  <si>
    <t>Tax benefit related to uncertain tax positions included in annual provision for income taxes</t>
  </si>
  <si>
    <t>Amount of unrecognized tax benefits that, if recognized, would reduce tax expense</t>
  </si>
  <si>
    <t>Additional income tax expense related to interest on unrecognized tax benefit</t>
  </si>
  <si>
    <t>Accrued interest related to unrecognized tax benefit</t>
  </si>
  <si>
    <t>Accrued penalties related to unrecognized tax benefit</t>
  </si>
  <si>
    <t>Employee Benefit Obligations - General (Details) $ in Millions</t>
  </si>
  <si>
    <t>Dec. 31, 2017USD ($)plan</t>
  </si>
  <si>
    <t>Jun. 30, 2017item</t>
  </si>
  <si>
    <t>Defined Benefit Plan Liability</t>
  </si>
  <si>
    <t>Underfunded defined benefit pension liabilities</t>
  </si>
  <si>
    <t>Less current portion</t>
  </si>
  <si>
    <t>Long-term defined benefit pension liabilities</t>
  </si>
  <si>
    <t>Long-term retiree medical liabilities</t>
  </si>
  <si>
    <t>Deferred compensation plans</t>
  </si>
  <si>
    <t>Total employee benefit obligations</t>
  </si>
  <si>
    <t>Retirement Benefits, Description [Abstract]</t>
  </si>
  <si>
    <t>Aggregated expense for multi-employer defined benefit plans</t>
  </si>
  <si>
    <t>Amounts recognized in the consolidated balance sheets</t>
  </si>
  <si>
    <t>Multiemployer Plans</t>
  </si>
  <si>
    <t>Imposition of nondeductible excise tax, if a multiemployer defined benefit pension plan fails to satisfy certain minimum funding requirements (as a percent)</t>
  </si>
  <si>
    <t>Rexam Pension Plan | Rexam</t>
  </si>
  <si>
    <t>Number of defined benefit plans acquired | item</t>
  </si>
  <si>
    <t>Rexam Retiree Medical Plan | Rexam</t>
  </si>
  <si>
    <t>Defined benefit pension liabilities</t>
  </si>
  <si>
    <t>Net amount recognized</t>
  </si>
  <si>
    <t>Defined Benefit Pension Plans | Multiemployer Plans</t>
  </si>
  <si>
    <t>Number of defined benefit plans acquired | plan</t>
  </si>
  <si>
    <t>U.S. | Defined Benefit Pension Plans</t>
  </si>
  <si>
    <t>Annuitized Unfunded Obligation</t>
  </si>
  <si>
    <t>Annuitized Unfunded Corresponding Asset</t>
  </si>
  <si>
    <t>U.S. | Defined Benefit Pension Plans | Other current assets</t>
  </si>
  <si>
    <t>U.S. | Defined Benefit Pension Plans | Other Assets</t>
  </si>
  <si>
    <t>Foreign | Defined Benefit Pension Plans</t>
  </si>
  <si>
    <t>Employee Benefit Obligations - Funded Status of Plans (Details) - USD ($) $ in Millions</t>
  </si>
  <si>
    <t>Change in projected benefit obligation:</t>
  </si>
  <si>
    <t>Benefit obligation at prior year end</t>
  </si>
  <si>
    <t>Service cost</t>
  </si>
  <si>
    <t>Interest cost</t>
  </si>
  <si>
    <t>Benefits paid</t>
  </si>
  <si>
    <t>Recognized net actuarial loss (gain)</t>
  </si>
  <si>
    <t>Curtailments and settlements including special termination benefits</t>
  </si>
  <si>
    <t>Business divestiture</t>
  </si>
  <si>
    <t>Effect of exchange rates</t>
  </si>
  <si>
    <t>Benefit obligation at year end</t>
  </si>
  <si>
    <t>Change in plan assets:</t>
  </si>
  <si>
    <t>Fair value of plan assets at prior year end</t>
  </si>
  <si>
    <t>Actual return on plan assets</t>
  </si>
  <si>
    <t>Employer contributions</t>
  </si>
  <si>
    <t>Contributions to unfunded plans</t>
  </si>
  <si>
    <t>Curtailment and settlement losses including special termination benefits</t>
  </si>
  <si>
    <t>Fair value of plan assets at end of year</t>
  </si>
  <si>
    <t>Funded status</t>
  </si>
  <si>
    <t>Amounts recognized in accumulated other comprehensive income</t>
  </si>
  <si>
    <t>Net actuarial loss</t>
  </si>
  <si>
    <t>Net prior service (cost) credit</t>
  </si>
  <si>
    <t>Tax effect and currency exchange rates</t>
  </si>
  <si>
    <t>Benefit plans with an accumulated benefit obligation in excess of plan assets</t>
  </si>
  <si>
    <t>Projected benefit obligation</t>
  </si>
  <si>
    <t>Accumulated benefit obligation</t>
  </si>
  <si>
    <t>Fair value of plan assets</t>
  </si>
  <si>
    <t>Defined Benefit Pension Plans | Foreign</t>
  </si>
  <si>
    <t>Rexam U K Pension Plan | Rexam</t>
  </si>
  <si>
    <t>Rexam escrow cash account</t>
  </si>
  <si>
    <t>Unfunded Plan | German, Swedish And U.S.</t>
  </si>
  <si>
    <t>Employee Benefit Obligations - Net Periodic Benefit Cost (Details) - USD ($) $ in Millions</t>
  </si>
  <si>
    <t>Aug. 31, 2017</t>
  </si>
  <si>
    <t>Ball-sponsored plans:</t>
  </si>
  <si>
    <t>Multi-employer plans:</t>
  </si>
  <si>
    <t>Total net periodic benefit cost</t>
  </si>
  <si>
    <t>Divestment Business | Business consolidation and other activities</t>
  </si>
  <si>
    <t>Portion of settlement loss related to additional plant shut down benefits</t>
  </si>
  <si>
    <t>U.S. | Business consolidation and other activities</t>
  </si>
  <si>
    <t>Portion of curtailment and settlement losses related to the purchase of non-participating group annuity contracts</t>
  </si>
  <si>
    <t>Expected return on plan assets</t>
  </si>
  <si>
    <t>Amortization of prior service cost</t>
  </si>
  <si>
    <t>Net periodic benefit cost for Ball sponsored plans</t>
  </si>
  <si>
    <t>Net periodic benefit cost for multiemployer plans</t>
  </si>
  <si>
    <t>Non-cash charge for curtailment</t>
  </si>
  <si>
    <t>Estimated actuarial net gain (loss) that will be amortized from accumulated other comprehensive loss into net periodic benefit cost during next fiscal year</t>
  </si>
  <si>
    <t>Estimated prior service cost (benefit) that will be amortized from accumulated other comprehensive earnings (loss) into net periodic benefit cost during next fiscal year</t>
  </si>
  <si>
    <t>Non-participating group annuity contracts purchased</t>
  </si>
  <si>
    <t>Expected benefit payments</t>
  </si>
  <si>
    <t>Years 2023 through 2027</t>
  </si>
  <si>
    <t>Excluding German Swedish And Certain U S Plans | Defined Benefit Pension Plans | U.S. | Forecast</t>
  </si>
  <si>
    <t>Contributions to pension plans</t>
  </si>
  <si>
    <t>Excluding German Swedish And Certain U S Plans | Defined Benefit Pension Plans | Foreign | Forecast</t>
  </si>
  <si>
    <t>Funded Plan | Excluding German Swedish And Certain U S Plans | Defined Benefit Pension Plans | Foreign</t>
  </si>
  <si>
    <t>Unfunded Plan | German Swedish And Certain U S Plans | Defined Benefit Pension Plans</t>
  </si>
  <si>
    <t>Unfunded Plan | German Swedish And Certain U S Plans | Defined Benefit Pension Plans | Minimum</t>
  </si>
  <si>
    <t>Unfunded Plan | German Swedish And Certain U S Plans | Defined Benefit Pension Plans | Maximum</t>
  </si>
  <si>
    <t>Employee Benefit Obligations - Weighted Average Assumptions (Details) - USD ($) $ in Millions</t>
  </si>
  <si>
    <t>Weighted-average assumptions used to determine net periodic benefit cost</t>
  </si>
  <si>
    <t>Pension expense</t>
  </si>
  <si>
    <t>Market related value of plan assets used to calculate expected return</t>
  </si>
  <si>
    <t>Defined Benefit Pension Plans | Forecast</t>
  </si>
  <si>
    <t>Weighted-average assumptions used to determine benefit obligations</t>
  </si>
  <si>
    <t>Effect of one quarter of a percentage point reduction in the expected return on pension assets assumption, on pension expense</t>
  </si>
  <si>
    <t>Effect of quarter of a percentage point reduction in the discount rate applied to the pension liability, on pension expense</t>
  </si>
  <si>
    <t>Discount rate (as a percent)</t>
  </si>
  <si>
    <t>3.72%</t>
  </si>
  <si>
    <t>4.26%</t>
  </si>
  <si>
    <t>4.60%</t>
  </si>
  <si>
    <t>Rate of compensation increase (as a percent)</t>
  </si>
  <si>
    <t>4.15%</t>
  </si>
  <si>
    <t>4.14%</t>
  </si>
  <si>
    <t>4.80%</t>
  </si>
  <si>
    <t>4.27%</t>
  </si>
  <si>
    <t>4.98%</t>
  </si>
  <si>
    <t>Expected long-term rate of return on assets (as a percent)</t>
  </si>
  <si>
    <t>5.50%</t>
  </si>
  <si>
    <t>6.88%</t>
  </si>
  <si>
    <t>7.25%</t>
  </si>
  <si>
    <t>Canada | Defined Benefit Pension Plans</t>
  </si>
  <si>
    <t>2.80%</t>
  </si>
  <si>
    <t>3.00%</t>
  </si>
  <si>
    <t>U.K. | Defined Benefit Pension Plans</t>
  </si>
  <si>
    <t>2.55%</t>
  </si>
  <si>
    <t>2.70%</t>
  </si>
  <si>
    <t>3.75%</t>
  </si>
  <si>
    <t>4.41%</t>
  </si>
  <si>
    <t>4.30%</t>
  </si>
  <si>
    <t>Pension increase (as a percent)</t>
  </si>
  <si>
    <t>3.41%</t>
  </si>
  <si>
    <t>3.30%</t>
  </si>
  <si>
    <t>3.15%</t>
  </si>
  <si>
    <t>2.90%</t>
  </si>
  <si>
    <t>3.80%</t>
  </si>
  <si>
    <t>3.20%</t>
  </si>
  <si>
    <t>3.40%</t>
  </si>
  <si>
    <t>6.50%</t>
  </si>
  <si>
    <t>Germany | Defined Benefit Pension Plans</t>
  </si>
  <si>
    <t>1.68%</t>
  </si>
  <si>
    <t>1.54%</t>
  </si>
  <si>
    <t>2.25%</t>
  </si>
  <si>
    <t>2.50%</t>
  </si>
  <si>
    <t>1.50%</t>
  </si>
  <si>
    <t>1.75%</t>
  </si>
  <si>
    <t>1.52%</t>
  </si>
  <si>
    <t>1.29%</t>
  </si>
  <si>
    <t>2.00%</t>
  </si>
  <si>
    <t>Employee Benefit Obligations - Asset Categories (Details)</t>
  </si>
  <si>
    <t>Canada | Fixed income securities</t>
  </si>
  <si>
    <t>Target asset allocations</t>
  </si>
  <si>
    <t>Target asset allocations (as a percent)</t>
  </si>
  <si>
    <t>95.00%</t>
  </si>
  <si>
    <t>Canada | Equity securities</t>
  </si>
  <si>
    <t>Ireland | Minimum | Fixed income securities</t>
  </si>
  <si>
    <t>42.00%</t>
  </si>
  <si>
    <t>Ireland | Minimum | Equity securities</t>
  </si>
  <si>
    <t>39.00%</t>
  </si>
  <si>
    <t>Ireland | Minimum | Alternative investments</t>
  </si>
  <si>
    <t>Ireland | Maximum | Fixed income securities</t>
  </si>
  <si>
    <t>52.00%</t>
  </si>
  <si>
    <t>Ireland | Maximum | Equity securities</t>
  </si>
  <si>
    <t>47.00%</t>
  </si>
  <si>
    <t>Ireland | Maximum | Alternative investments</t>
  </si>
  <si>
    <t>U.K. | Minimum | Cash and cash equivalents</t>
  </si>
  <si>
    <t>U.K. | Minimum | Fixed income securities</t>
  </si>
  <si>
    <t>U.K. | Minimum | Equity securities</t>
  </si>
  <si>
    <t>U.K. | Maximum | Cash and cash equivalents</t>
  </si>
  <si>
    <t>U.K. | Maximum | Fixed income securities</t>
  </si>
  <si>
    <t>U.K. | Maximum | Equity securities</t>
  </si>
  <si>
    <t>30.00%</t>
  </si>
  <si>
    <t>U.K. | Maximum | Alternative investments</t>
  </si>
  <si>
    <t>Weighted average asset allocations (as a percent)</t>
  </si>
  <si>
    <t>Defined Benefit Pension Plans | Cash and cash equivalents</t>
  </si>
  <si>
    <t>6.00%</t>
  </si>
  <si>
    <t>Defined Benefit Pension Plans | Fixed income securities</t>
  </si>
  <si>
    <t>74.00%</t>
  </si>
  <si>
    <t>68.00%</t>
  </si>
  <si>
    <t>Defined Benefit Pension Plans | Equity securities</t>
  </si>
  <si>
    <t>17.00%</t>
  </si>
  <si>
    <t>18.00%</t>
  </si>
  <si>
    <t>Defined Benefit Pension Plans | Alternative investments</t>
  </si>
  <si>
    <t>8.00%</t>
  </si>
  <si>
    <t>Defined Benefit Pension Plans | U.K. | Minimum | Fixed Income Securities And Cash And Cash Equivalents Combined</t>
  </si>
  <si>
    <t>Defined Benefit Pension Plans | U.K. | Maximum | Fixed Income Securities And Cash And Cash Equivalents Combined</t>
  </si>
  <si>
    <t>Legacy Ball | U.S. | Minimum | Cash and cash equivalents</t>
  </si>
  <si>
    <t>0.00%</t>
  </si>
  <si>
    <t>Legacy Ball | U.S. | Minimum | Fixed income securities</t>
  </si>
  <si>
    <t>25.00%</t>
  </si>
  <si>
    <t>Legacy Ball | U.S. | Minimum | Equity securities</t>
  </si>
  <si>
    <t>Legacy Ball | U.S. | Maximum | Cash and cash equivalents</t>
  </si>
  <si>
    <t>Legacy Ball | U.S. | Maximum | Fixed income securities</t>
  </si>
  <si>
    <t>70.00%</t>
  </si>
  <si>
    <t>Legacy Ball | U.S. | Maximum | Equity securities</t>
  </si>
  <si>
    <t>75.00%</t>
  </si>
  <si>
    <t>Legacy Ball | U.S. | Maximum | Alternative investments</t>
  </si>
  <si>
    <t>Legacy Ball | Defined Benefit Pension Plans | U.S. | Maximum | Large-cap equities</t>
  </si>
  <si>
    <t>Legacy Ball | Defined Benefit Pension Plans | U.S. | Maximum | Mid-cap equities</t>
  </si>
  <si>
    <t>Legacy Ball | Defined Benefit Pension Plans | U.S. | Maximum | Small-cap equities</t>
  </si>
  <si>
    <t>Legacy Ball | Defined Benefit Pension Plans | U.S. | Maximum | Foreign equities</t>
  </si>
  <si>
    <t>Legacy Ball | Defined Benefit Pension Plans | U.S. | Maximum | Special equities</t>
  </si>
  <si>
    <t>Legacy Ball | Defined Benefit Pension Plans | U.S. | Maximum | Holdings in Ball Corporation common stock or Ball bonds</t>
  </si>
  <si>
    <t>Legacy Ball | Defined Benefit Pension Plans | U.S. | Maximum | Non-investment grade bonds</t>
  </si>
  <si>
    <t>Legacy Ball | Defined Benefit Pension Plans | U.S. | Maximum | Bank loans</t>
  </si>
  <si>
    <t>Legacy Ball | Defined Benefit Pension Plans | U.S. | Maximum | International bonds</t>
  </si>
  <si>
    <t>15.00%</t>
  </si>
  <si>
    <t>Legacy Rexam | U.S. | Minimum | Cash and cash equivalents</t>
  </si>
  <si>
    <t>Legacy Rexam | U.S. | Minimum | Fixed income securities</t>
  </si>
  <si>
    <t>Legacy Rexam | U.S. | Minimum | Equity securities</t>
  </si>
  <si>
    <t>Legacy Rexam | U.S. | Maximum | Cash and cash equivalents</t>
  </si>
  <si>
    <t>Legacy Rexam | U.S. | Maximum | Fixed income securities</t>
  </si>
  <si>
    <t>90.00%</t>
  </si>
  <si>
    <t>Legacy Rexam | U.S. | Maximum | Equity securities</t>
  </si>
  <si>
    <t>Legacy Rexam | Defined Benefit Pension Plans | U.S. | Maximum | Domestic equities</t>
  </si>
  <si>
    <t>Legacy Rexam | Defined Benefit Pension Plans | U.S. | Maximum | International equities</t>
  </si>
  <si>
    <t>Legacy Rexam | Defined Benefit Pension Plans | U.S. | Maximum | Private equities</t>
  </si>
  <si>
    <t>Employee Benefit Obligations - Fair Value of Assets (Details) - Defined Benefit Pension Plans - USD ($) $ in Millions</t>
  </si>
  <si>
    <t>Total assets.</t>
  </si>
  <si>
    <t>Other investments measured at net asset value</t>
  </si>
  <si>
    <t>U.S. | Cash and cash equivalents</t>
  </si>
  <si>
    <t>U.S. | Consumer discretionary Securities</t>
  </si>
  <si>
    <t>U.S. | Financials corporate equity securities</t>
  </si>
  <si>
    <t>U.S. | Healthcare Corporate equity securities</t>
  </si>
  <si>
    <t>U.S. | Industrials corporate equity securities</t>
  </si>
  <si>
    <t>U.S. | Information technology corporate equity securities</t>
  </si>
  <si>
    <t>U.S. | Other corporate equity securities</t>
  </si>
  <si>
    <t>U.S. | FHLMC mortgage backed securities</t>
  </si>
  <si>
    <t>U.S. | FNMA mortgage backed securities</t>
  </si>
  <si>
    <t>U.S. | Municipal bonds</t>
  </si>
  <si>
    <t>U.S. | Treasury bonds</t>
  </si>
  <si>
    <t>U.S. | U.S. government and agency securities-Other</t>
  </si>
  <si>
    <t>U.S. | Corporate bonds and notes-Communications</t>
  </si>
  <si>
    <t>U.S. | Corporate bonds and notes-Consumer discretionary</t>
  </si>
  <si>
    <t>U.S. | Corporate bonds and notes-Consumer staples</t>
  </si>
  <si>
    <t>U.S. | Corporate bonds and notes-Financials</t>
  </si>
  <si>
    <t>U.S. | Corporate bonds and notes-Healthcare</t>
  </si>
  <si>
    <t>U.S. | Corporate bonds and notes-Industrials</t>
  </si>
  <si>
    <t>U.S. | Corporate bonds and notes-Information technology</t>
  </si>
  <si>
    <t>U.S. | Corporate bonds and notes-Oil and gas</t>
  </si>
  <si>
    <t>U.S. | Corporate bonds and notes-Private placement</t>
  </si>
  <si>
    <t>U.S. | Corporate bonds and notes-Utilities</t>
  </si>
  <si>
    <t>U.S. | Corporate bonds and notes-Other</t>
  </si>
  <si>
    <t>U.S. | Commingled funds</t>
  </si>
  <si>
    <t>U.S. | International Commingled Funds</t>
  </si>
  <si>
    <t>U.S. | Level 1</t>
  </si>
  <si>
    <t>U.S. | Level 1 | Cash and cash equivalents</t>
  </si>
  <si>
    <t>U.S. | Level 1 | Consumer discretionary Securities</t>
  </si>
  <si>
    <t>U.S. | Level 1 | Financials corporate equity securities</t>
  </si>
  <si>
    <t>U.S. | Level 1 | Healthcare Corporate equity securities</t>
  </si>
  <si>
    <t>U.S. | Level 1 | Industrials corporate equity securities</t>
  </si>
  <si>
    <t>U.S. | Level 1 | Information technology corporate equity securities</t>
  </si>
  <si>
    <t>U.S. | Level 1 | Other corporate equity securities</t>
  </si>
  <si>
    <t>U.S. | Level 1 | Treasury bonds</t>
  </si>
  <si>
    <t>U.S. | Level 1 | U.S. government and agency securities-Other</t>
  </si>
  <si>
    <t>U.S. | Level 1 | Commingled funds</t>
  </si>
  <si>
    <t>U.S. | Level 1 | International Commingled Funds</t>
  </si>
  <si>
    <t>U.S. | Level 2</t>
  </si>
  <si>
    <t>U.S. | Level 2 | Cash and cash equivalents</t>
  </si>
  <si>
    <t>U.S. | Level 2 | FHLMC mortgage backed securities</t>
  </si>
  <si>
    <t>U.S. | Level 2 | FNMA mortgage backed securities</t>
  </si>
  <si>
    <t>U.S. | Level 2 | Municipal bonds</t>
  </si>
  <si>
    <t>U.S. | Level 2 | U.S. government and agency securities-Other</t>
  </si>
  <si>
    <t>U.S. | Level 2 | Corporate bonds and notes-Communications</t>
  </si>
  <si>
    <t>U.S. | Level 2 | Corporate bonds and notes-Consumer discretionary</t>
  </si>
  <si>
    <t>U.S. | Level 2 | Corporate bonds and notes-Consumer staples</t>
  </si>
  <si>
    <t>U.S. | Level 2 | Corporate bonds and notes-Financials</t>
  </si>
  <si>
    <t>U.S. | Level 2 | Corporate bonds and notes-Healthcare</t>
  </si>
  <si>
    <t>U.S. | Level 2 | Corporate bonds and notes-Industrials</t>
  </si>
  <si>
    <t>U.S. | Level 2 | Corporate bonds and notes-Information technology</t>
  </si>
  <si>
    <t>U.S. | Level 2 | Corporate bonds and notes-Oil and gas</t>
  </si>
  <si>
    <t>U.S. | Level 2 | Corporate bonds and notes-Private placement</t>
  </si>
  <si>
    <t>U.S. | Level 2 | Corporate bonds and notes-Utilities</t>
  </si>
  <si>
    <t>U.S. | Level 2 | Corporate bonds and notes-Other</t>
  </si>
  <si>
    <t>U.S. | Level 2 | Commingled funds</t>
  </si>
  <si>
    <t>U.K. | Level 1</t>
  </si>
  <si>
    <t>U.K. | Level 1 | Cash and cash equivalents</t>
  </si>
  <si>
    <t>U.K. | Level 1 | Other Commingled Funds</t>
  </si>
  <si>
    <t>U.K. | Level 1 | U.K. government bonds</t>
  </si>
  <si>
    <t>U.K. | Level 2</t>
  </si>
  <si>
    <t>Employee Benefit Obligations - Other Post-Retirement Plans (Details) - Other post retirement benefits - USD ($) $ in Millions</t>
  </si>
  <si>
    <t>Net transfer in due to acquisition</t>
  </si>
  <si>
    <t>Special termination benefits</t>
  </si>
  <si>
    <t>Plan amendments</t>
  </si>
  <si>
    <t>Employee Benefit Obligations - Other Postretirement Net Periodic Benefit Cost (Details) - USD ($) $ in Millions</t>
  </si>
  <si>
    <t>Components of net periodic benefit cost:</t>
  </si>
  <si>
    <t>Employee Benefit Obligations - Other Postretirement Weighted Average Assumptions (Details) - Other post retirement benefits</t>
  </si>
  <si>
    <t>3.64%</t>
  </si>
  <si>
    <t>4.16%</t>
  </si>
  <si>
    <t>4.50%</t>
  </si>
  <si>
    <t>4.04%</t>
  </si>
  <si>
    <t>Canada</t>
  </si>
  <si>
    <t>3.25%</t>
  </si>
  <si>
    <t>Employee Benefit Obligations - Other Postretirement cost trends (Details) - USD ($) $ in Millions</t>
  </si>
  <si>
    <t>Increase in the postretirement benefit obligation due to one-percentage point increase in assumed health care cost trend rate</t>
  </si>
  <si>
    <t>Decrease in the postretirement benefit obligation due to one-percentage point decrease in assumed health care cost trend rate</t>
  </si>
  <si>
    <t>Other post retirement benefits | Forecast</t>
  </si>
  <si>
    <t>Other post retirement benefits | Minimum</t>
  </si>
  <si>
    <t>Other post retirement benefits | Maximum</t>
  </si>
  <si>
    <t>Increase in the total of service and interest cost due to one-percentage point increase in assumed health care cost trend rate</t>
  </si>
  <si>
    <t>Decrease in the total of service and interest cost due to one-percentage point decrease in assumed health care cost trend rate</t>
  </si>
  <si>
    <t>U.S. | Postretirement Health Coverage</t>
  </si>
  <si>
    <t>Health care cost trend rate used for pre-65 and post-65 benefits (as a percent)</t>
  </si>
  <si>
    <t>Rate to which the health care cost trend rate is assumed to increase (as a percent)</t>
  </si>
  <si>
    <t>Canada | Postretirement Health Coverage</t>
  </si>
  <si>
    <t>Shareholders' Equity (Details) $ / shares in Units, $ in Millions</t>
  </si>
  <si>
    <t>Apr. 30, 2017$ / shares</t>
  </si>
  <si>
    <t>Dec. 31, 2017USD ($)shares</t>
  </si>
  <si>
    <t>Dec. 31, 2016shares</t>
  </si>
  <si>
    <t>Class of Stock</t>
  </si>
  <si>
    <t>Number of shares of common stock authorized</t>
  </si>
  <si>
    <t>Number of shares of preferred stock authorized</t>
  </si>
  <si>
    <t>Percentage increase in quarterly dividends, post-split</t>
  </si>
  <si>
    <t>54.00%</t>
  </si>
  <si>
    <t>Dividends declared (in dollars per share) | $ / shares</t>
  </si>
  <si>
    <t>Stock Repurchase Program [Abstract]</t>
  </si>
  <si>
    <t>Accelerated share repurchase agreement amount | $</t>
  </si>
  <si>
    <t>Shares received</t>
  </si>
  <si>
    <t>Series A Junior Participating Preferred Stock</t>
  </si>
  <si>
    <t>Shareholders' Equity - AOCI Activity (Details) - USD ($) $ in Millions</t>
  </si>
  <si>
    <t>Accumulated Other Comprehensive Earnings (Loss)</t>
  </si>
  <si>
    <t>Stockholders' Equity Attributable to Parent, Beginning Balance</t>
  </si>
  <si>
    <t>Stockholders' Equity Attributable to Parent, Ending Balance</t>
  </si>
  <si>
    <t>Acquired Plans</t>
  </si>
  <si>
    <t>Other Comprehensive Income (Loss), Defined Benefit Plan, Gain (Loss) Arising During Period, after Tax</t>
  </si>
  <si>
    <t>Divested Plans</t>
  </si>
  <si>
    <t>Annuity Buyout And Lump Sum Settlements Plan</t>
  </si>
  <si>
    <t>Amounts reclassified from accumulated other comprehensive earnings (loss)</t>
  </si>
  <si>
    <t>Foreign Currency Translation</t>
  </si>
  <si>
    <t>Other comprehensive earnings (loss) before reclassifications</t>
  </si>
  <si>
    <t>Pension and Other Postretirement Benefits (Net of Tax)</t>
  </si>
  <si>
    <t>Pension and Other Postretirement Benefits (Net of Tax) | Divestment Business</t>
  </si>
  <si>
    <t>Effective Derivatives (Net of Tax)</t>
  </si>
  <si>
    <t>Shareholders' Equity - AOCI Additional Details (Details) - USD ($) shares in Millions, $ in Millions</t>
  </si>
  <si>
    <t>Nov. 30, 2015</t>
  </si>
  <si>
    <t>Gains (losses) on cash flow hedges</t>
  </si>
  <si>
    <t>Tax benefit (expense) on amounts reclassified into earnings</t>
  </si>
  <si>
    <t>Noncontrolling Interest.</t>
  </si>
  <si>
    <t>Value of common stock issued for remaining interests in joint venture</t>
  </si>
  <si>
    <t>Foreign currency contracts</t>
  </si>
  <si>
    <t>Cross-currency swap</t>
  </si>
  <si>
    <t>Joint Venture At Brazil</t>
  </si>
  <si>
    <t>Number of treasury shares issued</t>
  </si>
  <si>
    <t>Cash consideration for remaining interest</t>
  </si>
  <si>
    <t>Noncontrolling interest carrying value and fair value paid</t>
  </si>
  <si>
    <t>Carrying value at time of acquisition</t>
  </si>
  <si>
    <t>Fair value of the total consideration paid for remaining interests in joint venture</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Commodity contract and currency exchange contracts</t>
  </si>
  <si>
    <t>Effective Derivatives (Net of Tax) | Amount Reclassified from Accumulated Other Comprehensive Earnings (Loss) | Interest rate swap agreemen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Pension and Other Postretirement Benefits (Net of Tax) | Amount Reclassified from Accumulated Other Comprehensive Earnings (Loss)</t>
  </si>
  <si>
    <t>Amortization Of Pension And Other Postretirement Benefits:</t>
  </si>
  <si>
    <t>Total before tax effect</t>
  </si>
  <si>
    <t>Recognized gain (loss)</t>
  </si>
  <si>
    <t>Prior service income (expense) | Amount Reclassified from Accumulated Other Comprehensive Earnings (Loss)</t>
  </si>
  <si>
    <t>Actuarial gains (losses) | Amount Reclassified from Accumulated Other Comprehensive Earnings (Loss)</t>
  </si>
  <si>
    <t>Effect of pension settlement | Amount Reclassified from Accumulated Other Comprehensive Earnings (Loss)</t>
  </si>
  <si>
    <t>Stock-Based Compensation Programs (Details) $ / shares in Units, $ in Millions</t>
  </si>
  <si>
    <t>Jan. 31, 2017$ / shares</t>
  </si>
  <si>
    <t>Jul. 31, 2016$ / shares</t>
  </si>
  <si>
    <t>Jan. 31, 2016$ / sharesshares</t>
  </si>
  <si>
    <t>Feb. 28, 2015$ / shares</t>
  </si>
  <si>
    <t>Dec. 31, 2017USD ($)installment$ / sharesshares</t>
  </si>
  <si>
    <t>Additional disclosures</t>
  </si>
  <si>
    <t>Stock option and SSARs</t>
  </si>
  <si>
    <t>Number of equal installments commencing one year from the date of grant | installment</t>
  </si>
  <si>
    <t>Vesting period</t>
  </si>
  <si>
    <t>Expiration period of options</t>
  </si>
  <si>
    <t>Outstanding Options, Number of Shares</t>
  </si>
  <si>
    <t>Beginning of year (in shares) | shares</t>
  </si>
  <si>
    <t>Granted (in shares) | shares</t>
  </si>
  <si>
    <t>Exercised (in shares) | shares</t>
  </si>
  <si>
    <t>Canceled/forfeited (in shares) | shares</t>
  </si>
  <si>
    <t>End of the period (in shares) | shares</t>
  </si>
  <si>
    <t>Vested and exercisable, end of period (in shares) | shares</t>
  </si>
  <si>
    <t>Reserved for future grants (in shares) | shares</t>
  </si>
  <si>
    <t>Outstanding Options, Weighted Average Exercise Price</t>
  </si>
  <si>
    <t>Beginning of year (in dollars per share) | $ / shares</t>
  </si>
  <si>
    <t>Granted (in dollars per share) | $ / shares</t>
  </si>
  <si>
    <t>Exercised (in dollars per share) | $ / shares</t>
  </si>
  <si>
    <t>Canceled/forfeited (in dollars per share) | $ / shares</t>
  </si>
  <si>
    <t>End of period (in dollars per share) | $ / shares</t>
  </si>
  <si>
    <t>Vested and exercisable, end of period (in dollars per share) | $ / shares</t>
  </si>
  <si>
    <t>Weighted average remaining contractual term of options outstanding</t>
  </si>
  <si>
    <t>5 years 2 months 12 days</t>
  </si>
  <si>
    <t>Aggregate intrinsic value of options outstanding | $</t>
  </si>
  <si>
    <t>Weighted average remaining contractual term of options vested and exercisable</t>
  </si>
  <si>
    <t>3 years 9 months 18 days</t>
  </si>
  <si>
    <t>Aggregate intrinsic value of options vested and exercisable | $</t>
  </si>
  <si>
    <t>Total fair value of options vested | $</t>
  </si>
  <si>
    <t>Weighted average fair value at grant date (in dollars per share) | $ / shares</t>
  </si>
  <si>
    <t>Stock options</t>
  </si>
  <si>
    <t>Cash received from options exercised | $</t>
  </si>
  <si>
    <t>Intrinsic value of options exercised | $</t>
  </si>
  <si>
    <t>Tax benefit from exercise of options | $</t>
  </si>
  <si>
    <t>Restricted shares and restricted stock units</t>
  </si>
  <si>
    <t>PCEQs</t>
  </si>
  <si>
    <t>Stock-Based Compensation Programs - Weighted average assumptions (Details)</t>
  </si>
  <si>
    <t>Weighted average assumptions used in estimation of fair values of options</t>
  </si>
  <si>
    <t>Expected dividend yield (as a percent)</t>
  </si>
  <si>
    <t>0.89%</t>
  </si>
  <si>
    <t>Expected stock price volatility (as a percent)</t>
  </si>
  <si>
    <t>19.62%</t>
  </si>
  <si>
    <t>Risk-free interest rate (as a percent)</t>
  </si>
  <si>
    <t>Expected life of options</t>
  </si>
  <si>
    <t>5 years 11 months 9 days</t>
  </si>
  <si>
    <t>0.73%</t>
  </si>
  <si>
    <t>0.79%</t>
  </si>
  <si>
    <t>24.14%</t>
  </si>
  <si>
    <t>22.11%</t>
  </si>
  <si>
    <t>1.22%</t>
  </si>
  <si>
    <t>1.39%</t>
  </si>
  <si>
    <t>6 years 1 month 6 days</t>
  </si>
  <si>
    <t>5 years 10 months 6 days</t>
  </si>
  <si>
    <t>Stock-Based Compensation Programs - RSA and PCEQ activity (Details) - Restricted shares and restricted stock units</t>
  </si>
  <si>
    <t>Dec. 31, 2017$ / sharesshares</t>
  </si>
  <si>
    <t>Restricted stock activity, Number of shares</t>
  </si>
  <si>
    <t>Beginning of the period (in shares) | shares</t>
  </si>
  <si>
    <t>Vested (in shares) | shares</t>
  </si>
  <si>
    <t>Restricted stock activity, Weighted average grant price</t>
  </si>
  <si>
    <t>Beginning of the period (in dollars per share) | $ / shares</t>
  </si>
  <si>
    <t>Vested (in dollars per share) | $ / shares</t>
  </si>
  <si>
    <t>End of the period (in dollars per share) | $ / shares</t>
  </si>
  <si>
    <t>Stock-Based Compensation Programs - PCEQs (Details) - USD ($) $ in Millions</t>
  </si>
  <si>
    <t>Share based compensation expense</t>
  </si>
  <si>
    <t>Expenses for share-based compensation arrangements, after tax</t>
  </si>
  <si>
    <t>Unrecognized compensation cost related to nonvested share-based compensation arrangements</t>
  </si>
  <si>
    <t>Expected weighted-average period for recognition of unrecognized stock-based compensation costs</t>
  </si>
  <si>
    <t>2 years 3 months 18 days</t>
  </si>
  <si>
    <t>Special Acquisition Related Incentive Plan | Business consolidation and other activities</t>
  </si>
  <si>
    <t>Granted (in shares)</t>
  </si>
  <si>
    <t>PCEQs | Minimum</t>
  </si>
  <si>
    <t>Vest range of participant's assigned award opportunity (as a percent)</t>
  </si>
  <si>
    <t>PCEQs | Maximum</t>
  </si>
  <si>
    <t>200.00%</t>
  </si>
  <si>
    <t>PCEQs | Selling, general and administrative</t>
  </si>
  <si>
    <t>PCEQs | Special Acquisition Related Incentive Plan</t>
  </si>
  <si>
    <t>PCEQs | Special Acquisition Related Incentive Plan | Minimum</t>
  </si>
  <si>
    <t>Percent of participant PCEQ award assigned that determines the number of shares available at vesting date</t>
  </si>
  <si>
    <t>PCEQs | Special Acquisition Related Incentive Plan | Maximum</t>
  </si>
  <si>
    <t>Stock-Based Compensation Programs - Compensation expense (Details) - USD ($) $ in Millions</t>
  </si>
  <si>
    <t>Earnings and Dividends Per Share (Details) $ / shares in Units, shares in Thousands, $ in Millions</t>
  </si>
  <si>
    <t>Earnings per share</t>
  </si>
  <si>
    <t>Net earnings attributable to Ball Corporation | $</t>
  </si>
  <si>
    <t>Basic weighted average common shares | shares</t>
  </si>
  <si>
    <t>Effect of dilutive securities (in shares) | shares</t>
  </si>
  <si>
    <t>Weighted average shares applicable to diluted earnings per share | shares</t>
  </si>
  <si>
    <t>Dividends paid (in dollars per share) | $ / shares</t>
  </si>
  <si>
    <t>Number of outstanding options excluded from computation of diluted earnings per share | shares</t>
  </si>
  <si>
    <t>Financial Instruments and Risk Management - General (Details) shares in Millions, $ in Millions</t>
  </si>
  <si>
    <t>Dec. 31, 2017USD ($)itemshares</t>
  </si>
  <si>
    <t>Costs associated with terminated interest rate contracts</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ash Flow Hedging</t>
  </si>
  <si>
    <t>Period within which derivative will expire</t>
  </si>
  <si>
    <t>Intercompany Debt Foreign Currency Denominated</t>
  </si>
  <si>
    <t>Gain (loss) on derivatives included in accumulated other comprehensive earnings (loss), net of tax</t>
  </si>
  <si>
    <t>Net gain expected to be recognized in the consolidated statement of earnings during the next 12 months</t>
  </si>
  <si>
    <t>Commodity contracts</t>
  </si>
  <si>
    <t>Number of methods through which entity manages commodity price risk in connection with market price fluctuations of aluminum ingot | item</t>
  </si>
  <si>
    <t>Notional amount of derivatives</t>
  </si>
  <si>
    <t>Commodity contracts | Derivatives Designated As Hedging Instruments | Cash Flow Hedging</t>
  </si>
  <si>
    <t>Interest rate swap and option contracts</t>
  </si>
  <si>
    <t>Currency Exchange Rate Risk</t>
  </si>
  <si>
    <t>Total Return Swap [Member]</t>
  </si>
  <si>
    <t>Combined notional value (in shares) | shares</t>
  </si>
  <si>
    <t>Fair value of swap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Discount factor</t>
  </si>
  <si>
    <t>12 month LIBOR</t>
  </si>
  <si>
    <t>12-month LIBOR</t>
  </si>
  <si>
    <t>Other contracts</t>
  </si>
  <si>
    <t>Interest rate and 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Interest rate and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Derivatives Not Designated as Hedging Instruments | Interest rate and other contracts</t>
  </si>
  <si>
    <t>Financial Instruments and Risk Management - Impact on Earnings (Details) - USD ($) $ in Millions</t>
  </si>
  <si>
    <t>Impact on Earnings from Derivative Instruments</t>
  </si>
  <si>
    <t>Cash Flow Hedge - Reclassified Amount from Other Comprehensive Earnings (Loss)</t>
  </si>
  <si>
    <t>Gain (Loss) on Derivatives not Designated as Hedge Instruments</t>
  </si>
  <si>
    <t>Amounts reclassified into earnings:</t>
  </si>
  <si>
    <t>Interest rate contracts</t>
  </si>
  <si>
    <t>Cross currency swap contracts</t>
  </si>
  <si>
    <t>Commodity and currency exchange contracts attributed to the divestment business</t>
  </si>
  <si>
    <t>Change in fair value of cash flow hedges:</t>
  </si>
  <si>
    <t>Foreign Currency and tax impacts</t>
  </si>
  <si>
    <t>Changes in accumulated other comprehensive earnings (loss) for effective derivatives</t>
  </si>
  <si>
    <t>Commodity contracts | Net sales</t>
  </si>
  <si>
    <t>Commodity contracts | Cost of sales</t>
  </si>
  <si>
    <t>Interest rate contracts | Interest expense.</t>
  </si>
  <si>
    <t>Interest rate contracts | Debt refinancing and other costs</t>
  </si>
  <si>
    <t>Foreign currency contracts | Cost of sales</t>
  </si>
  <si>
    <t>Foreign currency contracts | Selling, general and administrative</t>
  </si>
  <si>
    <t>Foreign currency contracts | Business consolidation and other activities</t>
  </si>
  <si>
    <t>Equity contracts | Selling, general and administrative</t>
  </si>
  <si>
    <t>Cross-currency swap | Interest expense.</t>
  </si>
  <si>
    <t>Cross-currency swap | Selling, general and administrative</t>
  </si>
  <si>
    <t>Cross-currency swap | Business consolidation and other activities</t>
  </si>
  <si>
    <t>Divestment Business | Commodity Contracts And Currency Exchange Contracts | Business consolidation and other activities</t>
  </si>
  <si>
    <t>Quarterly Results of Operations (Unaudited) (Details) - USD ($) $ / shares in Units, $ in Millions</t>
  </si>
  <si>
    <t>Gross profit</t>
  </si>
  <si>
    <t>Earnings (loss) before taxes</t>
  </si>
  <si>
    <t>Basic earnings (loss) per share (in dollars per share)</t>
  </si>
  <si>
    <t>Diluted earnings (loss) per share (in dollars per share)</t>
  </si>
  <si>
    <t>Depreciation and amortization related to cost of sales</t>
  </si>
  <si>
    <t>Contingencies - Environmental (Details) $ in Millions</t>
  </si>
  <si>
    <t>Nov. 30, 2012item</t>
  </si>
  <si>
    <t>Dec. 31, 2017USD ($)aaction</t>
  </si>
  <si>
    <t>Dec. 31, 1992entity</t>
  </si>
  <si>
    <t>Other Current Liabilities And Other Noncurrent Liabilities</t>
  </si>
  <si>
    <t>Environmental remediation</t>
  </si>
  <si>
    <t>Estimated potential liability for all environmental matters</t>
  </si>
  <si>
    <t>Lowry Landfill Site | Denver And Waste Management Litigation</t>
  </si>
  <si>
    <t>Loss Contingency, Number of Defendants | entity</t>
  </si>
  <si>
    <t>Waste Disposal Remediation | Lowry Landfill Site</t>
  </si>
  <si>
    <t>Estimated additional cleanup costs</t>
  </si>
  <si>
    <t>Estimated additional site costs for the potentially responsible party (PRP) group</t>
  </si>
  <si>
    <t>Waste Disposal Remediation | Lowry Landfill Site | Waste Management</t>
  </si>
  <si>
    <t>Project costs to date</t>
  </si>
  <si>
    <t>Period before projected completion of project when response cost is expected to exceed minimum amount</t>
  </si>
  <si>
    <t>Waste Disposal Remediation | Lowry Landfill Site | Waste Management | Minimum</t>
  </si>
  <si>
    <t>Site contingency response cost</t>
  </si>
  <si>
    <t>Waste Disposal Remediation | Lowry Landfill Site | Denver And Waste Management Litigation</t>
  </si>
  <si>
    <t>Number of actions in which the company is actively involved | action</t>
  </si>
  <si>
    <t>Waste Disposal Remediation | Lower Duwamish Site</t>
  </si>
  <si>
    <t>Total site remediation costs expected to cover river bottom area in excess of amount spent to date</t>
  </si>
  <si>
    <t>Area of river bottom to be remediated (in acres) | a</t>
  </si>
  <si>
    <t>Waste Disposal Remediation | Lower Duwamish Site | Minimum</t>
  </si>
  <si>
    <t>Number of potentially responsible parties (PRPs) | item</t>
  </si>
  <si>
    <t>Number of industrial companies and governmental entities under review | item</t>
  </si>
  <si>
    <t>Number of PRP groups discussing allocation proposals | item</t>
  </si>
  <si>
    <t>Indemnifications and Guarantees (Details) - First priority perfected lien or pledge</t>
  </si>
  <si>
    <t>Senior credit facilities | Material Wholly Owned Domestic Subsidiaries</t>
  </si>
  <si>
    <t>Guarantees</t>
  </si>
  <si>
    <t>Percent of capital stock pledged</t>
  </si>
  <si>
    <t>Senior credit facilities | Material Wholly Owned First Tier Foreign Subsidiaries</t>
  </si>
  <si>
    <t>65.00%</t>
  </si>
  <si>
    <t>Obligation of certain foreign borrowers and foreign pledgors | Material Wholly Owned Foreign Subsidiaries And Material Wholly Owned U S Domiciled Foreign Subsidiaries</t>
  </si>
  <si>
    <t>Subsidiary Guarantees of Debt - Condensed Consolidating Statement of Earnings (Details) - USD ($) $ in Millions</t>
  </si>
  <si>
    <t>Guarantees Relating to Senior Notes</t>
  </si>
  <si>
    <t>Guarantees Relating to Senior Notes | Eliminating Adjustments</t>
  </si>
  <si>
    <t>Equity in results of subsidiaries</t>
  </si>
  <si>
    <t>Ball Corporation | Guarantees Relating to Senior Notes</t>
  </si>
  <si>
    <t>Intercompany</t>
  </si>
  <si>
    <t>Guarantor Subsidiaries | Guarantees Relating to Senior Notes</t>
  </si>
  <si>
    <t>Non-Guarantor Subsidiaries | Guarantees Relating to Senior Notes</t>
  </si>
  <si>
    <t>Subsidiary Guarantees of Debt - Condensed Consolidating Balance Sheet (Details) - USD ($) $ in Millions</t>
  </si>
  <si>
    <t>Other Assets, Current</t>
  </si>
  <si>
    <t>Long-term derivative liabilities</t>
  </si>
  <si>
    <t>Common stock</t>
  </si>
  <si>
    <t>Intercompany receivables</t>
  </si>
  <si>
    <t>Investment in subsidiaries</t>
  </si>
  <si>
    <t>Intercompany payables</t>
  </si>
  <si>
    <t>Intercompany long-term notes</t>
  </si>
  <si>
    <t>Preferred stock</t>
  </si>
  <si>
    <t>Subsidiary Guarantees of Debt - Condensed Consolidating Statement of Cash Flows (Details) - USD ($) $ in Millions</t>
  </si>
  <si>
    <t>Cash provided by (used in) operating activities</t>
  </si>
  <si>
    <t>Cash flows from investing activities</t>
  </si>
  <si>
    <t>Business acquisition, net of cash acquired</t>
  </si>
  <si>
    <t>Business dispositions, net of cash sold</t>
  </si>
  <si>
    <t>Decrease in restricted cash</t>
  </si>
  <si>
    <t>Common stock dividend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0.0_);(#,##0.0)" numFmtId="170"/>
    <numFmt formatCode="_(&quot;€ &quot;#,##0_);_(&quot;€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8</v>
      </c>
    </row>
    <row r="15" spans="1:4">
      <c r="A15" s="4" t="s">
        <v>25</v>
      </c>
      <c r="C15" s="5" t="n">
        <v>35044205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37"/>
    <col customWidth="1" max="14" min="14" width="37"/>
  </cols>
  <sheetData>
    <row r="1" spans="1:14">
      <c r="A1" s="1" t="s">
        <v>1294</v>
      </c>
      <c r="B1" s="2" t="s">
        <v>30</v>
      </c>
      <c r="C1" s="2" t="s">
        <v>1156</v>
      </c>
      <c r="D1" s="2" t="s">
        <v>31</v>
      </c>
      <c r="E1" s="2" t="s">
        <v>32</v>
      </c>
      <c r="F1" s="2" t="s">
        <v>33</v>
      </c>
      <c r="G1" s="2" t="s">
        <v>34</v>
      </c>
      <c r="H1" s="2" t="s">
        <v>35</v>
      </c>
      <c r="I1" s="2" t="s">
        <v>36</v>
      </c>
      <c r="J1" s="2" t="s">
        <v>37</v>
      </c>
      <c r="K1" s="2" t="s">
        <v>38</v>
      </c>
      <c r="L1" s="2" t="s">
        <v>39</v>
      </c>
      <c r="M1" s="2" t="s">
        <v>40</v>
      </c>
      <c r="N1" s="2" t="s">
        <v>41</v>
      </c>
    </row>
    <row r="2" spans="1:14">
      <c r="A2" s="3" t="s">
        <v>1295</v>
      </c>
    </row>
    <row r="3" spans="1:14">
      <c r="A3" s="4" t="s">
        <v>1296</v>
      </c>
      <c r="D3" s="7" t="n">
        <v>159</v>
      </c>
      <c r="E3" s="7" t="n">
        <v>48</v>
      </c>
      <c r="F3" s="7" t="n">
        <v>99</v>
      </c>
      <c r="G3" s="7" t="n">
        <v>68</v>
      </c>
      <c r="H3" s="7" t="n">
        <v>52</v>
      </c>
      <c r="I3" s="7" t="n">
        <v>31</v>
      </c>
      <c r="J3" s="7" t="n">
        <v>307</v>
      </c>
      <c r="K3" s="7" t="n">
        <v>-127</v>
      </c>
      <c r="L3" s="7" t="n">
        <v>374</v>
      </c>
      <c r="M3" s="7" t="n">
        <v>263</v>
      </c>
      <c r="N3" s="7" t="n">
        <v>281</v>
      </c>
    </row>
    <row r="4" spans="1:14">
      <c r="A4" s="4" t="s">
        <v>1297</v>
      </c>
      <c r="L4" s="5" t="n">
        <v>350269</v>
      </c>
      <c r="M4" s="5" t="n">
        <v>316542</v>
      </c>
      <c r="N4" s="5" t="n">
        <v>274600</v>
      </c>
    </row>
    <row r="5" spans="1:14">
      <c r="A5" s="4" t="s">
        <v>1298</v>
      </c>
      <c r="L5" s="5" t="n">
        <v>6716</v>
      </c>
      <c r="M5" s="5" t="n">
        <v>6342</v>
      </c>
      <c r="N5" s="5" t="n">
        <v>7368</v>
      </c>
    </row>
    <row r="6" spans="1:14">
      <c r="A6" s="4" t="s">
        <v>1299</v>
      </c>
      <c r="L6" s="5" t="n">
        <v>356985</v>
      </c>
      <c r="M6" s="5" t="n">
        <v>322884</v>
      </c>
      <c r="N6" s="5" t="n">
        <v>281968</v>
      </c>
    </row>
    <row r="7" spans="1:14">
      <c r="A7" s="4" t="s">
        <v>61</v>
      </c>
      <c r="D7" s="8" t="n">
        <v>0.45</v>
      </c>
      <c r="E7" s="8" t="n">
        <v>0.14</v>
      </c>
      <c r="F7" s="8" t="n">
        <v>0.28</v>
      </c>
      <c r="G7" s="8" t="n">
        <v>0.19</v>
      </c>
      <c r="H7" s="8" t="n">
        <v>0.15</v>
      </c>
      <c r="I7" s="8" t="n">
        <v>0.09</v>
      </c>
      <c r="J7" s="8" t="n">
        <v>1.08</v>
      </c>
      <c r="K7" s="8" t="n">
        <v>-0.45</v>
      </c>
      <c r="L7" s="8" t="n">
        <v>1.07</v>
      </c>
      <c r="M7" s="8" t="n">
        <v>0.83</v>
      </c>
      <c r="N7" s="8" t="n">
        <v>1.02</v>
      </c>
    </row>
    <row r="8" spans="1:14">
      <c r="A8" s="4" t="s">
        <v>62</v>
      </c>
      <c r="D8" s="8" t="n">
        <v>0.45</v>
      </c>
      <c r="E8" s="8" t="n">
        <v>0.13</v>
      </c>
      <c r="F8" s="8" t="n">
        <v>0.28</v>
      </c>
      <c r="G8" s="8" t="n">
        <v>0.19</v>
      </c>
      <c r="H8" s="8" t="n">
        <v>0.15</v>
      </c>
      <c r="I8" s="8" t="n">
        <v>0.09</v>
      </c>
      <c r="J8" s="8" t="n">
        <v>1.06</v>
      </c>
      <c r="K8" s="8" t="n">
        <v>-0.45</v>
      </c>
      <c r="L8" s="15" t="n">
        <v>1.05</v>
      </c>
      <c r="M8" s="15" t="n">
        <v>0.8100000000000001</v>
      </c>
      <c r="N8" s="5" t="n">
        <v>1</v>
      </c>
    </row>
    <row r="9" spans="1:14">
      <c r="A9" s="4" t="s">
        <v>67</v>
      </c>
      <c r="B9" s="5" t="n">
        <v>2</v>
      </c>
    </row>
    <row r="10" spans="1:14">
      <c r="A10" s="4" t="s">
        <v>1164</v>
      </c>
      <c r="C10" s="8" t="n">
        <v>0.1</v>
      </c>
    </row>
    <row r="11" spans="1:14">
      <c r="A11" s="4" t="s">
        <v>1300</v>
      </c>
      <c r="L11" s="9" t="n">
        <v>0.365</v>
      </c>
      <c r="M11" s="8" t="n">
        <v>0.26</v>
      </c>
      <c r="N11" s="8" t="n">
        <v>0.26</v>
      </c>
    </row>
    <row r="12" spans="1:14">
      <c r="A12" s="4" t="s">
        <v>1217</v>
      </c>
    </row>
    <row r="13" spans="1:14">
      <c r="A13" s="3" t="s">
        <v>1295</v>
      </c>
    </row>
    <row r="14" spans="1:14">
      <c r="A14" s="4" t="s">
        <v>1301</v>
      </c>
      <c r="L14" s="5" t="n">
        <v>2000</v>
      </c>
      <c r="M14" s="5" t="n">
        <v>2000</v>
      </c>
      <c r="N14" s="5" t="n">
        <v>2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302</v>
      </c>
      <c r="B1" s="2" t="s">
        <v>1</v>
      </c>
    </row>
    <row r="2" spans="1:5">
      <c r="B2" s="2" t="s">
        <v>1303</v>
      </c>
      <c r="C2" s="2" t="s">
        <v>84</v>
      </c>
      <c r="D2" s="2" t="s">
        <v>85</v>
      </c>
      <c r="E2" s="2" t="s">
        <v>444</v>
      </c>
    </row>
    <row r="3" spans="1:5">
      <c r="A3" s="3" t="s">
        <v>221</v>
      </c>
    </row>
    <row r="4" spans="1:5">
      <c r="A4" s="4" t="s">
        <v>1304</v>
      </c>
      <c r="C4" s="7" t="n">
        <v>20</v>
      </c>
      <c r="D4" s="7" t="n">
        <v>16</v>
      </c>
    </row>
    <row r="5" spans="1:5">
      <c r="A5" s="4" t="s">
        <v>1305</v>
      </c>
      <c r="B5" s="7" t="n">
        <v>27</v>
      </c>
      <c r="C5" s="5" t="n">
        <v>44</v>
      </c>
    </row>
    <row r="6" spans="1:5">
      <c r="A6" s="4" t="s">
        <v>1306</v>
      </c>
      <c r="B6" s="7" t="n">
        <v>0</v>
      </c>
      <c r="C6" s="7" t="n">
        <v>0</v>
      </c>
    </row>
    <row r="7" spans="1:5">
      <c r="A7" s="4" t="s">
        <v>1307</v>
      </c>
    </row>
    <row r="8" spans="1:5">
      <c r="A8" s="3" t="s">
        <v>221</v>
      </c>
    </row>
    <row r="9" spans="1:5">
      <c r="A9" s="4" t="s">
        <v>1308</v>
      </c>
      <c r="B9" s="4" t="s">
        <v>400</v>
      </c>
    </row>
    <row r="10" spans="1:5">
      <c r="A10" s="4" t="s">
        <v>1309</v>
      </c>
    </row>
    <row r="11" spans="1:5">
      <c r="A11" s="3" t="s">
        <v>221</v>
      </c>
    </row>
    <row r="12" spans="1:5">
      <c r="A12" s="4" t="s">
        <v>1310</v>
      </c>
      <c r="B12" s="7" t="n">
        <v>27</v>
      </c>
    </row>
    <row r="13" spans="1:5">
      <c r="A13" s="4" t="s">
        <v>1311</v>
      </c>
      <c r="B13" s="7" t="n">
        <v>0</v>
      </c>
    </row>
    <row r="14" spans="1:5">
      <c r="A14" s="4" t="s">
        <v>1312</v>
      </c>
    </row>
    <row r="15" spans="1:5">
      <c r="A15" s="3" t="s">
        <v>221</v>
      </c>
    </row>
    <row r="16" spans="1:5">
      <c r="A16" s="4" t="s">
        <v>1313</v>
      </c>
      <c r="B16" s="5" t="n">
        <v>2</v>
      </c>
    </row>
    <row r="17" spans="1:5">
      <c r="A17" s="4" t="s">
        <v>1314</v>
      </c>
      <c r="B17" s="7" t="n">
        <v>581</v>
      </c>
    </row>
    <row r="18" spans="1:5">
      <c r="A18" s="4" t="s">
        <v>1310</v>
      </c>
      <c r="B18" s="5" t="n">
        <v>36</v>
      </c>
    </row>
    <row r="19" spans="1:5">
      <c r="A19" s="4" t="s">
        <v>1311</v>
      </c>
      <c r="B19" s="5" t="n">
        <v>32</v>
      </c>
    </row>
    <row r="20" spans="1:5">
      <c r="A20" s="4" t="s">
        <v>1315</v>
      </c>
    </row>
    <row r="21" spans="1:5">
      <c r="A21" s="3" t="s">
        <v>221</v>
      </c>
    </row>
    <row r="22" spans="1:5">
      <c r="A22" s="4" t="s">
        <v>1314</v>
      </c>
      <c r="B22" s="5" t="n">
        <v>506</v>
      </c>
    </row>
    <row r="23" spans="1:5">
      <c r="A23" s="4" t="s">
        <v>1316</v>
      </c>
    </row>
    <row r="24" spans="1:5">
      <c r="A24" s="3" t="s">
        <v>221</v>
      </c>
    </row>
    <row r="25" spans="1:5">
      <c r="A25" s="4" t="s">
        <v>1314</v>
      </c>
      <c r="B25" s="7" t="n">
        <v>1700</v>
      </c>
    </row>
    <row r="26" spans="1:5">
      <c r="A26" s="4" t="s">
        <v>1308</v>
      </c>
      <c r="B26" s="4" t="s">
        <v>400</v>
      </c>
    </row>
    <row r="27" spans="1:5">
      <c r="A27" s="4" t="s">
        <v>1317</v>
      </c>
    </row>
    <row r="28" spans="1:5">
      <c r="A28" s="3" t="s">
        <v>221</v>
      </c>
    </row>
    <row r="29" spans="1:5">
      <c r="A29" s="4" t="s">
        <v>1314</v>
      </c>
      <c r="B29" s="6" t="n">
        <v>2.3</v>
      </c>
    </row>
    <row r="30" spans="1:5">
      <c r="A30" s="4" t="s">
        <v>1310</v>
      </c>
      <c r="B30" s="7" t="n">
        <v>4</v>
      </c>
    </row>
    <row r="31" spans="1:5">
      <c r="A31" s="4" t="s">
        <v>1318</v>
      </c>
    </row>
    <row r="32" spans="1:5">
      <c r="A32" s="3" t="s">
        <v>221</v>
      </c>
    </row>
    <row r="33" spans="1:5">
      <c r="A33" s="4" t="s">
        <v>1319</v>
      </c>
      <c r="B33" s="12" t="n">
        <v>2.7</v>
      </c>
    </row>
    <row r="34" spans="1:5">
      <c r="A34" s="4" t="s">
        <v>1320</v>
      </c>
      <c r="B34" s="7" t="n">
        <v>5</v>
      </c>
    </row>
    <row r="35" spans="1:5">
      <c r="A35" s="4" t="s">
        <v>1190</v>
      </c>
    </row>
    <row r="36" spans="1:5">
      <c r="A36" s="3" t="s">
        <v>221</v>
      </c>
    </row>
    <row r="37" spans="1:5">
      <c r="A37" s="4" t="s">
        <v>1314</v>
      </c>
      <c r="E37" s="7" t="n">
        <v>1000</v>
      </c>
    </row>
    <row r="38" spans="1:5">
      <c r="A38" s="4" t="s">
        <v>1308</v>
      </c>
      <c r="B38" s="4" t="s">
        <v>391</v>
      </c>
    </row>
    <row r="39" spans="1:5">
      <c r="A39" s="4" t="s">
        <v>1311</v>
      </c>
      <c r="B39" s="7" t="n">
        <v>1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21</v>
      </c>
      <c r="B1" s="2" t="s">
        <v>1</v>
      </c>
    </row>
    <row r="2" spans="1:3">
      <c r="B2" s="2" t="s">
        <v>2</v>
      </c>
      <c r="C2" s="2" t="s">
        <v>69</v>
      </c>
    </row>
    <row r="3" spans="1:3">
      <c r="A3" s="3" t="s">
        <v>1322</v>
      </c>
    </row>
    <row r="4" spans="1:3">
      <c r="A4" s="4" t="s">
        <v>1323</v>
      </c>
      <c r="B4" s="7" t="n">
        <v>64</v>
      </c>
      <c r="C4" s="7" t="n">
        <v>40</v>
      </c>
    </row>
    <row r="5" spans="1:3">
      <c r="A5" s="4" t="s">
        <v>1324</v>
      </c>
      <c r="B5" s="5" t="n">
        <v>6</v>
      </c>
      <c r="C5" s="5" t="n">
        <v>46</v>
      </c>
    </row>
    <row r="6" spans="1:3">
      <c r="A6" s="4" t="s">
        <v>1325</v>
      </c>
      <c r="B6" s="5" t="n">
        <v>31</v>
      </c>
      <c r="C6" s="7" t="n">
        <v>25</v>
      </c>
    </row>
    <row r="7" spans="1:3">
      <c r="A7" s="4" t="s">
        <v>1326</v>
      </c>
      <c r="B7" s="7" t="n">
        <v>120</v>
      </c>
    </row>
    <row r="8" spans="1:3">
      <c r="A8" s="4" t="s">
        <v>1327</v>
      </c>
      <c r="B8" s="4" t="s">
        <v>1328</v>
      </c>
      <c r="C8" s="4" t="s">
        <v>1329</v>
      </c>
    </row>
    <row r="9" spans="1:3">
      <c r="A9" s="4" t="s">
        <v>1312</v>
      </c>
    </row>
    <row r="10" spans="1:3">
      <c r="A10" s="3" t="s">
        <v>1322</v>
      </c>
    </row>
    <row r="11" spans="1:3">
      <c r="A11" s="4" t="s">
        <v>1323</v>
      </c>
      <c r="B11" s="7" t="n">
        <v>49</v>
      </c>
      <c r="C11" s="7" t="n">
        <v>18</v>
      </c>
    </row>
    <row r="12" spans="1:3">
      <c r="A12" s="4" t="s">
        <v>1324</v>
      </c>
      <c r="B12" s="5" t="n">
        <v>6</v>
      </c>
      <c r="C12" s="5" t="n">
        <v>7</v>
      </c>
    </row>
    <row r="13" spans="1:3">
      <c r="A13" s="4" t="s">
        <v>1325</v>
      </c>
      <c r="B13" s="5" t="n">
        <v>8</v>
      </c>
      <c r="C13" s="5" t="n">
        <v>3</v>
      </c>
    </row>
    <row r="14" spans="1:3">
      <c r="A14" s="4" t="s">
        <v>1189</v>
      </c>
    </row>
    <row r="15" spans="1:3">
      <c r="A15" s="3" t="s">
        <v>1322</v>
      </c>
    </row>
    <row r="16" spans="1:3">
      <c r="A16" s="4" t="s">
        <v>1323</v>
      </c>
      <c r="B16" s="5" t="n">
        <v>15</v>
      </c>
      <c r="C16" s="5" t="n">
        <v>1</v>
      </c>
    </row>
    <row r="17" spans="1:3">
      <c r="A17" s="4" t="s">
        <v>1325</v>
      </c>
      <c r="B17" s="5" t="n">
        <v>21</v>
      </c>
      <c r="C17" s="5" t="n">
        <v>22</v>
      </c>
    </row>
    <row r="18" spans="1:3">
      <c r="A18" s="4" t="s">
        <v>1330</v>
      </c>
    </row>
    <row r="19" spans="1:3">
      <c r="A19" s="3" t="s">
        <v>1322</v>
      </c>
    </row>
    <row r="20" spans="1:3">
      <c r="A20" s="4" t="s">
        <v>1323</v>
      </c>
      <c r="C20" s="5" t="n">
        <v>21</v>
      </c>
    </row>
    <row r="21" spans="1:3">
      <c r="A21" s="4" t="s">
        <v>1331</v>
      </c>
    </row>
    <row r="22" spans="1:3">
      <c r="A22" s="3" t="s">
        <v>1322</v>
      </c>
    </row>
    <row r="23" spans="1:3">
      <c r="A23" s="4" t="s">
        <v>1324</v>
      </c>
      <c r="C23" s="5" t="n">
        <v>39</v>
      </c>
    </row>
    <row r="24" spans="1:3">
      <c r="A24" s="4" t="s">
        <v>1325</v>
      </c>
      <c r="B24" s="5" t="n">
        <v>2</v>
      </c>
    </row>
    <row r="25" spans="1:3">
      <c r="A25" s="4" t="s">
        <v>1326</v>
      </c>
      <c r="B25" s="5" t="n">
        <v>120</v>
      </c>
    </row>
    <row r="26" spans="1:3">
      <c r="A26" s="4" t="s">
        <v>1332</v>
      </c>
    </row>
    <row r="27" spans="1:3">
      <c r="A27" s="3" t="s">
        <v>1322</v>
      </c>
    </row>
    <row r="28" spans="1:3">
      <c r="A28" s="4" t="s">
        <v>1323</v>
      </c>
      <c r="B28" s="5" t="n">
        <v>51</v>
      </c>
      <c r="C28" s="5" t="n">
        <v>18</v>
      </c>
    </row>
    <row r="29" spans="1:3">
      <c r="A29" s="4" t="s">
        <v>1324</v>
      </c>
      <c r="B29" s="5" t="n">
        <v>6</v>
      </c>
      <c r="C29" s="5" t="n">
        <v>46</v>
      </c>
    </row>
    <row r="30" spans="1:3">
      <c r="A30" s="4" t="s">
        <v>1325</v>
      </c>
      <c r="B30" s="5" t="n">
        <v>4</v>
      </c>
      <c r="C30" s="5" t="n">
        <v>3</v>
      </c>
    </row>
    <row r="31" spans="1:3">
      <c r="A31" s="4" t="s">
        <v>1326</v>
      </c>
      <c r="B31" s="5" t="n">
        <v>117</v>
      </c>
    </row>
    <row r="32" spans="1:3">
      <c r="A32" s="4" t="s">
        <v>1333</v>
      </c>
    </row>
    <row r="33" spans="1:3">
      <c r="A33" s="3" t="s">
        <v>1322</v>
      </c>
    </row>
    <row r="34" spans="1:3">
      <c r="A34" s="4" t="s">
        <v>1323</v>
      </c>
      <c r="B34" s="5" t="n">
        <v>46</v>
      </c>
      <c r="C34" s="5" t="n">
        <v>17</v>
      </c>
    </row>
    <row r="35" spans="1:3">
      <c r="A35" s="4" t="s">
        <v>1324</v>
      </c>
      <c r="B35" s="5" t="n">
        <v>6</v>
      </c>
      <c r="C35" s="5" t="n">
        <v>7</v>
      </c>
    </row>
    <row r="36" spans="1:3">
      <c r="A36" s="4" t="s">
        <v>1325</v>
      </c>
      <c r="B36" s="5" t="n">
        <v>4</v>
      </c>
      <c r="C36" s="5" t="n">
        <v>3</v>
      </c>
    </row>
    <row r="37" spans="1:3">
      <c r="A37" s="4" t="s">
        <v>1334</v>
      </c>
    </row>
    <row r="38" spans="1:3">
      <c r="A38" s="3" t="s">
        <v>1322</v>
      </c>
    </row>
    <row r="39" spans="1:3">
      <c r="A39" s="4" t="s">
        <v>1323</v>
      </c>
      <c r="B39" s="5" t="n">
        <v>5</v>
      </c>
      <c r="C39" s="5" t="n">
        <v>1</v>
      </c>
    </row>
    <row r="40" spans="1:3">
      <c r="A40" s="4" t="s">
        <v>1335</v>
      </c>
    </row>
    <row r="41" spans="1:3">
      <c r="A41" s="3" t="s">
        <v>1322</v>
      </c>
    </row>
    <row r="42" spans="1:3">
      <c r="A42" s="4" t="s">
        <v>1324</v>
      </c>
      <c r="C42" s="5" t="n">
        <v>39</v>
      </c>
    </row>
    <row r="43" spans="1:3">
      <c r="A43" s="4" t="s">
        <v>1326</v>
      </c>
      <c r="B43" s="5" t="n">
        <v>117</v>
      </c>
    </row>
    <row r="44" spans="1:3">
      <c r="A44" s="4" t="s">
        <v>1336</v>
      </c>
    </row>
    <row r="45" spans="1:3">
      <c r="A45" s="3" t="s">
        <v>1322</v>
      </c>
    </row>
    <row r="46" spans="1:3">
      <c r="A46" s="4" t="s">
        <v>1323</v>
      </c>
      <c r="B46" s="5" t="n">
        <v>13</v>
      </c>
      <c r="C46" s="5" t="n">
        <v>22</v>
      </c>
    </row>
    <row r="47" spans="1:3">
      <c r="A47" s="4" t="s">
        <v>1325</v>
      </c>
      <c r="B47" s="5" t="n">
        <v>27</v>
      </c>
      <c r="C47" s="5" t="n">
        <v>22</v>
      </c>
    </row>
    <row r="48" spans="1:3">
      <c r="A48" s="4" t="s">
        <v>1326</v>
      </c>
      <c r="B48" s="5" t="n">
        <v>3</v>
      </c>
    </row>
    <row r="49" spans="1:3">
      <c r="A49" s="4" t="s">
        <v>1337</v>
      </c>
    </row>
    <row r="50" spans="1:3">
      <c r="A50" s="3" t="s">
        <v>1322</v>
      </c>
    </row>
    <row r="51" spans="1:3">
      <c r="A51" s="4" t="s">
        <v>1323</v>
      </c>
      <c r="B51" s="5" t="n">
        <v>3</v>
      </c>
      <c r="C51" s="5" t="n">
        <v>1</v>
      </c>
    </row>
    <row r="52" spans="1:3">
      <c r="A52" s="4" t="s">
        <v>1325</v>
      </c>
      <c r="B52" s="5" t="n">
        <v>4</v>
      </c>
    </row>
    <row r="53" spans="1:3">
      <c r="A53" s="4" t="s">
        <v>1338</v>
      </c>
    </row>
    <row r="54" spans="1:3">
      <c r="A54" s="3" t="s">
        <v>1322</v>
      </c>
    </row>
    <row r="55" spans="1:3">
      <c r="A55" s="4" t="s">
        <v>1323</v>
      </c>
      <c r="B55" s="5" t="n">
        <v>10</v>
      </c>
    </row>
    <row r="56" spans="1:3">
      <c r="A56" s="4" t="s">
        <v>1325</v>
      </c>
      <c r="B56" s="5" t="n">
        <v>21</v>
      </c>
      <c r="C56" s="5" t="n">
        <v>22</v>
      </c>
    </row>
    <row r="57" spans="1:3">
      <c r="A57" s="4" t="s">
        <v>1339</v>
      </c>
    </row>
    <row r="58" spans="1:3">
      <c r="A58" s="3" t="s">
        <v>1322</v>
      </c>
    </row>
    <row r="59" spans="1:3">
      <c r="A59" s="4" t="s">
        <v>1323</v>
      </c>
      <c r="C59" s="7" t="n">
        <v>21</v>
      </c>
    </row>
    <row r="60" spans="1:3">
      <c r="A60" s="4" t="s">
        <v>1340</v>
      </c>
    </row>
    <row r="61" spans="1:3">
      <c r="A61" s="3" t="s">
        <v>1322</v>
      </c>
    </row>
    <row r="62" spans="1:3">
      <c r="A62" s="4" t="s">
        <v>1325</v>
      </c>
      <c r="B62" s="5" t="n">
        <v>2</v>
      </c>
    </row>
    <row r="63" spans="1:3">
      <c r="A63" s="4" t="s">
        <v>1326</v>
      </c>
      <c r="B63" s="7"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69</v>
      </c>
      <c r="D2" s="2" t="s">
        <v>70</v>
      </c>
    </row>
    <row r="3" spans="1:4">
      <c r="A3" s="3" t="s">
        <v>1342</v>
      </c>
    </row>
    <row r="4" spans="1:4">
      <c r="A4" s="4" t="s">
        <v>1343</v>
      </c>
      <c r="B4" s="7" t="n">
        <v>-78</v>
      </c>
      <c r="C4" s="7" t="n">
        <v>54</v>
      </c>
      <c r="D4" s="7" t="n">
        <v>-16</v>
      </c>
    </row>
    <row r="5" spans="1:4">
      <c r="A5" s="4" t="s">
        <v>1344</v>
      </c>
      <c r="B5" s="5" t="n">
        <v>-67</v>
      </c>
      <c r="C5" s="5" t="n">
        <v>-166</v>
      </c>
      <c r="D5" s="5" t="n">
        <v>-69</v>
      </c>
    </row>
    <row r="6" spans="1:4">
      <c r="A6" s="3" t="s">
        <v>1345</v>
      </c>
    </row>
    <row r="7" spans="1:4">
      <c r="A7" s="4" t="s">
        <v>1312</v>
      </c>
      <c r="B7" s="5" t="n">
        <v>-43</v>
      </c>
      <c r="C7" s="5" t="n">
        <v>8</v>
      </c>
      <c r="D7" s="5" t="n">
        <v>18</v>
      </c>
    </row>
    <row r="8" spans="1:4">
      <c r="A8" s="4" t="s">
        <v>1346</v>
      </c>
      <c r="C8" s="5" t="n">
        <v>1</v>
      </c>
    </row>
    <row r="9" spans="1:4">
      <c r="A9" s="4" t="s">
        <v>1347</v>
      </c>
      <c r="B9" s="5" t="n">
        <v>120</v>
      </c>
      <c r="C9" s="5" t="n">
        <v>-64</v>
      </c>
    </row>
    <row r="10" spans="1:4">
      <c r="A10" s="4" t="s">
        <v>1348</v>
      </c>
      <c r="C10" s="5" t="n">
        <v>5</v>
      </c>
    </row>
    <row r="11" spans="1:4">
      <c r="A11" s="4" t="s">
        <v>586</v>
      </c>
      <c r="B11" s="5" t="n">
        <v>1</v>
      </c>
      <c r="C11" s="5" t="n">
        <v>-4</v>
      </c>
      <c r="D11" s="5" t="n">
        <v>-2</v>
      </c>
    </row>
    <row r="12" spans="1:4">
      <c r="A12" s="3" t="s">
        <v>1349</v>
      </c>
    </row>
    <row r="13" spans="1:4">
      <c r="A13" s="4" t="s">
        <v>1312</v>
      </c>
      <c r="B13" s="5" t="n">
        <v>67</v>
      </c>
      <c r="C13" s="5" t="n">
        <v>22</v>
      </c>
      <c r="D13" s="5" t="n">
        <v>-29</v>
      </c>
    </row>
    <row r="14" spans="1:4">
      <c r="A14" s="4" t="s">
        <v>1346</v>
      </c>
      <c r="C14" s="5" t="n">
        <v>-1</v>
      </c>
    </row>
    <row r="15" spans="1:4">
      <c r="A15" s="4" t="s">
        <v>1347</v>
      </c>
      <c r="B15" s="5" t="n">
        <v>-137</v>
      </c>
      <c r="C15" s="5" t="n">
        <v>39</v>
      </c>
    </row>
    <row r="16" spans="1:4">
      <c r="A16" s="4" t="s">
        <v>586</v>
      </c>
      <c r="B16" s="5" t="n">
        <v>7</v>
      </c>
      <c r="C16" s="5" t="n">
        <v>3</v>
      </c>
      <c r="D16" s="5" t="n">
        <v>4</v>
      </c>
    </row>
    <row r="17" spans="1:4">
      <c r="A17" s="4" t="s">
        <v>1350</v>
      </c>
      <c r="B17" s="5" t="n">
        <v>20</v>
      </c>
      <c r="C17" s="5" t="n">
        <v>-19</v>
      </c>
      <c r="D17" s="5" t="n">
        <v>1</v>
      </c>
    </row>
    <row r="18" spans="1:4">
      <c r="A18" s="4" t="s">
        <v>1351</v>
      </c>
      <c r="B18" s="5" t="n">
        <v>35</v>
      </c>
      <c r="C18" s="5" t="n">
        <v>-10</v>
      </c>
      <c r="D18" s="5" t="n">
        <v>-8</v>
      </c>
    </row>
    <row r="19" spans="1:4">
      <c r="A19" s="4" t="s">
        <v>1352</v>
      </c>
    </row>
    <row r="20" spans="1:4">
      <c r="A20" s="3" t="s">
        <v>1342</v>
      </c>
    </row>
    <row r="21" spans="1:4">
      <c r="A21" s="4" t="s">
        <v>1343</v>
      </c>
      <c r="B21" s="5" t="n">
        <v>-7</v>
      </c>
      <c r="C21" s="5" t="n">
        <v>-1</v>
      </c>
      <c r="D21" s="5" t="n">
        <v>5</v>
      </c>
    </row>
    <row r="22" spans="1:4">
      <c r="A22" s="4" t="s">
        <v>1344</v>
      </c>
      <c r="B22" s="5" t="n">
        <v>-4</v>
      </c>
      <c r="D22" s="5" t="n">
        <v>1</v>
      </c>
    </row>
    <row r="23" spans="1:4">
      <c r="A23" s="4" t="s">
        <v>1353</v>
      </c>
    </row>
    <row r="24" spans="1:4">
      <c r="A24" s="3" t="s">
        <v>1342</v>
      </c>
    </row>
    <row r="25" spans="1:4">
      <c r="A25" s="4" t="s">
        <v>1343</v>
      </c>
      <c r="B25" s="5" t="n">
        <v>50</v>
      </c>
      <c r="C25" s="5" t="n">
        <v>-7</v>
      </c>
      <c r="D25" s="5" t="n">
        <v>-23</v>
      </c>
    </row>
    <row r="26" spans="1:4">
      <c r="A26" s="4" t="s">
        <v>1344</v>
      </c>
      <c r="B26" s="5" t="n">
        <v>-5</v>
      </c>
      <c r="C26" s="5" t="n">
        <v>-4</v>
      </c>
      <c r="D26" s="5" t="n">
        <v>-5</v>
      </c>
    </row>
    <row r="27" spans="1:4">
      <c r="A27" s="4" t="s">
        <v>1354</v>
      </c>
    </row>
    <row r="28" spans="1:4">
      <c r="A28" s="3" t="s">
        <v>1342</v>
      </c>
    </row>
    <row r="29" spans="1:4">
      <c r="A29" s="4" t="s">
        <v>1343</v>
      </c>
      <c r="C29" s="5" t="n">
        <v>-1</v>
      </c>
    </row>
    <row r="30" spans="1:4">
      <c r="A30" s="4" t="s">
        <v>1355</v>
      </c>
    </row>
    <row r="31" spans="1:4">
      <c r="A31" s="3" t="s">
        <v>1342</v>
      </c>
    </row>
    <row r="32" spans="1:4">
      <c r="A32" s="4" t="s">
        <v>1344</v>
      </c>
      <c r="C32" s="5" t="n">
        <v>-20</v>
      </c>
      <c r="D32" s="5" t="n">
        <v>-16</v>
      </c>
    </row>
    <row r="33" spans="1:4">
      <c r="A33" s="4" t="s">
        <v>1356</v>
      </c>
    </row>
    <row r="34" spans="1:4">
      <c r="A34" s="3" t="s">
        <v>1342</v>
      </c>
    </row>
    <row r="35" spans="1:4">
      <c r="A35" s="4" t="s">
        <v>1343</v>
      </c>
      <c r="C35" s="5" t="n">
        <v>1</v>
      </c>
    </row>
    <row r="36" spans="1:4">
      <c r="A36" s="4" t="s">
        <v>1344</v>
      </c>
      <c r="C36" s="5" t="n">
        <v>1</v>
      </c>
      <c r="D36" s="5" t="n">
        <v>2</v>
      </c>
    </row>
    <row r="37" spans="1:4">
      <c r="A37" s="4" t="s">
        <v>1357</v>
      </c>
    </row>
    <row r="38" spans="1:4">
      <c r="A38" s="3" t="s">
        <v>1342</v>
      </c>
    </row>
    <row r="39" spans="1:4">
      <c r="A39" s="4" t="s">
        <v>1343</v>
      </c>
      <c r="B39" s="5" t="n">
        <v>-1</v>
      </c>
      <c r="C39" s="5" t="n">
        <v>3</v>
      </c>
      <c r="D39" s="5" t="n">
        <v>2</v>
      </c>
    </row>
    <row r="40" spans="1:4">
      <c r="A40" s="4" t="s">
        <v>1344</v>
      </c>
      <c r="B40" s="5" t="n">
        <v>-57</v>
      </c>
      <c r="C40" s="5" t="n">
        <v>53</v>
      </c>
      <c r="D40" s="5" t="n">
        <v>-7</v>
      </c>
    </row>
    <row r="41" spans="1:4">
      <c r="A41" s="4" t="s">
        <v>1358</v>
      </c>
    </row>
    <row r="42" spans="1:4">
      <c r="A42" s="3" t="s">
        <v>1342</v>
      </c>
    </row>
    <row r="43" spans="1:4">
      <c r="A43" s="4" t="s">
        <v>1344</v>
      </c>
      <c r="C43" s="5" t="n">
        <v>-191</v>
      </c>
      <c r="D43" s="5" t="n">
        <v>-41</v>
      </c>
    </row>
    <row r="44" spans="1:4">
      <c r="A44" s="4" t="s">
        <v>1359</v>
      </c>
    </row>
    <row r="45" spans="1:4">
      <c r="A45" s="3" t="s">
        <v>1342</v>
      </c>
    </row>
    <row r="46" spans="1:4">
      <c r="A46" s="4" t="s">
        <v>1344</v>
      </c>
      <c r="B46" s="5" t="n">
        <v>-1</v>
      </c>
      <c r="C46" s="5" t="n">
        <v>-1</v>
      </c>
      <c r="D46" s="5" t="n">
        <v>4</v>
      </c>
    </row>
    <row r="47" spans="1:4">
      <c r="A47" s="4" t="s">
        <v>1360</v>
      </c>
    </row>
    <row r="48" spans="1:4">
      <c r="A48" s="3" t="s">
        <v>1342</v>
      </c>
    </row>
    <row r="49" spans="1:4">
      <c r="A49" s="4" t="s">
        <v>1343</v>
      </c>
      <c r="B49" s="5" t="n">
        <v>16</v>
      </c>
    </row>
    <row r="50" spans="1:4">
      <c r="A50" s="4" t="s">
        <v>1361</v>
      </c>
    </row>
    <row r="51" spans="1:4">
      <c r="A51" s="3" t="s">
        <v>1342</v>
      </c>
    </row>
    <row r="52" spans="1:4">
      <c r="A52" s="4" t="s">
        <v>1343</v>
      </c>
      <c r="B52" s="7" t="n">
        <v>-136</v>
      </c>
      <c r="C52" s="5" t="n">
        <v>64</v>
      </c>
    </row>
    <row r="53" spans="1:4">
      <c r="A53" s="4" t="s">
        <v>1362</v>
      </c>
    </row>
    <row r="54" spans="1:4">
      <c r="A54" s="3" t="s">
        <v>1342</v>
      </c>
    </row>
    <row r="55" spans="1:4">
      <c r="A55" s="4" t="s">
        <v>1344</v>
      </c>
      <c r="C55" s="5" t="n">
        <v>-4</v>
      </c>
      <c r="D55" s="7" t="n">
        <v>-7</v>
      </c>
    </row>
    <row r="56" spans="1:4">
      <c r="A56" s="4" t="s">
        <v>1363</v>
      </c>
    </row>
    <row r="57" spans="1:4">
      <c r="A57" s="3" t="s">
        <v>1342</v>
      </c>
    </row>
    <row r="58" spans="1:4">
      <c r="A58" s="4" t="s">
        <v>1343</v>
      </c>
      <c r="C58" s="7"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430</v>
      </c>
      <c r="J1" s="2" t="s">
        <v>1</v>
      </c>
    </row>
    <row r="2" spans="1:12">
      <c r="B2" s="2" t="s">
        <v>2</v>
      </c>
      <c r="C2" s="2" t="s">
        <v>431</v>
      </c>
      <c r="D2" s="2" t="s">
        <v>4</v>
      </c>
      <c r="E2" s="2" t="s">
        <v>432</v>
      </c>
      <c r="F2" s="2" t="s">
        <v>69</v>
      </c>
      <c r="G2" s="2" t="s">
        <v>433</v>
      </c>
      <c r="H2" s="2" t="s">
        <v>434</v>
      </c>
      <c r="I2" s="2" t="s">
        <v>435</v>
      </c>
      <c r="J2" s="2" t="s">
        <v>2</v>
      </c>
      <c r="K2" s="2" t="s">
        <v>69</v>
      </c>
      <c r="L2" s="2" t="s">
        <v>70</v>
      </c>
    </row>
    <row r="3" spans="1:12">
      <c r="A3" s="3" t="s">
        <v>223</v>
      </c>
    </row>
    <row r="4" spans="1:12">
      <c r="A4" s="4" t="s">
        <v>43</v>
      </c>
      <c r="B4" s="7" t="n">
        <v>2747</v>
      </c>
      <c r="C4" s="7" t="n">
        <v>2908</v>
      </c>
      <c r="D4" s="7" t="n">
        <v>2855</v>
      </c>
      <c r="E4" s="7" t="n">
        <v>2473</v>
      </c>
      <c r="F4" s="7" t="n">
        <v>2523</v>
      </c>
      <c r="G4" s="7" t="n">
        <v>2752</v>
      </c>
      <c r="H4" s="7" t="n">
        <v>2030</v>
      </c>
      <c r="I4" s="7" t="n">
        <v>1756</v>
      </c>
      <c r="J4" s="7" t="n">
        <v>10983</v>
      </c>
      <c r="K4" s="7" t="n">
        <v>9061</v>
      </c>
      <c r="L4" s="7" t="n">
        <v>7997</v>
      </c>
    </row>
    <row r="5" spans="1:12">
      <c r="A5" s="4" t="s">
        <v>1365</v>
      </c>
      <c r="B5" s="5" t="n">
        <v>481</v>
      </c>
      <c r="C5" s="5" t="n">
        <v>455</v>
      </c>
      <c r="D5" s="5" t="n">
        <v>431</v>
      </c>
      <c r="E5" s="5" t="n">
        <v>390</v>
      </c>
      <c r="F5" s="5" t="n">
        <v>406</v>
      </c>
      <c r="G5" s="5" t="n">
        <v>372</v>
      </c>
      <c r="H5" s="5" t="n">
        <v>367</v>
      </c>
      <c r="I5" s="5" t="n">
        <v>275</v>
      </c>
      <c r="J5" s="5" t="n">
        <v>1757</v>
      </c>
      <c r="K5" s="5" t="n">
        <v>1420</v>
      </c>
    </row>
    <row r="6" spans="1:12">
      <c r="A6" s="4" t="s">
        <v>1366</v>
      </c>
      <c r="B6" s="5" t="n">
        <v>268</v>
      </c>
      <c r="C6" s="5" t="n">
        <v>50</v>
      </c>
      <c r="D6" s="5" t="n">
        <v>112</v>
      </c>
      <c r="E6" s="5" t="n">
        <v>84</v>
      </c>
      <c r="F6" s="5" t="n">
        <v>92</v>
      </c>
      <c r="G6" s="5" t="n">
        <v>50</v>
      </c>
      <c r="H6" s="5" t="n">
        <v>192</v>
      </c>
      <c r="I6" s="5" t="n">
        <v>-209</v>
      </c>
      <c r="J6" s="5" t="n">
        <v>514</v>
      </c>
      <c r="K6" s="5" t="n">
        <v>125</v>
      </c>
      <c r="L6" s="5" t="n">
        <v>346</v>
      </c>
    </row>
    <row r="7" spans="1:12">
      <c r="A7" s="4" t="s">
        <v>59</v>
      </c>
      <c r="B7" s="7" t="n">
        <v>159</v>
      </c>
      <c r="C7" s="7" t="n">
        <v>48</v>
      </c>
      <c r="D7" s="7" t="n">
        <v>99</v>
      </c>
      <c r="E7" s="7" t="n">
        <v>68</v>
      </c>
      <c r="F7" s="7" t="n">
        <v>52</v>
      </c>
      <c r="G7" s="7" t="n">
        <v>31</v>
      </c>
      <c r="H7" s="7" t="n">
        <v>307</v>
      </c>
      <c r="I7" s="7" t="n">
        <v>-127</v>
      </c>
      <c r="J7" s="7" t="n">
        <v>374</v>
      </c>
      <c r="K7" s="7" t="n">
        <v>263</v>
      </c>
      <c r="L7" s="7" t="n">
        <v>281</v>
      </c>
    </row>
    <row r="8" spans="1:12">
      <c r="A8" s="4" t="s">
        <v>1367</v>
      </c>
      <c r="B8" s="8" t="n">
        <v>0.45</v>
      </c>
      <c r="C8" s="8" t="n">
        <v>0.14</v>
      </c>
      <c r="D8" s="8" t="n">
        <v>0.28</v>
      </c>
      <c r="E8" s="8" t="n">
        <v>0.19</v>
      </c>
      <c r="F8" s="8" t="n">
        <v>0.15</v>
      </c>
      <c r="G8" s="8" t="n">
        <v>0.09</v>
      </c>
      <c r="H8" s="8" t="n">
        <v>1.08</v>
      </c>
      <c r="I8" s="8" t="n">
        <v>-0.45</v>
      </c>
      <c r="J8" s="8" t="n">
        <v>1.07</v>
      </c>
      <c r="K8" s="8" t="n">
        <v>0.83</v>
      </c>
      <c r="L8" s="8" t="n">
        <v>1.02</v>
      </c>
    </row>
    <row r="9" spans="1:12">
      <c r="A9" s="4" t="s">
        <v>1368</v>
      </c>
      <c r="B9" s="8" t="n">
        <v>0.45</v>
      </c>
      <c r="C9" s="8" t="n">
        <v>0.13</v>
      </c>
      <c r="D9" s="8" t="n">
        <v>0.28</v>
      </c>
      <c r="E9" s="8" t="n">
        <v>0.19</v>
      </c>
      <c r="F9" s="8" t="n">
        <v>0.15</v>
      </c>
      <c r="G9" s="8" t="n">
        <v>0.09</v>
      </c>
      <c r="H9" s="8" t="n">
        <v>1.06</v>
      </c>
      <c r="I9" s="8" t="n">
        <v>-0.45</v>
      </c>
      <c r="J9" s="8" t="n">
        <v>1.05</v>
      </c>
      <c r="K9" s="8" t="n">
        <v>0.8100000000000001</v>
      </c>
      <c r="L9" s="7" t="n">
        <v>1</v>
      </c>
    </row>
    <row r="10" spans="1:12">
      <c r="A10" s="4" t="s">
        <v>1369</v>
      </c>
      <c r="J10" s="7" t="n">
        <v>510</v>
      </c>
      <c r="K10" s="7" t="n">
        <v>34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8"/>
    <col customWidth="1" max="3" min="3" width="28"/>
    <col customWidth="1" max="4" min="4" width="21"/>
    <col customWidth="1" max="5" min="5" width="20"/>
  </cols>
  <sheetData>
    <row r="1" spans="1:5">
      <c r="A1" s="1" t="s">
        <v>1370</v>
      </c>
      <c r="B1" s="2" t="s">
        <v>413</v>
      </c>
      <c r="C1" s="2" t="s">
        <v>1</v>
      </c>
    </row>
    <row r="2" spans="1:5">
      <c r="B2" s="2" t="s">
        <v>1371</v>
      </c>
      <c r="C2" s="2" t="s">
        <v>1372</v>
      </c>
      <c r="D2" s="2" t="s">
        <v>84</v>
      </c>
      <c r="E2" s="2" t="s">
        <v>1373</v>
      </c>
    </row>
    <row r="3" spans="1:5">
      <c r="A3" s="4" t="s">
        <v>1374</v>
      </c>
    </row>
    <row r="4" spans="1:5">
      <c r="A4" s="3" t="s">
        <v>1375</v>
      </c>
    </row>
    <row r="5" spans="1:5">
      <c r="A5" s="4" t="s">
        <v>1376</v>
      </c>
      <c r="C5" s="7" t="n">
        <v>37</v>
      </c>
    </row>
    <row r="6" spans="1:5">
      <c r="A6" s="4" t="s">
        <v>1377</v>
      </c>
    </row>
    <row r="7" spans="1:5">
      <c r="A7" s="3" t="s">
        <v>1375</v>
      </c>
    </row>
    <row r="8" spans="1:5">
      <c r="A8" s="4" t="s">
        <v>1378</v>
      </c>
      <c r="E8" s="5" t="n">
        <v>38</v>
      </c>
    </row>
    <row r="9" spans="1:5">
      <c r="A9" s="4" t="s">
        <v>1379</v>
      </c>
    </row>
    <row r="10" spans="1:5">
      <c r="A10" s="3" t="s">
        <v>1375</v>
      </c>
    </row>
    <row r="11" spans="1:5">
      <c r="A11" s="4" t="s">
        <v>1380</v>
      </c>
      <c r="C11" s="5" t="n">
        <v>10</v>
      </c>
    </row>
    <row r="12" spans="1:5">
      <c r="A12" s="4" t="s">
        <v>1381</v>
      </c>
      <c r="C12" s="7" t="n">
        <v>1</v>
      </c>
    </row>
    <row r="13" spans="1:5">
      <c r="A13" s="4" t="s">
        <v>1382</v>
      </c>
    </row>
    <row r="14" spans="1:5">
      <c r="A14" s="3" t="s">
        <v>1375</v>
      </c>
    </row>
    <row r="15" spans="1:5">
      <c r="A15" s="4" t="s">
        <v>1383</v>
      </c>
      <c r="D15" s="7" t="n">
        <v>142</v>
      </c>
    </row>
    <row r="16" spans="1:5">
      <c r="A16" s="4" t="s">
        <v>1384</v>
      </c>
      <c r="C16" s="4" t="s">
        <v>391</v>
      </c>
    </row>
    <row r="17" spans="1:5">
      <c r="A17" s="4" t="s">
        <v>1385</v>
      </c>
    </row>
    <row r="18" spans="1:5">
      <c r="A18" s="3" t="s">
        <v>1375</v>
      </c>
    </row>
    <row r="19" spans="1:5">
      <c r="A19" s="4" t="s">
        <v>1386</v>
      </c>
      <c r="C19" s="7" t="n">
        <v>319</v>
      </c>
    </row>
    <row r="20" spans="1:5">
      <c r="A20" s="4" t="s">
        <v>1387</v>
      </c>
    </row>
    <row r="21" spans="1:5">
      <c r="A21" s="3" t="s">
        <v>1375</v>
      </c>
    </row>
    <row r="22" spans="1:5">
      <c r="A22" s="4" t="s">
        <v>1388</v>
      </c>
      <c r="C22" s="5" t="n">
        <v>0</v>
      </c>
    </row>
    <row r="23" spans="1:5">
      <c r="A23" s="4" t="s">
        <v>1389</v>
      </c>
    </row>
    <row r="24" spans="1:5">
      <c r="A24" s="3" t="s">
        <v>1375</v>
      </c>
    </row>
    <row r="25" spans="1:5">
      <c r="A25" s="4" t="s">
        <v>1383</v>
      </c>
      <c r="C25" s="7" t="n">
        <v>100</v>
      </c>
    </row>
    <row r="26" spans="1:5">
      <c r="A26" s="4" t="s">
        <v>1390</v>
      </c>
      <c r="C26" s="7" t="n">
        <v>342</v>
      </c>
    </row>
    <row r="27" spans="1:5">
      <c r="A27" s="4" t="s">
        <v>1391</v>
      </c>
      <c r="C27" s="5" t="n">
        <v>200</v>
      </c>
    </row>
    <row r="28" spans="1:5">
      <c r="A28" s="4" t="s">
        <v>1392</v>
      </c>
    </row>
    <row r="29" spans="1:5">
      <c r="A29" s="3" t="s">
        <v>1375</v>
      </c>
    </row>
    <row r="30" spans="1:5">
      <c r="A30" s="4" t="s">
        <v>1393</v>
      </c>
      <c r="B30" s="5" t="n">
        <v>50</v>
      </c>
    </row>
    <row r="31" spans="1:5">
      <c r="A31" s="4" t="s">
        <v>1394</v>
      </c>
      <c r="B31" s="5" t="n">
        <v>30</v>
      </c>
    </row>
    <row r="32" spans="1:5">
      <c r="A32" s="4" t="s">
        <v>1395</v>
      </c>
      <c r="B32" s="5" t="n">
        <v>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96</v>
      </c>
      <c r="B1" s="2" t="s">
        <v>1</v>
      </c>
    </row>
    <row r="2" spans="1:2">
      <c r="B2" s="2" t="s">
        <v>2</v>
      </c>
    </row>
    <row r="3" spans="1:2">
      <c r="A3" s="4" t="s">
        <v>1397</v>
      </c>
    </row>
    <row r="4" spans="1:2">
      <c r="A4" s="3" t="s">
        <v>1398</v>
      </c>
    </row>
    <row r="5" spans="1:2">
      <c r="A5" s="4" t="s">
        <v>1399</v>
      </c>
      <c r="B5" s="4" t="s">
        <v>497</v>
      </c>
    </row>
    <row r="6" spans="1:2">
      <c r="A6" s="4" t="s">
        <v>1400</v>
      </c>
    </row>
    <row r="7" spans="1:2">
      <c r="A7" s="3" t="s">
        <v>1398</v>
      </c>
    </row>
    <row r="8" spans="1:2">
      <c r="A8" s="4" t="s">
        <v>1399</v>
      </c>
      <c r="B8" s="4" t="s">
        <v>1401</v>
      </c>
    </row>
    <row r="9" spans="1:2">
      <c r="A9" s="4" t="s">
        <v>1402</v>
      </c>
    </row>
    <row r="10" spans="1:2">
      <c r="A10" s="3" t="s">
        <v>1398</v>
      </c>
    </row>
    <row r="11" spans="1:2">
      <c r="A11" s="4" t="s">
        <v>1399</v>
      </c>
      <c r="B11" s="4" t="s">
        <v>4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3</v>
      </c>
      <c r="B1" s="2" t="s">
        <v>430</v>
      </c>
      <c r="J1" s="2" t="s">
        <v>1</v>
      </c>
    </row>
    <row r="2" spans="1:12">
      <c r="B2" s="2" t="s">
        <v>2</v>
      </c>
      <c r="C2" s="2" t="s">
        <v>431</v>
      </c>
      <c r="D2" s="2" t="s">
        <v>4</v>
      </c>
      <c r="E2" s="2" t="s">
        <v>432</v>
      </c>
      <c r="F2" s="2" t="s">
        <v>69</v>
      </c>
      <c r="G2" s="2" t="s">
        <v>433</v>
      </c>
      <c r="H2" s="2" t="s">
        <v>434</v>
      </c>
      <c r="I2" s="2" t="s">
        <v>435</v>
      </c>
      <c r="J2" s="2" t="s">
        <v>2</v>
      </c>
      <c r="K2" s="2" t="s">
        <v>69</v>
      </c>
      <c r="L2" s="2" t="s">
        <v>70</v>
      </c>
    </row>
    <row r="3" spans="1:12">
      <c r="A3" s="3" t="s">
        <v>229</v>
      </c>
    </row>
    <row r="4" spans="1:12">
      <c r="A4" s="4" t="s">
        <v>750</v>
      </c>
      <c r="J4" s="4" t="s">
        <v>497</v>
      </c>
    </row>
    <row r="5" spans="1:12">
      <c r="A5" s="4" t="s">
        <v>43</v>
      </c>
      <c r="B5" s="7" t="n">
        <v>2747</v>
      </c>
      <c r="C5" s="7" t="n">
        <v>2908</v>
      </c>
      <c r="D5" s="7" t="n">
        <v>2855</v>
      </c>
      <c r="E5" s="7" t="n">
        <v>2473</v>
      </c>
      <c r="F5" s="7" t="n">
        <v>2523</v>
      </c>
      <c r="G5" s="7" t="n">
        <v>2752</v>
      </c>
      <c r="H5" s="7" t="n">
        <v>2030</v>
      </c>
      <c r="I5" s="7" t="n">
        <v>1756</v>
      </c>
      <c r="J5" s="7" t="n">
        <v>10983</v>
      </c>
      <c r="K5" s="7" t="n">
        <v>9061</v>
      </c>
      <c r="L5" s="7" t="n">
        <v>7997</v>
      </c>
    </row>
    <row r="6" spans="1:12">
      <c r="A6" s="3" t="s">
        <v>44</v>
      </c>
    </row>
    <row r="7" spans="1:12">
      <c r="A7" s="4" t="s">
        <v>45</v>
      </c>
      <c r="J7" s="5" t="n">
        <v>-8717</v>
      </c>
      <c r="K7" s="5" t="n">
        <v>-7296</v>
      </c>
      <c r="L7" s="5" t="n">
        <v>-6460</v>
      </c>
    </row>
    <row r="8" spans="1:12">
      <c r="A8" s="4" t="s">
        <v>46</v>
      </c>
      <c r="J8" s="5" t="n">
        <v>-729</v>
      </c>
      <c r="K8" s="5" t="n">
        <v>-453</v>
      </c>
      <c r="L8" s="5" t="n">
        <v>-286</v>
      </c>
    </row>
    <row r="9" spans="1:12">
      <c r="A9" s="4" t="s">
        <v>47</v>
      </c>
      <c r="J9" s="5" t="n">
        <v>-514</v>
      </c>
      <c r="K9" s="5" t="n">
        <v>-512</v>
      </c>
      <c r="L9" s="5" t="n">
        <v>-450</v>
      </c>
    </row>
    <row r="10" spans="1:12">
      <c r="A10" s="4" t="s">
        <v>48</v>
      </c>
      <c r="J10" s="5" t="n">
        <v>-221</v>
      </c>
      <c r="K10" s="5" t="n">
        <v>-337</v>
      </c>
      <c r="L10" s="5" t="n">
        <v>-195</v>
      </c>
    </row>
    <row r="11" spans="1:12">
      <c r="A11" s="4" t="s">
        <v>49</v>
      </c>
      <c r="J11" s="5" t="n">
        <v>-10181</v>
      </c>
      <c r="K11" s="5" t="n">
        <v>-8598</v>
      </c>
      <c r="L11" s="5" t="n">
        <v>-7391</v>
      </c>
    </row>
    <row r="12" spans="1:12">
      <c r="A12" s="4" t="s">
        <v>50</v>
      </c>
      <c r="J12" s="5" t="n">
        <v>802</v>
      </c>
      <c r="K12" s="5" t="n">
        <v>463</v>
      </c>
      <c r="L12" s="5" t="n">
        <v>606</v>
      </c>
    </row>
    <row r="13" spans="1:12">
      <c r="A13" s="4" t="s">
        <v>51</v>
      </c>
      <c r="J13" s="5" t="n">
        <v>-285</v>
      </c>
      <c r="K13" s="5" t="n">
        <v>-229</v>
      </c>
      <c r="L13" s="5" t="n">
        <v>-143</v>
      </c>
    </row>
    <row r="14" spans="1:12">
      <c r="A14" s="4" t="s">
        <v>52</v>
      </c>
      <c r="J14" s="5" t="n">
        <v>-3</v>
      </c>
      <c r="K14" s="5" t="n">
        <v>-109</v>
      </c>
      <c r="L14" s="5" t="n">
        <v>-117</v>
      </c>
    </row>
    <row r="15" spans="1:12">
      <c r="A15" s="4" t="s">
        <v>53</v>
      </c>
      <c r="J15" s="5" t="n">
        <v>-288</v>
      </c>
      <c r="K15" s="5" t="n">
        <v>-338</v>
      </c>
      <c r="L15" s="5" t="n">
        <v>-260</v>
      </c>
    </row>
    <row r="16" spans="1:12">
      <c r="A16" s="4" t="s">
        <v>54</v>
      </c>
      <c r="B16" s="5" t="n">
        <v>268</v>
      </c>
      <c r="C16" s="5" t="n">
        <v>50</v>
      </c>
      <c r="D16" s="5" t="n">
        <v>112</v>
      </c>
      <c r="E16" s="5" t="n">
        <v>84</v>
      </c>
      <c r="F16" s="5" t="n">
        <v>92</v>
      </c>
      <c r="G16" s="5" t="n">
        <v>50</v>
      </c>
      <c r="H16" s="5" t="n">
        <v>192</v>
      </c>
      <c r="I16" s="5" t="n">
        <v>-209</v>
      </c>
      <c r="J16" s="5" t="n">
        <v>514</v>
      </c>
      <c r="K16" s="5" t="n">
        <v>125</v>
      </c>
      <c r="L16" s="5" t="n">
        <v>346</v>
      </c>
    </row>
    <row r="17" spans="1:12">
      <c r="A17" s="4" t="s">
        <v>55</v>
      </c>
      <c r="J17" s="5" t="n">
        <v>-165</v>
      </c>
      <c r="K17" s="5" t="n">
        <v>126</v>
      </c>
      <c r="L17" s="5" t="n">
        <v>-47</v>
      </c>
    </row>
    <row r="18" spans="1:12">
      <c r="A18" s="4" t="s">
        <v>56</v>
      </c>
      <c r="J18" s="5" t="n">
        <v>31</v>
      </c>
      <c r="K18" s="5" t="n">
        <v>15</v>
      </c>
      <c r="L18" s="5" t="n">
        <v>4</v>
      </c>
    </row>
    <row r="19" spans="1:12">
      <c r="A19" s="4" t="s">
        <v>57</v>
      </c>
      <c r="J19" s="5" t="n">
        <v>380</v>
      </c>
      <c r="K19" s="5" t="n">
        <v>266</v>
      </c>
      <c r="L19" s="5" t="n">
        <v>303</v>
      </c>
    </row>
    <row r="20" spans="1:12">
      <c r="A20" s="4" t="s">
        <v>58</v>
      </c>
      <c r="J20" s="5" t="n">
        <v>-6</v>
      </c>
      <c r="K20" s="5" t="n">
        <v>-3</v>
      </c>
      <c r="L20" s="5" t="n">
        <v>-22</v>
      </c>
    </row>
    <row r="21" spans="1:12">
      <c r="A21" s="4" t="s">
        <v>59</v>
      </c>
      <c r="B21" s="7" t="n">
        <v>159</v>
      </c>
      <c r="C21" s="7" t="n">
        <v>48</v>
      </c>
      <c r="D21" s="7" t="n">
        <v>99</v>
      </c>
      <c r="E21" s="7" t="n">
        <v>68</v>
      </c>
      <c r="F21" s="7" t="n">
        <v>52</v>
      </c>
      <c r="G21" s="7" t="n">
        <v>31</v>
      </c>
      <c r="H21" s="7" t="n">
        <v>307</v>
      </c>
      <c r="I21" s="7" t="n">
        <v>-127</v>
      </c>
      <c r="J21" s="5" t="n">
        <v>374</v>
      </c>
      <c r="K21" s="5" t="n">
        <v>263</v>
      </c>
      <c r="L21" s="5" t="n">
        <v>281</v>
      </c>
    </row>
    <row r="22" spans="1:12">
      <c r="A22" s="4" t="s">
        <v>81</v>
      </c>
      <c r="J22" s="5" t="n">
        <v>659</v>
      </c>
      <c r="K22" s="5" t="n">
        <v>-38</v>
      </c>
      <c r="L22" s="5" t="n">
        <v>163</v>
      </c>
    </row>
    <row r="23" spans="1:12">
      <c r="A23" s="4" t="s">
        <v>1404</v>
      </c>
    </row>
    <row r="24" spans="1:12">
      <c r="A24" s="3" t="s">
        <v>229</v>
      </c>
    </row>
    <row r="25" spans="1:12">
      <c r="A25" s="4" t="s">
        <v>43</v>
      </c>
      <c r="J25" s="5" t="n">
        <v>10983</v>
      </c>
      <c r="K25" s="5" t="n">
        <v>9061</v>
      </c>
      <c r="L25" s="5" t="n">
        <v>7997</v>
      </c>
    </row>
    <row r="26" spans="1:12">
      <c r="A26" s="3" t="s">
        <v>44</v>
      </c>
    </row>
    <row r="27" spans="1:12">
      <c r="A27" s="4" t="s">
        <v>45</v>
      </c>
      <c r="J27" s="5" t="n">
        <v>-8717</v>
      </c>
      <c r="K27" s="5" t="n">
        <v>-7296</v>
      </c>
      <c r="L27" s="5" t="n">
        <v>-6460</v>
      </c>
    </row>
    <row r="28" spans="1:12">
      <c r="A28" s="4" t="s">
        <v>46</v>
      </c>
      <c r="J28" s="5" t="n">
        <v>-729</v>
      </c>
      <c r="K28" s="5" t="n">
        <v>-453</v>
      </c>
      <c r="L28" s="5" t="n">
        <v>-286</v>
      </c>
    </row>
    <row r="29" spans="1:12">
      <c r="A29" s="4" t="s">
        <v>47</v>
      </c>
      <c r="J29" s="5" t="n">
        <v>-514</v>
      </c>
      <c r="K29" s="5" t="n">
        <v>-512</v>
      </c>
      <c r="L29" s="5" t="n">
        <v>-450</v>
      </c>
    </row>
    <row r="30" spans="1:12">
      <c r="A30" s="4" t="s">
        <v>48</v>
      </c>
      <c r="J30" s="5" t="n">
        <v>-221</v>
      </c>
      <c r="K30" s="5" t="n">
        <v>-337</v>
      </c>
      <c r="L30" s="5" t="n">
        <v>-195</v>
      </c>
    </row>
    <row r="31" spans="1:12">
      <c r="A31" s="4" t="s">
        <v>49</v>
      </c>
      <c r="J31" s="5" t="n">
        <v>-10181</v>
      </c>
      <c r="K31" s="5" t="n">
        <v>-8598</v>
      </c>
      <c r="L31" s="5" t="n">
        <v>-7391</v>
      </c>
    </row>
    <row r="32" spans="1:12">
      <c r="A32" s="4" t="s">
        <v>50</v>
      </c>
      <c r="J32" s="5" t="n">
        <v>802</v>
      </c>
      <c r="K32" s="5" t="n">
        <v>463</v>
      </c>
      <c r="L32" s="5" t="n">
        <v>606</v>
      </c>
    </row>
    <row r="33" spans="1:12">
      <c r="A33" s="4" t="s">
        <v>51</v>
      </c>
      <c r="J33" s="5" t="n">
        <v>-285</v>
      </c>
      <c r="K33" s="5" t="n">
        <v>-229</v>
      </c>
      <c r="L33" s="5" t="n">
        <v>-143</v>
      </c>
    </row>
    <row r="34" spans="1:12">
      <c r="A34" s="4" t="s">
        <v>52</v>
      </c>
      <c r="J34" s="5" t="n">
        <v>-3</v>
      </c>
      <c r="K34" s="5" t="n">
        <v>-109</v>
      </c>
      <c r="L34" s="5" t="n">
        <v>-117</v>
      </c>
    </row>
    <row r="35" spans="1:12">
      <c r="A35" s="4" t="s">
        <v>53</v>
      </c>
      <c r="J35" s="5" t="n">
        <v>-288</v>
      </c>
      <c r="K35" s="5" t="n">
        <v>-338</v>
      </c>
      <c r="L35" s="5" t="n">
        <v>-260</v>
      </c>
    </row>
    <row r="36" spans="1:12">
      <c r="A36" s="4" t="s">
        <v>54</v>
      </c>
      <c r="J36" s="5" t="n">
        <v>514</v>
      </c>
      <c r="K36" s="5" t="n">
        <v>125</v>
      </c>
      <c r="L36" s="5" t="n">
        <v>346</v>
      </c>
    </row>
    <row r="37" spans="1:12">
      <c r="A37" s="4" t="s">
        <v>55</v>
      </c>
      <c r="J37" s="5" t="n">
        <v>-165</v>
      </c>
      <c r="K37" s="5" t="n">
        <v>126</v>
      </c>
      <c r="L37" s="5" t="n">
        <v>-47</v>
      </c>
    </row>
    <row r="38" spans="1:12">
      <c r="A38" s="4" t="s">
        <v>56</v>
      </c>
      <c r="J38" s="5" t="n">
        <v>31</v>
      </c>
      <c r="K38" s="5" t="n">
        <v>15</v>
      </c>
      <c r="L38" s="5" t="n">
        <v>4</v>
      </c>
    </row>
    <row r="39" spans="1:12">
      <c r="A39" s="4" t="s">
        <v>57</v>
      </c>
      <c r="J39" s="5" t="n">
        <v>380</v>
      </c>
      <c r="K39" s="5" t="n">
        <v>266</v>
      </c>
      <c r="L39" s="5" t="n">
        <v>303</v>
      </c>
    </row>
    <row r="40" spans="1:12">
      <c r="A40" s="4" t="s">
        <v>58</v>
      </c>
      <c r="J40" s="5" t="n">
        <v>-6</v>
      </c>
      <c r="K40" s="5" t="n">
        <v>-3</v>
      </c>
      <c r="L40" s="5" t="n">
        <v>-22</v>
      </c>
    </row>
    <row r="41" spans="1:12">
      <c r="A41" s="4" t="s">
        <v>59</v>
      </c>
      <c r="J41" s="5" t="n">
        <v>374</v>
      </c>
      <c r="K41" s="5" t="n">
        <v>263</v>
      </c>
      <c r="L41" s="5" t="n">
        <v>281</v>
      </c>
    </row>
    <row r="42" spans="1:12">
      <c r="A42" s="4" t="s">
        <v>81</v>
      </c>
      <c r="J42" s="5" t="n">
        <v>659</v>
      </c>
      <c r="K42" s="5" t="n">
        <v>-38</v>
      </c>
      <c r="L42" s="5" t="n">
        <v>163</v>
      </c>
    </row>
    <row r="43" spans="1:12">
      <c r="A43" s="4" t="s">
        <v>1405</v>
      </c>
    </row>
    <row r="44" spans="1:12">
      <c r="A44" s="3" t="s">
        <v>229</v>
      </c>
    </row>
    <row r="45" spans="1:12">
      <c r="A45" s="4" t="s">
        <v>43</v>
      </c>
      <c r="J45" s="5" t="n">
        <v>-173</v>
      </c>
      <c r="K45" s="5" t="n">
        <v>-226</v>
      </c>
      <c r="L45" s="5" t="n">
        <v>-50</v>
      </c>
    </row>
    <row r="46" spans="1:12">
      <c r="A46" s="3" t="s">
        <v>44</v>
      </c>
    </row>
    <row r="47" spans="1:12">
      <c r="A47" s="4" t="s">
        <v>45</v>
      </c>
      <c r="J47" s="5" t="n">
        <v>173</v>
      </c>
      <c r="K47" s="5" t="n">
        <v>226</v>
      </c>
      <c r="L47" s="5" t="n">
        <v>50</v>
      </c>
    </row>
    <row r="48" spans="1:12">
      <c r="A48" s="4" t="s">
        <v>1406</v>
      </c>
      <c r="J48" s="5" t="n">
        <v>-824</v>
      </c>
      <c r="K48" s="5" t="n">
        <v>-1162</v>
      </c>
      <c r="L48" s="5" t="n">
        <v>-668</v>
      </c>
    </row>
    <row r="49" spans="1:12">
      <c r="A49" s="4" t="s">
        <v>49</v>
      </c>
      <c r="J49" s="5" t="n">
        <v>-651</v>
      </c>
      <c r="K49" s="5" t="n">
        <v>-936</v>
      </c>
      <c r="L49" s="5" t="n">
        <v>-618</v>
      </c>
    </row>
    <row r="50" spans="1:12">
      <c r="A50" s="4" t="s">
        <v>50</v>
      </c>
      <c r="J50" s="5" t="n">
        <v>-824</v>
      </c>
      <c r="K50" s="5" t="n">
        <v>-1162</v>
      </c>
      <c r="L50" s="5" t="n">
        <v>-668</v>
      </c>
    </row>
    <row r="51" spans="1:12">
      <c r="A51" s="4" t="s">
        <v>54</v>
      </c>
      <c r="J51" s="5" t="n">
        <v>-824</v>
      </c>
      <c r="K51" s="5" t="n">
        <v>-1162</v>
      </c>
      <c r="L51" s="5" t="n">
        <v>-668</v>
      </c>
    </row>
    <row r="52" spans="1:12">
      <c r="A52" s="4" t="s">
        <v>57</v>
      </c>
      <c r="J52" s="5" t="n">
        <v>-824</v>
      </c>
      <c r="K52" s="5" t="n">
        <v>-1162</v>
      </c>
      <c r="L52" s="5" t="n">
        <v>-668</v>
      </c>
    </row>
    <row r="53" spans="1:12">
      <c r="A53" s="4" t="s">
        <v>59</v>
      </c>
      <c r="J53" s="5" t="n">
        <v>-824</v>
      </c>
      <c r="K53" s="5" t="n">
        <v>-1162</v>
      </c>
      <c r="L53" s="5" t="n">
        <v>-668</v>
      </c>
    </row>
    <row r="54" spans="1:12">
      <c r="A54" s="4" t="s">
        <v>81</v>
      </c>
      <c r="J54" s="5" t="n">
        <v>-1370</v>
      </c>
      <c r="K54" s="5" t="n">
        <v>-630</v>
      </c>
      <c r="L54" s="5" t="n">
        <v>-428</v>
      </c>
    </row>
    <row r="55" spans="1:12">
      <c r="A55" s="4" t="s">
        <v>1407</v>
      </c>
    </row>
    <row r="56" spans="1:12">
      <c r="A56" s="3" t="s">
        <v>44</v>
      </c>
    </row>
    <row r="57" spans="1:12">
      <c r="A57" s="4" t="s">
        <v>46</v>
      </c>
      <c r="J57" s="5" t="n">
        <v>-8</v>
      </c>
      <c r="K57" s="5" t="n">
        <v>-5</v>
      </c>
      <c r="L57" s="5" t="n">
        <v>-6</v>
      </c>
    </row>
    <row r="58" spans="1:12">
      <c r="A58" s="4" t="s">
        <v>47</v>
      </c>
      <c r="J58" s="5" t="n">
        <v>-168</v>
      </c>
      <c r="K58" s="5" t="n">
        <v>-58</v>
      </c>
      <c r="L58" s="5" t="n">
        <v>-80</v>
      </c>
    </row>
    <row r="59" spans="1:12">
      <c r="A59" s="4" t="s">
        <v>48</v>
      </c>
      <c r="J59" s="5" t="n">
        <v>-120</v>
      </c>
      <c r="K59" s="5" t="n">
        <v>-577</v>
      </c>
      <c r="L59" s="5" t="n">
        <v>-159</v>
      </c>
    </row>
    <row r="60" spans="1:12">
      <c r="A60" s="4" t="s">
        <v>1406</v>
      </c>
      <c r="J60" s="5" t="n">
        <v>673</v>
      </c>
      <c r="K60" s="5" t="n">
        <v>692</v>
      </c>
      <c r="L60" s="5" t="n">
        <v>453</v>
      </c>
    </row>
    <row r="61" spans="1:12">
      <c r="A61" s="4" t="s">
        <v>1408</v>
      </c>
      <c r="J61" s="5" t="n">
        <v>301</v>
      </c>
      <c r="K61" s="5" t="n">
        <v>345</v>
      </c>
      <c r="L61" s="5" t="n">
        <v>207</v>
      </c>
    </row>
    <row r="62" spans="1:12">
      <c r="A62" s="4" t="s">
        <v>49</v>
      </c>
      <c r="J62" s="5" t="n">
        <v>678</v>
      </c>
      <c r="K62" s="5" t="n">
        <v>397</v>
      </c>
      <c r="L62" s="5" t="n">
        <v>415</v>
      </c>
    </row>
    <row r="63" spans="1:12">
      <c r="A63" s="4" t="s">
        <v>50</v>
      </c>
      <c r="J63" s="5" t="n">
        <v>678</v>
      </c>
      <c r="K63" s="5" t="n">
        <v>397</v>
      </c>
      <c r="L63" s="5" t="n">
        <v>415</v>
      </c>
    </row>
    <row r="64" spans="1:12">
      <c r="A64" s="4" t="s">
        <v>51</v>
      </c>
      <c r="J64" s="5" t="n">
        <v>-275</v>
      </c>
      <c r="K64" s="5" t="n">
        <v>-207</v>
      </c>
      <c r="L64" s="5" t="n">
        <v>-139</v>
      </c>
    </row>
    <row r="65" spans="1:12">
      <c r="A65" s="4" t="s">
        <v>52</v>
      </c>
      <c r="K65" s="5" t="n">
        <v>-97</v>
      </c>
      <c r="L65" s="5" t="n">
        <v>-115</v>
      </c>
    </row>
    <row r="66" spans="1:12">
      <c r="A66" s="4" t="s">
        <v>53</v>
      </c>
      <c r="J66" s="5" t="n">
        <v>-275</v>
      </c>
      <c r="K66" s="5" t="n">
        <v>-304</v>
      </c>
      <c r="L66" s="5" t="n">
        <v>-254</v>
      </c>
    </row>
    <row r="67" spans="1:12">
      <c r="A67" s="4" t="s">
        <v>54</v>
      </c>
      <c r="J67" s="5" t="n">
        <v>403</v>
      </c>
      <c r="K67" s="5" t="n">
        <v>93</v>
      </c>
      <c r="L67" s="5" t="n">
        <v>161</v>
      </c>
    </row>
    <row r="68" spans="1:12">
      <c r="A68" s="4" t="s">
        <v>55</v>
      </c>
      <c r="J68" s="5" t="n">
        <v>-29</v>
      </c>
      <c r="K68" s="5" t="n">
        <v>170</v>
      </c>
      <c r="L68" s="5" t="n">
        <v>120</v>
      </c>
    </row>
    <row r="69" spans="1:12">
      <c r="A69" s="4" t="s">
        <v>57</v>
      </c>
      <c r="J69" s="5" t="n">
        <v>374</v>
      </c>
      <c r="K69" s="5" t="n">
        <v>263</v>
      </c>
      <c r="L69" s="5" t="n">
        <v>281</v>
      </c>
    </row>
    <row r="70" spans="1:12">
      <c r="A70" s="4" t="s">
        <v>59</v>
      </c>
      <c r="J70" s="5" t="n">
        <v>374</v>
      </c>
      <c r="K70" s="5" t="n">
        <v>263</v>
      </c>
      <c r="L70" s="5" t="n">
        <v>281</v>
      </c>
    </row>
    <row r="71" spans="1:12">
      <c r="A71" s="4" t="s">
        <v>81</v>
      </c>
      <c r="J71" s="5" t="n">
        <v>659</v>
      </c>
      <c r="K71" s="5" t="n">
        <v>-38</v>
      </c>
      <c r="L71" s="5" t="n">
        <v>163</v>
      </c>
    </row>
    <row r="72" spans="1:12">
      <c r="A72" s="4" t="s">
        <v>1409</v>
      </c>
    </row>
    <row r="73" spans="1:12">
      <c r="A73" s="3" t="s">
        <v>229</v>
      </c>
    </row>
    <row r="74" spans="1:12">
      <c r="A74" s="4" t="s">
        <v>43</v>
      </c>
      <c r="J74" s="5" t="n">
        <v>4839</v>
      </c>
      <c r="K74" s="5" t="n">
        <v>4589</v>
      </c>
      <c r="L74" s="5" t="n">
        <v>4788</v>
      </c>
    </row>
    <row r="75" spans="1:12">
      <c r="A75" s="3" t="s">
        <v>44</v>
      </c>
    </row>
    <row r="76" spans="1:12">
      <c r="A76" s="4" t="s">
        <v>45</v>
      </c>
      <c r="J76" s="5" t="n">
        <v>-3980</v>
      </c>
      <c r="K76" s="5" t="n">
        <v>-3756</v>
      </c>
      <c r="L76" s="5" t="n">
        <v>-3959</v>
      </c>
    </row>
    <row r="77" spans="1:12">
      <c r="A77" s="4" t="s">
        <v>46</v>
      </c>
      <c r="J77" s="5" t="n">
        <v>-150</v>
      </c>
      <c r="K77" s="5" t="n">
        <v>-142</v>
      </c>
      <c r="L77" s="5" t="n">
        <v>-132</v>
      </c>
    </row>
    <row r="78" spans="1:12">
      <c r="A78" s="4" t="s">
        <v>47</v>
      </c>
      <c r="J78" s="5" t="n">
        <v>-121</v>
      </c>
      <c r="K78" s="5" t="n">
        <v>-204</v>
      </c>
      <c r="L78" s="5" t="n">
        <v>-170</v>
      </c>
    </row>
    <row r="79" spans="1:12">
      <c r="A79" s="4" t="s">
        <v>48</v>
      </c>
      <c r="J79" s="5" t="n">
        <v>-57</v>
      </c>
      <c r="K79" s="5" t="n">
        <v>-49</v>
      </c>
      <c r="L79" s="5" t="n">
        <v>-18</v>
      </c>
    </row>
    <row r="80" spans="1:12">
      <c r="A80" s="4" t="s">
        <v>1406</v>
      </c>
      <c r="J80" s="5" t="n">
        <v>191</v>
      </c>
      <c r="K80" s="5" t="n">
        <v>503</v>
      </c>
      <c r="L80" s="5" t="n">
        <v>215</v>
      </c>
    </row>
    <row r="81" spans="1:12">
      <c r="A81" s="4" t="s">
        <v>1408</v>
      </c>
      <c r="J81" s="5" t="n">
        <v>-149</v>
      </c>
      <c r="K81" s="5" t="n">
        <v>-259</v>
      </c>
      <c r="L81" s="5" t="n">
        <v>-175</v>
      </c>
    </row>
    <row r="82" spans="1:12">
      <c r="A82" s="4" t="s">
        <v>49</v>
      </c>
      <c r="J82" s="5" t="n">
        <v>-4266</v>
      </c>
      <c r="K82" s="5" t="n">
        <v>-3907</v>
      </c>
      <c r="L82" s="5" t="n">
        <v>-4239</v>
      </c>
    </row>
    <row r="83" spans="1:12">
      <c r="A83" s="4" t="s">
        <v>50</v>
      </c>
      <c r="J83" s="5" t="n">
        <v>573</v>
      </c>
      <c r="K83" s="5" t="n">
        <v>682</v>
      </c>
      <c r="L83" s="5" t="n">
        <v>549</v>
      </c>
    </row>
    <row r="84" spans="1:12">
      <c r="A84" s="4" t="s">
        <v>51</v>
      </c>
      <c r="J84" s="5" t="n">
        <v>6</v>
      </c>
      <c r="L84" s="5" t="n">
        <v>5</v>
      </c>
    </row>
    <row r="85" spans="1:12">
      <c r="A85" s="4" t="s">
        <v>53</v>
      </c>
      <c r="J85" s="5" t="n">
        <v>6</v>
      </c>
      <c r="L85" s="5" t="n">
        <v>5</v>
      </c>
    </row>
    <row r="86" spans="1:12">
      <c r="A86" s="4" t="s">
        <v>54</v>
      </c>
      <c r="J86" s="5" t="n">
        <v>579</v>
      </c>
      <c r="K86" s="5" t="n">
        <v>682</v>
      </c>
      <c r="L86" s="5" t="n">
        <v>554</v>
      </c>
    </row>
    <row r="87" spans="1:12">
      <c r="A87" s="4" t="s">
        <v>55</v>
      </c>
      <c r="J87" s="5" t="n">
        <v>-112</v>
      </c>
      <c r="K87" s="5" t="n">
        <v>-122</v>
      </c>
      <c r="L87" s="5" t="n">
        <v>-110</v>
      </c>
    </row>
    <row r="88" spans="1:12">
      <c r="A88" s="4" t="s">
        <v>56</v>
      </c>
      <c r="J88" s="5" t="n">
        <v>1</v>
      </c>
      <c r="L88" s="5" t="n">
        <v>2</v>
      </c>
    </row>
    <row r="89" spans="1:12">
      <c r="A89" s="4" t="s">
        <v>57</v>
      </c>
      <c r="J89" s="5" t="n">
        <v>468</v>
      </c>
      <c r="K89" s="5" t="n">
        <v>560</v>
      </c>
      <c r="L89" s="5" t="n">
        <v>446</v>
      </c>
    </row>
    <row r="90" spans="1:12">
      <c r="A90" s="4" t="s">
        <v>59</v>
      </c>
      <c r="J90" s="5" t="n">
        <v>468</v>
      </c>
      <c r="K90" s="5" t="n">
        <v>560</v>
      </c>
      <c r="L90" s="5" t="n">
        <v>446</v>
      </c>
    </row>
    <row r="91" spans="1:12">
      <c r="A91" s="4" t="s">
        <v>81</v>
      </c>
      <c r="J91" s="5" t="n">
        <v>731</v>
      </c>
      <c r="K91" s="5" t="n">
        <v>296</v>
      </c>
      <c r="L91" s="5" t="n">
        <v>328</v>
      </c>
    </row>
    <row r="92" spans="1:12">
      <c r="A92" s="4" t="s">
        <v>1410</v>
      </c>
    </row>
    <row r="93" spans="1:12">
      <c r="A93" s="3" t="s">
        <v>229</v>
      </c>
    </row>
    <row r="94" spans="1:12">
      <c r="A94" s="4" t="s">
        <v>43</v>
      </c>
      <c r="J94" s="5" t="n">
        <v>6317</v>
      </c>
      <c r="K94" s="5" t="n">
        <v>4698</v>
      </c>
      <c r="L94" s="5" t="n">
        <v>3259</v>
      </c>
    </row>
    <row r="95" spans="1:12">
      <c r="A95" s="3" t="s">
        <v>44</v>
      </c>
    </row>
    <row r="96" spans="1:12">
      <c r="A96" s="4" t="s">
        <v>45</v>
      </c>
      <c r="J96" s="5" t="n">
        <v>-4910</v>
      </c>
      <c r="K96" s="5" t="n">
        <v>-3766</v>
      </c>
      <c r="L96" s="5" t="n">
        <v>-2551</v>
      </c>
    </row>
    <row r="97" spans="1:12">
      <c r="A97" s="4" t="s">
        <v>46</v>
      </c>
      <c r="J97" s="5" t="n">
        <v>-571</v>
      </c>
      <c r="K97" s="5" t="n">
        <v>-306</v>
      </c>
      <c r="L97" s="5" t="n">
        <v>-148</v>
      </c>
    </row>
    <row r="98" spans="1:12">
      <c r="A98" s="4" t="s">
        <v>47</v>
      </c>
      <c r="J98" s="5" t="n">
        <v>-225</v>
      </c>
      <c r="K98" s="5" t="n">
        <v>-250</v>
      </c>
      <c r="L98" s="5" t="n">
        <v>-200</v>
      </c>
    </row>
    <row r="99" spans="1:12">
      <c r="A99" s="4" t="s">
        <v>48</v>
      </c>
      <c r="J99" s="5" t="n">
        <v>-44</v>
      </c>
      <c r="K99" s="5" t="n">
        <v>289</v>
      </c>
      <c r="L99" s="5" t="n">
        <v>-18</v>
      </c>
    </row>
    <row r="100" spans="1:12">
      <c r="A100" s="4" t="s">
        <v>1406</v>
      </c>
      <c r="J100" s="5" t="n">
        <v>-40</v>
      </c>
      <c r="K100" s="5" t="n">
        <v>-33</v>
      </c>
    </row>
    <row r="101" spans="1:12">
      <c r="A101" s="4" t="s">
        <v>1408</v>
      </c>
      <c r="J101" s="5" t="n">
        <v>-152</v>
      </c>
      <c r="K101" s="5" t="n">
        <v>-86</v>
      </c>
      <c r="L101" s="5" t="n">
        <v>-32</v>
      </c>
    </row>
    <row r="102" spans="1:12">
      <c r="A102" s="4" t="s">
        <v>49</v>
      </c>
      <c r="J102" s="5" t="n">
        <v>-5942</v>
      </c>
      <c r="K102" s="5" t="n">
        <v>-4152</v>
      </c>
      <c r="L102" s="5" t="n">
        <v>-2949</v>
      </c>
    </row>
    <row r="103" spans="1:12">
      <c r="A103" s="4" t="s">
        <v>50</v>
      </c>
      <c r="J103" s="5" t="n">
        <v>375</v>
      </c>
      <c r="K103" s="5" t="n">
        <v>546</v>
      </c>
      <c r="L103" s="5" t="n">
        <v>310</v>
      </c>
    </row>
    <row r="104" spans="1:12">
      <c r="A104" s="4" t="s">
        <v>51</v>
      </c>
      <c r="J104" s="5" t="n">
        <v>-16</v>
      </c>
      <c r="K104" s="5" t="n">
        <v>-22</v>
      </c>
      <c r="L104" s="5" t="n">
        <v>-9</v>
      </c>
    </row>
    <row r="105" spans="1:12">
      <c r="A105" s="4" t="s">
        <v>52</v>
      </c>
      <c r="J105" s="5" t="n">
        <v>-3</v>
      </c>
      <c r="K105" s="5" t="n">
        <v>-12</v>
      </c>
      <c r="L105" s="5" t="n">
        <v>-2</v>
      </c>
    </row>
    <row r="106" spans="1:12">
      <c r="A106" s="4" t="s">
        <v>53</v>
      </c>
      <c r="J106" s="5" t="n">
        <v>-19</v>
      </c>
      <c r="K106" s="5" t="n">
        <v>-34</v>
      </c>
      <c r="L106" s="5" t="n">
        <v>-11</v>
      </c>
    </row>
    <row r="107" spans="1:12">
      <c r="A107" s="4" t="s">
        <v>54</v>
      </c>
      <c r="J107" s="5" t="n">
        <v>356</v>
      </c>
      <c r="K107" s="5" t="n">
        <v>512</v>
      </c>
      <c r="L107" s="5" t="n">
        <v>299</v>
      </c>
    </row>
    <row r="108" spans="1:12">
      <c r="A108" s="4" t="s">
        <v>55</v>
      </c>
      <c r="J108" s="5" t="n">
        <v>-24</v>
      </c>
      <c r="K108" s="5" t="n">
        <v>78</v>
      </c>
      <c r="L108" s="5" t="n">
        <v>-57</v>
      </c>
    </row>
    <row r="109" spans="1:12">
      <c r="A109" s="4" t="s">
        <v>56</v>
      </c>
      <c r="J109" s="5" t="n">
        <v>30</v>
      </c>
      <c r="K109" s="5" t="n">
        <v>15</v>
      </c>
      <c r="L109" s="5" t="n">
        <v>2</v>
      </c>
    </row>
    <row r="110" spans="1:12">
      <c r="A110" s="4" t="s">
        <v>57</v>
      </c>
      <c r="J110" s="5" t="n">
        <v>362</v>
      </c>
      <c r="K110" s="5" t="n">
        <v>605</v>
      </c>
      <c r="L110" s="5" t="n">
        <v>244</v>
      </c>
    </row>
    <row r="111" spans="1:12">
      <c r="A111" s="4" t="s">
        <v>58</v>
      </c>
      <c r="J111" s="5" t="n">
        <v>-6</v>
      </c>
      <c r="K111" s="5" t="n">
        <v>-3</v>
      </c>
      <c r="L111" s="5" t="n">
        <v>-22</v>
      </c>
    </row>
    <row r="112" spans="1:12">
      <c r="A112" s="4" t="s">
        <v>59</v>
      </c>
      <c r="J112" s="5" t="n">
        <v>356</v>
      </c>
      <c r="K112" s="5" t="n">
        <v>602</v>
      </c>
      <c r="L112" s="5" t="n">
        <v>222</v>
      </c>
    </row>
    <row r="113" spans="1:12">
      <c r="A113" s="4" t="s">
        <v>81</v>
      </c>
      <c r="J113" s="7" t="n">
        <v>639</v>
      </c>
      <c r="K113" s="7" t="n">
        <v>334</v>
      </c>
      <c r="L113" s="7" t="n">
        <v>1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1</v>
      </c>
      <c r="B1" s="2" t="s">
        <v>2</v>
      </c>
      <c r="C1" s="2" t="s">
        <v>69</v>
      </c>
      <c r="D1" s="2" t="s">
        <v>70</v>
      </c>
      <c r="E1" s="2" t="s">
        <v>797</v>
      </c>
    </row>
    <row r="2" spans="1:5">
      <c r="A2" s="3" t="s">
        <v>87</v>
      </c>
    </row>
    <row r="3" spans="1:5">
      <c r="A3" s="4" t="s">
        <v>88</v>
      </c>
      <c r="B3" s="7" t="n">
        <v>448</v>
      </c>
      <c r="C3" s="7" t="n">
        <v>597</v>
      </c>
      <c r="D3" s="7" t="n">
        <v>224</v>
      </c>
      <c r="E3" s="7" t="n">
        <v>191</v>
      </c>
    </row>
    <row r="4" spans="1:5">
      <c r="A4" s="4" t="s">
        <v>89</v>
      </c>
      <c r="B4" s="5" t="n">
        <v>1634</v>
      </c>
      <c r="C4" s="5" t="n">
        <v>1491</v>
      </c>
    </row>
    <row r="5" spans="1:5">
      <c r="A5" s="4" t="s">
        <v>90</v>
      </c>
      <c r="B5" s="5" t="n">
        <v>1526</v>
      </c>
      <c r="C5" s="5" t="n">
        <v>1413</v>
      </c>
    </row>
    <row r="6" spans="1:5">
      <c r="A6" s="4" t="s">
        <v>1412</v>
      </c>
      <c r="B6" s="5" t="n">
        <v>150</v>
      </c>
      <c r="C6" s="5" t="n">
        <v>152</v>
      </c>
    </row>
    <row r="7" spans="1:5">
      <c r="A7" s="4" t="s">
        <v>92</v>
      </c>
      <c r="B7" s="5" t="n">
        <v>3758</v>
      </c>
      <c r="C7" s="5" t="n">
        <v>3653</v>
      </c>
    </row>
    <row r="8" spans="1:5">
      <c r="A8" s="3" t="s">
        <v>93</v>
      </c>
    </row>
    <row r="9" spans="1:5">
      <c r="A9" s="4" t="s">
        <v>94</v>
      </c>
      <c r="B9" s="5" t="n">
        <v>4610</v>
      </c>
      <c r="C9" s="5" t="n">
        <v>4387</v>
      </c>
    </row>
    <row r="10" spans="1:5">
      <c r="A10" s="4" t="s">
        <v>95</v>
      </c>
      <c r="B10" s="5" t="n">
        <v>4933</v>
      </c>
      <c r="C10" s="5" t="n">
        <v>5095</v>
      </c>
      <c r="D10" s="5" t="n">
        <v>2177</v>
      </c>
    </row>
    <row r="11" spans="1:5">
      <c r="A11" s="4" t="s">
        <v>96</v>
      </c>
      <c r="B11" s="5" t="n">
        <v>2462</v>
      </c>
      <c r="C11" s="5" t="n">
        <v>1934</v>
      </c>
    </row>
    <row r="12" spans="1:5">
      <c r="A12" s="4" t="s">
        <v>97</v>
      </c>
      <c r="B12" s="5" t="n">
        <v>1406</v>
      </c>
      <c r="C12" s="5" t="n">
        <v>1104</v>
      </c>
    </row>
    <row r="13" spans="1:5">
      <c r="A13" s="4" t="s">
        <v>98</v>
      </c>
      <c r="B13" s="5" t="n">
        <v>17169</v>
      </c>
      <c r="C13" s="5" t="n">
        <v>16173</v>
      </c>
    </row>
    <row r="14" spans="1:5">
      <c r="A14" s="3" t="s">
        <v>99</v>
      </c>
    </row>
    <row r="15" spans="1:5">
      <c r="A15" s="4" t="s">
        <v>100</v>
      </c>
      <c r="B15" s="5" t="n">
        <v>453</v>
      </c>
      <c r="C15" s="5" t="n">
        <v>222</v>
      </c>
    </row>
    <row r="16" spans="1:5">
      <c r="A16" s="4" t="s">
        <v>101</v>
      </c>
      <c r="B16" s="5" t="n">
        <v>2762</v>
      </c>
      <c r="C16" s="5" t="n">
        <v>2033</v>
      </c>
    </row>
    <row r="17" spans="1:5">
      <c r="A17" s="4" t="s">
        <v>102</v>
      </c>
      <c r="B17" s="5" t="n">
        <v>352</v>
      </c>
      <c r="C17" s="5" t="n">
        <v>315</v>
      </c>
    </row>
    <row r="18" spans="1:5">
      <c r="A18" s="4" t="s">
        <v>103</v>
      </c>
      <c r="B18" s="5" t="n">
        <v>540</v>
      </c>
      <c r="C18" s="5" t="n">
        <v>399</v>
      </c>
    </row>
    <row r="19" spans="1:5">
      <c r="A19" s="4" t="s">
        <v>104</v>
      </c>
      <c r="B19" s="5" t="n">
        <v>4107</v>
      </c>
      <c r="C19" s="5" t="n">
        <v>2969</v>
      </c>
    </row>
    <row r="20" spans="1:5">
      <c r="A20" s="3" t="s">
        <v>105</v>
      </c>
    </row>
    <row r="21" spans="1:5">
      <c r="A21" s="4" t="s">
        <v>106</v>
      </c>
      <c r="B21" s="5" t="n">
        <v>6518</v>
      </c>
      <c r="C21" s="5" t="n">
        <v>7310</v>
      </c>
    </row>
    <row r="22" spans="1:5">
      <c r="A22" s="4" t="s">
        <v>107</v>
      </c>
      <c r="B22" s="5" t="n">
        <v>1463</v>
      </c>
      <c r="C22" s="5" t="n">
        <v>1497</v>
      </c>
    </row>
    <row r="23" spans="1:5">
      <c r="A23" s="4" t="s">
        <v>1413</v>
      </c>
      <c r="B23" s="5" t="n">
        <v>120</v>
      </c>
    </row>
    <row r="24" spans="1:5">
      <c r="A24" s="4" t="s">
        <v>108</v>
      </c>
      <c r="B24" s="5" t="n">
        <v>695</v>
      </c>
      <c r="C24" s="5" t="n">
        <v>439</v>
      </c>
    </row>
    <row r="25" spans="1:5">
      <c r="A25" s="4" t="s">
        <v>109</v>
      </c>
      <c r="B25" s="5" t="n">
        <v>340</v>
      </c>
      <c r="C25" s="5" t="n">
        <v>417</v>
      </c>
    </row>
    <row r="26" spans="1:5">
      <c r="A26" s="4" t="s">
        <v>110</v>
      </c>
      <c r="B26" s="5" t="n">
        <v>13123</v>
      </c>
      <c r="C26" s="5" t="n">
        <v>12632</v>
      </c>
    </row>
    <row r="27" spans="1:5">
      <c r="A27" s="4" t="s">
        <v>1414</v>
      </c>
      <c r="B27" s="5" t="n">
        <v>1084</v>
      </c>
      <c r="C27" s="5" t="n">
        <v>1038</v>
      </c>
    </row>
    <row r="28" spans="1:5">
      <c r="A28" s="4" t="s">
        <v>113</v>
      </c>
      <c r="B28" s="5" t="n">
        <v>4987</v>
      </c>
      <c r="C28" s="5" t="n">
        <v>4739</v>
      </c>
    </row>
    <row r="29" spans="1:5">
      <c r="A29" s="4" t="s">
        <v>114</v>
      </c>
      <c r="B29" s="5" t="n">
        <v>-656</v>
      </c>
      <c r="C29" s="5" t="n">
        <v>-941</v>
      </c>
    </row>
    <row r="30" spans="1:5">
      <c r="A30" s="4" t="s">
        <v>123</v>
      </c>
      <c r="B30" s="5" t="n">
        <v>-1474</v>
      </c>
      <c r="C30" s="5" t="n">
        <v>-1401</v>
      </c>
    </row>
    <row r="31" spans="1:5">
      <c r="A31" s="4" t="s">
        <v>116</v>
      </c>
      <c r="B31" s="5" t="n">
        <v>3941</v>
      </c>
      <c r="C31" s="5" t="n">
        <v>3435</v>
      </c>
    </row>
    <row r="32" spans="1:5">
      <c r="A32" s="4" t="s">
        <v>117</v>
      </c>
      <c r="B32" s="5" t="n">
        <v>105</v>
      </c>
      <c r="C32" s="5" t="n">
        <v>106</v>
      </c>
    </row>
    <row r="33" spans="1:5">
      <c r="A33" s="4" t="s">
        <v>118</v>
      </c>
      <c r="B33" s="5" t="n">
        <v>4046</v>
      </c>
      <c r="C33" s="5" t="n">
        <v>3541</v>
      </c>
      <c r="D33" s="5" t="n">
        <v>1261</v>
      </c>
      <c r="E33" s="5" t="n">
        <v>1240</v>
      </c>
    </row>
    <row r="34" spans="1:5">
      <c r="A34" s="4" t="s">
        <v>119</v>
      </c>
      <c r="B34" s="5" t="n">
        <v>17169</v>
      </c>
      <c r="C34" s="5" t="n">
        <v>16173</v>
      </c>
    </row>
    <row r="35" spans="1:5">
      <c r="A35" s="4" t="s">
        <v>1404</v>
      </c>
    </row>
    <row r="36" spans="1:5">
      <c r="A36" s="3" t="s">
        <v>87</v>
      </c>
    </row>
    <row r="37" spans="1:5">
      <c r="A37" s="4" t="s">
        <v>88</v>
      </c>
      <c r="B37" s="5" t="n">
        <v>448</v>
      </c>
      <c r="C37" s="5" t="n">
        <v>597</v>
      </c>
      <c r="D37" s="5" t="n">
        <v>224</v>
      </c>
      <c r="E37" s="5" t="n">
        <v>191</v>
      </c>
    </row>
    <row r="38" spans="1:5">
      <c r="A38" s="4" t="s">
        <v>89</v>
      </c>
      <c r="B38" s="5" t="n">
        <v>1634</v>
      </c>
      <c r="C38" s="5" t="n">
        <v>1491</v>
      </c>
    </row>
    <row r="39" spans="1:5">
      <c r="A39" s="4" t="s">
        <v>90</v>
      </c>
      <c r="B39" s="5" t="n">
        <v>1526</v>
      </c>
      <c r="C39" s="5" t="n">
        <v>1413</v>
      </c>
    </row>
    <row r="40" spans="1:5">
      <c r="A40" s="4" t="s">
        <v>1412</v>
      </c>
      <c r="B40" s="5" t="n">
        <v>150</v>
      </c>
      <c r="C40" s="5" t="n">
        <v>152</v>
      </c>
    </row>
    <row r="41" spans="1:5">
      <c r="A41" s="4" t="s">
        <v>92</v>
      </c>
      <c r="B41" s="5" t="n">
        <v>3758</v>
      </c>
      <c r="C41" s="5" t="n">
        <v>3653</v>
      </c>
    </row>
    <row r="42" spans="1:5">
      <c r="A42" s="3" t="s">
        <v>93</v>
      </c>
    </row>
    <row r="43" spans="1:5">
      <c r="A43" s="4" t="s">
        <v>94</v>
      </c>
      <c r="B43" s="5" t="n">
        <v>4610</v>
      </c>
      <c r="C43" s="5" t="n">
        <v>4387</v>
      </c>
    </row>
    <row r="44" spans="1:5">
      <c r="A44" s="4" t="s">
        <v>95</v>
      </c>
      <c r="B44" s="5" t="n">
        <v>4933</v>
      </c>
      <c r="C44" s="5" t="n">
        <v>5095</v>
      </c>
    </row>
    <row r="45" spans="1:5">
      <c r="A45" s="4" t="s">
        <v>96</v>
      </c>
      <c r="B45" s="5" t="n">
        <v>2462</v>
      </c>
      <c r="C45" s="5" t="n">
        <v>1934</v>
      </c>
    </row>
    <row r="46" spans="1:5">
      <c r="A46" s="4" t="s">
        <v>97</v>
      </c>
      <c r="B46" s="5" t="n">
        <v>1406</v>
      </c>
      <c r="C46" s="5" t="n">
        <v>1104</v>
      </c>
    </row>
    <row r="47" spans="1:5">
      <c r="A47" s="4" t="s">
        <v>98</v>
      </c>
      <c r="B47" s="5" t="n">
        <v>17169</v>
      </c>
      <c r="C47" s="5" t="n">
        <v>16173</v>
      </c>
    </row>
    <row r="48" spans="1:5">
      <c r="A48" s="3" t="s">
        <v>99</v>
      </c>
    </row>
    <row r="49" spans="1:5">
      <c r="A49" s="4" t="s">
        <v>100</v>
      </c>
      <c r="B49" s="5" t="n">
        <v>453</v>
      </c>
      <c r="C49" s="5" t="n">
        <v>222</v>
      </c>
    </row>
    <row r="50" spans="1:5">
      <c r="A50" s="4" t="s">
        <v>101</v>
      </c>
      <c r="B50" s="5" t="n">
        <v>2762</v>
      </c>
      <c r="C50" s="5" t="n">
        <v>2033</v>
      </c>
    </row>
    <row r="51" spans="1:5">
      <c r="A51" s="4" t="s">
        <v>102</v>
      </c>
      <c r="B51" s="5" t="n">
        <v>352</v>
      </c>
      <c r="C51" s="5" t="n">
        <v>315</v>
      </c>
    </row>
    <row r="52" spans="1:5">
      <c r="A52" s="4" t="s">
        <v>103</v>
      </c>
      <c r="B52" s="5" t="n">
        <v>540</v>
      </c>
      <c r="C52" s="5" t="n">
        <v>399</v>
      </c>
    </row>
    <row r="53" spans="1:5">
      <c r="A53" s="4" t="s">
        <v>104</v>
      </c>
      <c r="B53" s="5" t="n">
        <v>4107</v>
      </c>
      <c r="C53" s="5" t="n">
        <v>2969</v>
      </c>
    </row>
    <row r="54" spans="1:5">
      <c r="A54" s="3" t="s">
        <v>105</v>
      </c>
    </row>
    <row r="55" spans="1:5">
      <c r="A55" s="4" t="s">
        <v>106</v>
      </c>
      <c r="B55" s="5" t="n">
        <v>6518</v>
      </c>
      <c r="C55" s="5" t="n">
        <v>7310</v>
      </c>
    </row>
    <row r="56" spans="1:5">
      <c r="A56" s="4" t="s">
        <v>107</v>
      </c>
      <c r="B56" s="5" t="n">
        <v>1463</v>
      </c>
      <c r="C56" s="5" t="n">
        <v>1497</v>
      </c>
    </row>
    <row r="57" spans="1:5">
      <c r="A57" s="4" t="s">
        <v>108</v>
      </c>
      <c r="B57" s="5" t="n">
        <v>695</v>
      </c>
      <c r="C57" s="5" t="n">
        <v>439</v>
      </c>
    </row>
    <row r="58" spans="1:5">
      <c r="A58" s="4" t="s">
        <v>109</v>
      </c>
      <c r="B58" s="5" t="n">
        <v>340</v>
      </c>
      <c r="C58" s="5" t="n">
        <v>417</v>
      </c>
    </row>
    <row r="59" spans="1:5">
      <c r="A59" s="4" t="s">
        <v>110</v>
      </c>
      <c r="B59" s="5" t="n">
        <v>13123</v>
      </c>
      <c r="C59" s="5" t="n">
        <v>12632</v>
      </c>
    </row>
    <row r="60" spans="1:5">
      <c r="A60" s="4" t="s">
        <v>1414</v>
      </c>
      <c r="B60" s="5" t="n">
        <v>1084</v>
      </c>
      <c r="C60" s="5" t="n">
        <v>1038</v>
      </c>
    </row>
    <row r="61" spans="1:5">
      <c r="A61" s="4" t="s">
        <v>113</v>
      </c>
      <c r="B61" s="5" t="n">
        <v>4987</v>
      </c>
      <c r="C61" s="5" t="n">
        <v>4739</v>
      </c>
    </row>
    <row r="62" spans="1:5">
      <c r="A62" s="4" t="s">
        <v>114</v>
      </c>
      <c r="B62" s="5" t="n">
        <v>-656</v>
      </c>
      <c r="C62" s="5" t="n">
        <v>-941</v>
      </c>
    </row>
    <row r="63" spans="1:5">
      <c r="A63" s="4" t="s">
        <v>123</v>
      </c>
      <c r="B63" s="5" t="n">
        <v>-1474</v>
      </c>
      <c r="C63" s="5" t="n">
        <v>-1401</v>
      </c>
    </row>
    <row r="64" spans="1:5">
      <c r="A64" s="4" t="s">
        <v>116</v>
      </c>
      <c r="B64" s="5" t="n">
        <v>3941</v>
      </c>
      <c r="C64" s="5" t="n">
        <v>3435</v>
      </c>
    </row>
    <row r="65" spans="1:5">
      <c r="A65" s="4" t="s">
        <v>117</v>
      </c>
      <c r="B65" s="5" t="n">
        <v>105</v>
      </c>
      <c r="C65" s="5" t="n">
        <v>106</v>
      </c>
    </row>
    <row r="66" spans="1:5">
      <c r="A66" s="4" t="s">
        <v>118</v>
      </c>
      <c r="B66" s="5" t="n">
        <v>4046</v>
      </c>
      <c r="C66" s="5" t="n">
        <v>3541</v>
      </c>
    </row>
    <row r="67" spans="1:5">
      <c r="A67" s="4" t="s">
        <v>119</v>
      </c>
      <c r="B67" s="5" t="n">
        <v>17169</v>
      </c>
      <c r="C67" s="5" t="n">
        <v>16173</v>
      </c>
    </row>
    <row r="68" spans="1:5">
      <c r="A68" s="4" t="s">
        <v>1405</v>
      </c>
    </row>
    <row r="69" spans="1:5">
      <c r="A69" s="3" t="s">
        <v>87</v>
      </c>
    </row>
    <row r="70" spans="1:5">
      <c r="A70" s="4" t="s">
        <v>1415</v>
      </c>
      <c r="B70" s="5" t="n">
        <v>-1421</v>
      </c>
      <c r="C70" s="5" t="n">
        <v>-1469</v>
      </c>
    </row>
    <row r="71" spans="1:5">
      <c r="A71" s="4" t="s">
        <v>92</v>
      </c>
      <c r="B71" s="5" t="n">
        <v>-1421</v>
      </c>
      <c r="C71" s="5" t="n">
        <v>-1469</v>
      </c>
    </row>
    <row r="72" spans="1:5">
      <c r="A72" s="3" t="s">
        <v>93</v>
      </c>
    </row>
    <row r="73" spans="1:5">
      <c r="A73" s="4" t="s">
        <v>1416</v>
      </c>
      <c r="B73" s="5" t="n">
        <v>-13690</v>
      </c>
      <c r="C73" s="5" t="n">
        <v>-12529</v>
      </c>
    </row>
    <row r="74" spans="1:5">
      <c r="A74" s="4" t="s">
        <v>98</v>
      </c>
      <c r="B74" s="5" t="n">
        <v>-15111</v>
      </c>
      <c r="C74" s="5" t="n">
        <v>-13998</v>
      </c>
    </row>
    <row r="75" spans="1:5">
      <c r="A75" s="3" t="s">
        <v>99</v>
      </c>
    </row>
    <row r="76" spans="1:5">
      <c r="A76" s="4" t="s">
        <v>1417</v>
      </c>
      <c r="B76" s="5" t="n">
        <v>-1421</v>
      </c>
      <c r="C76" s="5" t="n">
        <v>-1471</v>
      </c>
    </row>
    <row r="77" spans="1:5">
      <c r="A77" s="4" t="s">
        <v>104</v>
      </c>
      <c r="B77" s="5" t="n">
        <v>-1421</v>
      </c>
      <c r="C77" s="5" t="n">
        <v>-1471</v>
      </c>
    </row>
    <row r="78" spans="1:5">
      <c r="A78" s="3" t="s">
        <v>105</v>
      </c>
    </row>
    <row r="79" spans="1:5">
      <c r="A79" s="4" t="s">
        <v>1418</v>
      </c>
      <c r="B79" s="5" t="n">
        <v>1</v>
      </c>
      <c r="C79" s="5" t="n">
        <v>2</v>
      </c>
    </row>
    <row r="80" spans="1:5">
      <c r="A80" s="4" t="s">
        <v>110</v>
      </c>
      <c r="B80" s="5" t="n">
        <v>-1420</v>
      </c>
      <c r="C80" s="5" t="n">
        <v>-1469</v>
      </c>
    </row>
    <row r="81" spans="1:5">
      <c r="A81" s="4" t="s">
        <v>1414</v>
      </c>
      <c r="B81" s="5" t="n">
        <v>-7419</v>
      </c>
      <c r="C81" s="5" t="n">
        <v>-7421</v>
      </c>
    </row>
    <row r="82" spans="1:5">
      <c r="A82" s="4" t="s">
        <v>1419</v>
      </c>
      <c r="B82" s="5" t="n">
        <v>-5</v>
      </c>
      <c r="C82" s="5" t="n">
        <v>-5</v>
      </c>
    </row>
    <row r="83" spans="1:5">
      <c r="A83" s="4" t="s">
        <v>113</v>
      </c>
      <c r="B83" s="5" t="n">
        <v>-7111</v>
      </c>
      <c r="C83" s="5" t="n">
        <v>-6493</v>
      </c>
    </row>
    <row r="84" spans="1:5">
      <c r="A84" s="4" t="s">
        <v>114</v>
      </c>
      <c r="B84" s="5" t="n">
        <v>844</v>
      </c>
      <c r="C84" s="5" t="n">
        <v>1390</v>
      </c>
    </row>
    <row r="85" spans="1:5">
      <c r="A85" s="4" t="s">
        <v>116</v>
      </c>
      <c r="B85" s="5" t="n">
        <v>-13691</v>
      </c>
      <c r="C85" s="5" t="n">
        <v>-12529</v>
      </c>
    </row>
    <row r="86" spans="1:5">
      <c r="A86" s="4" t="s">
        <v>118</v>
      </c>
      <c r="B86" s="5" t="n">
        <v>-13691</v>
      </c>
      <c r="C86" s="5" t="n">
        <v>-12529</v>
      </c>
    </row>
    <row r="87" spans="1:5">
      <c r="A87" s="4" t="s">
        <v>119</v>
      </c>
      <c r="B87" s="5" t="n">
        <v>-15111</v>
      </c>
      <c r="C87" s="5" t="n">
        <v>-13998</v>
      </c>
    </row>
    <row r="88" spans="1:5">
      <c r="A88" s="4" t="s">
        <v>1407</v>
      </c>
    </row>
    <row r="89" spans="1:5">
      <c r="A89" s="3" t="s">
        <v>87</v>
      </c>
    </row>
    <row r="90" spans="1:5">
      <c r="A90" s="4" t="s">
        <v>88</v>
      </c>
      <c r="B90" s="5" t="n">
        <v>5</v>
      </c>
      <c r="C90" s="5" t="n">
        <v>2</v>
      </c>
      <c r="D90" s="5" t="n">
        <v>5</v>
      </c>
      <c r="E90" s="5" t="n">
        <v>2</v>
      </c>
    </row>
    <row r="91" spans="1:5">
      <c r="A91" s="4" t="s">
        <v>89</v>
      </c>
      <c r="B91" s="5" t="n">
        <v>3</v>
      </c>
      <c r="C91" s="5" t="n">
        <v>96</v>
      </c>
    </row>
    <row r="92" spans="1:5">
      <c r="A92" s="4" t="s">
        <v>1415</v>
      </c>
      <c r="B92" s="5" t="n">
        <v>39</v>
      </c>
      <c r="C92" s="5" t="n">
        <v>39</v>
      </c>
    </row>
    <row r="93" spans="1:5">
      <c r="A93" s="4" t="s">
        <v>1412</v>
      </c>
      <c r="B93" s="5" t="n">
        <v>9</v>
      </c>
      <c r="C93" s="5" t="n">
        <v>40</v>
      </c>
    </row>
    <row r="94" spans="1:5">
      <c r="A94" s="4" t="s">
        <v>92</v>
      </c>
      <c r="B94" s="5" t="n">
        <v>56</v>
      </c>
      <c r="C94" s="5" t="n">
        <v>177</v>
      </c>
    </row>
    <row r="95" spans="1:5">
      <c r="A95" s="3" t="s">
        <v>93</v>
      </c>
    </row>
    <row r="96" spans="1:5">
      <c r="A96" s="4" t="s">
        <v>94</v>
      </c>
      <c r="B96" s="5" t="n">
        <v>20</v>
      </c>
      <c r="C96" s="5" t="n">
        <v>23</v>
      </c>
    </row>
    <row r="97" spans="1:5">
      <c r="A97" s="4" t="s">
        <v>1416</v>
      </c>
      <c r="B97" s="5" t="n">
        <v>8639</v>
      </c>
      <c r="C97" s="5" t="n">
        <v>7815</v>
      </c>
    </row>
    <row r="98" spans="1:5">
      <c r="A98" s="4" t="s">
        <v>96</v>
      </c>
      <c r="B98" s="5" t="n">
        <v>15</v>
      </c>
      <c r="C98" s="5" t="n">
        <v>18</v>
      </c>
    </row>
    <row r="99" spans="1:5">
      <c r="A99" s="4" t="s">
        <v>97</v>
      </c>
      <c r="B99" s="5" t="n">
        <v>185</v>
      </c>
      <c r="C99" s="5" t="n">
        <v>94</v>
      </c>
    </row>
    <row r="100" spans="1:5">
      <c r="A100" s="4" t="s">
        <v>98</v>
      </c>
      <c r="B100" s="5" t="n">
        <v>8915</v>
      </c>
      <c r="C100" s="5" t="n">
        <v>8127</v>
      </c>
    </row>
    <row r="101" spans="1:5">
      <c r="A101" s="3" t="s">
        <v>99</v>
      </c>
    </row>
    <row r="102" spans="1:5">
      <c r="A102" s="4" t="s">
        <v>100</v>
      </c>
      <c r="B102" s="5" t="n">
        <v>351</v>
      </c>
      <c r="C102" s="5" t="n">
        <v>141</v>
      </c>
    </row>
    <row r="103" spans="1:5">
      <c r="A103" s="4" t="s">
        <v>101</v>
      </c>
      <c r="B103" s="5" t="n">
        <v>14</v>
      </c>
      <c r="C103" s="5" t="n">
        <v>18</v>
      </c>
    </row>
    <row r="104" spans="1:5">
      <c r="A104" s="4" t="s">
        <v>1417</v>
      </c>
      <c r="B104" s="5" t="n">
        <v>705</v>
      </c>
      <c r="C104" s="5" t="n">
        <v>1010</v>
      </c>
    </row>
    <row r="105" spans="1:5">
      <c r="A105" s="4" t="s">
        <v>102</v>
      </c>
      <c r="B105" s="5" t="n">
        <v>28</v>
      </c>
      <c r="C105" s="5" t="n">
        <v>25</v>
      </c>
    </row>
    <row r="106" spans="1:5">
      <c r="A106" s="4" t="s">
        <v>103</v>
      </c>
      <c r="B106" s="5" t="n">
        <v>170</v>
      </c>
      <c r="C106" s="5" t="n">
        <v>138</v>
      </c>
    </row>
    <row r="107" spans="1:5">
      <c r="A107" s="4" t="s">
        <v>104</v>
      </c>
      <c r="B107" s="5" t="n">
        <v>1268</v>
      </c>
      <c r="C107" s="5" t="n">
        <v>1332</v>
      </c>
    </row>
    <row r="108" spans="1:5">
      <c r="A108" s="3" t="s">
        <v>105</v>
      </c>
    </row>
    <row r="109" spans="1:5">
      <c r="A109" s="4" t="s">
        <v>106</v>
      </c>
      <c r="B109" s="5" t="n">
        <v>6504</v>
      </c>
      <c r="C109" s="5" t="n">
        <v>6337</v>
      </c>
    </row>
    <row r="110" spans="1:5">
      <c r="A110" s="4" t="s">
        <v>107</v>
      </c>
      <c r="B110" s="5" t="n">
        <v>333</v>
      </c>
      <c r="C110" s="5" t="n">
        <v>347</v>
      </c>
    </row>
    <row r="111" spans="1:5">
      <c r="A111" s="4" t="s">
        <v>1418</v>
      </c>
      <c r="B111" s="5" t="n">
        <v>-3172</v>
      </c>
      <c r="C111" s="5" t="n">
        <v>-3142</v>
      </c>
    </row>
    <row r="112" spans="1:5">
      <c r="A112" s="4" t="s">
        <v>108</v>
      </c>
      <c r="B112" s="5" t="n">
        <v>-109</v>
      </c>
      <c r="C112" s="5" t="n">
        <v>-308</v>
      </c>
    </row>
    <row r="113" spans="1:5">
      <c r="A113" s="4" t="s">
        <v>109</v>
      </c>
      <c r="B113" s="5" t="n">
        <v>150</v>
      </c>
      <c r="C113" s="5" t="n">
        <v>127</v>
      </c>
    </row>
    <row r="114" spans="1:5">
      <c r="A114" s="4" t="s">
        <v>110</v>
      </c>
      <c r="B114" s="5" t="n">
        <v>4974</v>
      </c>
      <c r="C114" s="5" t="n">
        <v>4693</v>
      </c>
    </row>
    <row r="115" spans="1:5">
      <c r="A115" s="4" t="s">
        <v>1414</v>
      </c>
      <c r="B115" s="5" t="n">
        <v>1084</v>
      </c>
      <c r="C115" s="5" t="n">
        <v>1038</v>
      </c>
    </row>
    <row r="116" spans="1:5">
      <c r="A116" s="4" t="s">
        <v>113</v>
      </c>
      <c r="B116" s="5" t="n">
        <v>4987</v>
      </c>
      <c r="C116" s="5" t="n">
        <v>4739</v>
      </c>
    </row>
    <row r="117" spans="1:5">
      <c r="A117" s="4" t="s">
        <v>114</v>
      </c>
      <c r="B117" s="5" t="n">
        <v>-656</v>
      </c>
      <c r="C117" s="5" t="n">
        <v>-942</v>
      </c>
    </row>
    <row r="118" spans="1:5">
      <c r="A118" s="4" t="s">
        <v>123</v>
      </c>
      <c r="B118" s="5" t="n">
        <v>-1474</v>
      </c>
      <c r="C118" s="5" t="n">
        <v>-1401</v>
      </c>
    </row>
    <row r="119" spans="1:5">
      <c r="A119" s="4" t="s">
        <v>116</v>
      </c>
      <c r="B119" s="5" t="n">
        <v>3941</v>
      </c>
      <c r="C119" s="5" t="n">
        <v>3434</v>
      </c>
    </row>
    <row r="120" spans="1:5">
      <c r="A120" s="4" t="s">
        <v>118</v>
      </c>
      <c r="B120" s="5" t="n">
        <v>3941</v>
      </c>
      <c r="C120" s="5" t="n">
        <v>3434</v>
      </c>
    </row>
    <row r="121" spans="1:5">
      <c r="A121" s="4" t="s">
        <v>119</v>
      </c>
      <c r="B121" s="5" t="n">
        <v>8915</v>
      </c>
      <c r="C121" s="5" t="n">
        <v>8127</v>
      </c>
    </row>
    <row r="122" spans="1:5">
      <c r="A122" s="4" t="s">
        <v>1409</v>
      </c>
    </row>
    <row r="123" spans="1:5">
      <c r="A123" s="3" t="s">
        <v>87</v>
      </c>
    </row>
    <row r="124" spans="1:5">
      <c r="A124" s="4" t="s">
        <v>88</v>
      </c>
      <c r="C124" s="5" t="n">
        <v>-11</v>
      </c>
    </row>
    <row r="125" spans="1:5">
      <c r="A125" s="4" t="s">
        <v>89</v>
      </c>
      <c r="B125" s="5" t="n">
        <v>233</v>
      </c>
      <c r="C125" s="5" t="n">
        <v>450</v>
      </c>
    </row>
    <row r="126" spans="1:5">
      <c r="A126" s="4" t="s">
        <v>1415</v>
      </c>
      <c r="B126" s="5" t="n">
        <v>470</v>
      </c>
      <c r="C126" s="5" t="n">
        <v>467</v>
      </c>
    </row>
    <row r="127" spans="1:5">
      <c r="A127" s="4" t="s">
        <v>90</v>
      </c>
      <c r="B127" s="5" t="n">
        <v>605</v>
      </c>
      <c r="C127" s="5" t="n">
        <v>516</v>
      </c>
    </row>
    <row r="128" spans="1:5">
      <c r="A128" s="4" t="s">
        <v>1412</v>
      </c>
      <c r="B128" s="5" t="n">
        <v>48</v>
      </c>
      <c r="C128" s="5" t="n">
        <v>39</v>
      </c>
    </row>
    <row r="129" spans="1:5">
      <c r="A129" s="4" t="s">
        <v>92</v>
      </c>
      <c r="B129" s="5" t="n">
        <v>1356</v>
      </c>
      <c r="C129" s="5" t="n">
        <v>1461</v>
      </c>
    </row>
    <row r="130" spans="1:5">
      <c r="A130" s="3" t="s">
        <v>93</v>
      </c>
    </row>
    <row r="131" spans="1:5">
      <c r="A131" s="4" t="s">
        <v>94</v>
      </c>
      <c r="B131" s="5" t="n">
        <v>1275</v>
      </c>
      <c r="C131" s="5" t="n">
        <v>1087</v>
      </c>
    </row>
    <row r="132" spans="1:5">
      <c r="A132" s="4" t="s">
        <v>1416</v>
      </c>
      <c r="B132" s="5" t="n">
        <v>4662</v>
      </c>
      <c r="C132" s="5" t="n">
        <v>4291</v>
      </c>
    </row>
    <row r="133" spans="1:5">
      <c r="A133" s="4" t="s">
        <v>95</v>
      </c>
      <c r="B133" s="5" t="n">
        <v>981</v>
      </c>
      <c r="C133" s="5" t="n">
        <v>985</v>
      </c>
    </row>
    <row r="134" spans="1:5">
      <c r="A134" s="4" t="s">
        <v>96</v>
      </c>
      <c r="B134" s="5" t="n">
        <v>65</v>
      </c>
      <c r="C134" s="5" t="n">
        <v>76</v>
      </c>
    </row>
    <row r="135" spans="1:5">
      <c r="A135" s="4" t="s">
        <v>97</v>
      </c>
      <c r="B135" s="5" t="n">
        <v>296</v>
      </c>
      <c r="C135" s="5" t="n">
        <v>306</v>
      </c>
    </row>
    <row r="136" spans="1:5">
      <c r="A136" s="4" t="s">
        <v>98</v>
      </c>
      <c r="B136" s="5" t="n">
        <v>8635</v>
      </c>
      <c r="C136" s="5" t="n">
        <v>8206</v>
      </c>
    </row>
    <row r="137" spans="1:5">
      <c r="A137" s="3" t="s">
        <v>99</v>
      </c>
    </row>
    <row r="138" spans="1:5">
      <c r="A138" s="4" t="s">
        <v>101</v>
      </c>
      <c r="B138" s="5" t="n">
        <v>986</v>
      </c>
      <c r="C138" s="5" t="n">
        <v>772</v>
      </c>
    </row>
    <row r="139" spans="1:5">
      <c r="A139" s="4" t="s">
        <v>1417</v>
      </c>
      <c r="B139" s="5" t="n">
        <v>76</v>
      </c>
      <c r="C139" s="5" t="n">
        <v>53</v>
      </c>
    </row>
    <row r="140" spans="1:5">
      <c r="A140" s="4" t="s">
        <v>102</v>
      </c>
      <c r="B140" s="5" t="n">
        <v>157</v>
      </c>
      <c r="C140" s="5" t="n">
        <v>152</v>
      </c>
    </row>
    <row r="141" spans="1:5">
      <c r="A141" s="4" t="s">
        <v>103</v>
      </c>
      <c r="B141" s="5" t="n">
        <v>81</v>
      </c>
      <c r="C141" s="5" t="n">
        <v>69</v>
      </c>
    </row>
    <row r="142" spans="1:5">
      <c r="A142" s="4" t="s">
        <v>104</v>
      </c>
      <c r="B142" s="5" t="n">
        <v>1300</v>
      </c>
      <c r="C142" s="5" t="n">
        <v>1046</v>
      </c>
    </row>
    <row r="143" spans="1:5">
      <c r="A143" s="3" t="s">
        <v>105</v>
      </c>
    </row>
    <row r="144" spans="1:5">
      <c r="A144" s="4" t="s">
        <v>107</v>
      </c>
      <c r="B144" s="5" t="n">
        <v>707</v>
      </c>
      <c r="C144" s="5" t="n">
        <v>760</v>
      </c>
    </row>
    <row r="145" spans="1:5">
      <c r="A145" s="4" t="s">
        <v>1418</v>
      </c>
      <c r="B145" s="5" t="n">
        <v>1599</v>
      </c>
      <c r="C145" s="5" t="n">
        <v>2018</v>
      </c>
    </row>
    <row r="146" spans="1:5">
      <c r="A146" s="4" t="s">
        <v>108</v>
      </c>
      <c r="B146" s="5" t="n">
        <v>256</v>
      </c>
      <c r="C146" s="5" t="n">
        <v>232</v>
      </c>
    </row>
    <row r="147" spans="1:5">
      <c r="A147" s="4" t="s">
        <v>109</v>
      </c>
      <c r="B147" s="5" t="n">
        <v>23</v>
      </c>
      <c r="C147" s="5" t="n">
        <v>35</v>
      </c>
    </row>
    <row r="148" spans="1:5">
      <c r="A148" s="4" t="s">
        <v>110</v>
      </c>
      <c r="B148" s="5" t="n">
        <v>3885</v>
      </c>
      <c r="C148" s="5" t="n">
        <v>4091</v>
      </c>
    </row>
    <row r="149" spans="1:5">
      <c r="A149" s="4" t="s">
        <v>1414</v>
      </c>
      <c r="B149" s="5" t="n">
        <v>1128</v>
      </c>
      <c r="C149" s="5" t="n">
        <v>1120</v>
      </c>
    </row>
    <row r="150" spans="1:5">
      <c r="A150" s="4" t="s">
        <v>113</v>
      </c>
      <c r="B150" s="5" t="n">
        <v>4197</v>
      </c>
      <c r="C150" s="5" t="n">
        <v>3832</v>
      </c>
    </row>
    <row r="151" spans="1:5">
      <c r="A151" s="4" t="s">
        <v>114</v>
      </c>
      <c r="B151" s="5" t="n">
        <v>-575</v>
      </c>
      <c r="C151" s="5" t="n">
        <v>-837</v>
      </c>
    </row>
    <row r="152" spans="1:5">
      <c r="A152" s="4" t="s">
        <v>116</v>
      </c>
      <c r="B152" s="5" t="n">
        <v>4750</v>
      </c>
      <c r="C152" s="5" t="n">
        <v>4115</v>
      </c>
    </row>
    <row r="153" spans="1:5">
      <c r="A153" s="4" t="s">
        <v>118</v>
      </c>
      <c r="B153" s="5" t="n">
        <v>4750</v>
      </c>
      <c r="C153" s="5" t="n">
        <v>4115</v>
      </c>
    </row>
    <row r="154" spans="1:5">
      <c r="A154" s="4" t="s">
        <v>119</v>
      </c>
      <c r="B154" s="5" t="n">
        <v>8635</v>
      </c>
      <c r="C154" s="5" t="n">
        <v>8206</v>
      </c>
    </row>
    <row r="155" spans="1:5">
      <c r="A155" s="4" t="s">
        <v>1410</v>
      </c>
    </row>
    <row r="156" spans="1:5">
      <c r="A156" s="3" t="s">
        <v>87</v>
      </c>
    </row>
    <row r="157" spans="1:5">
      <c r="A157" s="4" t="s">
        <v>88</v>
      </c>
      <c r="B157" s="5" t="n">
        <v>443</v>
      </c>
      <c r="C157" s="5" t="n">
        <v>606</v>
      </c>
      <c r="D157" s="7" t="n">
        <v>219</v>
      </c>
      <c r="E157" s="7" t="n">
        <v>189</v>
      </c>
    </row>
    <row r="158" spans="1:5">
      <c r="A158" s="4" t="s">
        <v>89</v>
      </c>
      <c r="B158" s="5" t="n">
        <v>1398</v>
      </c>
      <c r="C158" s="5" t="n">
        <v>945</v>
      </c>
    </row>
    <row r="159" spans="1:5">
      <c r="A159" s="4" t="s">
        <v>1415</v>
      </c>
      <c r="B159" s="5" t="n">
        <v>912</v>
      </c>
      <c r="C159" s="5" t="n">
        <v>963</v>
      </c>
    </row>
    <row r="160" spans="1:5">
      <c r="A160" s="4" t="s">
        <v>90</v>
      </c>
      <c r="B160" s="5" t="n">
        <v>921</v>
      </c>
      <c r="C160" s="5" t="n">
        <v>897</v>
      </c>
    </row>
    <row r="161" spans="1:5">
      <c r="A161" s="4" t="s">
        <v>1412</v>
      </c>
      <c r="B161" s="5" t="n">
        <v>93</v>
      </c>
      <c r="C161" s="5" t="n">
        <v>73</v>
      </c>
    </row>
    <row r="162" spans="1:5">
      <c r="A162" s="4" t="s">
        <v>92</v>
      </c>
      <c r="B162" s="5" t="n">
        <v>3767</v>
      </c>
      <c r="C162" s="5" t="n">
        <v>3484</v>
      </c>
    </row>
    <row r="163" spans="1:5">
      <c r="A163" s="3" t="s">
        <v>93</v>
      </c>
    </row>
    <row r="164" spans="1:5">
      <c r="A164" s="4" t="s">
        <v>94</v>
      </c>
      <c r="B164" s="5" t="n">
        <v>3315</v>
      </c>
      <c r="C164" s="5" t="n">
        <v>3277</v>
      </c>
    </row>
    <row r="165" spans="1:5">
      <c r="A165" s="4" t="s">
        <v>1416</v>
      </c>
      <c r="B165" s="5" t="n">
        <v>389</v>
      </c>
      <c r="C165" s="5" t="n">
        <v>423</v>
      </c>
    </row>
    <row r="166" spans="1:5">
      <c r="A166" s="4" t="s">
        <v>95</v>
      </c>
      <c r="B166" s="5" t="n">
        <v>3952</v>
      </c>
      <c r="C166" s="5" t="n">
        <v>4110</v>
      </c>
    </row>
    <row r="167" spans="1:5">
      <c r="A167" s="4" t="s">
        <v>96</v>
      </c>
      <c r="B167" s="5" t="n">
        <v>2382</v>
      </c>
      <c r="C167" s="5" t="n">
        <v>1840</v>
      </c>
    </row>
    <row r="168" spans="1:5">
      <c r="A168" s="4" t="s">
        <v>97</v>
      </c>
      <c r="B168" s="5" t="n">
        <v>925</v>
      </c>
      <c r="C168" s="5" t="n">
        <v>704</v>
      </c>
    </row>
    <row r="169" spans="1:5">
      <c r="A169" s="4" t="s">
        <v>98</v>
      </c>
      <c r="B169" s="5" t="n">
        <v>14730</v>
      </c>
      <c r="C169" s="5" t="n">
        <v>13838</v>
      </c>
    </row>
    <row r="170" spans="1:5">
      <c r="A170" s="3" t="s">
        <v>99</v>
      </c>
    </row>
    <row r="171" spans="1:5">
      <c r="A171" s="4" t="s">
        <v>100</v>
      </c>
      <c r="B171" s="5" t="n">
        <v>102</v>
      </c>
      <c r="C171" s="5" t="n">
        <v>81</v>
      </c>
    </row>
    <row r="172" spans="1:5">
      <c r="A172" s="4" t="s">
        <v>101</v>
      </c>
      <c r="B172" s="5" t="n">
        <v>1762</v>
      </c>
      <c r="C172" s="5" t="n">
        <v>1243</v>
      </c>
    </row>
    <row r="173" spans="1:5">
      <c r="A173" s="4" t="s">
        <v>1417</v>
      </c>
      <c r="B173" s="5" t="n">
        <v>640</v>
      </c>
      <c r="C173" s="5" t="n">
        <v>408</v>
      </c>
    </row>
    <row r="174" spans="1:5">
      <c r="A174" s="4" t="s">
        <v>102</v>
      </c>
      <c r="B174" s="5" t="n">
        <v>167</v>
      </c>
      <c r="C174" s="5" t="n">
        <v>138</v>
      </c>
    </row>
    <row r="175" spans="1:5">
      <c r="A175" s="4" t="s">
        <v>103</v>
      </c>
      <c r="B175" s="5" t="n">
        <v>289</v>
      </c>
      <c r="C175" s="5" t="n">
        <v>192</v>
      </c>
    </row>
    <row r="176" spans="1:5">
      <c r="A176" s="4" t="s">
        <v>104</v>
      </c>
      <c r="B176" s="5" t="n">
        <v>2960</v>
      </c>
      <c r="C176" s="5" t="n">
        <v>2062</v>
      </c>
    </row>
    <row r="177" spans="1:5">
      <c r="A177" s="3" t="s">
        <v>105</v>
      </c>
    </row>
    <row r="178" spans="1:5">
      <c r="A178" s="4" t="s">
        <v>106</v>
      </c>
      <c r="B178" s="5" t="n">
        <v>14</v>
      </c>
      <c r="C178" s="5" t="n">
        <v>973</v>
      </c>
    </row>
    <row r="179" spans="1:5">
      <c r="A179" s="4" t="s">
        <v>107</v>
      </c>
      <c r="B179" s="5" t="n">
        <v>423</v>
      </c>
      <c r="C179" s="5" t="n">
        <v>390</v>
      </c>
    </row>
    <row r="180" spans="1:5">
      <c r="A180" s="4" t="s">
        <v>1418</v>
      </c>
      <c r="B180" s="5" t="n">
        <v>1572</v>
      </c>
      <c r="C180" s="5" t="n">
        <v>1122</v>
      </c>
    </row>
    <row r="181" spans="1:5">
      <c r="A181" s="4" t="s">
        <v>108</v>
      </c>
      <c r="B181" s="5" t="n">
        <v>548</v>
      </c>
      <c r="C181" s="5" t="n">
        <v>515</v>
      </c>
    </row>
    <row r="182" spans="1:5">
      <c r="A182" s="4" t="s">
        <v>109</v>
      </c>
      <c r="B182" s="5" t="n">
        <v>167</v>
      </c>
      <c r="C182" s="5" t="n">
        <v>255</v>
      </c>
    </row>
    <row r="183" spans="1:5">
      <c r="A183" s="4" t="s">
        <v>110</v>
      </c>
      <c r="B183" s="5" t="n">
        <v>5684</v>
      </c>
      <c r="C183" s="5" t="n">
        <v>5317</v>
      </c>
    </row>
    <row r="184" spans="1:5">
      <c r="A184" s="4" t="s">
        <v>1414</v>
      </c>
      <c r="B184" s="5" t="n">
        <v>6291</v>
      </c>
      <c r="C184" s="5" t="n">
        <v>6301</v>
      </c>
    </row>
    <row r="185" spans="1:5">
      <c r="A185" s="4" t="s">
        <v>1419</v>
      </c>
      <c r="B185" s="5" t="n">
        <v>5</v>
      </c>
      <c r="C185" s="5" t="n">
        <v>5</v>
      </c>
    </row>
    <row r="186" spans="1:5">
      <c r="A186" s="4" t="s">
        <v>113</v>
      </c>
      <c r="B186" s="5" t="n">
        <v>2914</v>
      </c>
      <c r="C186" s="5" t="n">
        <v>2661</v>
      </c>
    </row>
    <row r="187" spans="1:5">
      <c r="A187" s="4" t="s">
        <v>114</v>
      </c>
      <c r="B187" s="5" t="n">
        <v>-269</v>
      </c>
      <c r="C187" s="5" t="n">
        <v>-552</v>
      </c>
    </row>
    <row r="188" spans="1:5">
      <c r="A188" s="4" t="s">
        <v>116</v>
      </c>
      <c r="B188" s="5" t="n">
        <v>8941</v>
      </c>
      <c r="C188" s="5" t="n">
        <v>8415</v>
      </c>
    </row>
    <row r="189" spans="1:5">
      <c r="A189" s="4" t="s">
        <v>117</v>
      </c>
      <c r="B189" s="5" t="n">
        <v>105</v>
      </c>
      <c r="C189" s="5" t="n">
        <v>106</v>
      </c>
    </row>
    <row r="190" spans="1:5">
      <c r="A190" s="4" t="s">
        <v>118</v>
      </c>
      <c r="B190" s="5" t="n">
        <v>9046</v>
      </c>
      <c r="C190" s="5" t="n">
        <v>8521</v>
      </c>
    </row>
    <row r="191" spans="1:5">
      <c r="A191" s="4" t="s">
        <v>119</v>
      </c>
      <c r="B191" s="7" t="n">
        <v>14730</v>
      </c>
      <c r="C191" s="7" t="n">
        <v>138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9</v>
      </c>
      <c r="D2" s="2" t="s">
        <v>70</v>
      </c>
    </row>
    <row r="3" spans="1:4">
      <c r="A3" s="3" t="s">
        <v>229</v>
      </c>
    </row>
    <row r="4" spans="1:4">
      <c r="A4" s="4" t="s">
        <v>1421</v>
      </c>
      <c r="B4" s="7" t="n">
        <v>1478</v>
      </c>
      <c r="C4" s="7" t="n">
        <v>194</v>
      </c>
      <c r="D4" s="7" t="n">
        <v>1007</v>
      </c>
    </row>
    <row r="5" spans="1:4">
      <c r="A5" s="3" t="s">
        <v>1422</v>
      </c>
    </row>
    <row r="6" spans="1:4">
      <c r="A6" s="4" t="s">
        <v>134</v>
      </c>
      <c r="B6" s="5" t="n">
        <v>-556</v>
      </c>
      <c r="C6" s="5" t="n">
        <v>-606</v>
      </c>
      <c r="D6" s="5" t="n">
        <v>-528</v>
      </c>
    </row>
    <row r="7" spans="1:4">
      <c r="A7" s="4" t="s">
        <v>1423</v>
      </c>
      <c r="C7" s="5" t="n">
        <v>-3379</v>
      </c>
      <c r="D7" s="5" t="n">
        <v>-29</v>
      </c>
    </row>
    <row r="8" spans="1:4">
      <c r="A8" s="4" t="s">
        <v>1424</v>
      </c>
      <c r="B8" s="5" t="n">
        <v>-2</v>
      </c>
      <c r="C8" s="5" t="n">
        <v>2938</v>
      </c>
      <c r="D8" s="5" t="n">
        <v>1</v>
      </c>
    </row>
    <row r="9" spans="1:4">
      <c r="A9" s="4" t="s">
        <v>1425</v>
      </c>
      <c r="C9" s="5" t="n">
        <v>1966</v>
      </c>
      <c r="D9" s="5" t="n">
        <v>-2183</v>
      </c>
    </row>
    <row r="10" spans="1:4">
      <c r="A10" s="4" t="s">
        <v>138</v>
      </c>
      <c r="C10" s="5" t="n">
        <v>-252</v>
      </c>
      <c r="D10" s="5" t="n">
        <v>-16</v>
      </c>
    </row>
    <row r="11" spans="1:4">
      <c r="A11" s="4" t="s">
        <v>128</v>
      </c>
      <c r="B11" s="5" t="n">
        <v>13</v>
      </c>
      <c r="C11" s="5" t="n">
        <v>5</v>
      </c>
      <c r="D11" s="5" t="n">
        <v>34</v>
      </c>
    </row>
    <row r="12" spans="1:4">
      <c r="A12" s="4" t="s">
        <v>139</v>
      </c>
      <c r="B12" s="5" t="n">
        <v>-545</v>
      </c>
      <c r="C12" s="5" t="n">
        <v>672</v>
      </c>
      <c r="D12" s="5" t="n">
        <v>-2721</v>
      </c>
    </row>
    <row r="13" spans="1:4">
      <c r="A13" s="3" t="s">
        <v>140</v>
      </c>
    </row>
    <row r="14" spans="1:4">
      <c r="A14" s="4" t="s">
        <v>141</v>
      </c>
      <c r="B14" s="5" t="n">
        <v>765</v>
      </c>
      <c r="C14" s="5" t="n">
        <v>4370</v>
      </c>
      <c r="D14" s="5" t="n">
        <v>4524</v>
      </c>
    </row>
    <row r="15" spans="1:4">
      <c r="A15" s="4" t="s">
        <v>142</v>
      </c>
      <c r="B15" s="5" t="n">
        <v>-1810</v>
      </c>
      <c r="C15" s="5" t="n">
        <v>-4624</v>
      </c>
      <c r="D15" s="5" t="n">
        <v>-2430</v>
      </c>
    </row>
    <row r="16" spans="1:4">
      <c r="A16" s="4" t="s">
        <v>143</v>
      </c>
      <c r="B16" s="5" t="n">
        <v>184</v>
      </c>
      <c r="C16" s="5" t="n">
        <v>23</v>
      </c>
      <c r="D16" s="5" t="n">
        <v>-93</v>
      </c>
    </row>
    <row r="17" spans="1:4">
      <c r="A17" s="4" t="s">
        <v>144</v>
      </c>
      <c r="B17" s="5" t="n">
        <v>27</v>
      </c>
      <c r="C17" s="5" t="n">
        <v>48</v>
      </c>
      <c r="D17" s="5" t="n">
        <v>36</v>
      </c>
    </row>
    <row r="18" spans="1:4">
      <c r="A18" s="4" t="s">
        <v>145</v>
      </c>
      <c r="B18" s="5" t="n">
        <v>-103</v>
      </c>
      <c r="C18" s="5" t="n">
        <v>-107</v>
      </c>
      <c r="D18" s="5" t="n">
        <v>-136</v>
      </c>
    </row>
    <row r="19" spans="1:4">
      <c r="A19" s="4" t="s">
        <v>1426</v>
      </c>
      <c r="B19" s="5" t="n">
        <v>-129</v>
      </c>
      <c r="C19" s="5" t="n">
        <v>-83</v>
      </c>
      <c r="D19" s="5" t="n">
        <v>-72</v>
      </c>
    </row>
    <row r="20" spans="1:4">
      <c r="A20" s="4" t="s">
        <v>128</v>
      </c>
      <c r="B20" s="5" t="n">
        <v>-7</v>
      </c>
      <c r="C20" s="5" t="n">
        <v>-14</v>
      </c>
      <c r="D20" s="5" t="n">
        <v>-92</v>
      </c>
    </row>
    <row r="21" spans="1:4">
      <c r="A21" s="4" t="s">
        <v>147</v>
      </c>
      <c r="B21" s="5" t="n">
        <v>-1073</v>
      </c>
      <c r="C21" s="5" t="n">
        <v>-387</v>
      </c>
      <c r="D21" s="5" t="n">
        <v>1737</v>
      </c>
    </row>
    <row r="22" spans="1:4">
      <c r="A22" s="4" t="s">
        <v>148</v>
      </c>
      <c r="B22" s="5" t="n">
        <v>-9</v>
      </c>
      <c r="C22" s="5" t="n">
        <v>-106</v>
      </c>
      <c r="D22" s="5" t="n">
        <v>10</v>
      </c>
    </row>
    <row r="23" spans="1:4">
      <c r="A23" s="4" t="s">
        <v>149</v>
      </c>
      <c r="B23" s="5" t="n">
        <v>-149</v>
      </c>
      <c r="C23" s="5" t="n">
        <v>373</v>
      </c>
      <c r="D23" s="5" t="n">
        <v>33</v>
      </c>
    </row>
    <row r="24" spans="1:4">
      <c r="A24" s="4" t="s">
        <v>150</v>
      </c>
      <c r="B24" s="5" t="n">
        <v>597</v>
      </c>
      <c r="C24" s="5" t="n">
        <v>224</v>
      </c>
      <c r="D24" s="5" t="n">
        <v>191</v>
      </c>
    </row>
    <row r="25" spans="1:4">
      <c r="A25" s="4" t="s">
        <v>151</v>
      </c>
      <c r="B25" s="5" t="n">
        <v>448</v>
      </c>
      <c r="C25" s="5" t="n">
        <v>597</v>
      </c>
      <c r="D25" s="5" t="n">
        <v>224</v>
      </c>
    </row>
    <row r="26" spans="1:4">
      <c r="A26" s="4" t="s">
        <v>1404</v>
      </c>
    </row>
    <row r="27" spans="1:4">
      <c r="A27" s="3" t="s">
        <v>229</v>
      </c>
    </row>
    <row r="28" spans="1:4">
      <c r="A28" s="4" t="s">
        <v>1421</v>
      </c>
      <c r="B28" s="5" t="n">
        <v>1478</v>
      </c>
      <c r="C28" s="5" t="n">
        <v>194</v>
      </c>
      <c r="D28" s="5" t="n">
        <v>1007</v>
      </c>
    </row>
    <row r="29" spans="1:4">
      <c r="A29" s="3" t="s">
        <v>1422</v>
      </c>
    </row>
    <row r="30" spans="1:4">
      <c r="A30" s="4" t="s">
        <v>134</v>
      </c>
      <c r="B30" s="5" t="n">
        <v>-556</v>
      </c>
      <c r="C30" s="5" t="n">
        <v>-606</v>
      </c>
      <c r="D30" s="5" t="n">
        <v>-528</v>
      </c>
    </row>
    <row r="31" spans="1:4">
      <c r="A31" s="4" t="s">
        <v>1423</v>
      </c>
      <c r="B31" s="5" t="n">
        <v>-2</v>
      </c>
      <c r="C31" s="5" t="n">
        <v>-3379</v>
      </c>
      <c r="D31" s="5" t="n">
        <v>-29</v>
      </c>
    </row>
    <row r="32" spans="1:4">
      <c r="A32" s="4" t="s">
        <v>1424</v>
      </c>
      <c r="C32" s="5" t="n">
        <v>2938</v>
      </c>
      <c r="D32" s="5" t="n">
        <v>1</v>
      </c>
    </row>
    <row r="33" spans="1:4">
      <c r="A33" s="4" t="s">
        <v>1425</v>
      </c>
      <c r="C33" s="5" t="n">
        <v>1966</v>
      </c>
      <c r="D33" s="5" t="n">
        <v>-2183</v>
      </c>
    </row>
    <row r="34" spans="1:4">
      <c r="A34" s="4" t="s">
        <v>138</v>
      </c>
      <c r="C34" s="5" t="n">
        <v>-252</v>
      </c>
      <c r="D34" s="5" t="n">
        <v>-16</v>
      </c>
    </row>
    <row r="35" spans="1:4">
      <c r="A35" s="4" t="s">
        <v>128</v>
      </c>
      <c r="B35" s="5" t="n">
        <v>13</v>
      </c>
      <c r="C35" s="5" t="n">
        <v>5</v>
      </c>
      <c r="D35" s="5" t="n">
        <v>34</v>
      </c>
    </row>
    <row r="36" spans="1:4">
      <c r="A36" s="4" t="s">
        <v>139</v>
      </c>
      <c r="B36" s="5" t="n">
        <v>-545</v>
      </c>
      <c r="C36" s="5" t="n">
        <v>672</v>
      </c>
      <c r="D36" s="5" t="n">
        <v>-2721</v>
      </c>
    </row>
    <row r="37" spans="1:4">
      <c r="A37" s="3" t="s">
        <v>140</v>
      </c>
    </row>
    <row r="38" spans="1:4">
      <c r="A38" s="4" t="s">
        <v>141</v>
      </c>
      <c r="B38" s="5" t="n">
        <v>765</v>
      </c>
      <c r="C38" s="5" t="n">
        <v>4370</v>
      </c>
      <c r="D38" s="5" t="n">
        <v>4524</v>
      </c>
    </row>
    <row r="39" spans="1:4">
      <c r="A39" s="4" t="s">
        <v>142</v>
      </c>
      <c r="B39" s="5" t="n">
        <v>-1810</v>
      </c>
      <c r="C39" s="5" t="n">
        <v>-4624</v>
      </c>
      <c r="D39" s="5" t="n">
        <v>-2430</v>
      </c>
    </row>
    <row r="40" spans="1:4">
      <c r="A40" s="4" t="s">
        <v>143</v>
      </c>
      <c r="B40" s="5" t="n">
        <v>184</v>
      </c>
      <c r="C40" s="5" t="n">
        <v>23</v>
      </c>
      <c r="D40" s="5" t="n">
        <v>-93</v>
      </c>
    </row>
    <row r="41" spans="1:4">
      <c r="A41" s="4" t="s">
        <v>144</v>
      </c>
      <c r="B41" s="5" t="n">
        <v>27</v>
      </c>
      <c r="C41" s="5" t="n">
        <v>48</v>
      </c>
      <c r="D41" s="5" t="n">
        <v>36</v>
      </c>
    </row>
    <row r="42" spans="1:4">
      <c r="A42" s="4" t="s">
        <v>145</v>
      </c>
      <c r="B42" s="5" t="n">
        <v>-103</v>
      </c>
      <c r="C42" s="5" t="n">
        <v>-107</v>
      </c>
      <c r="D42" s="5" t="n">
        <v>-136</v>
      </c>
    </row>
    <row r="43" spans="1:4">
      <c r="A43" s="4" t="s">
        <v>1426</v>
      </c>
      <c r="B43" s="5" t="n">
        <v>-129</v>
      </c>
      <c r="C43" s="5" t="n">
        <v>-83</v>
      </c>
      <c r="D43" s="5" t="n">
        <v>-72</v>
      </c>
    </row>
    <row r="44" spans="1:4">
      <c r="A44" s="4" t="s">
        <v>128</v>
      </c>
      <c r="B44" s="5" t="n">
        <v>-7</v>
      </c>
      <c r="C44" s="5" t="n">
        <v>-14</v>
      </c>
      <c r="D44" s="5" t="n">
        <v>-92</v>
      </c>
    </row>
    <row r="45" spans="1:4">
      <c r="A45" s="4" t="s">
        <v>147</v>
      </c>
      <c r="B45" s="5" t="n">
        <v>-1073</v>
      </c>
      <c r="C45" s="5" t="n">
        <v>-387</v>
      </c>
      <c r="D45" s="5" t="n">
        <v>1737</v>
      </c>
    </row>
    <row r="46" spans="1:4">
      <c r="A46" s="4" t="s">
        <v>148</v>
      </c>
      <c r="B46" s="5" t="n">
        <v>-9</v>
      </c>
      <c r="C46" s="5" t="n">
        <v>-106</v>
      </c>
      <c r="D46" s="5" t="n">
        <v>10</v>
      </c>
    </row>
    <row r="47" spans="1:4">
      <c r="A47" s="4" t="s">
        <v>149</v>
      </c>
      <c r="B47" s="5" t="n">
        <v>-149</v>
      </c>
      <c r="C47" s="5" t="n">
        <v>373</v>
      </c>
      <c r="D47" s="5" t="n">
        <v>33</v>
      </c>
    </row>
    <row r="48" spans="1:4">
      <c r="A48" s="4" t="s">
        <v>150</v>
      </c>
      <c r="B48" s="5" t="n">
        <v>597</v>
      </c>
      <c r="C48" s="5" t="n">
        <v>224</v>
      </c>
      <c r="D48" s="5" t="n">
        <v>191</v>
      </c>
    </row>
    <row r="49" spans="1:4">
      <c r="A49" s="4" t="s">
        <v>151</v>
      </c>
      <c r="B49" s="5" t="n">
        <v>448</v>
      </c>
      <c r="C49" s="5" t="n">
        <v>597</v>
      </c>
      <c r="D49" s="5" t="n">
        <v>224</v>
      </c>
    </row>
    <row r="50" spans="1:4">
      <c r="A50" s="4" t="s">
        <v>1407</v>
      </c>
    </row>
    <row r="51" spans="1:4">
      <c r="A51" s="3" t="s">
        <v>229</v>
      </c>
    </row>
    <row r="52" spans="1:4">
      <c r="A52" s="4" t="s">
        <v>1421</v>
      </c>
      <c r="B52" s="5" t="n">
        <v>234</v>
      </c>
      <c r="C52" s="5" t="n">
        <v>-1051</v>
      </c>
      <c r="D52" s="5" t="n">
        <v>-13</v>
      </c>
    </row>
    <row r="53" spans="1:4">
      <c r="A53" s="3" t="s">
        <v>1422</v>
      </c>
    </row>
    <row r="54" spans="1:4">
      <c r="A54" s="4" t="s">
        <v>134</v>
      </c>
      <c r="B54" s="5" t="n">
        <v>-6</v>
      </c>
      <c r="C54" s="5" t="n">
        <v>-15</v>
      </c>
      <c r="D54" s="5" t="n">
        <v>-8</v>
      </c>
    </row>
    <row r="55" spans="1:4">
      <c r="A55" s="4" t="s">
        <v>1423</v>
      </c>
      <c r="B55" s="5" t="n">
        <v>17</v>
      </c>
      <c r="C55" s="5" t="n">
        <v>2303</v>
      </c>
    </row>
    <row r="56" spans="1:4">
      <c r="A56" s="4" t="s">
        <v>1424</v>
      </c>
      <c r="C56" s="5" t="n">
        <v>1010</v>
      </c>
    </row>
    <row r="57" spans="1:4">
      <c r="A57" s="4" t="s">
        <v>1425</v>
      </c>
      <c r="C57" s="5" t="n">
        <v>1966</v>
      </c>
      <c r="D57" s="5" t="n">
        <v>-2183</v>
      </c>
    </row>
    <row r="58" spans="1:4">
      <c r="A58" s="4" t="s">
        <v>138</v>
      </c>
      <c r="C58" s="5" t="n">
        <v>-252</v>
      </c>
      <c r="D58" s="5" t="n">
        <v>-16</v>
      </c>
    </row>
    <row r="59" spans="1:4">
      <c r="A59" s="4" t="s">
        <v>128</v>
      </c>
      <c r="B59" s="5" t="n">
        <v>-2</v>
      </c>
      <c r="C59" s="5" t="n">
        <v>2</v>
      </c>
      <c r="D59" s="5" t="n">
        <v>23</v>
      </c>
    </row>
    <row r="60" spans="1:4">
      <c r="A60" s="4" t="s">
        <v>139</v>
      </c>
      <c r="B60" s="5" t="n">
        <v>9</v>
      </c>
      <c r="C60" s="5" t="n">
        <v>5014</v>
      </c>
      <c r="D60" s="5" t="n">
        <v>-2184</v>
      </c>
    </row>
    <row r="61" spans="1:4">
      <c r="A61" s="3" t="s">
        <v>140</v>
      </c>
    </row>
    <row r="62" spans="1:4">
      <c r="A62" s="4" t="s">
        <v>141</v>
      </c>
      <c r="B62" s="5" t="n">
        <v>765</v>
      </c>
      <c r="C62" s="5" t="n">
        <v>2610</v>
      </c>
      <c r="D62" s="5" t="n">
        <v>4509</v>
      </c>
    </row>
    <row r="63" spans="1:4">
      <c r="A63" s="4" t="s">
        <v>142</v>
      </c>
      <c r="B63" s="5" t="n">
        <v>-741</v>
      </c>
      <c r="C63" s="5" t="n">
        <v>-1038</v>
      </c>
      <c r="D63" s="5" t="n">
        <v>-2301</v>
      </c>
    </row>
    <row r="64" spans="1:4">
      <c r="A64" s="4" t="s">
        <v>143</v>
      </c>
      <c r="B64" s="5" t="n">
        <v>174</v>
      </c>
      <c r="C64" s="5" t="n">
        <v>71</v>
      </c>
      <c r="D64" s="5" t="n">
        <v>-2</v>
      </c>
    </row>
    <row r="65" spans="1:4">
      <c r="A65" s="4" t="s">
        <v>144</v>
      </c>
      <c r="B65" s="5" t="n">
        <v>27</v>
      </c>
      <c r="C65" s="5" t="n">
        <v>48</v>
      </c>
      <c r="D65" s="5" t="n">
        <v>36</v>
      </c>
    </row>
    <row r="66" spans="1:4">
      <c r="A66" s="4" t="s">
        <v>145</v>
      </c>
      <c r="B66" s="5" t="n">
        <v>-103</v>
      </c>
      <c r="C66" s="5" t="n">
        <v>-107</v>
      </c>
      <c r="D66" s="5" t="n">
        <v>-136</v>
      </c>
    </row>
    <row r="67" spans="1:4">
      <c r="A67" s="4" t="s">
        <v>1426</v>
      </c>
      <c r="B67" s="5" t="n">
        <v>-129</v>
      </c>
      <c r="C67" s="5" t="n">
        <v>-83</v>
      </c>
      <c r="D67" s="5" t="n">
        <v>-72</v>
      </c>
    </row>
    <row r="68" spans="1:4">
      <c r="A68" s="4" t="s">
        <v>1408</v>
      </c>
      <c r="B68" s="5" t="n">
        <v>-226</v>
      </c>
      <c r="C68" s="5" t="n">
        <v>-5467</v>
      </c>
      <c r="D68" s="5" t="n">
        <v>249</v>
      </c>
    </row>
    <row r="69" spans="1:4">
      <c r="A69" s="4" t="s">
        <v>128</v>
      </c>
      <c r="C69" s="5" t="n">
        <v>-2</v>
      </c>
      <c r="D69" s="5" t="n">
        <v>-73</v>
      </c>
    </row>
    <row r="70" spans="1:4">
      <c r="A70" s="4" t="s">
        <v>147</v>
      </c>
      <c r="B70" s="5" t="n">
        <v>-233</v>
      </c>
      <c r="C70" s="5" t="n">
        <v>-3968</v>
      </c>
      <c r="D70" s="5" t="n">
        <v>2210</v>
      </c>
    </row>
    <row r="71" spans="1:4">
      <c r="A71" s="4" t="s">
        <v>148</v>
      </c>
      <c r="B71" s="5" t="n">
        <v>-7</v>
      </c>
      <c r="C71" s="5" t="n">
        <v>2</v>
      </c>
      <c r="D71" s="5" t="n">
        <v>-10</v>
      </c>
    </row>
    <row r="72" spans="1:4">
      <c r="A72" s="4" t="s">
        <v>149</v>
      </c>
      <c r="B72" s="5" t="n">
        <v>3</v>
      </c>
      <c r="C72" s="5" t="n">
        <v>-3</v>
      </c>
      <c r="D72" s="5" t="n">
        <v>3</v>
      </c>
    </row>
    <row r="73" spans="1:4">
      <c r="A73" s="4" t="s">
        <v>150</v>
      </c>
      <c r="B73" s="5" t="n">
        <v>2</v>
      </c>
      <c r="C73" s="5" t="n">
        <v>5</v>
      </c>
      <c r="D73" s="5" t="n">
        <v>2</v>
      </c>
    </row>
    <row r="74" spans="1:4">
      <c r="A74" s="4" t="s">
        <v>151</v>
      </c>
      <c r="B74" s="5" t="n">
        <v>5</v>
      </c>
      <c r="C74" s="5" t="n">
        <v>2</v>
      </c>
      <c r="D74" s="5" t="n">
        <v>5</v>
      </c>
    </row>
    <row r="75" spans="1:4">
      <c r="A75" s="4" t="s">
        <v>1409</v>
      </c>
    </row>
    <row r="76" spans="1:4">
      <c r="A76" s="3" t="s">
        <v>229</v>
      </c>
    </row>
    <row r="77" spans="1:4">
      <c r="A77" s="4" t="s">
        <v>1421</v>
      </c>
      <c r="B77" s="5" t="n">
        <v>645</v>
      </c>
      <c r="C77" s="5" t="n">
        <v>85</v>
      </c>
      <c r="D77" s="5" t="n">
        <v>568</v>
      </c>
    </row>
    <row r="78" spans="1:4">
      <c r="A78" s="3" t="s">
        <v>1422</v>
      </c>
    </row>
    <row r="79" spans="1:4">
      <c r="A79" s="4" t="s">
        <v>134</v>
      </c>
      <c r="B79" s="5" t="n">
        <v>-298</v>
      </c>
      <c r="C79" s="5" t="n">
        <v>-222</v>
      </c>
      <c r="D79" s="5" t="n">
        <v>-194</v>
      </c>
    </row>
    <row r="80" spans="1:4">
      <c r="A80" s="4" t="s">
        <v>1423</v>
      </c>
      <c r="B80" s="5" t="n">
        <v>31</v>
      </c>
      <c r="C80" s="5" t="n">
        <v>29</v>
      </c>
      <c r="D80" s="5" t="n">
        <v>-29</v>
      </c>
    </row>
    <row r="81" spans="1:4">
      <c r="A81" s="4" t="s">
        <v>1424</v>
      </c>
      <c r="C81" s="5" t="n">
        <v>24</v>
      </c>
    </row>
    <row r="82" spans="1:4">
      <c r="A82" s="4" t="s">
        <v>128</v>
      </c>
      <c r="B82" s="5" t="n">
        <v>34</v>
      </c>
      <c r="C82" s="5" t="n">
        <v>4</v>
      </c>
      <c r="D82" s="5" t="n">
        <v>8</v>
      </c>
    </row>
    <row r="83" spans="1:4">
      <c r="A83" s="4" t="s">
        <v>139</v>
      </c>
      <c r="B83" s="5" t="n">
        <v>-233</v>
      </c>
      <c r="C83" s="5" t="n">
        <v>-165</v>
      </c>
      <c r="D83" s="5" t="n">
        <v>-215</v>
      </c>
    </row>
    <row r="84" spans="1:4">
      <c r="A84" s="3" t="s">
        <v>140</v>
      </c>
    </row>
    <row r="85" spans="1:4">
      <c r="A85" s="4" t="s">
        <v>143</v>
      </c>
      <c r="C85" s="5" t="n">
        <v>-29</v>
      </c>
      <c r="D85" s="5" t="n">
        <v>-7</v>
      </c>
    </row>
    <row r="86" spans="1:4">
      <c r="A86" s="4" t="s">
        <v>1408</v>
      </c>
      <c r="B86" s="5" t="n">
        <v>-398</v>
      </c>
      <c r="C86" s="5" t="n">
        <v>98</v>
      </c>
      <c r="D86" s="5" t="n">
        <v>-341</v>
      </c>
    </row>
    <row r="87" spans="1:4">
      <c r="A87" s="4" t="s">
        <v>128</v>
      </c>
      <c r="B87" s="5" t="n">
        <v>-3</v>
      </c>
      <c r="C87" s="5" t="n">
        <v>-3</v>
      </c>
      <c r="D87" s="5" t="n">
        <v>-2</v>
      </c>
    </row>
    <row r="88" spans="1:4">
      <c r="A88" s="4" t="s">
        <v>147</v>
      </c>
      <c r="B88" s="5" t="n">
        <v>-401</v>
      </c>
      <c r="C88" s="5" t="n">
        <v>66</v>
      </c>
      <c r="D88" s="5" t="n">
        <v>-350</v>
      </c>
    </row>
    <row r="89" spans="1:4">
      <c r="A89" s="4" t="s">
        <v>148</v>
      </c>
      <c r="C89" s="5" t="n">
        <v>3</v>
      </c>
      <c r="D89" s="5" t="n">
        <v>-3</v>
      </c>
    </row>
    <row r="90" spans="1:4">
      <c r="A90" s="4" t="s">
        <v>149</v>
      </c>
      <c r="B90" s="5" t="n">
        <v>11</v>
      </c>
      <c r="C90" s="5" t="n">
        <v>-11</v>
      </c>
    </row>
    <row r="91" spans="1:4">
      <c r="A91" s="4" t="s">
        <v>150</v>
      </c>
      <c r="B91" s="5" t="n">
        <v>-11</v>
      </c>
    </row>
    <row r="92" spans="1:4">
      <c r="A92" s="4" t="s">
        <v>151</v>
      </c>
      <c r="C92" s="5" t="n">
        <v>-11</v>
      </c>
    </row>
    <row r="93" spans="1:4">
      <c r="A93" s="4" t="s">
        <v>1410</v>
      </c>
    </row>
    <row r="94" spans="1:4">
      <c r="A94" s="3" t="s">
        <v>229</v>
      </c>
    </row>
    <row r="95" spans="1:4">
      <c r="A95" s="4" t="s">
        <v>1421</v>
      </c>
      <c r="B95" s="5" t="n">
        <v>599</v>
      </c>
      <c r="C95" s="5" t="n">
        <v>1160</v>
      </c>
      <c r="D95" s="5" t="n">
        <v>452</v>
      </c>
    </row>
    <row r="96" spans="1:4">
      <c r="A96" s="3" t="s">
        <v>1422</v>
      </c>
    </row>
    <row r="97" spans="1:4">
      <c r="A97" s="4" t="s">
        <v>134</v>
      </c>
      <c r="B97" s="5" t="n">
        <v>-252</v>
      </c>
      <c r="C97" s="5" t="n">
        <v>-369</v>
      </c>
      <c r="D97" s="5" t="n">
        <v>-326</v>
      </c>
    </row>
    <row r="98" spans="1:4">
      <c r="A98" s="4" t="s">
        <v>1423</v>
      </c>
      <c r="B98" s="5" t="n">
        <v>-50</v>
      </c>
      <c r="C98" s="5" t="n">
        <v>-5711</v>
      </c>
    </row>
    <row r="99" spans="1:4">
      <c r="A99" s="4" t="s">
        <v>1424</v>
      </c>
      <c r="C99" s="5" t="n">
        <v>1904</v>
      </c>
      <c r="D99" s="5" t="n">
        <v>1</v>
      </c>
    </row>
    <row r="100" spans="1:4">
      <c r="A100" s="4" t="s">
        <v>128</v>
      </c>
      <c r="B100" s="5" t="n">
        <v>-19</v>
      </c>
      <c r="C100" s="5" t="n">
        <v>-1</v>
      </c>
      <c r="D100" s="5" t="n">
        <v>3</v>
      </c>
    </row>
    <row r="101" spans="1:4">
      <c r="A101" s="4" t="s">
        <v>139</v>
      </c>
      <c r="B101" s="5" t="n">
        <v>-321</v>
      </c>
      <c r="C101" s="5" t="n">
        <v>-4177</v>
      </c>
      <c r="D101" s="5" t="n">
        <v>-322</v>
      </c>
    </row>
    <row r="102" spans="1:4">
      <c r="A102" s="3" t="s">
        <v>140</v>
      </c>
    </row>
    <row r="103" spans="1:4">
      <c r="A103" s="4" t="s">
        <v>141</v>
      </c>
      <c r="C103" s="5" t="n">
        <v>1760</v>
      </c>
      <c r="D103" s="5" t="n">
        <v>15</v>
      </c>
    </row>
    <row r="104" spans="1:4">
      <c r="A104" s="4" t="s">
        <v>142</v>
      </c>
      <c r="B104" s="5" t="n">
        <v>-1069</v>
      </c>
      <c r="C104" s="5" t="n">
        <v>-3586</v>
      </c>
      <c r="D104" s="5" t="n">
        <v>-129</v>
      </c>
    </row>
    <row r="105" spans="1:4">
      <c r="A105" s="4" t="s">
        <v>143</v>
      </c>
      <c r="B105" s="5" t="n">
        <v>10</v>
      </c>
      <c r="C105" s="5" t="n">
        <v>-19</v>
      </c>
      <c r="D105" s="5" t="n">
        <v>-84</v>
      </c>
    </row>
    <row r="106" spans="1:4">
      <c r="A106" s="4" t="s">
        <v>1408</v>
      </c>
      <c r="B106" s="5" t="n">
        <v>624</v>
      </c>
      <c r="C106" s="5" t="n">
        <v>5369</v>
      </c>
      <c r="D106" s="5" t="n">
        <v>92</v>
      </c>
    </row>
    <row r="107" spans="1:4">
      <c r="A107" s="4" t="s">
        <v>128</v>
      </c>
      <c r="B107" s="5" t="n">
        <v>-4</v>
      </c>
      <c r="C107" s="5" t="n">
        <v>-9</v>
      </c>
      <c r="D107" s="5" t="n">
        <v>-17</v>
      </c>
    </row>
    <row r="108" spans="1:4">
      <c r="A108" s="4" t="s">
        <v>147</v>
      </c>
      <c r="B108" s="5" t="n">
        <v>-439</v>
      </c>
      <c r="C108" s="5" t="n">
        <v>3515</v>
      </c>
      <c r="D108" s="5" t="n">
        <v>-123</v>
      </c>
    </row>
    <row r="109" spans="1:4">
      <c r="A109" s="4" t="s">
        <v>148</v>
      </c>
      <c r="B109" s="5" t="n">
        <v>-2</v>
      </c>
      <c r="C109" s="5" t="n">
        <v>-111</v>
      </c>
      <c r="D109" s="5" t="n">
        <v>23</v>
      </c>
    </row>
    <row r="110" spans="1:4">
      <c r="A110" s="4" t="s">
        <v>149</v>
      </c>
      <c r="B110" s="5" t="n">
        <v>-163</v>
      </c>
      <c r="C110" s="5" t="n">
        <v>387</v>
      </c>
      <c r="D110" s="5" t="n">
        <v>30</v>
      </c>
    </row>
    <row r="111" spans="1:4">
      <c r="A111" s="4" t="s">
        <v>150</v>
      </c>
      <c r="B111" s="5" t="n">
        <v>606</v>
      </c>
      <c r="C111" s="5" t="n">
        <v>219</v>
      </c>
      <c r="D111" s="5" t="n">
        <v>189</v>
      </c>
    </row>
    <row r="112" spans="1:4">
      <c r="A112" s="4" t="s">
        <v>151</v>
      </c>
      <c r="B112" s="7" t="n">
        <v>443</v>
      </c>
      <c r="C112" s="7" t="n">
        <v>606</v>
      </c>
      <c r="D112" s="7" t="n">
        <v>2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0</v>
      </c>
    </row>
    <row r="4" spans="1:2">
      <c r="A4" s="4" t="s">
        <v>130</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198</v>
      </c>
    </row>
    <row r="4" spans="1:2">
      <c r="A4" s="4" t="s">
        <v>9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98</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29</v>
      </c>
      <c r="B1" s="2" t="s">
        <v>30</v>
      </c>
      <c r="C1" s="2" t="s">
        <v>31</v>
      </c>
      <c r="D1" s="2" t="s">
        <v>32</v>
      </c>
      <c r="E1" s="2" t="s">
        <v>33</v>
      </c>
      <c r="F1" s="2" t="s">
        <v>34</v>
      </c>
      <c r="G1" s="2" t="s">
        <v>35</v>
      </c>
      <c r="H1" s="2" t="s">
        <v>36</v>
      </c>
      <c r="I1" s="2" t="s">
        <v>37</v>
      </c>
      <c r="J1" s="2" t="s">
        <v>38</v>
      </c>
      <c r="K1" s="2" t="s">
        <v>39</v>
      </c>
      <c r="L1" s="2" t="s">
        <v>40</v>
      </c>
      <c r="M1" s="2" t="s">
        <v>41</v>
      </c>
    </row>
    <row r="2" spans="1:13">
      <c r="A2" s="3" t="s">
        <v>42</v>
      </c>
    </row>
    <row r="3" spans="1:13">
      <c r="A3" s="4" t="s">
        <v>43</v>
      </c>
      <c r="C3" s="7" t="n">
        <v>2747</v>
      </c>
      <c r="D3" s="7" t="n">
        <v>2908</v>
      </c>
      <c r="E3" s="7" t="n">
        <v>2855</v>
      </c>
      <c r="F3" s="7" t="n">
        <v>2473</v>
      </c>
      <c r="G3" s="7" t="n">
        <v>2523</v>
      </c>
      <c r="H3" s="7" t="n">
        <v>2752</v>
      </c>
      <c r="I3" s="7" t="n">
        <v>2030</v>
      </c>
      <c r="J3" s="7" t="n">
        <v>1756</v>
      </c>
      <c r="K3" s="7" t="n">
        <v>10983</v>
      </c>
      <c r="L3" s="7" t="n">
        <v>9061</v>
      </c>
      <c r="M3" s="7" t="n">
        <v>7997</v>
      </c>
    </row>
    <row r="4" spans="1:13">
      <c r="A4" s="3" t="s">
        <v>44</v>
      </c>
    </row>
    <row r="5" spans="1:13">
      <c r="A5" s="4" t="s">
        <v>45</v>
      </c>
      <c r="K5" s="5" t="n">
        <v>-8717</v>
      </c>
      <c r="L5" s="5" t="n">
        <v>-7296</v>
      </c>
      <c r="M5" s="5" t="n">
        <v>-6460</v>
      </c>
    </row>
    <row r="6" spans="1:13">
      <c r="A6" s="4" t="s">
        <v>46</v>
      </c>
      <c r="K6" s="5" t="n">
        <v>-729</v>
      </c>
      <c r="L6" s="5" t="n">
        <v>-453</v>
      </c>
      <c r="M6" s="5" t="n">
        <v>-286</v>
      </c>
    </row>
    <row r="7" spans="1:13">
      <c r="A7" s="4" t="s">
        <v>47</v>
      </c>
      <c r="K7" s="5" t="n">
        <v>-514</v>
      </c>
      <c r="L7" s="5" t="n">
        <v>-512</v>
      </c>
      <c r="M7" s="5" t="n">
        <v>-450</v>
      </c>
    </row>
    <row r="8" spans="1:13">
      <c r="A8" s="4" t="s">
        <v>48</v>
      </c>
      <c r="K8" s="5" t="n">
        <v>-221</v>
      </c>
      <c r="L8" s="5" t="n">
        <v>-337</v>
      </c>
      <c r="M8" s="5" t="n">
        <v>-195</v>
      </c>
    </row>
    <row r="9" spans="1:13">
      <c r="A9" s="4" t="s">
        <v>49</v>
      </c>
      <c r="K9" s="5" t="n">
        <v>-10181</v>
      </c>
      <c r="L9" s="5" t="n">
        <v>-8598</v>
      </c>
      <c r="M9" s="5" t="n">
        <v>-7391</v>
      </c>
    </row>
    <row r="10" spans="1:13">
      <c r="A10" s="4" t="s">
        <v>50</v>
      </c>
      <c r="K10" s="5" t="n">
        <v>802</v>
      </c>
      <c r="L10" s="5" t="n">
        <v>463</v>
      </c>
      <c r="M10" s="5" t="n">
        <v>606</v>
      </c>
    </row>
    <row r="11" spans="1:13">
      <c r="A11" s="4" t="s">
        <v>51</v>
      </c>
      <c r="K11" s="5" t="n">
        <v>-285</v>
      </c>
      <c r="L11" s="5" t="n">
        <v>-229</v>
      </c>
      <c r="M11" s="5" t="n">
        <v>-143</v>
      </c>
    </row>
    <row r="12" spans="1:13">
      <c r="A12" s="4" t="s">
        <v>52</v>
      </c>
      <c r="K12" s="5" t="n">
        <v>-3</v>
      </c>
      <c r="L12" s="5" t="n">
        <v>-109</v>
      </c>
      <c r="M12" s="5" t="n">
        <v>-117</v>
      </c>
    </row>
    <row r="13" spans="1:13">
      <c r="A13" s="4" t="s">
        <v>53</v>
      </c>
      <c r="K13" s="5" t="n">
        <v>-288</v>
      </c>
      <c r="L13" s="5" t="n">
        <v>-338</v>
      </c>
      <c r="M13" s="5" t="n">
        <v>-260</v>
      </c>
    </row>
    <row r="14" spans="1:13">
      <c r="A14" s="4" t="s">
        <v>54</v>
      </c>
      <c r="C14" s="5" t="n">
        <v>268</v>
      </c>
      <c r="D14" s="5" t="n">
        <v>50</v>
      </c>
      <c r="E14" s="5" t="n">
        <v>112</v>
      </c>
      <c r="F14" s="5" t="n">
        <v>84</v>
      </c>
      <c r="G14" s="5" t="n">
        <v>92</v>
      </c>
      <c r="H14" s="5" t="n">
        <v>50</v>
      </c>
      <c r="I14" s="5" t="n">
        <v>192</v>
      </c>
      <c r="J14" s="5" t="n">
        <v>-209</v>
      </c>
      <c r="K14" s="5" t="n">
        <v>514</v>
      </c>
      <c r="L14" s="5" t="n">
        <v>125</v>
      </c>
      <c r="M14" s="5" t="n">
        <v>346</v>
      </c>
    </row>
    <row r="15" spans="1:13">
      <c r="A15" s="4" t="s">
        <v>55</v>
      </c>
      <c r="K15" s="5" t="n">
        <v>-165</v>
      </c>
      <c r="L15" s="5" t="n">
        <v>126</v>
      </c>
      <c r="M15" s="5" t="n">
        <v>-47</v>
      </c>
    </row>
    <row r="16" spans="1:13">
      <c r="A16" s="4" t="s">
        <v>56</v>
      </c>
      <c r="K16" s="5" t="n">
        <v>31</v>
      </c>
      <c r="L16" s="5" t="n">
        <v>15</v>
      </c>
      <c r="M16" s="5" t="n">
        <v>4</v>
      </c>
    </row>
    <row r="17" spans="1:13">
      <c r="A17" s="4" t="s">
        <v>57</v>
      </c>
      <c r="K17" s="5" t="n">
        <v>380</v>
      </c>
      <c r="L17" s="5" t="n">
        <v>266</v>
      </c>
      <c r="M17" s="5" t="n">
        <v>303</v>
      </c>
    </row>
    <row r="18" spans="1:13">
      <c r="A18" s="4" t="s">
        <v>58</v>
      </c>
      <c r="K18" s="5" t="n">
        <v>-6</v>
      </c>
      <c r="L18" s="5" t="n">
        <v>-3</v>
      </c>
      <c r="M18" s="5" t="n">
        <v>-22</v>
      </c>
    </row>
    <row r="19" spans="1:13">
      <c r="A19" s="4" t="s">
        <v>59</v>
      </c>
      <c r="C19" s="7" t="n">
        <v>159</v>
      </c>
      <c r="D19" s="7" t="n">
        <v>48</v>
      </c>
      <c r="E19" s="7" t="n">
        <v>99</v>
      </c>
      <c r="F19" s="7" t="n">
        <v>68</v>
      </c>
      <c r="G19" s="7" t="n">
        <v>52</v>
      </c>
      <c r="H19" s="7" t="n">
        <v>31</v>
      </c>
      <c r="I19" s="7" t="n">
        <v>307</v>
      </c>
      <c r="J19" s="7" t="n">
        <v>-127</v>
      </c>
      <c r="K19" s="7" t="n">
        <v>374</v>
      </c>
      <c r="L19" s="7" t="n">
        <v>263</v>
      </c>
      <c r="M19" s="7" t="n">
        <v>281</v>
      </c>
    </row>
    <row r="20" spans="1:13">
      <c r="A20" s="3" t="s">
        <v>60</v>
      </c>
    </row>
    <row r="21" spans="1:13">
      <c r="A21" s="4" t="s">
        <v>61</v>
      </c>
      <c r="C21" s="8" t="n">
        <v>0.45</v>
      </c>
      <c r="D21" s="8" t="n">
        <v>0.14</v>
      </c>
      <c r="E21" s="8" t="n">
        <v>0.28</v>
      </c>
      <c r="F21" s="8" t="n">
        <v>0.19</v>
      </c>
      <c r="G21" s="8" t="n">
        <v>0.15</v>
      </c>
      <c r="H21" s="8" t="n">
        <v>0.09</v>
      </c>
      <c r="I21" s="8" t="n">
        <v>1.08</v>
      </c>
      <c r="J21" s="8" t="n">
        <v>-0.45</v>
      </c>
      <c r="K21" s="8" t="n">
        <v>1.07</v>
      </c>
      <c r="L21" s="8" t="n">
        <v>0.83</v>
      </c>
      <c r="M21" s="8" t="n">
        <v>1.02</v>
      </c>
    </row>
    <row r="22" spans="1:13">
      <c r="A22" s="4" t="s">
        <v>62</v>
      </c>
      <c r="C22" s="8" t="n">
        <v>0.45</v>
      </c>
      <c r="D22" s="8" t="n">
        <v>0.13</v>
      </c>
      <c r="E22" s="8" t="n">
        <v>0.28</v>
      </c>
      <c r="F22" s="8" t="n">
        <v>0.19</v>
      </c>
      <c r="G22" s="8" t="n">
        <v>0.15</v>
      </c>
      <c r="H22" s="8" t="n">
        <v>0.09</v>
      </c>
      <c r="I22" s="8" t="n">
        <v>1.06</v>
      </c>
      <c r="J22" s="8" t="n">
        <v>-0.45</v>
      </c>
      <c r="K22" s="8" t="n">
        <v>1.05</v>
      </c>
      <c r="L22" s="8" t="n">
        <v>0.8100000000000001</v>
      </c>
      <c r="M22" s="7" t="n">
        <v>1</v>
      </c>
    </row>
    <row r="23" spans="1:13">
      <c r="A23" s="3" t="s">
        <v>63</v>
      </c>
    </row>
    <row r="24" spans="1:13">
      <c r="A24" s="4" t="s">
        <v>64</v>
      </c>
      <c r="K24" s="5" t="n">
        <v>350269</v>
      </c>
      <c r="L24" s="5" t="n">
        <v>316542</v>
      </c>
      <c r="M24" s="5" t="n">
        <v>274600</v>
      </c>
    </row>
    <row r="25" spans="1:13">
      <c r="A25" s="4" t="s">
        <v>65</v>
      </c>
      <c r="K25" s="5" t="n">
        <v>356985</v>
      </c>
      <c r="L25" s="5" t="n">
        <v>322884</v>
      </c>
      <c r="M25" s="5" t="n">
        <v>281968</v>
      </c>
    </row>
    <row r="26" spans="1:13">
      <c r="A26" s="4" t="s">
        <v>66</v>
      </c>
      <c r="K26" s="9" t="n">
        <v>0.365</v>
      </c>
      <c r="L26" s="8" t="n">
        <v>0.26</v>
      </c>
      <c r="M26" s="8" t="n">
        <v>0.26</v>
      </c>
    </row>
    <row r="27" spans="1:13">
      <c r="A27" s="4" t="s">
        <v>67</v>
      </c>
      <c r="B27" s="5"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69</v>
      </c>
      <c r="D2" s="2" t="s">
        <v>70</v>
      </c>
    </row>
    <row r="3" spans="1:4">
      <c r="A3" s="3" t="s">
        <v>71</v>
      </c>
    </row>
    <row r="4" spans="1:4">
      <c r="A4" s="4" t="s">
        <v>57</v>
      </c>
      <c r="B4" s="7" t="n">
        <v>380</v>
      </c>
      <c r="C4" s="7" t="n">
        <v>266</v>
      </c>
      <c r="D4" s="7" t="n">
        <v>303</v>
      </c>
    </row>
    <row r="5" spans="1:4">
      <c r="A5" s="3" t="s">
        <v>72</v>
      </c>
    </row>
    <row r="6" spans="1:4">
      <c r="A6" s="4" t="s">
        <v>73</v>
      </c>
      <c r="B6" s="5" t="n">
        <v>38</v>
      </c>
      <c r="C6" s="5" t="n">
        <v>-160</v>
      </c>
      <c r="D6" s="5" t="n">
        <v>-166</v>
      </c>
    </row>
    <row r="7" spans="1:4">
      <c r="A7" s="4" t="s">
        <v>74</v>
      </c>
      <c r="B7" s="5" t="n">
        <v>296</v>
      </c>
      <c r="C7" s="5" t="n">
        <v>-178</v>
      </c>
      <c r="D7" s="5" t="n">
        <v>78</v>
      </c>
    </row>
    <row r="8" spans="1:4">
      <c r="A8" s="4" t="s">
        <v>75</v>
      </c>
      <c r="B8" s="5" t="n">
        <v>17</v>
      </c>
      <c r="C8" s="5" t="n">
        <v>9</v>
      </c>
      <c r="D8" s="5" t="n">
        <v>-9</v>
      </c>
    </row>
    <row r="9" spans="1:4">
      <c r="A9" s="4" t="s">
        <v>76</v>
      </c>
      <c r="B9" s="5" t="n">
        <v>351</v>
      </c>
      <c r="C9" s="5" t="n">
        <v>-329</v>
      </c>
      <c r="D9" s="5" t="n">
        <v>-97</v>
      </c>
    </row>
    <row r="10" spans="1:4">
      <c r="A10" s="4" t="s">
        <v>77</v>
      </c>
      <c r="B10" s="5" t="n">
        <v>-65</v>
      </c>
      <c r="C10" s="5" t="n">
        <v>27</v>
      </c>
      <c r="D10" s="5" t="n">
        <v>-21</v>
      </c>
    </row>
    <row r="11" spans="1:4">
      <c r="A11" s="4" t="s">
        <v>78</v>
      </c>
      <c r="B11" s="5" t="n">
        <v>286</v>
      </c>
      <c r="C11" s="5" t="n">
        <v>-302</v>
      </c>
      <c r="D11" s="5" t="n">
        <v>-118</v>
      </c>
    </row>
    <row r="12" spans="1:4">
      <c r="A12" s="4" t="s">
        <v>79</v>
      </c>
      <c r="B12" s="5" t="n">
        <v>666</v>
      </c>
      <c r="C12" s="5" t="n">
        <v>-36</v>
      </c>
      <c r="D12" s="5" t="n">
        <v>185</v>
      </c>
    </row>
    <row r="13" spans="1:4">
      <c r="A13" s="4" t="s">
        <v>80</v>
      </c>
      <c r="B13" s="5" t="n">
        <v>-7</v>
      </c>
      <c r="C13" s="5" t="n">
        <v>-2</v>
      </c>
      <c r="D13" s="5" t="n">
        <v>-22</v>
      </c>
    </row>
    <row r="14" spans="1:4">
      <c r="A14" s="4" t="s">
        <v>81</v>
      </c>
      <c r="B14" s="7" t="n">
        <v>659</v>
      </c>
      <c r="C14" s="7" t="n">
        <v>-38</v>
      </c>
      <c r="D14" s="7" t="n">
        <v>1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3</v>
      </c>
    </row>
    <row r="4" spans="1:2">
      <c r="A4" s="4" t="s">
        <v>190</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25</v>
      </c>
      <c r="B9" s="4" t="s">
        <v>243</v>
      </c>
    </row>
    <row r="10" spans="1:2">
      <c r="A10" s="4" t="s">
        <v>244</v>
      </c>
      <c r="B10" s="4" t="s">
        <v>245</v>
      </c>
    </row>
    <row r="11" spans="1:2">
      <c r="A11" s="4" t="s">
        <v>131</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13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131</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s>
  <sheetData>
    <row r="1" spans="1:6">
      <c r="A1" s="1" t="s">
        <v>82</v>
      </c>
      <c r="B1" s="2" t="s">
        <v>30</v>
      </c>
      <c r="C1" s="2" t="s">
        <v>83</v>
      </c>
      <c r="D1" s="2" t="s">
        <v>84</v>
      </c>
      <c r="E1" s="2" t="s">
        <v>85</v>
      </c>
      <c r="F1" s="2" t="s">
        <v>86</v>
      </c>
    </row>
    <row r="2" spans="1:6">
      <c r="A2" s="3" t="s">
        <v>87</v>
      </c>
    </row>
    <row r="3" spans="1:6">
      <c r="A3" s="4" t="s">
        <v>88</v>
      </c>
      <c r="C3" s="7" t="n">
        <v>448</v>
      </c>
      <c r="D3" s="7" t="n">
        <v>597</v>
      </c>
      <c r="E3" s="7" t="n">
        <v>224</v>
      </c>
      <c r="F3" s="7" t="n">
        <v>191</v>
      </c>
    </row>
    <row r="4" spans="1:6">
      <c r="A4" s="4" t="s">
        <v>89</v>
      </c>
      <c r="C4" s="5" t="n">
        <v>1634</v>
      </c>
      <c r="D4" s="5" t="n">
        <v>1491</v>
      </c>
    </row>
    <row r="5" spans="1:6">
      <c r="A5" s="4" t="s">
        <v>90</v>
      </c>
      <c r="C5" s="5" t="n">
        <v>1526</v>
      </c>
      <c r="D5" s="5" t="n">
        <v>1413</v>
      </c>
    </row>
    <row r="6" spans="1:6">
      <c r="A6" s="4" t="s">
        <v>91</v>
      </c>
      <c r="C6" s="5" t="n">
        <v>150</v>
      </c>
      <c r="D6" s="5" t="n">
        <v>152</v>
      </c>
    </row>
    <row r="7" spans="1:6">
      <c r="A7" s="4" t="s">
        <v>92</v>
      </c>
      <c r="C7" s="5" t="n">
        <v>3758</v>
      </c>
      <c r="D7" s="5" t="n">
        <v>3653</v>
      </c>
    </row>
    <row r="8" spans="1:6">
      <c r="A8" s="3" t="s">
        <v>93</v>
      </c>
    </row>
    <row r="9" spans="1:6">
      <c r="A9" s="4" t="s">
        <v>94</v>
      </c>
      <c r="C9" s="5" t="n">
        <v>4610</v>
      </c>
      <c r="D9" s="5" t="n">
        <v>4387</v>
      </c>
    </row>
    <row r="10" spans="1:6">
      <c r="A10" s="4" t="s">
        <v>95</v>
      </c>
      <c r="C10" s="5" t="n">
        <v>4933</v>
      </c>
      <c r="D10" s="5" t="n">
        <v>5095</v>
      </c>
      <c r="E10" s="5" t="n">
        <v>2177</v>
      </c>
    </row>
    <row r="11" spans="1:6">
      <c r="A11" s="4" t="s">
        <v>96</v>
      </c>
      <c r="C11" s="5" t="n">
        <v>2462</v>
      </c>
      <c r="D11" s="5" t="n">
        <v>1934</v>
      </c>
    </row>
    <row r="12" spans="1:6">
      <c r="A12" s="4" t="s">
        <v>97</v>
      </c>
      <c r="C12" s="5" t="n">
        <v>1406</v>
      </c>
      <c r="D12" s="5" t="n">
        <v>1104</v>
      </c>
    </row>
    <row r="13" spans="1:6">
      <c r="A13" s="4" t="s">
        <v>98</v>
      </c>
      <c r="C13" s="5" t="n">
        <v>17169</v>
      </c>
      <c r="D13" s="5" t="n">
        <v>16173</v>
      </c>
    </row>
    <row r="14" spans="1:6">
      <c r="A14" s="3" t="s">
        <v>99</v>
      </c>
    </row>
    <row r="15" spans="1:6">
      <c r="A15" s="4" t="s">
        <v>100</v>
      </c>
      <c r="C15" s="5" t="n">
        <v>453</v>
      </c>
      <c r="D15" s="5" t="n">
        <v>222</v>
      </c>
    </row>
    <row r="16" spans="1:6">
      <c r="A16" s="4" t="s">
        <v>101</v>
      </c>
      <c r="C16" s="5" t="n">
        <v>2762</v>
      </c>
      <c r="D16" s="5" t="n">
        <v>2033</v>
      </c>
    </row>
    <row r="17" spans="1:6">
      <c r="A17" s="4" t="s">
        <v>102</v>
      </c>
      <c r="C17" s="5" t="n">
        <v>352</v>
      </c>
      <c r="D17" s="5" t="n">
        <v>315</v>
      </c>
    </row>
    <row r="18" spans="1:6">
      <c r="A18" s="4" t="s">
        <v>103</v>
      </c>
      <c r="C18" s="5" t="n">
        <v>540</v>
      </c>
      <c r="D18" s="5" t="n">
        <v>399</v>
      </c>
    </row>
    <row r="19" spans="1:6">
      <c r="A19" s="4" t="s">
        <v>104</v>
      </c>
      <c r="C19" s="5" t="n">
        <v>4107</v>
      </c>
      <c r="D19" s="5" t="n">
        <v>2969</v>
      </c>
    </row>
    <row r="20" spans="1:6">
      <c r="A20" s="3" t="s">
        <v>105</v>
      </c>
    </row>
    <row r="21" spans="1:6">
      <c r="A21" s="4" t="s">
        <v>106</v>
      </c>
      <c r="C21" s="5" t="n">
        <v>6518</v>
      </c>
      <c r="D21" s="5" t="n">
        <v>7310</v>
      </c>
    </row>
    <row r="22" spans="1:6">
      <c r="A22" s="4" t="s">
        <v>107</v>
      </c>
      <c r="C22" s="5" t="n">
        <v>1463</v>
      </c>
      <c r="D22" s="5" t="n">
        <v>1497</v>
      </c>
    </row>
    <row r="23" spans="1:6">
      <c r="A23" s="4" t="s">
        <v>108</v>
      </c>
      <c r="C23" s="5" t="n">
        <v>695</v>
      </c>
      <c r="D23" s="5" t="n">
        <v>439</v>
      </c>
    </row>
    <row r="24" spans="1:6">
      <c r="A24" s="4" t="s">
        <v>109</v>
      </c>
      <c r="C24" s="5" t="n">
        <v>340</v>
      </c>
      <c r="D24" s="5" t="n">
        <v>417</v>
      </c>
    </row>
    <row r="25" spans="1:6">
      <c r="A25" s="4" t="s">
        <v>110</v>
      </c>
      <c r="C25" s="5" t="n">
        <v>13123</v>
      </c>
      <c r="D25" s="5" t="n">
        <v>12632</v>
      </c>
    </row>
    <row r="26" spans="1:6">
      <c r="A26" s="3" t="s">
        <v>111</v>
      </c>
    </row>
    <row r="27" spans="1:6">
      <c r="A27" s="4" t="s">
        <v>112</v>
      </c>
      <c r="C27" s="5" t="n">
        <v>1084</v>
      </c>
      <c r="D27" s="5" t="n">
        <v>1038</v>
      </c>
    </row>
    <row r="28" spans="1:6">
      <c r="A28" s="4" t="s">
        <v>113</v>
      </c>
      <c r="C28" s="5" t="n">
        <v>4987</v>
      </c>
      <c r="D28" s="5" t="n">
        <v>4739</v>
      </c>
    </row>
    <row r="29" spans="1:6">
      <c r="A29" s="4" t="s">
        <v>114</v>
      </c>
      <c r="C29" s="5" t="n">
        <v>-656</v>
      </c>
      <c r="D29" s="5" t="n">
        <v>-941</v>
      </c>
    </row>
    <row r="30" spans="1:6">
      <c r="A30" s="4" t="s">
        <v>115</v>
      </c>
      <c r="C30" s="5" t="n">
        <v>-1474</v>
      </c>
      <c r="D30" s="5" t="n">
        <v>-1401</v>
      </c>
    </row>
    <row r="31" spans="1:6">
      <c r="A31" s="4" t="s">
        <v>116</v>
      </c>
      <c r="C31" s="5" t="n">
        <v>3941</v>
      </c>
      <c r="D31" s="5" t="n">
        <v>3435</v>
      </c>
    </row>
    <row r="32" spans="1:6">
      <c r="A32" s="4" t="s">
        <v>117</v>
      </c>
      <c r="C32" s="5" t="n">
        <v>105</v>
      </c>
      <c r="D32" s="5" t="n">
        <v>106</v>
      </c>
    </row>
    <row r="33" spans="1:6">
      <c r="A33" s="4" t="s">
        <v>118</v>
      </c>
      <c r="C33" s="5" t="n">
        <v>4046</v>
      </c>
      <c r="D33" s="5" t="n">
        <v>3541</v>
      </c>
      <c r="E33" s="7" t="n">
        <v>1261</v>
      </c>
      <c r="F33" s="7" t="n">
        <v>1240</v>
      </c>
    </row>
    <row r="34" spans="1:6">
      <c r="A34" s="4" t="s">
        <v>119</v>
      </c>
      <c r="C34" s="7" t="n">
        <v>17169</v>
      </c>
      <c r="D34" s="7" t="n">
        <v>16173</v>
      </c>
    </row>
    <row r="35" spans="1:6">
      <c r="A35" s="4" t="s">
        <v>67</v>
      </c>
      <c r="B35" s="5"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row>
    <row r="8" spans="1:2">
      <c r="A8" s="3" t="s">
        <v>213</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row>
    <row r="14" spans="1:2">
      <c r="A14" s="3" t="s">
        <v>213</v>
      </c>
    </row>
    <row r="15" spans="1:2">
      <c r="A15" s="4" t="s">
        <v>335</v>
      </c>
      <c r="B15" s="4" t="s">
        <v>336</v>
      </c>
    </row>
    <row r="16" spans="1:2">
      <c r="A16" s="4" t="s">
        <v>337</v>
      </c>
    </row>
    <row r="17" spans="1:2">
      <c r="A17" s="3" t="s">
        <v>213</v>
      </c>
    </row>
    <row r="18" spans="1:2">
      <c r="A18" s="4" t="s">
        <v>338</v>
      </c>
      <c r="B18" s="4" t="s">
        <v>339</v>
      </c>
    </row>
    <row r="19" spans="1:2">
      <c r="A19" s="4" t="s">
        <v>340</v>
      </c>
      <c r="B19" s="4" t="s">
        <v>341</v>
      </c>
    </row>
    <row r="20" spans="1:2">
      <c r="A20" s="4" t="s">
        <v>342</v>
      </c>
    </row>
    <row r="21" spans="1:2">
      <c r="A21" s="3" t="s">
        <v>213</v>
      </c>
    </row>
    <row r="22" spans="1:2">
      <c r="A22" s="4" t="s">
        <v>335</v>
      </c>
      <c r="B22" s="4" t="s">
        <v>343</v>
      </c>
    </row>
    <row r="23" spans="1:2">
      <c r="A23" s="4" t="s">
        <v>344</v>
      </c>
    </row>
    <row r="24" spans="1:2">
      <c r="A24" s="3" t="s">
        <v>213</v>
      </c>
    </row>
    <row r="25" spans="1:2">
      <c r="A25" s="4" t="s">
        <v>338</v>
      </c>
      <c r="B25" s="4" t="s">
        <v>345</v>
      </c>
    </row>
    <row r="26" spans="1:2">
      <c r="A26" s="4" t="s">
        <v>340</v>
      </c>
      <c r="B26" s="4" t="s">
        <v>346</v>
      </c>
    </row>
    <row r="27" spans="1:2">
      <c r="A27" s="4" t="s">
        <v>347</v>
      </c>
    </row>
    <row r="28" spans="1:2">
      <c r="A28" s="3" t="s">
        <v>213</v>
      </c>
    </row>
    <row r="29" spans="1:2">
      <c r="A29" s="4" t="s">
        <v>321</v>
      </c>
      <c r="B29" s="4" t="s">
        <v>348</v>
      </c>
    </row>
    <row r="30" spans="1:2">
      <c r="A30" s="4" t="s">
        <v>349</v>
      </c>
      <c r="B30" s="4" t="s">
        <v>350</v>
      </c>
    </row>
    <row r="31" spans="1:2">
      <c r="A31" s="4" t="s">
        <v>338</v>
      </c>
      <c r="B31" s="4" t="s">
        <v>351</v>
      </c>
    </row>
    <row r="32" spans="1:2">
      <c r="A32" s="4" t="s">
        <v>340</v>
      </c>
      <c r="B32"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7</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219</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23</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0</v>
      </c>
      <c r="B1" s="2" t="s">
        <v>2</v>
      </c>
      <c r="C1" s="2" t="s">
        <v>69</v>
      </c>
    </row>
    <row r="2" spans="1:3">
      <c r="A2" s="3" t="s">
        <v>121</v>
      </c>
    </row>
    <row r="3" spans="1:3">
      <c r="A3" s="4" t="s">
        <v>122</v>
      </c>
      <c r="B3" s="5" t="n">
        <v>670576215</v>
      </c>
      <c r="C3" s="5" t="n">
        <v>668504350</v>
      </c>
    </row>
    <row r="4" spans="1:3">
      <c r="A4" s="4" t="s">
        <v>123</v>
      </c>
      <c r="B4" s="5" t="n">
        <v>320694598</v>
      </c>
      <c r="C4" s="5" t="n">
        <v>3187740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83</v>
      </c>
    </row>
    <row r="3" spans="1:2">
      <c r="A3" s="4" t="s">
        <v>384</v>
      </c>
      <c r="B3" s="4" t="s">
        <v>385</v>
      </c>
    </row>
    <row r="4" spans="1:2">
      <c r="A4" s="3" t="s">
        <v>386</v>
      </c>
    </row>
    <row r="5" spans="1:2">
      <c r="A5" s="4" t="s">
        <v>387</v>
      </c>
      <c r="B5" s="7" t="n">
        <v>124</v>
      </c>
    </row>
    <row r="6" spans="1:2">
      <c r="A6" s="4" t="s">
        <v>388</v>
      </c>
    </row>
    <row r="7" spans="1:2">
      <c r="A7" s="3" t="s">
        <v>389</v>
      </c>
    </row>
    <row r="8" spans="1:2">
      <c r="A8" s="4" t="s">
        <v>390</v>
      </c>
      <c r="B8" s="4" t="s">
        <v>391</v>
      </c>
    </row>
    <row r="9" spans="1:2">
      <c r="A9" s="4" t="s">
        <v>392</v>
      </c>
    </row>
    <row r="10" spans="1:2">
      <c r="A10" s="3" t="s">
        <v>389</v>
      </c>
    </row>
    <row r="11" spans="1:2">
      <c r="A11" s="4" t="s">
        <v>390</v>
      </c>
      <c r="B11" s="4" t="s">
        <v>393</v>
      </c>
    </row>
    <row r="12" spans="1:2">
      <c r="A12" s="4" t="s">
        <v>394</v>
      </c>
    </row>
    <row r="13" spans="1:2">
      <c r="A13" s="3" t="s">
        <v>389</v>
      </c>
    </row>
    <row r="14" spans="1:2">
      <c r="A14" s="4" t="s">
        <v>395</v>
      </c>
      <c r="B14" s="4" t="s">
        <v>396</v>
      </c>
    </row>
    <row r="15" spans="1:2">
      <c r="A15" s="4" t="s">
        <v>397</v>
      </c>
    </row>
    <row r="16" spans="1:2">
      <c r="A16" s="3" t="s">
        <v>389</v>
      </c>
    </row>
    <row r="17" spans="1:2">
      <c r="A17" s="4" t="s">
        <v>395</v>
      </c>
      <c r="B17" s="4" t="s">
        <v>398</v>
      </c>
    </row>
    <row r="18" spans="1:2">
      <c r="A18" s="4" t="s">
        <v>399</v>
      </c>
    </row>
    <row r="19" spans="1:2">
      <c r="A19" s="3" t="s">
        <v>389</v>
      </c>
    </row>
    <row r="20" spans="1:2">
      <c r="A20" s="4" t="s">
        <v>395</v>
      </c>
      <c r="B20" s="4" t="s">
        <v>400</v>
      </c>
    </row>
    <row r="21" spans="1:2">
      <c r="A21" s="4" t="s">
        <v>401</v>
      </c>
    </row>
    <row r="22" spans="1:2">
      <c r="A22" s="3" t="s">
        <v>389</v>
      </c>
    </row>
    <row r="23" spans="1:2">
      <c r="A23" s="4" t="s">
        <v>395</v>
      </c>
      <c r="B23" s="4" t="s">
        <v>402</v>
      </c>
    </row>
    <row r="24" spans="1:2">
      <c r="A24" s="4" t="s">
        <v>403</v>
      </c>
    </row>
    <row r="25" spans="1:2">
      <c r="A25" s="3" t="s">
        <v>389</v>
      </c>
    </row>
    <row r="26" spans="1:2">
      <c r="A26" s="4" t="s">
        <v>395</v>
      </c>
      <c r="B26" s="4" t="s">
        <v>391</v>
      </c>
    </row>
    <row r="27" spans="1:2">
      <c r="A27" s="4" t="s">
        <v>404</v>
      </c>
    </row>
    <row r="28" spans="1:2">
      <c r="A28" s="3" t="s">
        <v>389</v>
      </c>
    </row>
    <row r="29" spans="1:2">
      <c r="A29" s="4" t="s">
        <v>395</v>
      </c>
      <c r="B29"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06</v>
      </c>
      <c r="B1" s="2" t="s">
        <v>1</v>
      </c>
    </row>
    <row r="2" spans="1:4">
      <c r="B2" s="2" t="s">
        <v>407</v>
      </c>
      <c r="C2" s="2" t="s">
        <v>84</v>
      </c>
      <c r="D2" s="2" t="s">
        <v>85</v>
      </c>
    </row>
    <row r="3" spans="1:4">
      <c r="A3" s="3" t="s">
        <v>408</v>
      </c>
    </row>
    <row r="4" spans="1:4">
      <c r="A4" s="4" t="s">
        <v>409</v>
      </c>
      <c r="B4" s="5" t="n">
        <v>4</v>
      </c>
    </row>
    <row r="5" spans="1:4">
      <c r="A5" s="4" t="s">
        <v>410</v>
      </c>
      <c r="B5" s="5" t="n">
        <v>2</v>
      </c>
    </row>
    <row r="6" spans="1:4">
      <c r="A6" s="3" t="s">
        <v>257</v>
      </c>
    </row>
    <row r="7" spans="1:4">
      <c r="A7" s="4" t="s">
        <v>411</v>
      </c>
      <c r="B7" s="7" t="n">
        <v>27</v>
      </c>
      <c r="C7" s="7" t="n">
        <v>28</v>
      </c>
      <c r="D7" s="7" t="n">
        <v>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2</v>
      </c>
      <c r="B1" s="2" t="s">
        <v>413</v>
      </c>
    </row>
    <row r="2" spans="1:3">
      <c r="B2" s="2" t="s">
        <v>70</v>
      </c>
      <c r="C2" s="2" t="s">
        <v>2</v>
      </c>
    </row>
    <row r="3" spans="1:3">
      <c r="A3" s="3" t="s">
        <v>185</v>
      </c>
    </row>
    <row r="4" spans="1:3">
      <c r="A4" s="4" t="s">
        <v>414</v>
      </c>
      <c r="B4" s="7" t="n">
        <v>2000</v>
      </c>
    </row>
    <row r="5" spans="1:3">
      <c r="A5" s="3" t="s">
        <v>415</v>
      </c>
    </row>
    <row r="6" spans="1:3">
      <c r="A6" s="4" t="s">
        <v>416</v>
      </c>
      <c r="C6" s="7" t="n">
        <v>0</v>
      </c>
    </row>
    <row r="7" spans="1:3">
      <c r="A7" s="4" t="s">
        <v>417</v>
      </c>
      <c r="C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9</v>
      </c>
      <c r="D2" s="2" t="s">
        <v>70</v>
      </c>
    </row>
    <row r="3" spans="1:4">
      <c r="A3" s="4" t="s">
        <v>419</v>
      </c>
    </row>
    <row r="4" spans="1:4">
      <c r="A4" s="3" t="s">
        <v>420</v>
      </c>
    </row>
    <row r="5" spans="1:4">
      <c r="A5" s="4" t="s">
        <v>421</v>
      </c>
      <c r="B5" s="4" t="s">
        <v>422</v>
      </c>
      <c r="C5" s="4" t="s">
        <v>423</v>
      </c>
      <c r="D5" s="4" t="s">
        <v>385</v>
      </c>
    </row>
    <row r="6" spans="1:4">
      <c r="A6" s="4" t="s">
        <v>424</v>
      </c>
    </row>
    <row r="7" spans="1:4">
      <c r="A7" s="3" t="s">
        <v>420</v>
      </c>
    </row>
    <row r="8" spans="1:4">
      <c r="A8" s="4" t="s">
        <v>421</v>
      </c>
      <c r="B8" s="4" t="s">
        <v>425</v>
      </c>
      <c r="C8" s="4" t="s">
        <v>426</v>
      </c>
      <c r="D8" s="4" t="s">
        <v>425</v>
      </c>
    </row>
    <row r="9" spans="1:4">
      <c r="A9" s="4" t="s">
        <v>427</v>
      </c>
    </row>
    <row r="10" spans="1:4">
      <c r="A10" s="3" t="s">
        <v>420</v>
      </c>
    </row>
    <row r="11" spans="1:4">
      <c r="A11" s="4" t="s">
        <v>421</v>
      </c>
      <c r="B11" s="4" t="s">
        <v>426</v>
      </c>
      <c r="C11" s="4" t="s">
        <v>426</v>
      </c>
      <c r="D11" s="4" t="s">
        <v>385</v>
      </c>
    </row>
    <row r="12" spans="1:4">
      <c r="A12" s="4" t="s">
        <v>428</v>
      </c>
    </row>
    <row r="13" spans="1:4">
      <c r="A13" s="3" t="s">
        <v>420</v>
      </c>
    </row>
    <row r="14" spans="1:4">
      <c r="A14" s="4" t="s">
        <v>421</v>
      </c>
      <c r="B14" s="4" t="s">
        <v>423</v>
      </c>
      <c r="C14" s="4" t="s">
        <v>426</v>
      </c>
      <c r="D14" s="4" t="s">
        <v>4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69</v>
      </c>
      <c r="G2" s="2" t="s">
        <v>433</v>
      </c>
      <c r="H2" s="2" t="s">
        <v>434</v>
      </c>
      <c r="I2" s="2" t="s">
        <v>435</v>
      </c>
      <c r="J2" s="2" t="s">
        <v>2</v>
      </c>
      <c r="K2" s="2" t="s">
        <v>69</v>
      </c>
      <c r="L2" s="2" t="s">
        <v>70</v>
      </c>
    </row>
    <row r="3" spans="1:12">
      <c r="A3" s="3" t="s">
        <v>436</v>
      </c>
    </row>
    <row r="4" spans="1:12">
      <c r="A4" s="4" t="s">
        <v>43</v>
      </c>
      <c r="B4" s="7" t="n">
        <v>2747</v>
      </c>
      <c r="C4" s="7" t="n">
        <v>2908</v>
      </c>
      <c r="D4" s="7" t="n">
        <v>2855</v>
      </c>
      <c r="E4" s="7" t="n">
        <v>2473</v>
      </c>
      <c r="F4" s="7" t="n">
        <v>2523</v>
      </c>
      <c r="G4" s="7" t="n">
        <v>2752</v>
      </c>
      <c r="H4" s="7" t="n">
        <v>2030</v>
      </c>
      <c r="I4" s="7" t="n">
        <v>1756</v>
      </c>
      <c r="J4" s="7" t="n">
        <v>10983</v>
      </c>
      <c r="K4" s="7" t="n">
        <v>9061</v>
      </c>
      <c r="L4" s="7" t="n">
        <v>7997</v>
      </c>
    </row>
    <row r="5" spans="1:12">
      <c r="A5" s="4" t="s">
        <v>437</v>
      </c>
      <c r="B5" s="5" t="n">
        <v>6016</v>
      </c>
      <c r="F5" s="5" t="n">
        <v>5491</v>
      </c>
      <c r="J5" s="5" t="n">
        <v>6016</v>
      </c>
      <c r="K5" s="5" t="n">
        <v>5491</v>
      </c>
    </row>
    <row r="6" spans="1:12">
      <c r="A6" s="4" t="s">
        <v>438</v>
      </c>
    </row>
    <row r="7" spans="1:12">
      <c r="A7" s="3" t="s">
        <v>436</v>
      </c>
    </row>
    <row r="8" spans="1:12">
      <c r="A8" s="4" t="s">
        <v>43</v>
      </c>
      <c r="J8" s="5" t="n">
        <v>5496</v>
      </c>
      <c r="K8" s="5" t="n">
        <v>4929</v>
      </c>
      <c r="L8" s="5" t="n">
        <v>4738</v>
      </c>
    </row>
    <row r="9" spans="1:12">
      <c r="A9" s="4" t="s">
        <v>437</v>
      </c>
      <c r="B9" s="5" t="n">
        <v>1852</v>
      </c>
      <c r="F9" s="5" t="n">
        <v>2097</v>
      </c>
      <c r="J9" s="5" t="n">
        <v>1852</v>
      </c>
      <c r="K9" s="5" t="n">
        <v>2097</v>
      </c>
    </row>
    <row r="10" spans="1:12">
      <c r="A10" s="4" t="s">
        <v>439</v>
      </c>
    </row>
    <row r="11" spans="1:12">
      <c r="A11" s="3" t="s">
        <v>436</v>
      </c>
    </row>
    <row r="12" spans="1:12">
      <c r="A12" s="4" t="s">
        <v>43</v>
      </c>
      <c r="J12" s="5" t="n">
        <v>1427</v>
      </c>
      <c r="K12" s="5" t="n">
        <v>904</v>
      </c>
      <c r="L12" s="5" t="n">
        <v>591</v>
      </c>
    </row>
    <row r="13" spans="1:12">
      <c r="A13" s="4" t="s">
        <v>437</v>
      </c>
      <c r="B13" s="5" t="n">
        <v>876</v>
      </c>
      <c r="F13" s="5" t="n">
        <v>885</v>
      </c>
      <c r="J13" s="5" t="n">
        <v>876</v>
      </c>
      <c r="K13" s="5" t="n">
        <v>885</v>
      </c>
    </row>
    <row r="14" spans="1:12">
      <c r="A14" s="4" t="s">
        <v>440</v>
      </c>
    </row>
    <row r="15" spans="1:12">
      <c r="A15" s="3" t="s">
        <v>436</v>
      </c>
    </row>
    <row r="16" spans="1:12">
      <c r="A16" s="4" t="s">
        <v>437</v>
      </c>
      <c r="B16" s="5" t="n">
        <v>659</v>
      </c>
      <c r="F16" s="5" t="n">
        <v>182</v>
      </c>
      <c r="J16" s="5" t="n">
        <v>659</v>
      </c>
      <c r="K16" s="5" t="n">
        <v>182</v>
      </c>
    </row>
    <row r="17" spans="1:12">
      <c r="A17" s="4" t="s">
        <v>441</v>
      </c>
    </row>
    <row r="18" spans="1:12">
      <c r="A18" s="3" t="s">
        <v>436</v>
      </c>
    </row>
    <row r="19" spans="1:12">
      <c r="A19" s="4" t="s">
        <v>43</v>
      </c>
      <c r="J19" s="5" t="n">
        <v>4060</v>
      </c>
      <c r="K19" s="5" t="n">
        <v>3228</v>
      </c>
      <c r="L19" s="7" t="n">
        <v>2668</v>
      </c>
    </row>
    <row r="20" spans="1:12">
      <c r="A20" s="4" t="s">
        <v>437</v>
      </c>
      <c r="B20" s="7" t="n">
        <v>2629</v>
      </c>
      <c r="F20" s="7" t="n">
        <v>2327</v>
      </c>
      <c r="J20" s="7" t="n">
        <v>2629</v>
      </c>
      <c r="K20" s="7" t="n">
        <v>232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2</v>
      </c>
      <c r="B1" s="2" t="s">
        <v>430</v>
      </c>
      <c r="J1" s="2" t="s">
        <v>1</v>
      </c>
    </row>
    <row r="2" spans="1:12">
      <c r="B2" s="2" t="s">
        <v>83</v>
      </c>
      <c r="C2" s="2" t="s">
        <v>443</v>
      </c>
      <c r="D2" s="2" t="s">
        <v>444</v>
      </c>
      <c r="E2" s="2" t="s">
        <v>445</v>
      </c>
      <c r="F2" s="2" t="s">
        <v>84</v>
      </c>
      <c r="G2" s="2" t="s">
        <v>446</v>
      </c>
      <c r="H2" s="2" t="s">
        <v>447</v>
      </c>
      <c r="I2" s="2" t="s">
        <v>448</v>
      </c>
      <c r="J2" s="2" t="s">
        <v>449</v>
      </c>
      <c r="K2" s="2" t="s">
        <v>84</v>
      </c>
      <c r="L2" s="2" t="s">
        <v>85</v>
      </c>
    </row>
    <row r="3" spans="1:12">
      <c r="A3" s="3" t="s">
        <v>187</v>
      </c>
    </row>
    <row r="4" spans="1:12">
      <c r="A4" s="4" t="s">
        <v>450</v>
      </c>
      <c r="J4" s="5" t="n">
        <v>5</v>
      </c>
    </row>
    <row r="5" spans="1:12">
      <c r="A5" s="3" t="s">
        <v>451</v>
      </c>
    </row>
    <row r="6" spans="1:12">
      <c r="A6" s="4" t="s">
        <v>43</v>
      </c>
      <c r="B6" s="7" t="n">
        <v>2747</v>
      </c>
      <c r="C6" s="7" t="n">
        <v>2908</v>
      </c>
      <c r="D6" s="7" t="n">
        <v>2855</v>
      </c>
      <c r="E6" s="7" t="n">
        <v>2473</v>
      </c>
      <c r="F6" s="7" t="n">
        <v>2523</v>
      </c>
      <c r="G6" s="7" t="n">
        <v>2752</v>
      </c>
      <c r="H6" s="7" t="n">
        <v>2030</v>
      </c>
      <c r="I6" s="7" t="n">
        <v>1756</v>
      </c>
      <c r="J6" s="7" t="n">
        <v>10983</v>
      </c>
      <c r="K6" s="7" t="n">
        <v>9061</v>
      </c>
      <c r="L6" s="7" t="n">
        <v>7997</v>
      </c>
    </row>
    <row r="7" spans="1:12">
      <c r="A7" s="3" t="s">
        <v>452</v>
      </c>
    </row>
    <row r="8" spans="1:12">
      <c r="A8" s="4" t="s">
        <v>453</v>
      </c>
      <c r="J8" s="5" t="n">
        <v>1299</v>
      </c>
      <c r="K8" s="5" t="n">
        <v>1068</v>
      </c>
      <c r="L8" s="5" t="n">
        <v>864</v>
      </c>
    </row>
    <row r="9" spans="1:12">
      <c r="A9" s="3" t="s">
        <v>454</v>
      </c>
    </row>
    <row r="10" spans="1:12">
      <c r="A10" s="4" t="s">
        <v>441</v>
      </c>
      <c r="J10" s="5" t="n">
        <v>-79</v>
      </c>
      <c r="K10" s="5" t="n">
        <v>-92</v>
      </c>
      <c r="L10" s="5" t="n">
        <v>-63</v>
      </c>
    </row>
    <row r="11" spans="1:12">
      <c r="A11" s="4" t="s">
        <v>48</v>
      </c>
      <c r="J11" s="5" t="n">
        <v>-221</v>
      </c>
      <c r="K11" s="5" t="n">
        <v>-337</v>
      </c>
      <c r="L11" s="5" t="n">
        <v>-195</v>
      </c>
    </row>
    <row r="12" spans="1:12">
      <c r="A12" s="4" t="s">
        <v>455</v>
      </c>
      <c r="J12" s="5" t="n">
        <v>-220</v>
      </c>
      <c r="K12" s="5" t="n">
        <v>-104</v>
      </c>
      <c r="L12" s="5" t="n">
        <v>-39</v>
      </c>
    </row>
    <row r="13" spans="1:12">
      <c r="A13" s="4" t="s">
        <v>456</v>
      </c>
      <c r="K13" s="5" t="n">
        <v>-84</v>
      </c>
    </row>
    <row r="14" spans="1:12">
      <c r="A14" s="4" t="s">
        <v>457</v>
      </c>
      <c r="K14" s="5" t="n">
        <v>-27</v>
      </c>
    </row>
    <row r="15" spans="1:12">
      <c r="A15" s="4" t="s">
        <v>50</v>
      </c>
      <c r="J15" s="5" t="n">
        <v>802</v>
      </c>
      <c r="K15" s="5" t="n">
        <v>463</v>
      </c>
      <c r="L15" s="5" t="n">
        <v>606</v>
      </c>
    </row>
    <row r="16" spans="1:12">
      <c r="A16" s="4" t="s">
        <v>51</v>
      </c>
      <c r="J16" s="5" t="n">
        <v>-285</v>
      </c>
      <c r="K16" s="5" t="n">
        <v>-229</v>
      </c>
      <c r="L16" s="5" t="n">
        <v>-143</v>
      </c>
    </row>
    <row r="17" spans="1:12">
      <c r="A17" s="4" t="s">
        <v>52</v>
      </c>
      <c r="J17" s="5" t="n">
        <v>-3</v>
      </c>
      <c r="K17" s="5" t="n">
        <v>-109</v>
      </c>
      <c r="L17" s="5" t="n">
        <v>-117</v>
      </c>
    </row>
    <row r="18" spans="1:12">
      <c r="A18" s="4" t="s">
        <v>53</v>
      </c>
      <c r="J18" s="5" t="n">
        <v>-288</v>
      </c>
      <c r="K18" s="5" t="n">
        <v>-338</v>
      </c>
      <c r="L18" s="5" t="n">
        <v>-260</v>
      </c>
    </row>
    <row r="19" spans="1:12">
      <c r="A19" s="4" t="s">
        <v>54</v>
      </c>
      <c r="B19" s="5" t="n">
        <v>268</v>
      </c>
      <c r="C19" s="5" t="n">
        <v>50</v>
      </c>
      <c r="D19" s="5" t="n">
        <v>112</v>
      </c>
      <c r="E19" s="5" t="n">
        <v>84</v>
      </c>
      <c r="F19" s="5" t="n">
        <v>92</v>
      </c>
      <c r="G19" s="5" t="n">
        <v>50</v>
      </c>
      <c r="H19" s="5" t="n">
        <v>192</v>
      </c>
      <c r="I19" s="5" t="n">
        <v>-209</v>
      </c>
      <c r="J19" s="5" t="n">
        <v>514</v>
      </c>
      <c r="K19" s="5" t="n">
        <v>125</v>
      </c>
      <c r="L19" s="5" t="n">
        <v>346</v>
      </c>
    </row>
    <row r="20" spans="1:12">
      <c r="A20" s="4" t="s">
        <v>55</v>
      </c>
      <c r="J20" s="5" t="n">
        <v>-165</v>
      </c>
      <c r="K20" s="5" t="n">
        <v>126</v>
      </c>
      <c r="L20" s="5" t="n">
        <v>-47</v>
      </c>
    </row>
    <row r="21" spans="1:12">
      <c r="A21" s="4" t="s">
        <v>56</v>
      </c>
      <c r="J21" s="5" t="n">
        <v>31</v>
      </c>
      <c r="K21" s="5" t="n">
        <v>15</v>
      </c>
      <c r="L21" s="5" t="n">
        <v>4</v>
      </c>
    </row>
    <row r="22" spans="1:12">
      <c r="A22" s="4" t="s">
        <v>57</v>
      </c>
      <c r="J22" s="5" t="n">
        <v>380</v>
      </c>
      <c r="K22" s="5" t="n">
        <v>266</v>
      </c>
      <c r="L22" s="5" t="n">
        <v>303</v>
      </c>
    </row>
    <row r="23" spans="1:12">
      <c r="A23" s="4" t="s">
        <v>58</v>
      </c>
      <c r="J23" s="5" t="n">
        <v>-6</v>
      </c>
      <c r="K23" s="5" t="n">
        <v>-3</v>
      </c>
      <c r="L23" s="5" t="n">
        <v>-22</v>
      </c>
    </row>
    <row r="24" spans="1:12">
      <c r="A24" s="4" t="s">
        <v>59</v>
      </c>
      <c r="B24" s="7" t="n">
        <v>159</v>
      </c>
      <c r="C24" s="7" t="n">
        <v>48</v>
      </c>
      <c r="D24" s="7" t="n">
        <v>99</v>
      </c>
      <c r="E24" s="7" t="n">
        <v>68</v>
      </c>
      <c r="F24" s="7" t="n">
        <v>52</v>
      </c>
      <c r="G24" s="7" t="n">
        <v>31</v>
      </c>
      <c r="H24" s="7" t="n">
        <v>307</v>
      </c>
      <c r="I24" s="7" t="n">
        <v>-127</v>
      </c>
      <c r="J24" s="5" t="n">
        <v>374</v>
      </c>
      <c r="K24" s="5" t="n">
        <v>263</v>
      </c>
      <c r="L24" s="5" t="n">
        <v>281</v>
      </c>
    </row>
    <row r="25" spans="1:12">
      <c r="A25" s="4" t="s">
        <v>458</v>
      </c>
      <c r="J25" s="5" t="n">
        <v>128</v>
      </c>
      <c r="K25" s="5" t="n">
        <v>110</v>
      </c>
      <c r="L25" s="5" t="n">
        <v>93</v>
      </c>
    </row>
    <row r="26" spans="1:12">
      <c r="A26" s="3" t="s">
        <v>249</v>
      </c>
    </row>
    <row r="27" spans="1:12">
      <c r="A27" s="4" t="s">
        <v>459</v>
      </c>
      <c r="J27" s="5" t="n">
        <v>729</v>
      </c>
      <c r="K27" s="5" t="n">
        <v>453</v>
      </c>
      <c r="L27" s="5" t="n">
        <v>286</v>
      </c>
    </row>
    <row r="28" spans="1:12">
      <c r="A28" s="4" t="s">
        <v>460</v>
      </c>
      <c r="J28" s="5" t="n">
        <v>220</v>
      </c>
      <c r="K28" s="5" t="n">
        <v>104</v>
      </c>
      <c r="L28" s="5" t="n">
        <v>39</v>
      </c>
    </row>
    <row r="29" spans="1:12">
      <c r="A29" s="3" t="s">
        <v>461</v>
      </c>
    </row>
    <row r="30" spans="1:12">
      <c r="A30" s="4" t="s">
        <v>462</v>
      </c>
      <c r="J30" s="5" t="n">
        <v>556</v>
      </c>
      <c r="K30" s="5" t="n">
        <v>606</v>
      </c>
      <c r="L30" s="5" t="n">
        <v>528</v>
      </c>
    </row>
    <row r="31" spans="1:12">
      <c r="A31" s="4" t="s">
        <v>463</v>
      </c>
    </row>
    <row r="32" spans="1:12">
      <c r="A32" s="3" t="s">
        <v>454</v>
      </c>
    </row>
    <row r="33" spans="1:12">
      <c r="A33" s="4" t="s">
        <v>48</v>
      </c>
      <c r="L33" s="5" t="n">
        <v>1</v>
      </c>
    </row>
    <row r="34" spans="1:12">
      <c r="A34" s="4" t="s">
        <v>441</v>
      </c>
    </row>
    <row r="35" spans="1:12">
      <c r="A35" s="3" t="s">
        <v>451</v>
      </c>
    </row>
    <row r="36" spans="1:12">
      <c r="A36" s="4" t="s">
        <v>43</v>
      </c>
      <c r="J36" s="5" t="n">
        <v>624</v>
      </c>
      <c r="K36" s="5" t="n">
        <v>531</v>
      </c>
      <c r="L36" s="5" t="n">
        <v>444</v>
      </c>
    </row>
    <row r="37" spans="1:12">
      <c r="A37" s="3" t="s">
        <v>249</v>
      </c>
    </row>
    <row r="38" spans="1:12">
      <c r="A38" s="4" t="s">
        <v>459</v>
      </c>
      <c r="J38" s="5" t="n">
        <v>65</v>
      </c>
      <c r="K38" s="5" t="n">
        <v>50</v>
      </c>
      <c r="L38" s="5" t="n">
        <v>26</v>
      </c>
    </row>
    <row r="39" spans="1:12">
      <c r="A39" s="3" t="s">
        <v>461</v>
      </c>
    </row>
    <row r="40" spans="1:12">
      <c r="A40" s="4" t="s">
        <v>462</v>
      </c>
      <c r="J40" s="5" t="n">
        <v>36</v>
      </c>
      <c r="K40" s="5" t="n">
        <v>92</v>
      </c>
      <c r="L40" s="5" t="n">
        <v>42</v>
      </c>
    </row>
    <row r="41" spans="1:12">
      <c r="A41" s="4" t="s">
        <v>464</v>
      </c>
    </row>
    <row r="42" spans="1:12">
      <c r="A42" s="3" t="s">
        <v>451</v>
      </c>
    </row>
    <row r="43" spans="1:12">
      <c r="A43" s="4" t="s">
        <v>43</v>
      </c>
      <c r="J43" s="5" t="n">
        <v>10359</v>
      </c>
      <c r="K43" s="5" t="n">
        <v>8530</v>
      </c>
      <c r="L43" s="5" t="n">
        <v>7553</v>
      </c>
    </row>
    <row r="44" spans="1:12">
      <c r="A44" s="3" t="s">
        <v>249</v>
      </c>
    </row>
    <row r="45" spans="1:12">
      <c r="A45" s="4" t="s">
        <v>459</v>
      </c>
      <c r="J45" s="5" t="n">
        <v>664</v>
      </c>
      <c r="K45" s="5" t="n">
        <v>403</v>
      </c>
      <c r="L45" s="5" t="n">
        <v>260</v>
      </c>
    </row>
    <row r="46" spans="1:12">
      <c r="A46" s="3" t="s">
        <v>461</v>
      </c>
    </row>
    <row r="47" spans="1:12">
      <c r="A47" s="4" t="s">
        <v>462</v>
      </c>
      <c r="J47" s="5" t="n">
        <v>520</v>
      </c>
      <c r="K47" s="5" t="n">
        <v>514</v>
      </c>
      <c r="L47" s="5" t="n">
        <v>486</v>
      </c>
    </row>
    <row r="48" spans="1:12">
      <c r="A48" s="4" t="s">
        <v>465</v>
      </c>
    </row>
    <row r="49" spans="1:12">
      <c r="A49" s="3" t="s">
        <v>451</v>
      </c>
    </row>
    <row r="50" spans="1:12">
      <c r="A50" s="4" t="s">
        <v>43</v>
      </c>
      <c r="J50" s="5" t="n">
        <v>4178</v>
      </c>
      <c r="K50" s="5" t="n">
        <v>3612</v>
      </c>
      <c r="L50" s="5" t="n">
        <v>3202</v>
      </c>
    </row>
    <row r="51" spans="1:12">
      <c r="A51" s="3" t="s">
        <v>452</v>
      </c>
    </row>
    <row r="52" spans="1:12">
      <c r="A52" s="4" t="s">
        <v>453</v>
      </c>
      <c r="J52" s="5" t="n">
        <v>533</v>
      </c>
      <c r="K52" s="5" t="n">
        <v>469</v>
      </c>
      <c r="L52" s="5" t="n">
        <v>402</v>
      </c>
    </row>
    <row r="53" spans="1:12">
      <c r="A53" s="3" t="s">
        <v>454</v>
      </c>
    </row>
    <row r="54" spans="1:12">
      <c r="A54" s="4" t="s">
        <v>48</v>
      </c>
      <c r="J54" s="5" t="n">
        <v>-47</v>
      </c>
      <c r="K54" s="5" t="n">
        <v>-20</v>
      </c>
      <c r="L54" s="5" t="n">
        <v>-19</v>
      </c>
    </row>
    <row r="55" spans="1:12">
      <c r="A55" s="3" t="s">
        <v>249</v>
      </c>
    </row>
    <row r="56" spans="1:12">
      <c r="A56" s="4" t="s">
        <v>459</v>
      </c>
      <c r="J56" s="5" t="n">
        <v>179</v>
      </c>
      <c r="K56" s="5" t="n">
        <v>117</v>
      </c>
      <c r="L56" s="5" t="n">
        <v>73</v>
      </c>
    </row>
    <row r="57" spans="1:12">
      <c r="A57" s="3" t="s">
        <v>461</v>
      </c>
    </row>
    <row r="58" spans="1:12">
      <c r="A58" s="4" t="s">
        <v>462</v>
      </c>
      <c r="J58" s="5" t="n">
        <v>283</v>
      </c>
      <c r="K58" s="5" t="n">
        <v>234</v>
      </c>
      <c r="L58" s="5" t="n">
        <v>250</v>
      </c>
    </row>
    <row r="59" spans="1:12">
      <c r="A59" s="4" t="s">
        <v>466</v>
      </c>
    </row>
    <row r="60" spans="1:12">
      <c r="A60" s="3" t="s">
        <v>451</v>
      </c>
    </row>
    <row r="61" spans="1:12">
      <c r="A61" s="4" t="s">
        <v>43</v>
      </c>
      <c r="J61" s="5" t="n">
        <v>1692</v>
      </c>
      <c r="K61" s="5" t="n">
        <v>1014</v>
      </c>
      <c r="L61" s="5" t="n">
        <v>591</v>
      </c>
    </row>
    <row r="62" spans="1:12">
      <c r="A62" s="3" t="s">
        <v>452</v>
      </c>
    </row>
    <row r="63" spans="1:12">
      <c r="A63" s="4" t="s">
        <v>453</v>
      </c>
      <c r="J63" s="5" t="n">
        <v>333</v>
      </c>
      <c r="K63" s="5" t="n">
        <v>185</v>
      </c>
      <c r="L63" s="5" t="n">
        <v>80</v>
      </c>
    </row>
    <row r="64" spans="1:12">
      <c r="A64" s="3" t="s">
        <v>454</v>
      </c>
    </row>
    <row r="65" spans="1:12">
      <c r="A65" s="4" t="s">
        <v>48</v>
      </c>
      <c r="J65" s="5" t="n">
        <v>-5</v>
      </c>
      <c r="K65" s="5" t="n">
        <v>-15</v>
      </c>
      <c r="L65" s="5" t="n">
        <v>-3</v>
      </c>
    </row>
    <row r="66" spans="1:12">
      <c r="A66" s="3" t="s">
        <v>249</v>
      </c>
    </row>
    <row r="67" spans="1:12">
      <c r="A67" s="4" t="s">
        <v>459</v>
      </c>
      <c r="J67" s="5" t="n">
        <v>144</v>
      </c>
      <c r="K67" s="5" t="n">
        <v>78</v>
      </c>
      <c r="L67" s="5" t="n">
        <v>41</v>
      </c>
    </row>
    <row r="68" spans="1:12">
      <c r="A68" s="3" t="s">
        <v>461</v>
      </c>
    </row>
    <row r="69" spans="1:12">
      <c r="A69" s="4" t="s">
        <v>462</v>
      </c>
      <c r="J69" s="5" t="n">
        <v>36</v>
      </c>
      <c r="K69" s="5" t="n">
        <v>33</v>
      </c>
      <c r="L69" s="5" t="n">
        <v>25</v>
      </c>
    </row>
    <row r="70" spans="1:12">
      <c r="A70" s="4" t="s">
        <v>467</v>
      </c>
    </row>
    <row r="71" spans="1:12">
      <c r="A71" s="3" t="s">
        <v>451</v>
      </c>
    </row>
    <row r="72" spans="1:12">
      <c r="A72" s="4" t="s">
        <v>43</v>
      </c>
      <c r="J72" s="5" t="n">
        <v>2360</v>
      </c>
      <c r="K72" s="5" t="n">
        <v>1915</v>
      </c>
      <c r="L72" s="5" t="n">
        <v>1653</v>
      </c>
    </row>
    <row r="73" spans="1:12">
      <c r="A73" s="3" t="s">
        <v>452</v>
      </c>
    </row>
    <row r="74" spans="1:12">
      <c r="A74" s="4" t="s">
        <v>453</v>
      </c>
      <c r="J74" s="5" t="n">
        <v>233</v>
      </c>
      <c r="K74" s="5" t="n">
        <v>217</v>
      </c>
      <c r="L74" s="5" t="n">
        <v>192</v>
      </c>
    </row>
    <row r="75" spans="1:12">
      <c r="A75" s="3" t="s">
        <v>454</v>
      </c>
    </row>
    <row r="76" spans="1:12">
      <c r="A76" s="4" t="s">
        <v>48</v>
      </c>
      <c r="J76" s="5" t="n">
        <v>-89</v>
      </c>
      <c r="K76" s="5" t="n">
        <v>-24</v>
      </c>
      <c r="L76" s="5" t="n">
        <v>-10</v>
      </c>
    </row>
    <row r="77" spans="1:12">
      <c r="A77" s="3" t="s">
        <v>249</v>
      </c>
    </row>
    <row r="78" spans="1:12">
      <c r="A78" s="4" t="s">
        <v>459</v>
      </c>
      <c r="J78" s="5" t="n">
        <v>254</v>
      </c>
      <c r="K78" s="5" t="n">
        <v>121</v>
      </c>
      <c r="L78" s="5" t="n">
        <v>60</v>
      </c>
    </row>
    <row r="79" spans="1:12">
      <c r="A79" s="3" t="s">
        <v>461</v>
      </c>
    </row>
    <row r="80" spans="1:12">
      <c r="A80" s="4" t="s">
        <v>462</v>
      </c>
      <c r="J80" s="5" t="n">
        <v>81</v>
      </c>
      <c r="K80" s="5" t="n">
        <v>126</v>
      </c>
      <c r="L80" s="5" t="n">
        <v>122</v>
      </c>
    </row>
    <row r="81" spans="1:12">
      <c r="A81" s="4" t="s">
        <v>468</v>
      </c>
    </row>
    <row r="82" spans="1:12">
      <c r="A82" s="3" t="s">
        <v>451</v>
      </c>
    </row>
    <row r="83" spans="1:12">
      <c r="A83" s="4" t="s">
        <v>43</v>
      </c>
      <c r="J83" s="5" t="n">
        <v>1138</v>
      </c>
      <c r="K83" s="5" t="n">
        <v>1171</v>
      </c>
      <c r="L83" s="5" t="n">
        <v>1297</v>
      </c>
    </row>
    <row r="84" spans="1:12">
      <c r="A84" s="3" t="s">
        <v>452</v>
      </c>
    </row>
    <row r="85" spans="1:12">
      <c r="A85" s="4" t="s">
        <v>453</v>
      </c>
      <c r="J85" s="5" t="n">
        <v>102</v>
      </c>
      <c r="K85" s="5" t="n">
        <v>109</v>
      </c>
      <c r="L85" s="5" t="n">
        <v>108</v>
      </c>
    </row>
    <row r="86" spans="1:12">
      <c r="A86" s="3" t="s">
        <v>454</v>
      </c>
    </row>
    <row r="87" spans="1:12">
      <c r="A87" s="4" t="s">
        <v>48</v>
      </c>
      <c r="J87" s="5" t="n">
        <v>6</v>
      </c>
      <c r="K87" s="5" t="n">
        <v>-26</v>
      </c>
    </row>
    <row r="88" spans="1:12">
      <c r="A88" s="3" t="s">
        <v>249</v>
      </c>
    </row>
    <row r="89" spans="1:12">
      <c r="A89" s="4" t="s">
        <v>459</v>
      </c>
      <c r="J89" s="5" t="n">
        <v>56</v>
      </c>
      <c r="K89" s="5" t="n">
        <v>57</v>
      </c>
      <c r="L89" s="5" t="n">
        <v>59</v>
      </c>
    </row>
    <row r="90" spans="1:12">
      <c r="A90" s="3" t="s">
        <v>461</v>
      </c>
    </row>
    <row r="91" spans="1:12">
      <c r="A91" s="4" t="s">
        <v>462</v>
      </c>
      <c r="J91" s="5" t="n">
        <v>50</v>
      </c>
      <c r="K91" s="5" t="n">
        <v>80</v>
      </c>
      <c r="L91" s="5" t="n">
        <v>61</v>
      </c>
    </row>
    <row r="92" spans="1:12">
      <c r="A92" s="4" t="s">
        <v>469</v>
      </c>
    </row>
    <row r="93" spans="1:12">
      <c r="A93" s="3" t="s">
        <v>451</v>
      </c>
    </row>
    <row r="94" spans="1:12">
      <c r="A94" s="4" t="s">
        <v>43</v>
      </c>
      <c r="J94" s="5" t="n">
        <v>991</v>
      </c>
      <c r="K94" s="5" t="n">
        <v>818</v>
      </c>
      <c r="L94" s="5" t="n">
        <v>810</v>
      </c>
    </row>
    <row r="95" spans="1:12">
      <c r="A95" s="3" t="s">
        <v>452</v>
      </c>
    </row>
    <row r="96" spans="1:12">
      <c r="A96" s="4" t="s">
        <v>453</v>
      </c>
      <c r="J96" s="5" t="n">
        <v>98</v>
      </c>
      <c r="K96" s="5" t="n">
        <v>88</v>
      </c>
      <c r="L96" s="5" t="n">
        <v>82</v>
      </c>
    </row>
    <row r="97" spans="1:12">
      <c r="A97" s="3" t="s">
        <v>249</v>
      </c>
    </row>
    <row r="98" spans="1:12">
      <c r="A98" s="4" t="s">
        <v>459</v>
      </c>
      <c r="J98" s="5" t="n">
        <v>31</v>
      </c>
      <c r="K98" s="5" t="n">
        <v>30</v>
      </c>
      <c r="L98" s="5" t="n">
        <v>27</v>
      </c>
    </row>
    <row r="99" spans="1:12">
      <c r="A99" s="3" t="s">
        <v>461</v>
      </c>
    </row>
    <row r="100" spans="1:12">
      <c r="A100" s="4" t="s">
        <v>462</v>
      </c>
      <c r="J100" s="5" t="n">
        <v>70</v>
      </c>
      <c r="K100" s="5" t="n">
        <v>41</v>
      </c>
      <c r="L100" s="5" t="n">
        <v>28</v>
      </c>
    </row>
    <row r="101" spans="1:12">
      <c r="A101" s="4" t="s">
        <v>470</v>
      </c>
    </row>
    <row r="102" spans="1:12">
      <c r="A102" s="3" t="s">
        <v>454</v>
      </c>
    </row>
    <row r="103" spans="1:12">
      <c r="A103" s="4" t="s">
        <v>48</v>
      </c>
      <c r="J103" s="5" t="n">
        <v>-86</v>
      </c>
      <c r="K103" s="5" t="n">
        <v>-252</v>
      </c>
      <c r="L103" s="5" t="n">
        <v>-164</v>
      </c>
    </row>
    <row r="104" spans="1:12">
      <c r="A104" s="4" t="s">
        <v>471</v>
      </c>
    </row>
    <row r="105" spans="1:12">
      <c r="A105" s="3" t="s">
        <v>454</v>
      </c>
    </row>
    <row r="106" spans="1:12">
      <c r="A106" s="4" t="s">
        <v>455</v>
      </c>
      <c r="J106" s="5" t="n">
        <v>-162</v>
      </c>
      <c r="K106" s="5" t="n">
        <v>-65</v>
      </c>
    </row>
    <row r="107" spans="1:12">
      <c r="A107" s="4" t="s">
        <v>472</v>
      </c>
      <c r="J107" s="5" t="n">
        <v>-35</v>
      </c>
    </row>
    <row r="108" spans="1:12">
      <c r="A108" s="4" t="s">
        <v>456</v>
      </c>
      <c r="K108" s="5" t="n">
        <v>84</v>
      </c>
      <c r="L108" s="7" t="n">
        <v>-84</v>
      </c>
    </row>
    <row r="109" spans="1:12">
      <c r="A109" s="3" t="s">
        <v>249</v>
      </c>
    </row>
    <row r="110" spans="1:12">
      <c r="A110" s="4" t="s">
        <v>460</v>
      </c>
      <c r="J110" s="7" t="n">
        <v>162</v>
      </c>
      <c r="K110" s="7" t="n">
        <v>6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3"/>
    <col customWidth="1" max="3" min="3" width="45"/>
    <col customWidth="1" max="4" min="4" width="21"/>
    <col customWidth="1" max="5" min="5" width="4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73</v>
      </c>
      <c r="B1" s="2" t="s">
        <v>30</v>
      </c>
      <c r="C1" s="2" t="s">
        <v>474</v>
      </c>
      <c r="D1" s="2" t="s">
        <v>475</v>
      </c>
      <c r="E1" s="2" t="s">
        <v>474</v>
      </c>
      <c r="F1" s="2" t="s">
        <v>476</v>
      </c>
      <c r="G1" s="2" t="s">
        <v>83</v>
      </c>
      <c r="H1" s="2" t="s">
        <v>84</v>
      </c>
      <c r="I1" s="2" t="s">
        <v>85</v>
      </c>
      <c r="J1" s="2" t="s">
        <v>477</v>
      </c>
      <c r="K1" s="2" t="s">
        <v>448</v>
      </c>
      <c r="L1" s="2" t="s">
        <v>478</v>
      </c>
      <c r="M1" s="2" t="s">
        <v>85</v>
      </c>
      <c r="N1" s="2" t="s">
        <v>479</v>
      </c>
    </row>
    <row r="2" spans="1:14">
      <c r="A2" s="3" t="s">
        <v>471</v>
      </c>
    </row>
    <row r="3" spans="1:14">
      <c r="A3" s="4" t="s">
        <v>480</v>
      </c>
      <c r="H3" s="7" t="n">
        <v>3379</v>
      </c>
      <c r="I3" s="7" t="n">
        <v>29</v>
      </c>
    </row>
    <row r="4" spans="1:14">
      <c r="A4" s="4" t="s">
        <v>67</v>
      </c>
      <c r="B4" s="5" t="n">
        <v>2</v>
      </c>
    </row>
    <row r="5" spans="1:14">
      <c r="A5" s="4" t="s">
        <v>481</v>
      </c>
      <c r="C5" s="5" t="n">
        <v>75</v>
      </c>
      <c r="E5" s="5" t="n">
        <v>75</v>
      </c>
    </row>
    <row r="6" spans="1:14">
      <c r="A6" s="4" t="s">
        <v>482</v>
      </c>
      <c r="C6" s="7" t="n">
        <v>2800</v>
      </c>
      <c r="E6" s="7" t="n">
        <v>2800</v>
      </c>
    </row>
    <row r="7" spans="1:14">
      <c r="A7" s="3" t="s">
        <v>483</v>
      </c>
    </row>
    <row r="8" spans="1:14">
      <c r="A8" s="4" t="s">
        <v>48</v>
      </c>
      <c r="G8" s="7" t="n">
        <v>221</v>
      </c>
      <c r="H8" s="5" t="n">
        <v>337</v>
      </c>
      <c r="I8" s="5" t="n">
        <v>195</v>
      </c>
    </row>
    <row r="9" spans="1:14">
      <c r="A9" s="4" t="s">
        <v>484</v>
      </c>
    </row>
    <row r="10" spans="1:14">
      <c r="A10" s="3" t="s">
        <v>471</v>
      </c>
    </row>
    <row r="11" spans="1:14">
      <c r="A11" s="4" t="s">
        <v>485</v>
      </c>
      <c r="C11" s="5" t="n">
        <v>22</v>
      </c>
    </row>
    <row r="12" spans="1:14">
      <c r="A12" s="3" t="s">
        <v>483</v>
      </c>
    </row>
    <row r="13" spans="1:14">
      <c r="A13" s="4" t="s">
        <v>486</v>
      </c>
      <c r="C13" s="7" t="n">
        <v>3420</v>
      </c>
      <c r="E13" s="5" t="n">
        <v>3420</v>
      </c>
    </row>
    <row r="14" spans="1:14">
      <c r="A14" s="4" t="s">
        <v>487</v>
      </c>
      <c r="G14" s="5" t="n">
        <v>55</v>
      </c>
    </row>
    <row r="15" spans="1:14">
      <c r="A15" s="4" t="s">
        <v>48</v>
      </c>
      <c r="G15" s="5" t="n">
        <v>34</v>
      </c>
    </row>
    <row r="16" spans="1:14">
      <c r="A16" s="4" t="s">
        <v>488</v>
      </c>
      <c r="G16" s="7" t="n">
        <v>55</v>
      </c>
    </row>
    <row r="17" spans="1:14">
      <c r="A17" s="4" t="s">
        <v>489</v>
      </c>
      <c r="E17" s="7" t="n">
        <v>103</v>
      </c>
    </row>
    <row r="18" spans="1:14">
      <c r="A18" s="4" t="s">
        <v>54</v>
      </c>
      <c r="H18" s="5" t="n">
        <v>104</v>
      </c>
      <c r="I18" s="5" t="n">
        <v>178</v>
      </c>
    </row>
    <row r="19" spans="1:14">
      <c r="A19" s="4" t="s">
        <v>490</v>
      </c>
      <c r="H19" s="5" t="n">
        <v>104</v>
      </c>
      <c r="I19" s="7" t="n">
        <v>170</v>
      </c>
    </row>
    <row r="20" spans="1:14">
      <c r="A20" s="4" t="s">
        <v>491</v>
      </c>
    </row>
    <row r="21" spans="1:14">
      <c r="A21" s="3" t="s">
        <v>483</v>
      </c>
    </row>
    <row r="22" spans="1:14">
      <c r="A22" s="4" t="s">
        <v>492</v>
      </c>
      <c r="C22" s="7" t="n">
        <v>75</v>
      </c>
    </row>
    <row r="23" spans="1:14">
      <c r="A23" s="4" t="s">
        <v>493</v>
      </c>
    </row>
    <row r="24" spans="1:14">
      <c r="A24" s="3" t="s">
        <v>471</v>
      </c>
    </row>
    <row r="25" spans="1:14">
      <c r="A25" s="4" t="s">
        <v>485</v>
      </c>
      <c r="C25" s="5" t="n">
        <v>8</v>
      </c>
    </row>
    <row r="26" spans="1:14">
      <c r="A26" s="4" t="s">
        <v>494</v>
      </c>
    </row>
    <row r="27" spans="1:14">
      <c r="A27" s="3" t="s">
        <v>471</v>
      </c>
    </row>
    <row r="28" spans="1:14">
      <c r="A28" s="4" t="s">
        <v>485</v>
      </c>
      <c r="C28" s="5" t="n">
        <v>12</v>
      </c>
    </row>
    <row r="29" spans="1:14">
      <c r="A29" s="4" t="s">
        <v>495</v>
      </c>
    </row>
    <row r="30" spans="1:14">
      <c r="A30" s="3" t="s">
        <v>471</v>
      </c>
    </row>
    <row r="31" spans="1:14">
      <c r="A31" s="4" t="s">
        <v>485</v>
      </c>
      <c r="C31" s="5" t="n">
        <v>2</v>
      </c>
    </row>
    <row r="32" spans="1:14">
      <c r="A32" s="4" t="s">
        <v>471</v>
      </c>
    </row>
    <row r="33" spans="1:14">
      <c r="A33" s="3" t="s">
        <v>471</v>
      </c>
    </row>
    <row r="34" spans="1:14">
      <c r="A34" s="4" t="s">
        <v>496</v>
      </c>
      <c r="C34" s="4" t="s">
        <v>497</v>
      </c>
      <c r="E34" s="4" t="s">
        <v>497</v>
      </c>
    </row>
    <row r="35" spans="1:14">
      <c r="A35" s="4" t="s">
        <v>480</v>
      </c>
      <c r="D35" s="10" t="n">
        <v>2.9</v>
      </c>
      <c r="E35" s="7" t="n">
        <v>3800</v>
      </c>
    </row>
    <row r="36" spans="1:14">
      <c r="A36" s="4" t="s">
        <v>498</v>
      </c>
      <c r="E36" s="5" t="n">
        <v>24</v>
      </c>
    </row>
    <row r="37" spans="1:14">
      <c r="A37" s="4" t="s">
        <v>499</v>
      </c>
      <c r="C37" s="5" t="n">
        <v>54</v>
      </c>
    </row>
    <row r="38" spans="1:14">
      <c r="A38" s="4" t="s">
        <v>482</v>
      </c>
      <c r="C38" s="7" t="n">
        <v>2792</v>
      </c>
      <c r="E38" s="5" t="n">
        <v>2792</v>
      </c>
    </row>
    <row r="39" spans="1:14">
      <c r="A39" s="4" t="s">
        <v>500</v>
      </c>
      <c r="F39" s="7" t="n">
        <v>2700</v>
      </c>
    </row>
    <row r="40" spans="1:14">
      <c r="A40" s="4" t="s">
        <v>501</v>
      </c>
    </row>
    <row r="41" spans="1:14">
      <c r="A41" s="3" t="s">
        <v>471</v>
      </c>
    </row>
    <row r="42" spans="1:14">
      <c r="A42" s="4" t="s">
        <v>485</v>
      </c>
      <c r="C42" s="5" t="n">
        <v>10</v>
      </c>
    </row>
    <row r="43" spans="1:14">
      <c r="A43" s="4" t="s">
        <v>502</v>
      </c>
    </row>
    <row r="44" spans="1:14">
      <c r="A44" s="3" t="s">
        <v>471</v>
      </c>
    </row>
    <row r="45" spans="1:14">
      <c r="A45" s="4" t="s">
        <v>499</v>
      </c>
      <c r="C45" s="5" t="n">
        <v>17</v>
      </c>
    </row>
    <row r="46" spans="1:14">
      <c r="A46" s="4" t="s">
        <v>503</v>
      </c>
    </row>
    <row r="47" spans="1:14">
      <c r="A47" s="3" t="s">
        <v>471</v>
      </c>
    </row>
    <row r="48" spans="1:14">
      <c r="A48" s="4" t="s">
        <v>499</v>
      </c>
      <c r="C48" s="5" t="n">
        <v>20</v>
      </c>
    </row>
    <row r="49" spans="1:14">
      <c r="A49" s="4" t="s">
        <v>504</v>
      </c>
    </row>
    <row r="50" spans="1:14">
      <c r="A50" s="3" t="s">
        <v>471</v>
      </c>
    </row>
    <row r="51" spans="1:14">
      <c r="A51" s="4" t="s">
        <v>499</v>
      </c>
      <c r="C51" s="5" t="n">
        <v>12</v>
      </c>
    </row>
    <row r="52" spans="1:14">
      <c r="A52" s="4" t="s">
        <v>505</v>
      </c>
    </row>
    <row r="53" spans="1:14">
      <c r="A53" s="3" t="s">
        <v>471</v>
      </c>
    </row>
    <row r="54" spans="1:14">
      <c r="A54" s="4" t="s">
        <v>499</v>
      </c>
      <c r="C54" s="5" t="n">
        <v>5</v>
      </c>
    </row>
    <row r="55" spans="1:14">
      <c r="A55" s="4" t="s">
        <v>506</v>
      </c>
    </row>
    <row r="56" spans="1:14">
      <c r="A56" s="3" t="s">
        <v>471</v>
      </c>
    </row>
    <row r="57" spans="1:14">
      <c r="A57" s="4" t="s">
        <v>507</v>
      </c>
      <c r="M57" s="7" t="n">
        <v>1000</v>
      </c>
    </row>
    <row r="58" spans="1:14">
      <c r="A58" s="4" t="s">
        <v>508</v>
      </c>
    </row>
    <row r="59" spans="1:14">
      <c r="A59" s="3" t="s">
        <v>471</v>
      </c>
    </row>
    <row r="60" spans="1:14">
      <c r="A60" s="4" t="s">
        <v>500</v>
      </c>
      <c r="H60" s="5" t="n">
        <v>2700</v>
      </c>
    </row>
    <row r="61" spans="1:14">
      <c r="A61" s="4" t="s">
        <v>509</v>
      </c>
    </row>
    <row r="62" spans="1:14">
      <c r="A62" s="3" t="s">
        <v>471</v>
      </c>
    </row>
    <row r="63" spans="1:14">
      <c r="A63" s="4" t="s">
        <v>507</v>
      </c>
      <c r="K63" s="7" t="n">
        <v>1400</v>
      </c>
    </row>
    <row r="64" spans="1:14">
      <c r="A64" s="4" t="s">
        <v>510</v>
      </c>
    </row>
    <row r="65" spans="1:14">
      <c r="A65" s="3" t="s">
        <v>471</v>
      </c>
    </row>
    <row r="66" spans="1:14">
      <c r="A66" s="4" t="s">
        <v>507</v>
      </c>
      <c r="K66" s="7" t="n">
        <v>1400</v>
      </c>
    </row>
    <row r="67" spans="1:14">
      <c r="A67" s="4" t="s">
        <v>511</v>
      </c>
    </row>
    <row r="68" spans="1:14">
      <c r="A68" s="3" t="s">
        <v>471</v>
      </c>
    </row>
    <row r="69" spans="1:14">
      <c r="A69" s="4" t="s">
        <v>512</v>
      </c>
      <c r="J69" s="11" t="n">
        <v>1.1</v>
      </c>
    </row>
    <row r="70" spans="1:14">
      <c r="A70" s="4" t="s">
        <v>513</v>
      </c>
    </row>
    <row r="71" spans="1:14">
      <c r="A71" s="3" t="s">
        <v>471</v>
      </c>
    </row>
    <row r="72" spans="1:14">
      <c r="A72" s="4" t="s">
        <v>512</v>
      </c>
      <c r="J72" s="11" t="n">
        <v>1.1</v>
      </c>
    </row>
    <row r="73" spans="1:14">
      <c r="A73" s="4" t="s">
        <v>514</v>
      </c>
    </row>
    <row r="74" spans="1:14">
      <c r="A74" s="3" t="s">
        <v>471</v>
      </c>
    </row>
    <row r="75" spans="1:14">
      <c r="A75" s="4" t="s">
        <v>515</v>
      </c>
      <c r="L75" s="10" t="n">
        <v>1.9</v>
      </c>
      <c r="N75" s="10" t="n">
        <v>3.3</v>
      </c>
    </row>
    <row r="76" spans="1:14">
      <c r="A76" s="4" t="s">
        <v>48</v>
      </c>
    </row>
    <row r="77" spans="1:14">
      <c r="A77" s="3" t="s">
        <v>471</v>
      </c>
    </row>
    <row r="78" spans="1:14">
      <c r="A78" s="4" t="s">
        <v>516</v>
      </c>
      <c r="C78" s="7" t="n">
        <v>216</v>
      </c>
      <c r="E78" s="7" t="n">
        <v>216</v>
      </c>
    </row>
    <row r="79" spans="1:14">
      <c r="A79" s="4" t="s">
        <v>517</v>
      </c>
    </row>
    <row r="80" spans="1:14">
      <c r="A80" s="3" t="s">
        <v>483</v>
      </c>
    </row>
    <row r="81" spans="1:14">
      <c r="A81" s="4" t="s">
        <v>487</v>
      </c>
      <c r="H81" s="7" t="n">
        <v>344</v>
      </c>
    </row>
    <row r="82" spans="1:14">
      <c r="A82" s="4" t="s">
        <v>518</v>
      </c>
    </row>
    <row r="83" spans="1:14">
      <c r="A83" s="3" t="s">
        <v>471</v>
      </c>
    </row>
    <row r="84" spans="1:14">
      <c r="A84" s="4" t="s">
        <v>485</v>
      </c>
      <c r="C84" s="5" t="n">
        <v>12</v>
      </c>
    </row>
    <row r="85" spans="1:14">
      <c r="A85" s="4" t="s">
        <v>519</v>
      </c>
    </row>
    <row r="86" spans="1:14">
      <c r="A86" s="3" t="s">
        <v>471</v>
      </c>
    </row>
    <row r="87" spans="1:14">
      <c r="A87" s="4" t="s">
        <v>520</v>
      </c>
      <c r="C87" s="5" t="n">
        <v>64500</v>
      </c>
      <c r="E87" s="5" t="n">
        <v>64500</v>
      </c>
    </row>
    <row r="88" spans="1:14">
      <c r="A88" s="4" t="s">
        <v>521</v>
      </c>
      <c r="C88" s="8" t="n">
        <v>35.7</v>
      </c>
      <c r="E88" s="8" t="n">
        <v>35.7</v>
      </c>
    </row>
    <row r="89" spans="1:14">
      <c r="A89" s="4" t="s">
        <v>522</v>
      </c>
      <c r="E89" s="7" t="n">
        <v>2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3</v>
      </c>
      <c r="B1" s="2" t="s">
        <v>430</v>
      </c>
      <c r="C1" s="2" t="s">
        <v>1</v>
      </c>
    </row>
    <row r="2" spans="1:6">
      <c r="B2" s="2" t="s">
        <v>4</v>
      </c>
      <c r="C2" s="2" t="s">
        <v>2</v>
      </c>
      <c r="D2" s="2" t="s">
        <v>69</v>
      </c>
      <c r="E2" s="2" t="s">
        <v>434</v>
      </c>
      <c r="F2" s="2" t="s">
        <v>70</v>
      </c>
    </row>
    <row r="3" spans="1:6">
      <c r="A3" s="3" t="s">
        <v>524</v>
      </c>
    </row>
    <row r="4" spans="1:6">
      <c r="A4" s="4" t="s">
        <v>95</v>
      </c>
      <c r="C4" s="7" t="n">
        <v>4933</v>
      </c>
      <c r="D4" s="7" t="n">
        <v>5095</v>
      </c>
      <c r="F4" s="7" t="n">
        <v>2177</v>
      </c>
    </row>
    <row r="5" spans="1:6">
      <c r="A5" s="4" t="s">
        <v>100</v>
      </c>
      <c r="E5" s="7" t="n">
        <v>2800</v>
      </c>
    </row>
    <row r="6" spans="1:6">
      <c r="A6" s="4" t="s">
        <v>471</v>
      </c>
    </row>
    <row r="7" spans="1:6">
      <c r="A7" s="3" t="s">
        <v>525</v>
      </c>
    </row>
    <row r="8" spans="1:6">
      <c r="A8" s="4" t="s">
        <v>526</v>
      </c>
      <c r="B8" s="7" t="n">
        <v>590</v>
      </c>
    </row>
    <row r="9" spans="1:6">
      <c r="A9" s="4" t="s">
        <v>527</v>
      </c>
      <c r="B9" s="5" t="n">
        <v>31</v>
      </c>
    </row>
    <row r="10" spans="1:6">
      <c r="A10" s="4" t="s">
        <v>528</v>
      </c>
      <c r="B10" s="5" t="n">
        <v>-384</v>
      </c>
    </row>
    <row r="11" spans="1:6">
      <c r="A11" s="4" t="s">
        <v>529</v>
      </c>
      <c r="B11" s="7" t="n">
        <v>244</v>
      </c>
    </row>
    <row r="12" spans="1:6">
      <c r="A12" s="4" t="s">
        <v>530</v>
      </c>
      <c r="C12" s="7" t="n">
        <v>35</v>
      </c>
    </row>
    <row r="13" spans="1:6">
      <c r="A13" s="3" t="s">
        <v>524</v>
      </c>
    </row>
    <row r="14" spans="1:6">
      <c r="A14" s="4" t="s">
        <v>531</v>
      </c>
      <c r="E14" s="5" t="n">
        <v>450</v>
      </c>
    </row>
    <row r="15" spans="1:6">
      <c r="A15" s="4" t="s">
        <v>89</v>
      </c>
      <c r="E15" s="5" t="n">
        <v>778</v>
      </c>
    </row>
    <row r="16" spans="1:6">
      <c r="A16" s="4" t="s">
        <v>90</v>
      </c>
      <c r="E16" s="5" t="n">
        <v>782</v>
      </c>
    </row>
    <row r="17" spans="1:6">
      <c r="A17" s="4" t="s">
        <v>91</v>
      </c>
      <c r="E17" s="5" t="n">
        <v>165</v>
      </c>
    </row>
    <row r="18" spans="1:6">
      <c r="A18" s="4" t="s">
        <v>532</v>
      </c>
      <c r="E18" s="5" t="n">
        <v>911</v>
      </c>
    </row>
    <row r="19" spans="1:6">
      <c r="A19" s="4" t="s">
        <v>92</v>
      </c>
      <c r="E19" s="5" t="n">
        <v>3086</v>
      </c>
    </row>
    <row r="20" spans="1:6">
      <c r="A20" s="4" t="s">
        <v>533</v>
      </c>
      <c r="E20" s="5" t="n">
        <v>2301</v>
      </c>
    </row>
    <row r="21" spans="1:6">
      <c r="A21" s="4" t="s">
        <v>95</v>
      </c>
      <c r="E21" s="5" t="n">
        <v>3415</v>
      </c>
    </row>
    <row r="22" spans="1:6">
      <c r="A22" s="4" t="s">
        <v>534</v>
      </c>
      <c r="E22" s="5" t="n">
        <v>2478</v>
      </c>
    </row>
    <row r="23" spans="1:6">
      <c r="A23" s="4" t="s">
        <v>535</v>
      </c>
      <c r="E23" s="5" t="n">
        <v>174</v>
      </c>
    </row>
    <row r="24" spans="1:6">
      <c r="A24" s="4" t="s">
        <v>203</v>
      </c>
      <c r="E24" s="5" t="n">
        <v>490</v>
      </c>
    </row>
    <row r="25" spans="1:6">
      <c r="A25" s="4" t="s">
        <v>536</v>
      </c>
      <c r="E25" s="5" t="n">
        <v>11944</v>
      </c>
    </row>
    <row r="26" spans="1:6">
      <c r="A26" s="4" t="s">
        <v>100</v>
      </c>
      <c r="E26" s="5" t="n">
        <v>2792</v>
      </c>
    </row>
    <row r="27" spans="1:6">
      <c r="A27" s="4" t="s">
        <v>101</v>
      </c>
      <c r="E27" s="5" t="n">
        <v>858</v>
      </c>
    </row>
    <row r="28" spans="1:6">
      <c r="A28" s="4" t="s">
        <v>102</v>
      </c>
      <c r="E28" s="5" t="n">
        <v>135</v>
      </c>
    </row>
    <row r="29" spans="1:6">
      <c r="A29" s="4" t="s">
        <v>537</v>
      </c>
      <c r="E29" s="5" t="n">
        <v>7</v>
      </c>
    </row>
    <row r="30" spans="1:6">
      <c r="A30" s="4" t="s">
        <v>103</v>
      </c>
      <c r="E30" s="5" t="n">
        <v>373</v>
      </c>
    </row>
    <row r="31" spans="1:6">
      <c r="A31" s="4" t="s">
        <v>104</v>
      </c>
      <c r="E31" s="5" t="n">
        <v>4165</v>
      </c>
    </row>
    <row r="32" spans="1:6">
      <c r="A32" s="4" t="s">
        <v>538</v>
      </c>
      <c r="E32" s="5" t="n">
        <v>28</v>
      </c>
    </row>
    <row r="33" spans="1:6">
      <c r="A33" s="4" t="s">
        <v>107</v>
      </c>
      <c r="E33" s="5" t="n">
        <v>508</v>
      </c>
    </row>
    <row r="34" spans="1:6">
      <c r="A34" s="4" t="s">
        <v>539</v>
      </c>
      <c r="E34" s="5" t="n">
        <v>993</v>
      </c>
    </row>
    <row r="35" spans="1:6">
      <c r="A35" s="4" t="s">
        <v>540</v>
      </c>
      <c r="E35" s="5" t="n">
        <v>-5694</v>
      </c>
    </row>
    <row r="36" spans="1:6">
      <c r="A36" s="4" t="s">
        <v>541</v>
      </c>
      <c r="E36" s="5" t="n">
        <v>6250</v>
      </c>
    </row>
    <row r="37" spans="1:6">
      <c r="A37" s="4" t="s">
        <v>117</v>
      </c>
      <c r="E37" s="5" t="n">
        <v>-90</v>
      </c>
    </row>
    <row r="38" spans="1:6">
      <c r="A38" s="4" t="s">
        <v>542</v>
      </c>
      <c r="E38" s="7" t="n">
        <v>61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43</v>
      </c>
      <c r="B1" s="2" t="s">
        <v>447</v>
      </c>
    </row>
    <row r="2" spans="1:2">
      <c r="A2" s="3" t="s">
        <v>544</v>
      </c>
    </row>
    <row r="3" spans="1:2">
      <c r="A3" s="4" t="s">
        <v>545</v>
      </c>
      <c r="B3" s="7" t="n">
        <v>2478</v>
      </c>
    </row>
    <row r="4" spans="1:2">
      <c r="A4" s="4" t="s">
        <v>546</v>
      </c>
    </row>
    <row r="5" spans="1:2">
      <c r="A5" s="3" t="s">
        <v>544</v>
      </c>
    </row>
    <row r="6" spans="1:2">
      <c r="A6" s="4" t="s">
        <v>545</v>
      </c>
      <c r="B6" s="7" t="n">
        <v>2437</v>
      </c>
    </row>
    <row r="7" spans="1:2">
      <c r="A7" s="4" t="s">
        <v>547</v>
      </c>
      <c r="B7" s="4" t="s">
        <v>548</v>
      </c>
    </row>
    <row r="8" spans="1:2">
      <c r="A8" s="4" t="s">
        <v>549</v>
      </c>
    </row>
    <row r="9" spans="1:2">
      <c r="A9" s="3" t="s">
        <v>544</v>
      </c>
    </row>
    <row r="10" spans="1:2">
      <c r="A10" s="4" t="s">
        <v>545</v>
      </c>
      <c r="B10" s="7" t="n">
        <v>41</v>
      </c>
    </row>
    <row r="11" spans="1:2">
      <c r="A11" s="4" t="s">
        <v>547</v>
      </c>
      <c r="B11" s="4" t="s">
        <v>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9</v>
      </c>
      <c r="D2" s="2" t="s">
        <v>70</v>
      </c>
    </row>
    <row r="3" spans="1:4">
      <c r="A3" s="3" t="s">
        <v>125</v>
      </c>
    </row>
    <row r="4" spans="1:4">
      <c r="A4" s="4" t="s">
        <v>57</v>
      </c>
      <c r="B4" s="7" t="n">
        <v>380</v>
      </c>
      <c r="C4" s="7" t="n">
        <v>266</v>
      </c>
      <c r="D4" s="7" t="n">
        <v>303</v>
      </c>
    </row>
    <row r="5" spans="1:4">
      <c r="A5" s="3" t="s">
        <v>126</v>
      </c>
    </row>
    <row r="6" spans="1:4">
      <c r="A6" s="4" t="s">
        <v>46</v>
      </c>
      <c r="B6" s="5" t="n">
        <v>729</v>
      </c>
      <c r="C6" s="5" t="n">
        <v>453</v>
      </c>
      <c r="D6" s="5" t="n">
        <v>286</v>
      </c>
    </row>
    <row r="7" spans="1:4">
      <c r="A7" s="4" t="s">
        <v>48</v>
      </c>
      <c r="B7" s="5" t="n">
        <v>221</v>
      </c>
      <c r="C7" s="5" t="n">
        <v>337</v>
      </c>
      <c r="D7" s="5" t="n">
        <v>195</v>
      </c>
    </row>
    <row r="8" spans="1:4">
      <c r="A8" s="4" t="s">
        <v>127</v>
      </c>
      <c r="B8" s="5" t="n">
        <v>82</v>
      </c>
      <c r="C8" s="5" t="n">
        <v>-293</v>
      </c>
      <c r="D8" s="5" t="n">
        <v>-62</v>
      </c>
    </row>
    <row r="9" spans="1:4">
      <c r="A9" s="4" t="s">
        <v>128</v>
      </c>
      <c r="B9" s="5" t="n">
        <v>-268</v>
      </c>
      <c r="C9" s="5" t="n">
        <v>-60</v>
      </c>
      <c r="D9" s="5" t="n">
        <v>145</v>
      </c>
    </row>
    <row r="10" spans="1:4">
      <c r="A10" s="3" t="s">
        <v>129</v>
      </c>
    </row>
    <row r="11" spans="1:4">
      <c r="A11" s="4" t="s">
        <v>130</v>
      </c>
      <c r="B11" s="5" t="n">
        <v>-189</v>
      </c>
      <c r="C11" s="5" t="n">
        <v>-53</v>
      </c>
      <c r="D11" s="5" t="n">
        <v>35</v>
      </c>
    </row>
    <row r="12" spans="1:4">
      <c r="A12" s="4" t="s">
        <v>131</v>
      </c>
      <c r="B12" s="5" t="n">
        <v>-66</v>
      </c>
      <c r="C12" s="5" t="n">
        <v>30</v>
      </c>
      <c r="D12" s="5" t="n">
        <v>97</v>
      </c>
    </row>
    <row r="13" spans="1:4">
      <c r="A13" s="4" t="s">
        <v>91</v>
      </c>
      <c r="B13" s="5" t="n">
        <v>12</v>
      </c>
      <c r="C13" s="5" t="n">
        <v>65</v>
      </c>
      <c r="D13" s="5" t="n">
        <v>10</v>
      </c>
    </row>
    <row r="14" spans="1:4">
      <c r="A14" s="4" t="s">
        <v>101</v>
      </c>
      <c r="B14" s="5" t="n">
        <v>639</v>
      </c>
      <c r="C14" s="5" t="n">
        <v>-55</v>
      </c>
      <c r="D14" s="5" t="n">
        <v>125</v>
      </c>
    </row>
    <row r="15" spans="1:4">
      <c r="A15" s="4" t="s">
        <v>102</v>
      </c>
      <c r="B15" s="5" t="n">
        <v>5</v>
      </c>
      <c r="C15" s="5" t="n">
        <v>-14</v>
      </c>
      <c r="D15" s="5" t="n">
        <v>-36</v>
      </c>
    </row>
    <row r="16" spans="1:4">
      <c r="A16" s="4" t="s">
        <v>103</v>
      </c>
      <c r="B16" s="5" t="n">
        <v>-18</v>
      </c>
      <c r="C16" s="5" t="n">
        <v>-481</v>
      </c>
      <c r="D16" s="5" t="n">
        <v>-107</v>
      </c>
    </row>
    <row r="17" spans="1:4">
      <c r="A17" s="4" t="s">
        <v>128</v>
      </c>
      <c r="B17" s="5" t="n">
        <v>-49</v>
      </c>
      <c r="C17" s="5" t="n">
        <v>-1</v>
      </c>
      <c r="D17" s="5" t="n">
        <v>16</v>
      </c>
    </row>
    <row r="18" spans="1:4">
      <c r="A18" s="4" t="s">
        <v>132</v>
      </c>
      <c r="B18" s="5" t="n">
        <v>1478</v>
      </c>
      <c r="C18" s="5" t="n">
        <v>194</v>
      </c>
      <c r="D18" s="5" t="n">
        <v>1007</v>
      </c>
    </row>
    <row r="19" spans="1:4">
      <c r="A19" s="3" t="s">
        <v>133</v>
      </c>
    </row>
    <row r="20" spans="1:4">
      <c r="A20" s="4" t="s">
        <v>134</v>
      </c>
      <c r="B20" s="5" t="n">
        <v>-556</v>
      </c>
      <c r="C20" s="5" t="n">
        <v>-606</v>
      </c>
      <c r="D20" s="5" t="n">
        <v>-528</v>
      </c>
    </row>
    <row r="21" spans="1:4">
      <c r="A21" s="4" t="s">
        <v>135</v>
      </c>
      <c r="C21" s="5" t="n">
        <v>-3379</v>
      </c>
      <c r="D21" s="5" t="n">
        <v>-29</v>
      </c>
    </row>
    <row r="22" spans="1:4">
      <c r="A22" s="4" t="s">
        <v>136</v>
      </c>
      <c r="B22" s="5" t="n">
        <v>-2</v>
      </c>
      <c r="C22" s="5" t="n">
        <v>2938</v>
      </c>
      <c r="D22" s="5" t="n">
        <v>1</v>
      </c>
    </row>
    <row r="23" spans="1:4">
      <c r="A23" s="4" t="s">
        <v>137</v>
      </c>
      <c r="C23" s="5" t="n">
        <v>1966</v>
      </c>
      <c r="D23" s="5" t="n">
        <v>-2183</v>
      </c>
    </row>
    <row r="24" spans="1:4">
      <c r="A24" s="4" t="s">
        <v>138</v>
      </c>
      <c r="C24" s="5" t="n">
        <v>-252</v>
      </c>
      <c r="D24" s="5" t="n">
        <v>-16</v>
      </c>
    </row>
    <row r="25" spans="1:4">
      <c r="A25" s="4" t="s">
        <v>128</v>
      </c>
      <c r="B25" s="5" t="n">
        <v>13</v>
      </c>
      <c r="C25" s="5" t="n">
        <v>5</v>
      </c>
      <c r="D25" s="5" t="n">
        <v>34</v>
      </c>
    </row>
    <row r="26" spans="1:4">
      <c r="A26" s="4" t="s">
        <v>139</v>
      </c>
      <c r="B26" s="5" t="n">
        <v>-545</v>
      </c>
      <c r="C26" s="5" t="n">
        <v>672</v>
      </c>
      <c r="D26" s="5" t="n">
        <v>-2721</v>
      </c>
    </row>
    <row r="27" spans="1:4">
      <c r="A27" s="3" t="s">
        <v>140</v>
      </c>
    </row>
    <row r="28" spans="1:4">
      <c r="A28" s="4" t="s">
        <v>141</v>
      </c>
      <c r="B28" s="5" t="n">
        <v>765</v>
      </c>
      <c r="C28" s="5" t="n">
        <v>4370</v>
      </c>
      <c r="D28" s="5" t="n">
        <v>4524</v>
      </c>
    </row>
    <row r="29" spans="1:4">
      <c r="A29" s="4" t="s">
        <v>142</v>
      </c>
      <c r="B29" s="5" t="n">
        <v>-1810</v>
      </c>
      <c r="C29" s="5" t="n">
        <v>-4624</v>
      </c>
      <c r="D29" s="5" t="n">
        <v>-2430</v>
      </c>
    </row>
    <row r="30" spans="1:4">
      <c r="A30" s="4" t="s">
        <v>143</v>
      </c>
      <c r="B30" s="5" t="n">
        <v>184</v>
      </c>
      <c r="C30" s="5" t="n">
        <v>23</v>
      </c>
      <c r="D30" s="5" t="n">
        <v>-93</v>
      </c>
    </row>
    <row r="31" spans="1:4">
      <c r="A31" s="4" t="s">
        <v>144</v>
      </c>
      <c r="B31" s="5" t="n">
        <v>27</v>
      </c>
      <c r="C31" s="5" t="n">
        <v>48</v>
      </c>
      <c r="D31" s="5" t="n">
        <v>36</v>
      </c>
    </row>
    <row r="32" spans="1:4">
      <c r="A32" s="4" t="s">
        <v>145</v>
      </c>
      <c r="B32" s="5" t="n">
        <v>-103</v>
      </c>
      <c r="C32" s="5" t="n">
        <v>-107</v>
      </c>
      <c r="D32" s="5" t="n">
        <v>-136</v>
      </c>
    </row>
    <row r="33" spans="1:4">
      <c r="A33" s="4" t="s">
        <v>146</v>
      </c>
      <c r="B33" s="5" t="n">
        <v>-129</v>
      </c>
      <c r="C33" s="5" t="n">
        <v>-83</v>
      </c>
      <c r="D33" s="5" t="n">
        <v>-72</v>
      </c>
    </row>
    <row r="34" spans="1:4">
      <c r="A34" s="4" t="s">
        <v>128</v>
      </c>
      <c r="B34" s="5" t="n">
        <v>-7</v>
      </c>
      <c r="C34" s="5" t="n">
        <v>-14</v>
      </c>
      <c r="D34" s="5" t="n">
        <v>-92</v>
      </c>
    </row>
    <row r="35" spans="1:4">
      <c r="A35" s="4" t="s">
        <v>147</v>
      </c>
      <c r="B35" s="5" t="n">
        <v>-1073</v>
      </c>
      <c r="C35" s="5" t="n">
        <v>-387</v>
      </c>
      <c r="D35" s="5" t="n">
        <v>1737</v>
      </c>
    </row>
    <row r="36" spans="1:4">
      <c r="A36" s="4" t="s">
        <v>148</v>
      </c>
      <c r="B36" s="5" t="n">
        <v>-9</v>
      </c>
      <c r="C36" s="5" t="n">
        <v>-106</v>
      </c>
      <c r="D36" s="5" t="n">
        <v>10</v>
      </c>
    </row>
    <row r="37" spans="1:4">
      <c r="A37" s="4" t="s">
        <v>149</v>
      </c>
      <c r="B37" s="5" t="n">
        <v>-149</v>
      </c>
      <c r="C37" s="5" t="n">
        <v>373</v>
      </c>
      <c r="D37" s="5" t="n">
        <v>33</v>
      </c>
    </row>
    <row r="38" spans="1:4">
      <c r="A38" s="4" t="s">
        <v>150</v>
      </c>
      <c r="B38" s="5" t="n">
        <v>597</v>
      </c>
      <c r="C38" s="5" t="n">
        <v>224</v>
      </c>
      <c r="D38" s="5" t="n">
        <v>191</v>
      </c>
    </row>
    <row r="39" spans="1:4">
      <c r="A39" s="4" t="s">
        <v>151</v>
      </c>
      <c r="B39" s="7" t="n">
        <v>448</v>
      </c>
      <c r="C39" s="7" t="n">
        <v>597</v>
      </c>
      <c r="D39" s="7" t="n">
        <v>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31"/>
    <col customWidth="1" max="5" min="5" width="31"/>
  </cols>
  <sheetData>
    <row r="1" spans="1:5">
      <c r="A1" s="1" t="s">
        <v>550</v>
      </c>
      <c r="B1" s="2" t="s">
        <v>30</v>
      </c>
      <c r="C1" s="2" t="s">
        <v>2</v>
      </c>
      <c r="D1" s="2" t="s">
        <v>35</v>
      </c>
      <c r="E1" s="2" t="s">
        <v>551</v>
      </c>
    </row>
    <row r="2" spans="1:5">
      <c r="A2" s="3" t="s">
        <v>190</v>
      </c>
    </row>
    <row r="3" spans="1:5">
      <c r="A3" s="4" t="s">
        <v>552</v>
      </c>
      <c r="C3" s="4" t="s">
        <v>553</v>
      </c>
      <c r="D3" s="4" t="s">
        <v>554</v>
      </c>
      <c r="E3" s="4" t="s">
        <v>555</v>
      </c>
    </row>
    <row r="4" spans="1:5">
      <c r="A4" s="4" t="s">
        <v>67</v>
      </c>
      <c r="B4" s="5" t="n">
        <v>2</v>
      </c>
    </row>
    <row r="5" spans="1:5">
      <c r="A5" s="3" t="s">
        <v>556</v>
      </c>
    </row>
    <row r="6" spans="1:5">
      <c r="A6" s="4" t="s">
        <v>456</v>
      </c>
      <c r="D6" s="7" t="n">
        <v>84</v>
      </c>
    </row>
    <row r="7" spans="1:5">
      <c r="A7" s="4" t="s">
        <v>471</v>
      </c>
    </row>
    <row r="8" spans="1:5">
      <c r="A8" s="3" t="s">
        <v>556</v>
      </c>
    </row>
    <row r="9" spans="1:5">
      <c r="A9" s="4" t="s">
        <v>456</v>
      </c>
      <c r="D9" s="7" t="n">
        <v>-84</v>
      </c>
      <c r="E9" s="7" t="n">
        <v>84</v>
      </c>
    </row>
    <row r="10" spans="1:5">
      <c r="A10" s="4" t="s">
        <v>557</v>
      </c>
    </row>
    <row r="11" spans="1:5">
      <c r="A11" s="3" t="s">
        <v>190</v>
      </c>
    </row>
    <row r="12" spans="1:5">
      <c r="A12" s="4" t="s">
        <v>552</v>
      </c>
      <c r="D12" s="4" t="s">
        <v>558</v>
      </c>
      <c r="E12" s="4" t="s">
        <v>559</v>
      </c>
    </row>
    <row r="13" spans="1:5">
      <c r="A13" s="4" t="s">
        <v>560</v>
      </c>
    </row>
    <row r="14" spans="1:5">
      <c r="A14" s="3" t="s">
        <v>190</v>
      </c>
    </row>
    <row r="15" spans="1:5">
      <c r="A15" s="4" t="s">
        <v>561</v>
      </c>
      <c r="D15" s="4" t="s">
        <v>562</v>
      </c>
    </row>
    <row r="16" spans="1:5">
      <c r="A16" s="4" t="s">
        <v>563</v>
      </c>
    </row>
    <row r="17" spans="1:5">
      <c r="A17" s="3" t="s">
        <v>190</v>
      </c>
    </row>
    <row r="18" spans="1:5">
      <c r="A18" s="4" t="s">
        <v>564</v>
      </c>
      <c r="D18" s="7" t="n">
        <v>10455</v>
      </c>
      <c r="E18" s="7" t="n">
        <v>11190</v>
      </c>
    </row>
    <row r="19" spans="1:5">
      <c r="A19" s="4" t="s">
        <v>59</v>
      </c>
      <c r="D19" s="7" t="n">
        <v>227</v>
      </c>
      <c r="E19" s="7" t="n">
        <v>-417</v>
      </c>
    </row>
    <row r="20" spans="1:5">
      <c r="A20" s="4" t="s">
        <v>565</v>
      </c>
      <c r="D20" s="8" t="n">
        <v>0.65</v>
      </c>
      <c r="E20" s="8" t="n">
        <v>-1.19</v>
      </c>
    </row>
    <row r="21" spans="1:5">
      <c r="A21" s="4" t="s">
        <v>566</v>
      </c>
      <c r="D21" s="8" t="n">
        <v>0.64</v>
      </c>
      <c r="E21" s="8" t="n">
        <v>-1.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7"/>
    <col customWidth="1" max="11" min="11" width="14"/>
  </cols>
  <sheetData>
    <row r="1" spans="1:11">
      <c r="A1" s="1" t="s">
        <v>567</v>
      </c>
      <c r="B1" s="2" t="s">
        <v>30</v>
      </c>
      <c r="C1" s="2" t="s">
        <v>445</v>
      </c>
      <c r="D1" s="2" t="s">
        <v>568</v>
      </c>
      <c r="E1" s="2" t="s">
        <v>475</v>
      </c>
      <c r="F1" s="2" t="s">
        <v>447</v>
      </c>
      <c r="G1" s="2" t="s">
        <v>569</v>
      </c>
      <c r="H1" s="2" t="s">
        <v>570</v>
      </c>
      <c r="I1" s="2" t="s">
        <v>84</v>
      </c>
      <c r="J1" s="2" t="s">
        <v>570</v>
      </c>
      <c r="K1" s="2" t="s">
        <v>2</v>
      </c>
    </row>
    <row r="2" spans="1:11">
      <c r="A2" s="3" t="s">
        <v>190</v>
      </c>
    </row>
    <row r="3" spans="1:11">
      <c r="A3" s="4" t="s">
        <v>67</v>
      </c>
      <c r="B3" s="5" t="n">
        <v>2</v>
      </c>
    </row>
    <row r="4" spans="1:11">
      <c r="A4" s="4" t="s">
        <v>480</v>
      </c>
      <c r="I4" s="7" t="n">
        <v>3379</v>
      </c>
      <c r="J4" s="7" t="n">
        <v>29</v>
      </c>
    </row>
    <row r="5" spans="1:11">
      <c r="A5" s="4" t="s">
        <v>571</v>
      </c>
    </row>
    <row r="6" spans="1:11">
      <c r="A6" s="3" t="s">
        <v>190</v>
      </c>
    </row>
    <row r="7" spans="1:11">
      <c r="A7" s="4" t="s">
        <v>520</v>
      </c>
      <c r="H7" s="12" t="n">
        <v>11.4</v>
      </c>
      <c r="J7" s="12" t="n">
        <v>11.4</v>
      </c>
    </row>
    <row r="8" spans="1:11">
      <c r="A8" s="4" t="s">
        <v>572</v>
      </c>
      <c r="H8" s="7" t="n">
        <v>17</v>
      </c>
    </row>
    <row r="9" spans="1:11">
      <c r="A9" s="4" t="s">
        <v>573</v>
      </c>
    </row>
    <row r="10" spans="1:11">
      <c r="A10" s="3" t="s">
        <v>190</v>
      </c>
    </row>
    <row r="11" spans="1:11">
      <c r="A11" s="4" t="s">
        <v>480</v>
      </c>
      <c r="G11" s="7" t="n">
        <v>36</v>
      </c>
    </row>
    <row r="12" spans="1:11">
      <c r="A12" s="4" t="s">
        <v>471</v>
      </c>
    </row>
    <row r="13" spans="1:11">
      <c r="A13" s="3" t="s">
        <v>190</v>
      </c>
    </row>
    <row r="14" spans="1:11">
      <c r="A14" s="4" t="s">
        <v>480</v>
      </c>
      <c r="E14" s="10" t="n">
        <v>2.9</v>
      </c>
      <c r="F14" s="7" t="n">
        <v>3800</v>
      </c>
    </row>
    <row r="15" spans="1:11">
      <c r="A15" s="4" t="s">
        <v>574</v>
      </c>
    </row>
    <row r="16" spans="1:11">
      <c r="A16" s="3" t="s">
        <v>575</v>
      </c>
    </row>
    <row r="17" spans="1:11">
      <c r="A17" s="4" t="s">
        <v>576</v>
      </c>
      <c r="C17" s="7" t="n">
        <v>32</v>
      </c>
    </row>
    <row r="18" spans="1:11">
      <c r="A18" s="4" t="s">
        <v>577</v>
      </c>
      <c r="C18" s="7" t="n">
        <v>15</v>
      </c>
    </row>
    <row r="19" spans="1:11">
      <c r="A19" s="4" t="s">
        <v>578</v>
      </c>
    </row>
    <row r="20" spans="1:11">
      <c r="A20" s="3" t="s">
        <v>575</v>
      </c>
    </row>
    <row r="21" spans="1:11">
      <c r="A21" s="4" t="s">
        <v>576</v>
      </c>
      <c r="D21" s="7" t="n">
        <v>24</v>
      </c>
    </row>
    <row r="22" spans="1:11">
      <c r="A22" s="4" t="s">
        <v>577</v>
      </c>
      <c r="D22" s="7" t="n">
        <v>9</v>
      </c>
    </row>
    <row r="23" spans="1:11">
      <c r="A23" s="4" t="s">
        <v>579</v>
      </c>
    </row>
    <row r="24" spans="1:11">
      <c r="A24" s="3" t="s">
        <v>190</v>
      </c>
    </row>
    <row r="25" spans="1:11">
      <c r="A25" s="4" t="s">
        <v>580</v>
      </c>
      <c r="I25" s="4" t="s">
        <v>581</v>
      </c>
      <c r="K25" s="4" t="s">
        <v>581</v>
      </c>
    </row>
    <row r="26" spans="1:11">
      <c r="A26" s="4" t="s">
        <v>582</v>
      </c>
    </row>
    <row r="27" spans="1:11">
      <c r="A27" s="3" t="s">
        <v>190</v>
      </c>
    </row>
    <row r="28" spans="1:11">
      <c r="A28" s="4" t="s">
        <v>580</v>
      </c>
      <c r="I28" s="4" t="s">
        <v>583</v>
      </c>
      <c r="K28" s="4" t="s">
        <v>583</v>
      </c>
    </row>
    <row r="29" spans="1:11">
      <c r="A29" s="4" t="s">
        <v>584</v>
      </c>
    </row>
    <row r="30" spans="1:11">
      <c r="A30" s="3" t="s">
        <v>190</v>
      </c>
    </row>
    <row r="31" spans="1:11">
      <c r="A31" s="4" t="s">
        <v>580</v>
      </c>
      <c r="I31" s="4" t="s">
        <v>581</v>
      </c>
      <c r="K31"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413</v>
      </c>
      <c r="C1" s="2" t="s">
        <v>1</v>
      </c>
    </row>
    <row r="2" spans="1:5">
      <c r="B2" s="2" t="s">
        <v>432</v>
      </c>
      <c r="C2" s="2" t="s">
        <v>2</v>
      </c>
      <c r="D2" s="2" t="s">
        <v>69</v>
      </c>
      <c r="E2" s="2" t="s">
        <v>70</v>
      </c>
    </row>
    <row r="3" spans="1:5">
      <c r="A3" s="3" t="s">
        <v>48</v>
      </c>
    </row>
    <row r="4" spans="1:5">
      <c r="A4" s="4" t="s">
        <v>48</v>
      </c>
      <c r="C4" s="7" t="n">
        <v>-221</v>
      </c>
      <c r="D4" s="7" t="n">
        <v>-337</v>
      </c>
      <c r="E4" s="7" t="n">
        <v>-195</v>
      </c>
    </row>
    <row r="5" spans="1:5">
      <c r="A5" s="4" t="s">
        <v>586</v>
      </c>
      <c r="C5" s="5" t="n">
        <v>1</v>
      </c>
      <c r="D5" s="5" t="n">
        <v>-4</v>
      </c>
      <c r="E5" s="5" t="n">
        <v>-2</v>
      </c>
    </row>
    <row r="6" spans="1:5">
      <c r="A6" s="4" t="s">
        <v>463</v>
      </c>
    </row>
    <row r="7" spans="1:5">
      <c r="A7" s="3" t="s">
        <v>48</v>
      </c>
    </row>
    <row r="8" spans="1:5">
      <c r="A8" s="4" t="s">
        <v>48</v>
      </c>
      <c r="E8" s="5" t="n">
        <v>1</v>
      </c>
    </row>
    <row r="9" spans="1:5">
      <c r="A9" s="4" t="s">
        <v>465</v>
      </c>
    </row>
    <row r="10" spans="1:5">
      <c r="A10" s="3" t="s">
        <v>48</v>
      </c>
    </row>
    <row r="11" spans="1:5">
      <c r="A11" s="4" t="s">
        <v>48</v>
      </c>
      <c r="C11" s="5" t="n">
        <v>-47</v>
      </c>
      <c r="D11" s="5" t="n">
        <v>-20</v>
      </c>
      <c r="E11" s="5" t="n">
        <v>-19</v>
      </c>
    </row>
    <row r="12" spans="1:5">
      <c r="A12" s="4" t="s">
        <v>587</v>
      </c>
      <c r="C12" s="5" t="n">
        <v>5</v>
      </c>
      <c r="D12" s="5" t="n">
        <v>3</v>
      </c>
    </row>
    <row r="13" spans="1:5">
      <c r="A13" s="4" t="s">
        <v>588</v>
      </c>
    </row>
    <row r="14" spans="1:5">
      <c r="A14" s="3" t="s">
        <v>48</v>
      </c>
    </row>
    <row r="15" spans="1:5">
      <c r="A15" s="4" t="s">
        <v>589</v>
      </c>
      <c r="D15" s="5" t="n">
        <v>4</v>
      </c>
    </row>
    <row r="16" spans="1:5">
      <c r="A16" s="4" t="s">
        <v>590</v>
      </c>
    </row>
    <row r="17" spans="1:5">
      <c r="A17" s="3" t="s">
        <v>48</v>
      </c>
    </row>
    <row r="18" spans="1:5">
      <c r="A18" s="4" t="s">
        <v>591</v>
      </c>
      <c r="D18" s="5" t="n">
        <v>19</v>
      </c>
      <c r="E18" s="5" t="n">
        <v>19</v>
      </c>
    </row>
    <row r="19" spans="1:5">
      <c r="A19" s="4" t="s">
        <v>587</v>
      </c>
      <c r="E19" s="5" t="n">
        <v>2</v>
      </c>
    </row>
    <row r="20" spans="1:5">
      <c r="A20" s="4" t="s">
        <v>592</v>
      </c>
    </row>
    <row r="21" spans="1:5">
      <c r="A21" s="3" t="s">
        <v>48</v>
      </c>
    </row>
    <row r="22" spans="1:5">
      <c r="A22" s="4" t="s">
        <v>591</v>
      </c>
      <c r="D22" s="5" t="n">
        <v>4</v>
      </c>
    </row>
    <row r="23" spans="1:5">
      <c r="A23" s="4" t="s">
        <v>593</v>
      </c>
    </row>
    <row r="24" spans="1:5">
      <c r="A24" s="3" t="s">
        <v>48</v>
      </c>
    </row>
    <row r="25" spans="1:5">
      <c r="A25" s="4" t="s">
        <v>591</v>
      </c>
      <c r="E25" s="5" t="n">
        <v>17</v>
      </c>
    </row>
    <row r="26" spans="1:5">
      <c r="A26" s="4" t="s">
        <v>594</v>
      </c>
    </row>
    <row r="27" spans="1:5">
      <c r="A27" s="3" t="s">
        <v>48</v>
      </c>
    </row>
    <row r="28" spans="1:5">
      <c r="A28" s="4" t="s">
        <v>591</v>
      </c>
      <c r="C28" s="5" t="n">
        <v>9</v>
      </c>
    </row>
    <row r="29" spans="1:5">
      <c r="A29" s="4" t="s">
        <v>595</v>
      </c>
    </row>
    <row r="30" spans="1:5">
      <c r="A30" s="3" t="s">
        <v>48</v>
      </c>
    </row>
    <row r="31" spans="1:5">
      <c r="A31" s="4" t="s">
        <v>591</v>
      </c>
      <c r="D31" s="5" t="n">
        <v>9</v>
      </c>
    </row>
    <row r="32" spans="1:5">
      <c r="A32" s="4" t="s">
        <v>596</v>
      </c>
    </row>
    <row r="33" spans="1:5">
      <c r="A33" s="3" t="s">
        <v>48</v>
      </c>
    </row>
    <row r="34" spans="1:5">
      <c r="A34" s="4" t="s">
        <v>591</v>
      </c>
      <c r="C34" s="5" t="n">
        <v>29</v>
      </c>
    </row>
    <row r="35" spans="1:5">
      <c r="A35" s="4" t="s">
        <v>597</v>
      </c>
    </row>
    <row r="36" spans="1:5">
      <c r="A36" s="3" t="s">
        <v>48</v>
      </c>
    </row>
    <row r="37" spans="1:5">
      <c r="A37" s="4" t="s">
        <v>591</v>
      </c>
      <c r="C37" s="5" t="n">
        <v>4</v>
      </c>
    </row>
    <row r="38" spans="1:5">
      <c r="A38" s="4" t="s">
        <v>466</v>
      </c>
    </row>
    <row r="39" spans="1:5">
      <c r="A39" s="3" t="s">
        <v>48</v>
      </c>
    </row>
    <row r="40" spans="1:5">
      <c r="A40" s="4" t="s">
        <v>48</v>
      </c>
      <c r="C40" s="5" t="n">
        <v>-5</v>
      </c>
      <c r="D40" s="5" t="n">
        <v>-15</v>
      </c>
      <c r="E40" s="5" t="n">
        <v>-3</v>
      </c>
    </row>
    <row r="41" spans="1:5">
      <c r="A41" s="4" t="s">
        <v>587</v>
      </c>
      <c r="C41" s="5" t="n">
        <v>2</v>
      </c>
      <c r="D41" s="5" t="n">
        <v>1</v>
      </c>
      <c r="E41" s="5" t="n">
        <v>3</v>
      </c>
    </row>
    <row r="42" spans="1:5">
      <c r="A42" s="4" t="s">
        <v>598</v>
      </c>
    </row>
    <row r="43" spans="1:5">
      <c r="A43" s="3" t="s">
        <v>48</v>
      </c>
    </row>
    <row r="44" spans="1:5">
      <c r="A44" s="4" t="s">
        <v>589</v>
      </c>
      <c r="C44" s="5" t="n">
        <v>3</v>
      </c>
      <c r="D44" s="5" t="n">
        <v>14</v>
      </c>
    </row>
    <row r="45" spans="1:5">
      <c r="A45" s="4" t="s">
        <v>467</v>
      </c>
    </row>
    <row r="46" spans="1:5">
      <c r="A46" s="3" t="s">
        <v>48</v>
      </c>
    </row>
    <row r="47" spans="1:5">
      <c r="A47" s="4" t="s">
        <v>48</v>
      </c>
      <c r="C47" s="5" t="n">
        <v>-89</v>
      </c>
      <c r="D47" s="5" t="n">
        <v>-24</v>
      </c>
      <c r="E47" s="5" t="n">
        <v>-10</v>
      </c>
    </row>
    <row r="48" spans="1:5">
      <c r="A48" s="4" t="s">
        <v>587</v>
      </c>
      <c r="C48" s="5" t="n">
        <v>4</v>
      </c>
      <c r="D48" s="5" t="n">
        <v>2</v>
      </c>
      <c r="E48" s="5" t="n">
        <v>5</v>
      </c>
    </row>
    <row r="49" spans="1:5">
      <c r="A49" s="4" t="s">
        <v>599</v>
      </c>
      <c r="D49" s="5" t="n">
        <v>5</v>
      </c>
    </row>
    <row r="50" spans="1:5">
      <c r="A50" s="4" t="s">
        <v>600</v>
      </c>
    </row>
    <row r="51" spans="1:5">
      <c r="A51" s="3" t="s">
        <v>48</v>
      </c>
    </row>
    <row r="52" spans="1:5">
      <c r="A52" s="4" t="s">
        <v>599</v>
      </c>
      <c r="E52" s="5" t="n">
        <v>5</v>
      </c>
    </row>
    <row r="53" spans="1:5">
      <c r="A53" s="4" t="s">
        <v>601</v>
      </c>
    </row>
    <row r="54" spans="1:5">
      <c r="A54" s="3" t="s">
        <v>48</v>
      </c>
    </row>
    <row r="55" spans="1:5">
      <c r="A55" s="4" t="s">
        <v>589</v>
      </c>
      <c r="C55" s="5" t="n">
        <v>4</v>
      </c>
      <c r="D55" s="5" t="n">
        <v>22</v>
      </c>
    </row>
    <row r="56" spans="1:5">
      <c r="A56" s="4" t="s">
        <v>602</v>
      </c>
    </row>
    <row r="57" spans="1:5">
      <c r="A57" s="3" t="s">
        <v>48</v>
      </c>
    </row>
    <row r="58" spans="1:5">
      <c r="A58" s="4" t="s">
        <v>603</v>
      </c>
      <c r="C58" s="5" t="n">
        <v>15</v>
      </c>
    </row>
    <row r="59" spans="1:5">
      <c r="A59" s="4" t="s">
        <v>604</v>
      </c>
    </row>
    <row r="60" spans="1:5">
      <c r="A60" s="3" t="s">
        <v>48</v>
      </c>
    </row>
    <row r="61" spans="1:5">
      <c r="A61" s="4" t="s">
        <v>591</v>
      </c>
      <c r="C61" s="5" t="n">
        <v>59</v>
      </c>
    </row>
    <row r="62" spans="1:5">
      <c r="A62" s="4" t="s">
        <v>605</v>
      </c>
    </row>
    <row r="63" spans="1:5">
      <c r="A63" s="3" t="s">
        <v>48</v>
      </c>
    </row>
    <row r="64" spans="1:5">
      <c r="A64" s="4" t="s">
        <v>591</v>
      </c>
      <c r="C64" s="5" t="n">
        <v>22</v>
      </c>
    </row>
    <row r="65" spans="1:5">
      <c r="A65" s="4" t="s">
        <v>468</v>
      </c>
    </row>
    <row r="66" spans="1:5">
      <c r="A66" s="3" t="s">
        <v>48</v>
      </c>
    </row>
    <row r="67" spans="1:5">
      <c r="A67" s="4" t="s">
        <v>48</v>
      </c>
      <c r="C67" s="5" t="n">
        <v>6</v>
      </c>
      <c r="D67" s="5" t="n">
        <v>-26</v>
      </c>
    </row>
    <row r="68" spans="1:5">
      <c r="A68" s="4" t="s">
        <v>587</v>
      </c>
      <c r="C68" s="5" t="n">
        <v>2</v>
      </c>
      <c r="D68" s="5" t="n">
        <v>7</v>
      </c>
    </row>
    <row r="69" spans="1:5">
      <c r="A69" s="4" t="s">
        <v>606</v>
      </c>
    </row>
    <row r="70" spans="1:5">
      <c r="A70" s="3" t="s">
        <v>48</v>
      </c>
    </row>
    <row r="71" spans="1:5">
      <c r="A71" s="4" t="s">
        <v>607</v>
      </c>
      <c r="D71" s="5" t="n">
        <v>10</v>
      </c>
    </row>
    <row r="72" spans="1:5">
      <c r="A72" s="4" t="s">
        <v>608</v>
      </c>
    </row>
    <row r="73" spans="1:5">
      <c r="A73" s="3" t="s">
        <v>48</v>
      </c>
    </row>
    <row r="74" spans="1:5">
      <c r="A74" s="4" t="s">
        <v>591</v>
      </c>
      <c r="C74" s="5" t="n">
        <v>7</v>
      </c>
    </row>
    <row r="75" spans="1:5">
      <c r="A75" s="4" t="s">
        <v>609</v>
      </c>
    </row>
    <row r="76" spans="1:5">
      <c r="A76" s="3" t="s">
        <v>48</v>
      </c>
    </row>
    <row r="77" spans="1:5">
      <c r="A77" s="4" t="s">
        <v>591</v>
      </c>
      <c r="D77" s="5" t="n">
        <v>18</v>
      </c>
    </row>
    <row r="78" spans="1:5">
      <c r="A78" s="4" t="s">
        <v>610</v>
      </c>
    </row>
    <row r="79" spans="1:5">
      <c r="A79" s="3" t="s">
        <v>48</v>
      </c>
    </row>
    <row r="80" spans="1:5">
      <c r="A80" s="4" t="s">
        <v>577</v>
      </c>
      <c r="B80" s="7" t="n">
        <v>15</v>
      </c>
    </row>
    <row r="81" spans="1:5">
      <c r="A81" s="4" t="s">
        <v>611</v>
      </c>
    </row>
    <row r="82" spans="1:5">
      <c r="A82" s="3" t="s">
        <v>48</v>
      </c>
    </row>
    <row r="83" spans="1:5">
      <c r="A83" s="4" t="s">
        <v>577</v>
      </c>
      <c r="D83" s="5" t="n">
        <v>9</v>
      </c>
    </row>
    <row r="84" spans="1:5">
      <c r="A84" s="4" t="s">
        <v>469</v>
      </c>
    </row>
    <row r="85" spans="1:5">
      <c r="A85" s="3" t="s">
        <v>48</v>
      </c>
    </row>
    <row r="86" spans="1:5">
      <c r="A86" s="4" t="s">
        <v>587</v>
      </c>
      <c r="E86" s="5" t="n">
        <v>-1</v>
      </c>
    </row>
    <row r="87" spans="1:5">
      <c r="A87" s="4" t="s">
        <v>612</v>
      </c>
    </row>
    <row r="88" spans="1:5">
      <c r="A88" s="3" t="s">
        <v>48</v>
      </c>
    </row>
    <row r="89" spans="1:5">
      <c r="A89" s="4" t="s">
        <v>587</v>
      </c>
      <c r="C89" s="5" t="n">
        <v>26</v>
      </c>
    </row>
    <row r="90" spans="1:5">
      <c r="A90" s="4" t="s">
        <v>613</v>
      </c>
    </row>
    <row r="91" spans="1:5">
      <c r="A91" s="3" t="s">
        <v>48</v>
      </c>
    </row>
    <row r="92" spans="1:5">
      <c r="A92" s="4" t="s">
        <v>589</v>
      </c>
      <c r="C92" s="5" t="n">
        <v>12</v>
      </c>
    </row>
    <row r="93" spans="1:5">
      <c r="A93" s="4" t="s">
        <v>614</v>
      </c>
      <c r="C93" s="5" t="n">
        <v>25</v>
      </c>
    </row>
    <row r="94" spans="1:5">
      <c r="A94" s="4" t="s">
        <v>470</v>
      </c>
    </row>
    <row r="95" spans="1:5">
      <c r="A95" s="3" t="s">
        <v>48</v>
      </c>
    </row>
    <row r="96" spans="1:5">
      <c r="A96" s="4" t="s">
        <v>48</v>
      </c>
      <c r="C96" s="5" t="n">
        <v>-86</v>
      </c>
      <c r="D96" s="5" t="n">
        <v>-252</v>
      </c>
      <c r="E96" s="5" t="n">
        <v>-164</v>
      </c>
    </row>
    <row r="97" spans="1:5">
      <c r="A97" s="4" t="s">
        <v>587</v>
      </c>
      <c r="D97" s="5" t="n">
        <v>14</v>
      </c>
      <c r="E97" s="5" t="n">
        <v>11</v>
      </c>
    </row>
    <row r="98" spans="1:5">
      <c r="A98" s="4" t="s">
        <v>615</v>
      </c>
      <c r="C98" s="5" t="n">
        <v>44</v>
      </c>
    </row>
    <row r="99" spans="1:5">
      <c r="A99" s="4" t="s">
        <v>616</v>
      </c>
      <c r="D99" s="5" t="n">
        <v>173</v>
      </c>
    </row>
    <row r="100" spans="1:5">
      <c r="A100" s="4" t="s">
        <v>617</v>
      </c>
    </row>
    <row r="101" spans="1:5">
      <c r="A101" s="3" t="s">
        <v>48</v>
      </c>
    </row>
    <row r="102" spans="1:5">
      <c r="A102" s="4" t="s">
        <v>589</v>
      </c>
      <c r="D102" s="5" t="n">
        <v>301</v>
      </c>
      <c r="E102" s="7" t="n">
        <v>139</v>
      </c>
    </row>
    <row r="103" spans="1:5">
      <c r="A103" s="4" t="s">
        <v>614</v>
      </c>
      <c r="D103" s="5" t="n">
        <v>108</v>
      </c>
    </row>
    <row r="104" spans="1:5">
      <c r="A104" s="4" t="s">
        <v>616</v>
      </c>
      <c r="D104" s="5" t="n">
        <v>14</v>
      </c>
    </row>
    <row r="105" spans="1:5">
      <c r="A105" s="4" t="s">
        <v>484</v>
      </c>
    </row>
    <row r="106" spans="1:5">
      <c r="A106" s="3" t="s">
        <v>48</v>
      </c>
    </row>
    <row r="107" spans="1:5">
      <c r="A107" s="4" t="s">
        <v>48</v>
      </c>
      <c r="C107" s="5" t="n">
        <v>-34</v>
      </c>
    </row>
    <row r="108" spans="1:5">
      <c r="A108" s="4" t="s">
        <v>577</v>
      </c>
      <c r="C108" s="5" t="n">
        <v>55</v>
      </c>
    </row>
    <row r="109" spans="1:5">
      <c r="A109" s="4" t="s">
        <v>618</v>
      </c>
    </row>
    <row r="110" spans="1:5">
      <c r="A110" s="3" t="s">
        <v>48</v>
      </c>
    </row>
    <row r="111" spans="1:5">
      <c r="A111" s="4" t="s">
        <v>619</v>
      </c>
      <c r="C111" s="5" t="n">
        <v>34</v>
      </c>
    </row>
    <row r="112" spans="1:5">
      <c r="A112" s="4" t="s">
        <v>620</v>
      </c>
    </row>
    <row r="113" spans="1:5">
      <c r="A113" s="3" t="s">
        <v>48</v>
      </c>
    </row>
    <row r="114" spans="1:5">
      <c r="A114" s="4" t="s">
        <v>621</v>
      </c>
      <c r="C114" s="7" t="n">
        <v>-55</v>
      </c>
    </row>
    <row r="115" spans="1:5">
      <c r="A115" s="4" t="s">
        <v>622</v>
      </c>
    </row>
    <row r="116" spans="1:5">
      <c r="A116" s="3" t="s">
        <v>48</v>
      </c>
    </row>
    <row r="117" spans="1:5">
      <c r="A117" s="4" t="s">
        <v>577</v>
      </c>
      <c r="D117" s="7" t="n">
        <v>34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83</v>
      </c>
    </row>
    <row r="3" spans="1:2">
      <c r="A3" s="3" t="s">
        <v>624</v>
      </c>
    </row>
    <row r="4" spans="1:2">
      <c r="A4" s="4" t="s">
        <v>625</v>
      </c>
      <c r="B4" s="7" t="n">
        <v>20</v>
      </c>
    </row>
    <row r="5" spans="1:2">
      <c r="A5" s="4" t="s">
        <v>626</v>
      </c>
      <c r="B5" s="5" t="n">
        <v>100</v>
      </c>
    </row>
    <row r="6" spans="1:2">
      <c r="A6" s="4" t="s">
        <v>627</v>
      </c>
      <c r="B6" s="5" t="n">
        <v>-52</v>
      </c>
    </row>
    <row r="7" spans="1:2">
      <c r="A7" s="4" t="s">
        <v>628</v>
      </c>
      <c r="B7" s="5" t="n">
        <v>68</v>
      </c>
    </row>
    <row r="8" spans="1:2">
      <c r="A8" s="4" t="s">
        <v>465</v>
      </c>
    </row>
    <row r="9" spans="1:2">
      <c r="A9" s="3" t="s">
        <v>624</v>
      </c>
    </row>
    <row r="10" spans="1:2">
      <c r="A10" s="4" t="s">
        <v>625</v>
      </c>
      <c r="B10" s="5" t="n">
        <v>8</v>
      </c>
    </row>
    <row r="11" spans="1:2">
      <c r="A11" s="4" t="s">
        <v>626</v>
      </c>
      <c r="B11" s="5" t="n">
        <v>24</v>
      </c>
    </row>
    <row r="12" spans="1:2">
      <c r="A12" s="4" t="s">
        <v>627</v>
      </c>
      <c r="B12" s="5" t="n">
        <v>-6</v>
      </c>
    </row>
    <row r="13" spans="1:2">
      <c r="A13" s="4" t="s">
        <v>628</v>
      </c>
      <c r="B13" s="5" t="n">
        <v>26</v>
      </c>
    </row>
    <row r="14" spans="1:2">
      <c r="A14" s="4" t="s">
        <v>467</v>
      </c>
    </row>
    <row r="15" spans="1:2">
      <c r="A15" s="3" t="s">
        <v>624</v>
      </c>
    </row>
    <row r="16" spans="1:2">
      <c r="A16" s="4" t="s">
        <v>625</v>
      </c>
      <c r="B16" s="5" t="n">
        <v>4</v>
      </c>
    </row>
    <row r="17" spans="1:2">
      <c r="A17" s="4" t="s">
        <v>626</v>
      </c>
      <c r="B17" s="5" t="n">
        <v>67</v>
      </c>
    </row>
    <row r="18" spans="1:2">
      <c r="A18" s="4" t="s">
        <v>627</v>
      </c>
      <c r="B18" s="5" t="n">
        <v>-30</v>
      </c>
    </row>
    <row r="19" spans="1:2">
      <c r="A19" s="4" t="s">
        <v>628</v>
      </c>
      <c r="B19" s="5" t="n">
        <v>41</v>
      </c>
    </row>
    <row r="20" spans="1:2">
      <c r="A20" s="4" t="s">
        <v>468</v>
      </c>
    </row>
    <row r="21" spans="1:2">
      <c r="A21" s="3" t="s">
        <v>624</v>
      </c>
    </row>
    <row r="22" spans="1:2">
      <c r="A22" s="4" t="s">
        <v>625</v>
      </c>
      <c r="B22" s="5" t="n">
        <v>6</v>
      </c>
    </row>
    <row r="23" spans="1:2">
      <c r="A23" s="4" t="s">
        <v>626</v>
      </c>
      <c r="B23" s="5" t="n">
        <v>8</v>
      </c>
    </row>
    <row r="24" spans="1:2">
      <c r="A24" s="4" t="s">
        <v>627</v>
      </c>
      <c r="B24" s="5" t="n">
        <v>-13</v>
      </c>
    </row>
    <row r="25" spans="1:2">
      <c r="A25" s="4" t="s">
        <v>628</v>
      </c>
      <c r="B25" s="5" t="n">
        <v>1</v>
      </c>
    </row>
    <row r="26" spans="1:2">
      <c r="A26" s="4" t="s">
        <v>470</v>
      </c>
    </row>
    <row r="27" spans="1:2">
      <c r="A27" s="3" t="s">
        <v>624</v>
      </c>
    </row>
    <row r="28" spans="1:2">
      <c r="A28" s="4" t="s">
        <v>625</v>
      </c>
      <c r="B28" s="5" t="n">
        <v>2</v>
      </c>
    </row>
    <row r="29" spans="1:2">
      <c r="A29" s="4" t="s">
        <v>626</v>
      </c>
      <c r="B29" s="5" t="n">
        <v>1</v>
      </c>
    </row>
    <row r="30" spans="1:2">
      <c r="A30" s="4" t="s">
        <v>627</v>
      </c>
      <c r="B30" s="7"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9</v>
      </c>
      <c r="B1" s="2" t="s">
        <v>1</v>
      </c>
    </row>
    <row r="2" spans="1:3">
      <c r="B2" s="2" t="s">
        <v>2</v>
      </c>
      <c r="C2" s="2" t="s">
        <v>69</v>
      </c>
    </row>
    <row r="3" spans="1:3">
      <c r="A3" s="3" t="s">
        <v>130</v>
      </c>
    </row>
    <row r="4" spans="1:3">
      <c r="A4" s="4" t="s">
        <v>630</v>
      </c>
      <c r="B4" s="7" t="n">
        <v>1353</v>
      </c>
      <c r="C4" s="7" t="n">
        <v>1169</v>
      </c>
    </row>
    <row r="5" spans="1:3">
      <c r="A5" s="4" t="s">
        <v>631</v>
      </c>
      <c r="B5" s="5" t="n">
        <v>-10</v>
      </c>
      <c r="C5" s="5" t="n">
        <v>-11</v>
      </c>
    </row>
    <row r="6" spans="1:3">
      <c r="A6" s="4" t="s">
        <v>632</v>
      </c>
      <c r="B6" s="5" t="n">
        <v>1343</v>
      </c>
      <c r="C6" s="5" t="n">
        <v>1158</v>
      </c>
    </row>
    <row r="7" spans="1:3">
      <c r="A7" s="4" t="s">
        <v>633</v>
      </c>
      <c r="B7" s="5" t="n">
        <v>291</v>
      </c>
      <c r="C7" s="5" t="n">
        <v>333</v>
      </c>
    </row>
    <row r="8" spans="1:3">
      <c r="A8" s="4" t="s">
        <v>89</v>
      </c>
      <c r="B8" s="5" t="n">
        <v>1634</v>
      </c>
      <c r="C8" s="5" t="n">
        <v>1491</v>
      </c>
    </row>
    <row r="9" spans="1:3">
      <c r="A9" s="4" t="s">
        <v>634</v>
      </c>
      <c r="B9" s="5" t="n">
        <v>214</v>
      </c>
      <c r="C9" s="5" t="n">
        <v>224</v>
      </c>
    </row>
    <row r="10" spans="1:3">
      <c r="A10" s="4" t="s">
        <v>635</v>
      </c>
      <c r="B10" s="7" t="n">
        <v>153</v>
      </c>
      <c r="C10" s="5" t="n">
        <v>165</v>
      </c>
    </row>
    <row r="11" spans="1:3">
      <c r="A11" s="4" t="s">
        <v>636</v>
      </c>
      <c r="B11" s="4" t="s">
        <v>637</v>
      </c>
    </row>
    <row r="12" spans="1:3">
      <c r="A12" s="4" t="s">
        <v>638</v>
      </c>
      <c r="B12" s="4" t="s">
        <v>639</v>
      </c>
    </row>
    <row r="13" spans="1:3">
      <c r="A13" s="4" t="s">
        <v>640</v>
      </c>
      <c r="B13" s="7" t="n">
        <v>214</v>
      </c>
    </row>
    <row r="14" spans="1:3">
      <c r="A14" s="4" t="s">
        <v>641</v>
      </c>
      <c r="B14" s="5" t="n">
        <v>1000</v>
      </c>
    </row>
    <row r="15" spans="1:3">
      <c r="A15" s="4" t="s">
        <v>642</v>
      </c>
      <c r="B15" s="7" t="n">
        <v>439</v>
      </c>
      <c r="C15" s="7" t="n">
        <v>3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3</v>
      </c>
      <c r="B1" s="2" t="s">
        <v>2</v>
      </c>
      <c r="C1" s="2" t="s">
        <v>69</v>
      </c>
    </row>
    <row r="2" spans="1:3">
      <c r="A2" s="3" t="s">
        <v>131</v>
      </c>
    </row>
    <row r="3" spans="1:3">
      <c r="A3" s="4" t="s">
        <v>644</v>
      </c>
      <c r="B3" s="7" t="n">
        <v>691</v>
      </c>
      <c r="C3" s="7" t="n">
        <v>607</v>
      </c>
    </row>
    <row r="4" spans="1:3">
      <c r="A4" s="4" t="s">
        <v>645</v>
      </c>
      <c r="B4" s="5" t="n">
        <v>902</v>
      </c>
      <c r="C4" s="5" t="n">
        <v>839</v>
      </c>
    </row>
    <row r="5" spans="1:3">
      <c r="A5" s="4" t="s">
        <v>646</v>
      </c>
      <c r="B5" s="5" t="n">
        <v>-67</v>
      </c>
      <c r="C5" s="5" t="n">
        <v>-33</v>
      </c>
    </row>
    <row r="6" spans="1:3">
      <c r="A6" s="4" t="s">
        <v>90</v>
      </c>
      <c r="B6" s="7" t="n">
        <v>1526</v>
      </c>
      <c r="C6" s="7" t="n">
        <v>14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7</v>
      </c>
      <c r="B1" s="2" t="s">
        <v>1</v>
      </c>
    </row>
    <row r="2" spans="1:4">
      <c r="B2" s="2" t="s">
        <v>2</v>
      </c>
      <c r="C2" s="2" t="s">
        <v>69</v>
      </c>
      <c r="D2" s="2" t="s">
        <v>70</v>
      </c>
    </row>
    <row r="3" spans="1:4">
      <c r="A3" s="3" t="s">
        <v>533</v>
      </c>
    </row>
    <row r="4" spans="1:4">
      <c r="A4" s="4" t="s">
        <v>648</v>
      </c>
      <c r="B4" s="7" t="n">
        <v>7386</v>
      </c>
      <c r="C4" s="7" t="n">
        <v>6632</v>
      </c>
    </row>
    <row r="5" spans="1:4">
      <c r="A5" s="4" t="s">
        <v>649</v>
      </c>
      <c r="B5" s="5" t="n">
        <v>-2776</v>
      </c>
      <c r="C5" s="5" t="n">
        <v>-2245</v>
      </c>
    </row>
    <row r="6" spans="1:4">
      <c r="A6" s="4" t="s">
        <v>650</v>
      </c>
      <c r="B6" s="5" t="n">
        <v>4610</v>
      </c>
      <c r="C6" s="5" t="n">
        <v>4387</v>
      </c>
    </row>
    <row r="7" spans="1:4">
      <c r="A7" s="4" t="s">
        <v>651</v>
      </c>
      <c r="B7" s="5" t="n">
        <v>509</v>
      </c>
      <c r="C7" s="5" t="n">
        <v>349</v>
      </c>
      <c r="D7" s="7" t="n">
        <v>247</v>
      </c>
    </row>
    <row r="8" spans="1:4">
      <c r="A8" s="4" t="s">
        <v>387</v>
      </c>
      <c r="B8" s="5" t="n">
        <v>124</v>
      </c>
    </row>
    <row r="9" spans="1:4">
      <c r="A9" s="4" t="s">
        <v>652</v>
      </c>
    </row>
    <row r="10" spans="1:4">
      <c r="A10" s="3" t="s">
        <v>533</v>
      </c>
    </row>
    <row r="11" spans="1:4">
      <c r="A11" s="4" t="s">
        <v>648</v>
      </c>
      <c r="B11" s="5" t="n">
        <v>172</v>
      </c>
      <c r="C11" s="5" t="n">
        <v>105</v>
      </c>
    </row>
    <row r="12" spans="1:4">
      <c r="A12" s="4" t="s">
        <v>653</v>
      </c>
    </row>
    <row r="13" spans="1:4">
      <c r="A13" s="3" t="s">
        <v>533</v>
      </c>
    </row>
    <row r="14" spans="1:4">
      <c r="A14" s="4" t="s">
        <v>648</v>
      </c>
      <c r="B14" s="5" t="n">
        <v>1390</v>
      </c>
      <c r="C14" s="5" t="n">
        <v>1301</v>
      </c>
    </row>
    <row r="15" spans="1:4">
      <c r="A15" s="4" t="s">
        <v>654</v>
      </c>
    </row>
    <row r="16" spans="1:4">
      <c r="A16" s="3" t="s">
        <v>533</v>
      </c>
    </row>
    <row r="17" spans="1:4">
      <c r="A17" s="4" t="s">
        <v>648</v>
      </c>
      <c r="B17" s="5" t="n">
        <v>5282</v>
      </c>
      <c r="C17" s="5" t="n">
        <v>4723</v>
      </c>
    </row>
    <row r="18" spans="1:4">
      <c r="A18" s="4" t="s">
        <v>655</v>
      </c>
    </row>
    <row r="19" spans="1:4">
      <c r="A19" s="3" t="s">
        <v>533</v>
      </c>
    </row>
    <row r="20" spans="1:4">
      <c r="A20" s="4" t="s">
        <v>648</v>
      </c>
      <c r="B20" s="7" t="n">
        <v>542</v>
      </c>
      <c r="C20" s="7" t="n">
        <v>5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56</v>
      </c>
      <c r="B1" s="2" t="s">
        <v>1</v>
      </c>
    </row>
    <row r="2" spans="1:4">
      <c r="B2" s="2" t="s">
        <v>2</v>
      </c>
      <c r="C2" s="2" t="s">
        <v>69</v>
      </c>
      <c r="D2" s="2" t="s">
        <v>2</v>
      </c>
    </row>
    <row r="3" spans="1:4">
      <c r="A3" s="3" t="s">
        <v>95</v>
      </c>
    </row>
    <row r="4" spans="1:4">
      <c r="A4" s="4" t="s">
        <v>657</v>
      </c>
      <c r="B4" s="7" t="n">
        <v>5095</v>
      </c>
      <c r="C4" s="7" t="n">
        <v>2177</v>
      </c>
    </row>
    <row r="5" spans="1:4">
      <c r="A5" s="4" t="s">
        <v>658</v>
      </c>
      <c r="C5" s="5" t="n">
        <v>3802</v>
      </c>
    </row>
    <row r="6" spans="1:4">
      <c r="A6" s="4" t="s">
        <v>659</v>
      </c>
      <c r="B6" s="5" t="n">
        <v>-352</v>
      </c>
    </row>
    <row r="7" spans="1:4">
      <c r="A7" s="4" t="s">
        <v>660</v>
      </c>
      <c r="B7" s="5" t="n">
        <v>-9</v>
      </c>
      <c r="C7" s="5" t="n">
        <v>-822</v>
      </c>
    </row>
    <row r="8" spans="1:4">
      <c r="A8" s="4" t="s">
        <v>661</v>
      </c>
      <c r="B8" s="5" t="n">
        <v>199</v>
      </c>
      <c r="C8" s="5" t="n">
        <v>-62</v>
      </c>
    </row>
    <row r="9" spans="1:4">
      <c r="A9" s="4" t="s">
        <v>662</v>
      </c>
      <c r="B9" s="5" t="n">
        <v>4933</v>
      </c>
      <c r="C9" s="5" t="n">
        <v>5095</v>
      </c>
    </row>
    <row r="10" spans="1:4">
      <c r="A10" s="4" t="s">
        <v>95</v>
      </c>
      <c r="B10" s="5" t="n">
        <v>5095</v>
      </c>
      <c r="C10" s="5" t="n">
        <v>2177</v>
      </c>
      <c r="D10" s="7" t="n">
        <v>4933</v>
      </c>
    </row>
    <row r="11" spans="1:4">
      <c r="A11" s="4" t="s">
        <v>663</v>
      </c>
    </row>
    <row r="12" spans="1:4">
      <c r="A12" s="3" t="s">
        <v>95</v>
      </c>
    </row>
    <row r="13" spans="1:4">
      <c r="A13" s="4" t="s">
        <v>657</v>
      </c>
      <c r="B13" s="5" t="n">
        <v>1614</v>
      </c>
      <c r="C13" s="5" t="n">
        <v>561</v>
      </c>
    </row>
    <row r="14" spans="1:4">
      <c r="A14" s="4" t="s">
        <v>658</v>
      </c>
      <c r="C14" s="5" t="n">
        <v>1053</v>
      </c>
    </row>
    <row r="15" spans="1:4">
      <c r="A15" s="4" t="s">
        <v>659</v>
      </c>
      <c r="B15" s="5" t="n">
        <v>-339</v>
      </c>
    </row>
    <row r="16" spans="1:4">
      <c r="A16" s="4" t="s">
        <v>662</v>
      </c>
      <c r="B16" s="5" t="n">
        <v>1275</v>
      </c>
      <c r="C16" s="5" t="n">
        <v>1614</v>
      </c>
    </row>
    <row r="17" spans="1:4">
      <c r="A17" s="4" t="s">
        <v>95</v>
      </c>
      <c r="B17" s="5" t="n">
        <v>1614</v>
      </c>
      <c r="C17" s="5" t="n">
        <v>561</v>
      </c>
      <c r="D17" s="5" t="n">
        <v>1275</v>
      </c>
    </row>
    <row r="18" spans="1:4">
      <c r="A18" s="4" t="s">
        <v>664</v>
      </c>
    </row>
    <row r="19" spans="1:4">
      <c r="A19" s="3" t="s">
        <v>95</v>
      </c>
    </row>
    <row r="20" spans="1:4">
      <c r="A20" s="4" t="s">
        <v>657</v>
      </c>
      <c r="B20" s="5" t="n">
        <v>970</v>
      </c>
      <c r="C20" s="5" t="n">
        <v>100</v>
      </c>
    </row>
    <row r="21" spans="1:4">
      <c r="A21" s="4" t="s">
        <v>658</v>
      </c>
      <c r="C21" s="5" t="n">
        <v>901</v>
      </c>
    </row>
    <row r="22" spans="1:4">
      <c r="A22" s="4" t="s">
        <v>659</v>
      </c>
      <c r="B22" s="5" t="n">
        <v>329</v>
      </c>
    </row>
    <row r="23" spans="1:4">
      <c r="A23" s="4" t="s">
        <v>660</v>
      </c>
      <c r="C23" s="5" t="n">
        <v>-31</v>
      </c>
    </row>
    <row r="24" spans="1:4">
      <c r="A24" s="4" t="s">
        <v>662</v>
      </c>
      <c r="B24" s="5" t="n">
        <v>1299</v>
      </c>
      <c r="C24" s="5" t="n">
        <v>970</v>
      </c>
    </row>
    <row r="25" spans="1:4">
      <c r="A25" s="4" t="s">
        <v>95</v>
      </c>
      <c r="B25" s="5" t="n">
        <v>970</v>
      </c>
      <c r="C25" s="5" t="n">
        <v>100</v>
      </c>
      <c r="D25" s="5" t="n">
        <v>1299</v>
      </c>
    </row>
    <row r="26" spans="1:4">
      <c r="A26" s="4" t="s">
        <v>665</v>
      </c>
    </row>
    <row r="27" spans="1:4">
      <c r="A27" s="3" t="s">
        <v>95</v>
      </c>
    </row>
    <row r="28" spans="1:4">
      <c r="A28" s="4" t="s">
        <v>657</v>
      </c>
      <c r="B28" s="5" t="n">
        <v>1632</v>
      </c>
      <c r="C28" s="5" t="n">
        <v>817</v>
      </c>
    </row>
    <row r="29" spans="1:4">
      <c r="A29" s="4" t="s">
        <v>658</v>
      </c>
      <c r="C29" s="5" t="n">
        <v>1625</v>
      </c>
    </row>
    <row r="30" spans="1:4">
      <c r="A30" s="4" t="s">
        <v>659</v>
      </c>
      <c r="B30" s="5" t="n">
        <v>-274</v>
      </c>
    </row>
    <row r="31" spans="1:4">
      <c r="A31" s="4" t="s">
        <v>660</v>
      </c>
      <c r="C31" s="5" t="n">
        <v>-783</v>
      </c>
    </row>
    <row r="32" spans="1:4">
      <c r="A32" s="4" t="s">
        <v>661</v>
      </c>
      <c r="B32" s="5" t="n">
        <v>173</v>
      </c>
      <c r="C32" s="5" t="n">
        <v>-27</v>
      </c>
    </row>
    <row r="33" spans="1:4">
      <c r="A33" s="4" t="s">
        <v>662</v>
      </c>
      <c r="B33" s="5" t="n">
        <v>1531</v>
      </c>
      <c r="C33" s="5" t="n">
        <v>1632</v>
      </c>
    </row>
    <row r="34" spans="1:4">
      <c r="A34" s="4" t="s">
        <v>95</v>
      </c>
      <c r="B34" s="5" t="n">
        <v>1632</v>
      </c>
      <c r="C34" s="5" t="n">
        <v>817</v>
      </c>
      <c r="D34" s="5" t="n">
        <v>1531</v>
      </c>
    </row>
    <row r="35" spans="1:4">
      <c r="A35" s="4" t="s">
        <v>666</v>
      </c>
    </row>
    <row r="36" spans="1:4">
      <c r="A36" s="3" t="s">
        <v>95</v>
      </c>
    </row>
    <row r="37" spans="1:4">
      <c r="A37" s="4" t="s">
        <v>657</v>
      </c>
      <c r="B37" s="5" t="n">
        <v>599</v>
      </c>
      <c r="C37" s="5" t="n">
        <v>612</v>
      </c>
    </row>
    <row r="38" spans="1:4">
      <c r="A38" s="4" t="s">
        <v>660</v>
      </c>
      <c r="B38" s="5" t="n">
        <v>-9</v>
      </c>
      <c r="C38" s="5" t="n">
        <v>-8</v>
      </c>
    </row>
    <row r="39" spans="1:4">
      <c r="A39" s="4" t="s">
        <v>661</v>
      </c>
      <c r="B39" s="5" t="n">
        <v>19</v>
      </c>
      <c r="C39" s="5" t="n">
        <v>-5</v>
      </c>
    </row>
    <row r="40" spans="1:4">
      <c r="A40" s="4" t="s">
        <v>662</v>
      </c>
      <c r="B40" s="5" t="n">
        <v>609</v>
      </c>
      <c r="C40" s="5" t="n">
        <v>599</v>
      </c>
    </row>
    <row r="41" spans="1:4">
      <c r="A41" s="4" t="s">
        <v>95</v>
      </c>
      <c r="B41" s="5" t="n">
        <v>599</v>
      </c>
      <c r="C41" s="5" t="n">
        <v>612</v>
      </c>
      <c r="D41" s="5" t="n">
        <v>609</v>
      </c>
    </row>
    <row r="42" spans="1:4">
      <c r="A42" s="4" t="s">
        <v>463</v>
      </c>
    </row>
    <row r="43" spans="1:4">
      <c r="A43" s="3" t="s">
        <v>95</v>
      </c>
    </row>
    <row r="44" spans="1:4">
      <c r="A44" s="4" t="s">
        <v>657</v>
      </c>
      <c r="B44" s="5" t="n">
        <v>40</v>
      </c>
      <c r="C44" s="5" t="n">
        <v>9</v>
      </c>
    </row>
    <row r="45" spans="1:4">
      <c r="A45" s="4" t="s">
        <v>658</v>
      </c>
      <c r="C45" s="5" t="n">
        <v>31</v>
      </c>
    </row>
    <row r="46" spans="1:4">
      <c r="A46" s="4" t="s">
        <v>662</v>
      </c>
      <c r="B46" s="5" t="n">
        <v>40</v>
      </c>
      <c r="C46" s="5" t="n">
        <v>40</v>
      </c>
    </row>
    <row r="47" spans="1:4">
      <c r="A47" s="4" t="s">
        <v>95</v>
      </c>
      <c r="B47" s="5" t="n">
        <v>40</v>
      </c>
      <c r="C47" s="5" t="n">
        <v>9</v>
      </c>
      <c r="D47" s="5" t="n">
        <v>40</v>
      </c>
    </row>
    <row r="48" spans="1:4">
      <c r="A48" s="4" t="s">
        <v>441</v>
      </c>
    </row>
    <row r="49" spans="1:4">
      <c r="A49" s="3" t="s">
        <v>95</v>
      </c>
    </row>
    <row r="50" spans="1:4">
      <c r="A50" s="4" t="s">
        <v>657</v>
      </c>
      <c r="B50" s="5" t="n">
        <v>240</v>
      </c>
      <c r="C50" s="5" t="n">
        <v>78</v>
      </c>
    </row>
    <row r="51" spans="1:4">
      <c r="A51" s="4" t="s">
        <v>658</v>
      </c>
      <c r="C51" s="5" t="n">
        <v>192</v>
      </c>
    </row>
    <row r="52" spans="1:4">
      <c r="A52" s="4" t="s">
        <v>659</v>
      </c>
      <c r="B52" s="5" t="n">
        <v>-68</v>
      </c>
    </row>
    <row r="53" spans="1:4">
      <c r="A53" s="4" t="s">
        <v>661</v>
      </c>
      <c r="B53" s="5" t="n">
        <v>7</v>
      </c>
      <c r="C53" s="5" t="n">
        <v>-30</v>
      </c>
    </row>
    <row r="54" spans="1:4">
      <c r="A54" s="4" t="s">
        <v>662</v>
      </c>
      <c r="B54" s="5" t="n">
        <v>179</v>
      </c>
      <c r="C54" s="5" t="n">
        <v>240</v>
      </c>
    </row>
    <row r="55" spans="1:4">
      <c r="A55" s="4" t="s">
        <v>95</v>
      </c>
      <c r="B55" s="5" t="n">
        <v>240</v>
      </c>
      <c r="C55" s="7" t="n">
        <v>78</v>
      </c>
      <c r="D55" s="7" t="n">
        <v>179</v>
      </c>
    </row>
    <row r="56" spans="1:4">
      <c r="A56" s="4" t="s">
        <v>667</v>
      </c>
    </row>
    <row r="57" spans="1:4">
      <c r="A57" s="3" t="s">
        <v>95</v>
      </c>
    </row>
    <row r="58" spans="1:4">
      <c r="A58" s="4" t="s">
        <v>662</v>
      </c>
      <c r="B58" s="5" t="n">
        <v>78</v>
      </c>
    </row>
    <row r="59" spans="1:4">
      <c r="A59" s="4" t="s">
        <v>668</v>
      </c>
      <c r="D59" s="4" t="s">
        <v>669</v>
      </c>
    </row>
    <row r="60" spans="1:4">
      <c r="A60" s="4" t="s">
        <v>95</v>
      </c>
      <c r="B60" s="7" t="n">
        <v>78</v>
      </c>
      <c r="D60" s="7" t="n">
        <v>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9</v>
      </c>
      <c r="D2" s="2" t="s">
        <v>70</v>
      </c>
    </row>
    <row r="3" spans="1:4">
      <c r="A3" s="3" t="s">
        <v>671</v>
      </c>
    </row>
    <row r="4" spans="1:4">
      <c r="A4" s="4" t="s">
        <v>672</v>
      </c>
      <c r="B4" s="7" t="n">
        <v>75</v>
      </c>
      <c r="C4" s="7" t="n">
        <v>89</v>
      </c>
    </row>
    <row r="5" spans="1:4">
      <c r="A5" s="4" t="s">
        <v>673</v>
      </c>
      <c r="B5" s="5" t="n">
        <v>163</v>
      </c>
      <c r="C5" s="5" t="n">
        <v>143</v>
      </c>
    </row>
    <row r="6" spans="1:4">
      <c r="A6" s="4" t="s">
        <v>674</v>
      </c>
      <c r="B6" s="5" t="n">
        <v>84</v>
      </c>
      <c r="C6" s="5" t="n">
        <v>79</v>
      </c>
    </row>
    <row r="7" spans="1:4">
      <c r="A7" s="4" t="s">
        <v>675</v>
      </c>
      <c r="B7" s="5" t="n">
        <v>129</v>
      </c>
      <c r="C7" s="5" t="n">
        <v>87</v>
      </c>
    </row>
    <row r="8" spans="1:4">
      <c r="A8" s="4" t="s">
        <v>676</v>
      </c>
      <c r="B8" s="5" t="n">
        <v>2462</v>
      </c>
      <c r="C8" s="5" t="n">
        <v>1934</v>
      </c>
    </row>
    <row r="9" spans="1:4">
      <c r="A9" s="4" t="s">
        <v>460</v>
      </c>
      <c r="B9" s="5" t="n">
        <v>220</v>
      </c>
      <c r="C9" s="5" t="n">
        <v>104</v>
      </c>
      <c r="D9" s="7" t="n">
        <v>39</v>
      </c>
    </row>
    <row r="10" spans="1:4">
      <c r="A10" s="3" t="s">
        <v>677</v>
      </c>
    </row>
    <row r="11" spans="1:4">
      <c r="A11" s="5" t="n">
        <v>2018</v>
      </c>
      <c r="B11" s="5" t="n">
        <v>208</v>
      </c>
    </row>
    <row r="12" spans="1:4">
      <c r="A12" s="5" t="n">
        <v>2019</v>
      </c>
      <c r="B12" s="5" t="n">
        <v>195</v>
      </c>
    </row>
    <row r="13" spans="1:4">
      <c r="A13" s="5" t="n">
        <v>2020</v>
      </c>
      <c r="B13" s="5" t="n">
        <v>184</v>
      </c>
    </row>
    <row r="14" spans="1:4">
      <c r="A14" s="5" t="n">
        <v>2021</v>
      </c>
      <c r="B14" s="5" t="n">
        <v>175</v>
      </c>
    </row>
    <row r="15" spans="1:4">
      <c r="A15" s="5" t="n">
        <v>2022</v>
      </c>
      <c r="B15" s="5" t="n">
        <v>169</v>
      </c>
    </row>
    <row r="16" spans="1:4">
      <c r="A16" s="4" t="s">
        <v>678</v>
      </c>
      <c r="B16" s="5" t="n">
        <v>1500</v>
      </c>
    </row>
    <row r="17" spans="1:4">
      <c r="A17" s="4" t="s">
        <v>471</v>
      </c>
    </row>
    <row r="18" spans="1:4">
      <c r="A18" s="3" t="s">
        <v>671</v>
      </c>
    </row>
    <row r="19" spans="1:4">
      <c r="A19" s="4" t="s">
        <v>672</v>
      </c>
      <c r="B19" s="5" t="n">
        <v>2303</v>
      </c>
      <c r="C19" s="5" t="n">
        <v>1766</v>
      </c>
    </row>
    <row r="20" spans="1:4">
      <c r="A20" s="4" t="s">
        <v>673</v>
      </c>
      <c r="B20" s="5" t="n">
        <v>246</v>
      </c>
      <c r="C20" s="5" t="n">
        <v>62</v>
      </c>
    </row>
    <row r="21" spans="1:4">
      <c r="A21" s="4" t="s">
        <v>460</v>
      </c>
      <c r="B21" s="7" t="n">
        <v>162</v>
      </c>
      <c r="C21" s="7" t="n">
        <v>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9</v>
      </c>
      <c r="B1" s="2" t="s">
        <v>2</v>
      </c>
      <c r="C1" s="2" t="s">
        <v>69</v>
      </c>
    </row>
    <row r="2" spans="1:3">
      <c r="A2" s="3" t="s">
        <v>97</v>
      </c>
    </row>
    <row r="3" spans="1:3">
      <c r="A3" s="4" t="s">
        <v>680</v>
      </c>
      <c r="B3" s="7" t="n">
        <v>325</v>
      </c>
      <c r="C3" s="7" t="n">
        <v>443</v>
      </c>
    </row>
    <row r="4" spans="1:3">
      <c r="A4" s="4" t="s">
        <v>681</v>
      </c>
      <c r="B4" s="5" t="n">
        <v>504</v>
      </c>
      <c r="C4" s="5" t="n">
        <v>147</v>
      </c>
    </row>
    <row r="5" spans="1:3">
      <c r="A5" s="4" t="s">
        <v>682</v>
      </c>
      <c r="B5" s="5" t="n">
        <v>274</v>
      </c>
      <c r="C5" s="5" t="n">
        <v>204</v>
      </c>
    </row>
    <row r="6" spans="1:3">
      <c r="A6" s="4" t="s">
        <v>683</v>
      </c>
      <c r="B6" s="5" t="n">
        <v>160</v>
      </c>
      <c r="C6" s="5" t="n">
        <v>146</v>
      </c>
    </row>
    <row r="7" spans="1:3">
      <c r="A7" s="4" t="s">
        <v>441</v>
      </c>
      <c r="B7" s="5" t="n">
        <v>143</v>
      </c>
      <c r="C7" s="5" t="n">
        <v>164</v>
      </c>
    </row>
    <row r="8" spans="1:3">
      <c r="A8" s="4" t="s">
        <v>203</v>
      </c>
      <c r="B8" s="7" t="n">
        <v>1406</v>
      </c>
      <c r="C8" s="7" t="n">
        <v>1104</v>
      </c>
    </row>
    <row r="9" spans="1:3">
      <c r="A9" s="4" t="s">
        <v>684</v>
      </c>
    </row>
    <row r="10" spans="1:3">
      <c r="A10" s="3" t="s">
        <v>97</v>
      </c>
    </row>
    <row r="11" spans="1:3">
      <c r="A11" s="4" t="s">
        <v>685</v>
      </c>
      <c r="B11" s="4" t="s">
        <v>686</v>
      </c>
    </row>
    <row r="12" spans="1:3">
      <c r="A12" s="4" t="s">
        <v>687</v>
      </c>
    </row>
    <row r="13" spans="1:3">
      <c r="A13" s="3" t="s">
        <v>97</v>
      </c>
    </row>
    <row r="14" spans="1:3">
      <c r="A14" s="4" t="s">
        <v>685</v>
      </c>
      <c r="B14" s="4" t="s">
        <v>688</v>
      </c>
    </row>
    <row r="15" spans="1:3">
      <c r="A15" s="4" t="s">
        <v>689</v>
      </c>
    </row>
    <row r="16" spans="1:3">
      <c r="A16" s="3" t="s">
        <v>97</v>
      </c>
    </row>
    <row r="17" spans="1:3">
      <c r="A17" s="4" t="s">
        <v>685</v>
      </c>
      <c r="B17" s="4" t="s">
        <v>688</v>
      </c>
    </row>
    <row r="18" spans="1:3">
      <c r="A18" s="4" t="s">
        <v>690</v>
      </c>
    </row>
    <row r="19" spans="1:3">
      <c r="A19" s="3" t="s">
        <v>97</v>
      </c>
    </row>
    <row r="20" spans="1:3">
      <c r="A20" s="4" t="s">
        <v>685</v>
      </c>
      <c r="B20" s="4" t="s">
        <v>688</v>
      </c>
    </row>
    <row r="21" spans="1:3">
      <c r="A21" s="4" t="s">
        <v>691</v>
      </c>
    </row>
    <row r="22" spans="1:3">
      <c r="A22" s="3" t="s">
        <v>97</v>
      </c>
    </row>
    <row r="23" spans="1:3">
      <c r="A23" s="4" t="s">
        <v>685</v>
      </c>
      <c r="B23" s="4" t="s">
        <v>6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8"/>
    <col customWidth="1" max="5" min="5" width="46"/>
    <col customWidth="1" max="6" min="6" width="24"/>
    <col customWidth="1" max="7" min="7" width="9"/>
  </cols>
  <sheetData>
    <row r="1" spans="1:7">
      <c r="A1" s="1" t="s">
        <v>152</v>
      </c>
      <c r="B1" s="2" t="s">
        <v>153</v>
      </c>
      <c r="C1" s="2" t="s">
        <v>154</v>
      </c>
      <c r="D1" s="2" t="s">
        <v>155</v>
      </c>
      <c r="E1" s="2" t="s">
        <v>156</v>
      </c>
      <c r="F1" s="2" t="s">
        <v>157</v>
      </c>
      <c r="G1" s="2" t="s">
        <v>158</v>
      </c>
    </row>
    <row r="2" spans="1:7">
      <c r="A2" s="4" t="s">
        <v>159</v>
      </c>
      <c r="B2" s="7" t="n">
        <v>1132</v>
      </c>
      <c r="C2" s="7" t="n">
        <v>-3923</v>
      </c>
      <c r="D2" s="7" t="n">
        <v>4347</v>
      </c>
      <c r="E2" s="7" t="n">
        <v>-522</v>
      </c>
      <c r="F2" s="7" t="n">
        <v>206</v>
      </c>
      <c r="G2" s="7" t="n">
        <v>1240</v>
      </c>
    </row>
    <row r="3" spans="1:7">
      <c r="A3" s="4" t="s">
        <v>160</v>
      </c>
      <c r="B3" s="5" t="n">
        <v>663236</v>
      </c>
      <c r="C3" s="5" t="n">
        <v>-389304</v>
      </c>
    </row>
    <row r="4" spans="1:7">
      <c r="A4" s="3" t="s">
        <v>161</v>
      </c>
    </row>
    <row r="5" spans="1:7">
      <c r="A5" s="4" t="s">
        <v>57</v>
      </c>
      <c r="D5" s="5" t="n">
        <v>281</v>
      </c>
      <c r="F5" s="5" t="n">
        <v>22</v>
      </c>
      <c r="G5" s="5" t="n">
        <v>303</v>
      </c>
    </row>
    <row r="6" spans="1:7">
      <c r="A6" s="4" t="s">
        <v>162</v>
      </c>
      <c r="E6" s="5" t="n">
        <v>-118</v>
      </c>
      <c r="G6" s="5" t="n">
        <v>-118</v>
      </c>
    </row>
    <row r="7" spans="1:7">
      <c r="A7" s="4" t="s">
        <v>163</v>
      </c>
      <c r="D7" s="5" t="n">
        <v>-71</v>
      </c>
      <c r="G7" s="5" t="n">
        <v>-71</v>
      </c>
    </row>
    <row r="8" spans="1:7">
      <c r="A8" s="4" t="s">
        <v>164</v>
      </c>
      <c r="C8" s="7" t="n">
        <v>-136</v>
      </c>
      <c r="G8" s="5" t="n">
        <v>-136</v>
      </c>
    </row>
    <row r="9" spans="1:7">
      <c r="A9" s="4" t="s">
        <v>165</v>
      </c>
      <c r="C9" s="5" t="n">
        <v>-3532</v>
      </c>
    </row>
    <row r="10" spans="1:7">
      <c r="A10" s="4" t="s">
        <v>166</v>
      </c>
      <c r="C10" s="7" t="n">
        <v>23</v>
      </c>
      <c r="G10" s="5" t="n">
        <v>23</v>
      </c>
    </row>
    <row r="11" spans="1:7">
      <c r="A11" s="4" t="s">
        <v>167</v>
      </c>
      <c r="C11" s="5" t="n">
        <v>658</v>
      </c>
    </row>
    <row r="12" spans="1:7">
      <c r="A12" s="4" t="s">
        <v>168</v>
      </c>
      <c r="B12" s="7" t="n">
        <v>29</v>
      </c>
      <c r="G12" s="5" t="n">
        <v>29</v>
      </c>
    </row>
    <row r="13" spans="1:7">
      <c r="A13" s="4" t="s">
        <v>169</v>
      </c>
      <c r="B13" s="5" t="n">
        <v>2062</v>
      </c>
    </row>
    <row r="14" spans="1:7">
      <c r="A14" s="4" t="s">
        <v>170</v>
      </c>
      <c r="B14" s="7" t="n">
        <v>21</v>
      </c>
      <c r="G14" s="5" t="n">
        <v>21</v>
      </c>
    </row>
    <row r="15" spans="1:7">
      <c r="A15" s="4" t="s">
        <v>171</v>
      </c>
      <c r="F15" s="5" t="n">
        <v>-18</v>
      </c>
      <c r="G15" s="5" t="n">
        <v>-18</v>
      </c>
    </row>
    <row r="16" spans="1:7">
      <c r="A16" s="4" t="s">
        <v>172</v>
      </c>
      <c r="B16" s="5" t="n">
        <v>-220</v>
      </c>
      <c r="C16" s="7" t="n">
        <v>403</v>
      </c>
      <c r="F16" s="5" t="n">
        <v>-200</v>
      </c>
      <c r="G16" s="5" t="n">
        <v>-17</v>
      </c>
    </row>
    <row r="17" spans="1:7">
      <c r="A17" s="4" t="s">
        <v>173</v>
      </c>
      <c r="C17" s="5" t="n">
        <v>11460</v>
      </c>
    </row>
    <row r="18" spans="1:7">
      <c r="A18" s="4" t="s">
        <v>174</v>
      </c>
      <c r="C18" s="7" t="n">
        <v>5</v>
      </c>
      <c r="G18" s="5" t="n">
        <v>5</v>
      </c>
    </row>
    <row r="19" spans="1:7">
      <c r="A19" s="4" t="s">
        <v>175</v>
      </c>
      <c r="B19" s="7" t="n">
        <v>962</v>
      </c>
      <c r="C19" s="7" t="n">
        <v>-3628</v>
      </c>
      <c r="D19" s="5" t="n">
        <v>4557</v>
      </c>
      <c r="E19" s="5" t="n">
        <v>-640</v>
      </c>
      <c r="F19" s="5" t="n">
        <v>10</v>
      </c>
      <c r="G19" s="5" t="n">
        <v>1261</v>
      </c>
    </row>
    <row r="20" spans="1:7">
      <c r="A20" s="4" t="s">
        <v>176</v>
      </c>
      <c r="B20" s="5" t="n">
        <v>665298</v>
      </c>
      <c r="C20" s="5" t="n">
        <v>-380718</v>
      </c>
    </row>
    <row r="21" spans="1:7">
      <c r="A21" s="3" t="s">
        <v>161</v>
      </c>
    </row>
    <row r="22" spans="1:7">
      <c r="A22" s="4" t="s">
        <v>57</v>
      </c>
      <c r="D22" s="5" t="n">
        <v>263</v>
      </c>
      <c r="F22" s="5" t="n">
        <v>3</v>
      </c>
      <c r="G22" s="5" t="n">
        <v>266</v>
      </c>
    </row>
    <row r="23" spans="1:7">
      <c r="A23" s="4" t="s">
        <v>162</v>
      </c>
      <c r="E23" s="5" t="n">
        <v>-301</v>
      </c>
      <c r="F23" s="5" t="n">
        <v>-1</v>
      </c>
      <c r="G23" s="5" t="n">
        <v>-302</v>
      </c>
    </row>
    <row r="24" spans="1:7">
      <c r="A24" s="4" t="s">
        <v>163</v>
      </c>
      <c r="D24" s="5" t="n">
        <v>-81</v>
      </c>
      <c r="G24" s="5" t="n">
        <v>-81</v>
      </c>
    </row>
    <row r="25" spans="1:7">
      <c r="A25" s="4" t="s">
        <v>164</v>
      </c>
      <c r="C25" s="7" t="n">
        <v>-107</v>
      </c>
      <c r="G25" s="5" t="n">
        <v>-107</v>
      </c>
    </row>
    <row r="26" spans="1:7">
      <c r="A26" s="4" t="s">
        <v>165</v>
      </c>
      <c r="C26" s="5" t="n">
        <v>-3198</v>
      </c>
    </row>
    <row r="27" spans="1:7">
      <c r="A27" s="4" t="s">
        <v>166</v>
      </c>
      <c r="C27" s="7" t="n">
        <v>23</v>
      </c>
      <c r="G27" s="5" t="n">
        <v>23</v>
      </c>
    </row>
    <row r="28" spans="1:7">
      <c r="A28" s="4" t="s">
        <v>167</v>
      </c>
      <c r="C28" s="5" t="n">
        <v>640</v>
      </c>
    </row>
    <row r="29" spans="1:7">
      <c r="A29" s="4" t="s">
        <v>168</v>
      </c>
      <c r="B29" s="7" t="n">
        <v>54</v>
      </c>
      <c r="G29" s="5" t="n">
        <v>54</v>
      </c>
    </row>
    <row r="30" spans="1:7">
      <c r="A30" s="4" t="s">
        <v>169</v>
      </c>
      <c r="B30" s="5" t="n">
        <v>3206</v>
      </c>
    </row>
    <row r="31" spans="1:7">
      <c r="A31" s="4" t="s">
        <v>170</v>
      </c>
      <c r="B31" s="7" t="n">
        <v>22</v>
      </c>
      <c r="G31" s="5" t="n">
        <v>22</v>
      </c>
    </row>
    <row r="32" spans="1:7">
      <c r="A32" s="4" t="s">
        <v>177</v>
      </c>
      <c r="C32" s="7" t="n">
        <v>2302</v>
      </c>
      <c r="F32" s="5" t="n">
        <v>94</v>
      </c>
      <c r="G32" s="5" t="n">
        <v>2396</v>
      </c>
    </row>
    <row r="33" spans="1:7">
      <c r="A33" s="4" t="s">
        <v>178</v>
      </c>
      <c r="C33" s="5" t="n">
        <v>64502</v>
      </c>
    </row>
    <row r="34" spans="1:7">
      <c r="A34" s="4" t="s">
        <v>174</v>
      </c>
      <c r="C34" s="7" t="n">
        <v>9</v>
      </c>
      <c r="G34" s="5" t="n">
        <v>9</v>
      </c>
    </row>
    <row r="35" spans="1:7">
      <c r="A35" s="4" t="s">
        <v>179</v>
      </c>
      <c r="B35" s="7" t="n">
        <v>1038</v>
      </c>
      <c r="C35" s="7" t="n">
        <v>-1401</v>
      </c>
      <c r="D35" s="5" t="n">
        <v>4739</v>
      </c>
      <c r="E35" s="5" t="n">
        <v>-941</v>
      </c>
      <c r="F35" s="5" t="n">
        <v>106</v>
      </c>
      <c r="G35" s="5" t="n">
        <v>3541</v>
      </c>
    </row>
    <row r="36" spans="1:7">
      <c r="A36" s="4" t="s">
        <v>180</v>
      </c>
      <c r="B36" s="5" t="n">
        <v>668504</v>
      </c>
      <c r="C36" s="5" t="n">
        <v>-318774</v>
      </c>
    </row>
    <row r="37" spans="1:7">
      <c r="A37" s="3" t="s">
        <v>161</v>
      </c>
    </row>
    <row r="38" spans="1:7">
      <c r="A38" s="4" t="s">
        <v>57</v>
      </c>
      <c r="D38" s="5" t="n">
        <v>374</v>
      </c>
      <c r="F38" s="5" t="n">
        <v>6</v>
      </c>
      <c r="G38" s="5" t="n">
        <v>380</v>
      </c>
    </row>
    <row r="39" spans="1:7">
      <c r="A39" s="4" t="s">
        <v>162</v>
      </c>
      <c r="E39" s="5" t="n">
        <v>285</v>
      </c>
      <c r="F39" s="5" t="n">
        <v>1</v>
      </c>
      <c r="G39" s="5" t="n">
        <v>286</v>
      </c>
    </row>
    <row r="40" spans="1:7">
      <c r="A40" s="4" t="s">
        <v>163</v>
      </c>
      <c r="D40" s="5" t="n">
        <v>-126</v>
      </c>
      <c r="G40" s="5" t="n">
        <v>-126</v>
      </c>
    </row>
    <row r="41" spans="1:7">
      <c r="A41" s="4" t="s">
        <v>164</v>
      </c>
      <c r="C41" s="7" t="n">
        <v>-103</v>
      </c>
      <c r="G41" s="7" t="n">
        <v>-103</v>
      </c>
    </row>
    <row r="42" spans="1:7">
      <c r="A42" s="4" t="s">
        <v>165</v>
      </c>
      <c r="C42" s="5" t="n">
        <v>-2552</v>
      </c>
      <c r="G42" s="5" t="n">
        <v>-2500</v>
      </c>
    </row>
    <row r="43" spans="1:7">
      <c r="A43" s="4" t="s">
        <v>166</v>
      </c>
      <c r="C43" s="7" t="n">
        <v>22</v>
      </c>
      <c r="G43" s="7" t="n">
        <v>22</v>
      </c>
    </row>
    <row r="44" spans="1:7">
      <c r="A44" s="4" t="s">
        <v>167</v>
      </c>
      <c r="C44" s="5" t="n">
        <v>631</v>
      </c>
    </row>
    <row r="45" spans="1:7">
      <c r="A45" s="4" t="s">
        <v>168</v>
      </c>
      <c r="B45" s="7" t="n">
        <v>46</v>
      </c>
      <c r="G45" s="5" t="n">
        <v>46</v>
      </c>
    </row>
    <row r="46" spans="1:7">
      <c r="A46" s="4" t="s">
        <v>169</v>
      </c>
      <c r="B46" s="5" t="n">
        <v>2072</v>
      </c>
    </row>
    <row r="47" spans="1:7">
      <c r="A47" s="4" t="s">
        <v>171</v>
      </c>
      <c r="F47" s="5" t="n">
        <v>-5</v>
      </c>
      <c r="G47" s="5" t="n">
        <v>-5</v>
      </c>
    </row>
    <row r="48" spans="1:7">
      <c r="A48" s="4" t="s">
        <v>174</v>
      </c>
      <c r="C48" s="7" t="n">
        <v>8</v>
      </c>
      <c r="F48" s="5" t="n">
        <v>-3</v>
      </c>
      <c r="G48" s="5" t="n">
        <v>5</v>
      </c>
    </row>
    <row r="49" spans="1:7">
      <c r="A49" s="4" t="s">
        <v>181</v>
      </c>
      <c r="B49" s="7" t="n">
        <v>1084</v>
      </c>
      <c r="C49" s="7" t="n">
        <v>-1474</v>
      </c>
      <c r="D49" s="7" t="n">
        <v>4987</v>
      </c>
      <c r="E49" s="7" t="n">
        <v>-656</v>
      </c>
      <c r="F49" s="7" t="n">
        <v>105</v>
      </c>
      <c r="G49" s="7" t="n">
        <v>4046</v>
      </c>
    </row>
    <row r="50" spans="1:7">
      <c r="A50" s="4" t="s">
        <v>182</v>
      </c>
      <c r="B50" s="5" t="n">
        <v>670576</v>
      </c>
      <c r="C50" s="5" t="n">
        <v>-3206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2</v>
      </c>
      <c r="B1" s="2" t="s">
        <v>1</v>
      </c>
    </row>
    <row r="2" spans="1:4">
      <c r="B2" s="2" t="s">
        <v>2</v>
      </c>
      <c r="C2" s="2" t="s">
        <v>69</v>
      </c>
      <c r="D2" s="2" t="s">
        <v>70</v>
      </c>
    </row>
    <row r="3" spans="1:4">
      <c r="A3" s="3" t="s">
        <v>693</v>
      </c>
    </row>
    <row r="4" spans="1:4">
      <c r="A4" s="5" t="n">
        <v>2018</v>
      </c>
      <c r="B4" s="7" t="n">
        <v>45</v>
      </c>
    </row>
    <row r="5" spans="1:4">
      <c r="A5" s="5" t="n">
        <v>2019</v>
      </c>
      <c r="B5" s="5" t="n">
        <v>34</v>
      </c>
    </row>
    <row r="6" spans="1:4">
      <c r="A6" s="5" t="n">
        <v>2020</v>
      </c>
      <c r="B6" s="5" t="n">
        <v>25</v>
      </c>
    </row>
    <row r="7" spans="1:4">
      <c r="A7" s="5" t="n">
        <v>2021</v>
      </c>
      <c r="B7" s="5" t="n">
        <v>21</v>
      </c>
    </row>
    <row r="8" spans="1:4">
      <c r="A8" s="5" t="n">
        <v>2022</v>
      </c>
      <c r="B8" s="5" t="n">
        <v>16</v>
      </c>
    </row>
    <row r="9" spans="1:4">
      <c r="A9" s="4" t="s">
        <v>678</v>
      </c>
      <c r="B9" s="5" t="n">
        <v>67</v>
      </c>
    </row>
    <row r="10" spans="1:4">
      <c r="A10" s="4" t="s">
        <v>694</v>
      </c>
      <c r="B10" s="7" t="n">
        <v>77</v>
      </c>
      <c r="C10" s="7" t="n">
        <v>57</v>
      </c>
      <c r="D10" s="7" t="n">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5</v>
      </c>
      <c r="B1" s="2" t="s">
        <v>2</v>
      </c>
      <c r="C1" s="2" t="s">
        <v>69</v>
      </c>
    </row>
    <row r="2" spans="1:3">
      <c r="A2" s="3" t="s">
        <v>106</v>
      </c>
    </row>
    <row r="3" spans="1:3">
      <c r="A3" s="4" t="s">
        <v>696</v>
      </c>
      <c r="B3" s="7" t="n">
        <v>6600</v>
      </c>
      <c r="C3" s="7" t="n">
        <v>7400</v>
      </c>
    </row>
    <row r="4" spans="1:3">
      <c r="A4" s="4" t="s">
        <v>697</v>
      </c>
      <c r="B4" s="5" t="n">
        <v>-37</v>
      </c>
      <c r="C4" s="5" t="n">
        <v>-45</v>
      </c>
    </row>
    <row r="5" spans="1:3">
      <c r="A5" s="4" t="s">
        <v>698</v>
      </c>
      <c r="B5" s="5" t="n">
        <v>6631</v>
      </c>
      <c r="C5" s="5" t="n">
        <v>7389</v>
      </c>
    </row>
    <row r="6" spans="1:3">
      <c r="A6" s="4" t="s">
        <v>699</v>
      </c>
      <c r="B6" s="5" t="n">
        <v>-113</v>
      </c>
      <c r="C6" s="5" t="n">
        <v>-79</v>
      </c>
    </row>
    <row r="7" spans="1:3">
      <c r="A7" s="4" t="s">
        <v>700</v>
      </c>
      <c r="B7" s="5" t="n">
        <v>6518</v>
      </c>
      <c r="C7" s="5" t="n">
        <v>7310</v>
      </c>
    </row>
    <row r="8" spans="1:3">
      <c r="A8" s="4" t="s">
        <v>701</v>
      </c>
    </row>
    <row r="9" spans="1:3">
      <c r="A9" s="3" t="s">
        <v>106</v>
      </c>
    </row>
    <row r="10" spans="1:3">
      <c r="A10" s="4" t="s">
        <v>696</v>
      </c>
      <c r="B10" s="7" t="n">
        <v>1000</v>
      </c>
      <c r="C10" s="7" t="n">
        <v>1000</v>
      </c>
    </row>
    <row r="11" spans="1:3">
      <c r="A11" s="4" t="s">
        <v>580</v>
      </c>
      <c r="B11" s="4" t="s">
        <v>702</v>
      </c>
      <c r="C11" s="4" t="s">
        <v>702</v>
      </c>
    </row>
    <row r="12" spans="1:3">
      <c r="A12" s="4" t="s">
        <v>579</v>
      </c>
    </row>
    <row r="13" spans="1:3">
      <c r="A13" s="3" t="s">
        <v>106</v>
      </c>
    </row>
    <row r="14" spans="1:3">
      <c r="A14" s="4" t="s">
        <v>696</v>
      </c>
      <c r="B14" s="7" t="n">
        <v>1000</v>
      </c>
      <c r="C14" s="7" t="n">
        <v>1000</v>
      </c>
    </row>
    <row r="15" spans="1:3">
      <c r="A15" s="4" t="s">
        <v>580</v>
      </c>
      <c r="B15" s="4" t="s">
        <v>581</v>
      </c>
      <c r="C15" s="4" t="s">
        <v>581</v>
      </c>
    </row>
    <row r="16" spans="1:3">
      <c r="A16" s="4" t="s">
        <v>703</v>
      </c>
    </row>
    <row r="17" spans="1:3">
      <c r="A17" s="3" t="s">
        <v>106</v>
      </c>
    </row>
    <row r="18" spans="1:3">
      <c r="A18" s="4" t="s">
        <v>696</v>
      </c>
      <c r="B18" s="7" t="n">
        <v>1000</v>
      </c>
      <c r="C18" s="7" t="n">
        <v>1000</v>
      </c>
    </row>
    <row r="19" spans="1:3">
      <c r="A19" s="4" t="s">
        <v>580</v>
      </c>
      <c r="B19" s="4" t="s">
        <v>704</v>
      </c>
      <c r="C19" s="4" t="s">
        <v>704</v>
      </c>
    </row>
    <row r="20" spans="1:3">
      <c r="A20" s="4" t="s">
        <v>584</v>
      </c>
    </row>
    <row r="21" spans="1:3">
      <c r="A21" s="3" t="s">
        <v>106</v>
      </c>
    </row>
    <row r="22" spans="1:3">
      <c r="A22" s="4" t="s">
        <v>696</v>
      </c>
      <c r="B22" s="7" t="n">
        <v>840</v>
      </c>
      <c r="C22" s="7" t="n">
        <v>736</v>
      </c>
    </row>
    <row r="23" spans="1:3">
      <c r="A23" s="4" t="s">
        <v>580</v>
      </c>
      <c r="B23" s="4" t="s">
        <v>581</v>
      </c>
      <c r="C23" s="4" t="s">
        <v>581</v>
      </c>
    </row>
    <row r="24" spans="1:3">
      <c r="A24" s="4" t="s">
        <v>705</v>
      </c>
    </row>
    <row r="25" spans="1:3">
      <c r="A25" s="3" t="s">
        <v>106</v>
      </c>
    </row>
    <row r="26" spans="1:3">
      <c r="A26" s="4" t="s">
        <v>696</v>
      </c>
      <c r="B26" s="7" t="n">
        <v>750</v>
      </c>
      <c r="C26" s="7" t="n">
        <v>750</v>
      </c>
    </row>
    <row r="27" spans="1:3">
      <c r="A27" s="4" t="s">
        <v>580</v>
      </c>
      <c r="B27" s="4" t="s">
        <v>706</v>
      </c>
      <c r="C27" s="4" t="s">
        <v>706</v>
      </c>
    </row>
    <row r="28" spans="1:3">
      <c r="A28" s="4" t="s">
        <v>582</v>
      </c>
    </row>
    <row r="29" spans="1:3">
      <c r="A29" s="3" t="s">
        <v>106</v>
      </c>
    </row>
    <row r="30" spans="1:3">
      <c r="A30" s="4" t="s">
        <v>696</v>
      </c>
      <c r="B30" s="7" t="n">
        <v>480</v>
      </c>
      <c r="C30" s="7" t="n">
        <v>421</v>
      </c>
    </row>
    <row r="31" spans="1:3">
      <c r="A31" s="4" t="s">
        <v>580</v>
      </c>
      <c r="B31" s="4" t="s">
        <v>583</v>
      </c>
      <c r="C31" s="4" t="s">
        <v>583</v>
      </c>
    </row>
    <row r="32" spans="1:3">
      <c r="A32" s="4" t="s">
        <v>509</v>
      </c>
    </row>
    <row r="33" spans="1:3">
      <c r="A33" s="3" t="s">
        <v>106</v>
      </c>
    </row>
    <row r="34" spans="1:3">
      <c r="A34" s="4" t="s">
        <v>696</v>
      </c>
      <c r="B34" s="7" t="n">
        <v>1313</v>
      </c>
      <c r="C34" s="7" t="n">
        <v>1383</v>
      </c>
    </row>
    <row r="35" spans="1:3">
      <c r="A35" s="4" t="s">
        <v>511</v>
      </c>
    </row>
    <row r="36" spans="1:3">
      <c r="A36" s="3" t="s">
        <v>106</v>
      </c>
    </row>
    <row r="37" spans="1:3">
      <c r="A37" s="4" t="s">
        <v>696</v>
      </c>
      <c r="C37" s="5" t="n">
        <v>954</v>
      </c>
    </row>
    <row r="38" spans="1:3">
      <c r="A38" s="4" t="s">
        <v>707</v>
      </c>
    </row>
    <row r="39" spans="1:3">
      <c r="A39" s="3" t="s">
        <v>106</v>
      </c>
    </row>
    <row r="40" spans="1:3">
      <c r="A40" s="4" t="s">
        <v>696</v>
      </c>
      <c r="B40" s="7" t="n">
        <v>285</v>
      </c>
      <c r="C40" s="7" t="n">
        <v>1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9</v>
      </c>
      <c r="D2" s="2" t="s">
        <v>70</v>
      </c>
    </row>
    <row r="3" spans="1:4">
      <c r="A3" s="3" t="s">
        <v>709</v>
      </c>
    </row>
    <row r="4" spans="1:4">
      <c r="A4" s="4" t="s">
        <v>710</v>
      </c>
      <c r="C4" s="7" t="n">
        <v>-30</v>
      </c>
      <c r="D4" s="7" t="n">
        <v>-16</v>
      </c>
    </row>
    <row r="5" spans="1:4">
      <c r="A5" s="4" t="s">
        <v>711</v>
      </c>
      <c r="C5" s="5" t="n">
        <v>-20</v>
      </c>
      <c r="D5" s="5" t="n">
        <v>-16</v>
      </c>
    </row>
    <row r="6" spans="1:4">
      <c r="A6" s="4" t="s">
        <v>712</v>
      </c>
      <c r="B6" s="7" t="n">
        <v>-3</v>
      </c>
      <c r="C6" s="5" t="n">
        <v>-3</v>
      </c>
    </row>
    <row r="7" spans="1:4">
      <c r="A7" s="4" t="s">
        <v>52</v>
      </c>
      <c r="B7" s="7" t="n">
        <v>-3</v>
      </c>
      <c r="C7" s="5" t="n">
        <v>-109</v>
      </c>
      <c r="D7" s="5" t="n">
        <v>-117</v>
      </c>
    </row>
    <row r="8" spans="1:4">
      <c r="A8" s="4" t="s">
        <v>713</v>
      </c>
    </row>
    <row r="9" spans="1:4">
      <c r="A9" s="3" t="s">
        <v>709</v>
      </c>
    </row>
    <row r="10" spans="1:4">
      <c r="A10" s="4" t="s">
        <v>714</v>
      </c>
      <c r="C10" s="5" t="n">
        <v>-49</v>
      </c>
      <c r="D10" s="5" t="n">
        <v>-5</v>
      </c>
    </row>
    <row r="11" spans="1:4">
      <c r="A11" s="4" t="s">
        <v>715</v>
      </c>
    </row>
    <row r="12" spans="1:4">
      <c r="A12" s="3" t="s">
        <v>709</v>
      </c>
    </row>
    <row r="13" spans="1:4">
      <c r="A13" s="4" t="s">
        <v>580</v>
      </c>
      <c r="B13" s="4" t="s">
        <v>583</v>
      </c>
    </row>
    <row r="14" spans="1:4">
      <c r="A14" s="4" t="s">
        <v>716</v>
      </c>
    </row>
    <row r="15" spans="1:4">
      <c r="A15" s="3" t="s">
        <v>709</v>
      </c>
    </row>
    <row r="16" spans="1:4">
      <c r="A16" s="4" t="s">
        <v>580</v>
      </c>
      <c r="B16" s="4" t="s">
        <v>581</v>
      </c>
    </row>
    <row r="17" spans="1:4">
      <c r="A17" s="4" t="s">
        <v>717</v>
      </c>
    </row>
    <row r="18" spans="1:4">
      <c r="A18" s="3" t="s">
        <v>709</v>
      </c>
    </row>
    <row r="19" spans="1:4">
      <c r="A19" s="4" t="s">
        <v>718</v>
      </c>
      <c r="D19" s="5" t="n">
        <v>-57</v>
      </c>
    </row>
    <row r="20" spans="1:4">
      <c r="A20" s="4" t="s">
        <v>719</v>
      </c>
    </row>
    <row r="21" spans="1:4">
      <c r="A21" s="3" t="s">
        <v>709</v>
      </c>
    </row>
    <row r="22" spans="1:4">
      <c r="A22" s="4" t="s">
        <v>580</v>
      </c>
      <c r="B22" s="4" t="s">
        <v>720</v>
      </c>
    </row>
    <row r="23" spans="1:4">
      <c r="A23" s="4" t="s">
        <v>721</v>
      </c>
    </row>
    <row r="24" spans="1:4">
      <c r="A24" s="3" t="s">
        <v>709</v>
      </c>
    </row>
    <row r="25" spans="1:4">
      <c r="A25" s="4" t="s">
        <v>580</v>
      </c>
      <c r="B25" s="4" t="s">
        <v>722</v>
      </c>
    </row>
    <row r="26" spans="1:4">
      <c r="A26" s="4" t="s">
        <v>723</v>
      </c>
    </row>
    <row r="27" spans="1:4">
      <c r="A27" s="3" t="s">
        <v>709</v>
      </c>
    </row>
    <row r="28" spans="1:4">
      <c r="A28" s="4" t="s">
        <v>724</v>
      </c>
      <c r="C28" s="7" t="n">
        <v>-7</v>
      </c>
      <c r="D28" s="7" t="n">
        <v>-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9</v>
      </c>
    </row>
    <row r="2" spans="1:3">
      <c r="A2" s="3" t="s">
        <v>726</v>
      </c>
    </row>
    <row r="3" spans="1:3">
      <c r="A3" s="4" t="s">
        <v>727</v>
      </c>
      <c r="B3" s="7" t="n">
        <v>1500</v>
      </c>
    </row>
    <row r="4" spans="1:3">
      <c r="A4" s="4" t="s">
        <v>728</v>
      </c>
    </row>
    <row r="5" spans="1:3">
      <c r="A5" s="3" t="s">
        <v>726</v>
      </c>
    </row>
    <row r="6" spans="1:3">
      <c r="A6" s="4" t="s">
        <v>729</v>
      </c>
      <c r="C6" s="7" t="n">
        <v>1200</v>
      </c>
    </row>
    <row r="7" spans="1:3">
      <c r="A7" s="4" t="s">
        <v>730</v>
      </c>
    </row>
    <row r="8" spans="1:3">
      <c r="A8" s="3" t="s">
        <v>726</v>
      </c>
    </row>
    <row r="9" spans="1:3">
      <c r="A9" s="4" t="s">
        <v>729</v>
      </c>
      <c r="C9" s="5" t="n">
        <v>751</v>
      </c>
    </row>
    <row r="10" spans="1:3">
      <c r="A10" s="4" t="s">
        <v>731</v>
      </c>
      <c r="B10" s="7" t="n">
        <v>340</v>
      </c>
      <c r="C10" s="7" t="n">
        <v>143</v>
      </c>
    </row>
    <row r="11" spans="1:3">
      <c r="A11" s="4" t="s">
        <v>732</v>
      </c>
      <c r="B11" s="4" t="s">
        <v>733</v>
      </c>
      <c r="C11" s="4" t="s">
        <v>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35</v>
      </c>
      <c r="B1" s="2" t="s">
        <v>736</v>
      </c>
      <c r="C1" s="2" t="s">
        <v>1</v>
      </c>
    </row>
    <row r="2" spans="1:11">
      <c r="B2" s="2" t="s">
        <v>476</v>
      </c>
      <c r="C2" s="2" t="s">
        <v>84</v>
      </c>
      <c r="D2" s="2" t="s">
        <v>85</v>
      </c>
      <c r="E2" s="2" t="s">
        <v>447</v>
      </c>
      <c r="F2" s="2" t="s">
        <v>477</v>
      </c>
      <c r="G2" s="2" t="s">
        <v>448</v>
      </c>
      <c r="H2" s="2" t="s">
        <v>737</v>
      </c>
      <c r="I2" s="2" t="s">
        <v>478</v>
      </c>
      <c r="J2" s="2" t="s">
        <v>85</v>
      </c>
      <c r="K2" s="2" t="s">
        <v>479</v>
      </c>
    </row>
    <row r="3" spans="1:11">
      <c r="A3" s="3" t="s">
        <v>738</v>
      </c>
    </row>
    <row r="4" spans="1:11">
      <c r="A4" s="4" t="s">
        <v>482</v>
      </c>
      <c r="E4" s="7" t="n">
        <v>2800</v>
      </c>
    </row>
    <row r="5" spans="1:11">
      <c r="A5" s="4" t="s">
        <v>471</v>
      </c>
    </row>
    <row r="6" spans="1:11">
      <c r="A6" s="3" t="s">
        <v>738</v>
      </c>
    </row>
    <row r="7" spans="1:11">
      <c r="A7" s="4" t="s">
        <v>482</v>
      </c>
      <c r="E7" s="7" t="n">
        <v>2792</v>
      </c>
    </row>
    <row r="8" spans="1:11">
      <c r="A8" s="4" t="s">
        <v>500</v>
      </c>
      <c r="B8" s="7" t="n">
        <v>2700</v>
      </c>
    </row>
    <row r="9" spans="1:11">
      <c r="A9" s="4" t="s">
        <v>739</v>
      </c>
      <c r="C9" s="7" t="n">
        <v>32</v>
      </c>
      <c r="D9" s="7" t="n">
        <v>77</v>
      </c>
    </row>
    <row r="10" spans="1:11">
      <c r="A10" s="4" t="s">
        <v>514</v>
      </c>
    </row>
    <row r="11" spans="1:11">
      <c r="A11" s="3" t="s">
        <v>738</v>
      </c>
    </row>
    <row r="12" spans="1:11">
      <c r="A12" s="4" t="s">
        <v>515</v>
      </c>
      <c r="I12" s="10" t="n">
        <v>1.9</v>
      </c>
      <c r="K12" s="10" t="n">
        <v>3.3</v>
      </c>
    </row>
    <row r="13" spans="1:11">
      <c r="A13" s="4" t="s">
        <v>506</v>
      </c>
    </row>
    <row r="14" spans="1:11">
      <c r="A14" s="3" t="s">
        <v>738</v>
      </c>
    </row>
    <row r="15" spans="1:11">
      <c r="A15" s="4" t="s">
        <v>507</v>
      </c>
      <c r="J15" s="7" t="n">
        <v>1000</v>
      </c>
    </row>
    <row r="16" spans="1:11">
      <c r="A16" s="4" t="s">
        <v>740</v>
      </c>
    </row>
    <row r="17" spans="1:11">
      <c r="A17" s="3" t="s">
        <v>738</v>
      </c>
    </row>
    <row r="18" spans="1:11">
      <c r="A18" s="4" t="s">
        <v>512</v>
      </c>
      <c r="H18" s="13" t="n">
        <v>400</v>
      </c>
    </row>
    <row r="19" spans="1:11">
      <c r="A19" s="4" t="s">
        <v>741</v>
      </c>
    </row>
    <row r="20" spans="1:11">
      <c r="A20" s="3" t="s">
        <v>738</v>
      </c>
    </row>
    <row r="21" spans="1:11">
      <c r="A21" s="4" t="s">
        <v>512</v>
      </c>
      <c r="H21" s="13" t="n">
        <v>700</v>
      </c>
    </row>
    <row r="22" spans="1:11">
      <c r="A22" s="4" t="s">
        <v>509</v>
      </c>
    </row>
    <row r="23" spans="1:11">
      <c r="A23" s="3" t="s">
        <v>738</v>
      </c>
    </row>
    <row r="24" spans="1:11">
      <c r="A24" s="4" t="s">
        <v>507</v>
      </c>
      <c r="G24" s="7" t="n">
        <v>1400</v>
      </c>
    </row>
    <row r="25" spans="1:11">
      <c r="A25" s="4" t="s">
        <v>510</v>
      </c>
    </row>
    <row r="26" spans="1:11">
      <c r="A26" s="3" t="s">
        <v>738</v>
      </c>
    </row>
    <row r="27" spans="1:11">
      <c r="A27" s="4" t="s">
        <v>507</v>
      </c>
      <c r="G27" s="7" t="n">
        <v>1400</v>
      </c>
    </row>
    <row r="28" spans="1:11">
      <c r="A28" s="4" t="s">
        <v>511</v>
      </c>
    </row>
    <row r="29" spans="1:11">
      <c r="A29" s="3" t="s">
        <v>738</v>
      </c>
    </row>
    <row r="30" spans="1:11">
      <c r="A30" s="4" t="s">
        <v>512</v>
      </c>
      <c r="F30" s="13" t="n">
        <v>1100</v>
      </c>
    </row>
    <row r="31" spans="1:11">
      <c r="A31" s="4" t="s">
        <v>513</v>
      </c>
    </row>
    <row r="32" spans="1:11">
      <c r="A32" s="3" t="s">
        <v>738</v>
      </c>
    </row>
    <row r="33" spans="1:11">
      <c r="A33" s="4" t="s">
        <v>512</v>
      </c>
      <c r="F33" s="13" t="n">
        <v>1100</v>
      </c>
    </row>
  </sheetData>
  <mergeCells count="4">
    <mergeCell ref="A1:A2"/>
    <mergeCell ref="C1:D1"/>
    <mergeCell ref="F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42</v>
      </c>
      <c r="B1" s="2" t="s">
        <v>1</v>
      </c>
    </row>
    <row r="2" spans="1:4">
      <c r="B2" s="2" t="s">
        <v>83</v>
      </c>
      <c r="C2" s="2" t="s">
        <v>84</v>
      </c>
      <c r="D2" s="2" t="s">
        <v>85</v>
      </c>
    </row>
    <row r="3" spans="1:4">
      <c r="A3" s="3" t="s">
        <v>743</v>
      </c>
    </row>
    <row r="4" spans="1:4">
      <c r="A4" s="4" t="s">
        <v>744</v>
      </c>
      <c r="B4" s="7" t="n">
        <v>6600</v>
      </c>
      <c r="C4" s="7" t="n">
        <v>7400</v>
      </c>
    </row>
    <row r="5" spans="1:4">
      <c r="A5" s="4" t="s">
        <v>745</v>
      </c>
      <c r="B5" s="5" t="n">
        <v>60</v>
      </c>
    </row>
    <row r="6" spans="1:4">
      <c r="A6" s="4" t="s">
        <v>746</v>
      </c>
      <c r="B6" s="5" t="n">
        <v>33</v>
      </c>
      <c r="C6" s="5" t="n">
        <v>32</v>
      </c>
    </row>
    <row r="7" spans="1:4">
      <c r="A7" s="3" t="s">
        <v>747</v>
      </c>
    </row>
    <row r="8" spans="1:4">
      <c r="A8" s="5" t="n">
        <v>2018</v>
      </c>
      <c r="B8" s="5" t="n">
        <v>113</v>
      </c>
    </row>
    <row r="9" spans="1:4">
      <c r="A9" s="5" t="n">
        <v>2019</v>
      </c>
      <c r="B9" s="5" t="n">
        <v>218</v>
      </c>
    </row>
    <row r="10" spans="1:4">
      <c r="A10" s="5" t="n">
        <v>2020</v>
      </c>
      <c r="B10" s="5" t="n">
        <v>1600</v>
      </c>
    </row>
    <row r="11" spans="1:4">
      <c r="A11" s="5" t="n">
        <v>2021</v>
      </c>
      <c r="B11" s="5" t="n">
        <v>1100</v>
      </c>
    </row>
    <row r="12" spans="1:4">
      <c r="A12" s="5" t="n">
        <v>2022</v>
      </c>
      <c r="B12" s="5" t="n">
        <v>750</v>
      </c>
    </row>
    <row r="13" spans="1:4">
      <c r="A13" s="4" t="s">
        <v>678</v>
      </c>
      <c r="B13" s="5" t="n">
        <v>2800</v>
      </c>
    </row>
    <row r="14" spans="1:4">
      <c r="A14" s="3" t="s">
        <v>748</v>
      </c>
    </row>
    <row r="15" spans="1:4">
      <c r="A15" s="4" t="s">
        <v>749</v>
      </c>
      <c r="B15" s="7" t="n">
        <v>287</v>
      </c>
      <c r="C15" s="5" t="n">
        <v>190</v>
      </c>
      <c r="D15" s="7" t="n">
        <v>130</v>
      </c>
    </row>
    <row r="16" spans="1:4">
      <c r="A16" s="4" t="s">
        <v>750</v>
      </c>
      <c r="B16" s="4" t="s">
        <v>497</v>
      </c>
    </row>
    <row r="17" spans="1:4">
      <c r="A17" s="4" t="s">
        <v>751</v>
      </c>
      <c r="B17" s="5" t="n">
        <v>4</v>
      </c>
    </row>
    <row r="18" spans="1:4">
      <c r="A18" s="14" t="n">
        <v>2</v>
      </c>
    </row>
    <row r="19" spans="1:4">
      <c r="A19" s="3" t="s">
        <v>743</v>
      </c>
    </row>
    <row r="20" spans="1:4">
      <c r="A20" s="4" t="s">
        <v>752</v>
      </c>
      <c r="B20" s="7" t="n">
        <v>7000</v>
      </c>
      <c r="C20" s="7" t="n">
        <v>7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30</v>
      </c>
      <c r="J1" s="2" t="s">
        <v>1</v>
      </c>
    </row>
    <row r="2" spans="1:12">
      <c r="B2" s="2" t="s">
        <v>2</v>
      </c>
      <c r="C2" s="2" t="s">
        <v>431</v>
      </c>
      <c r="D2" s="2" t="s">
        <v>4</v>
      </c>
      <c r="E2" s="2" t="s">
        <v>432</v>
      </c>
      <c r="F2" s="2" t="s">
        <v>69</v>
      </c>
      <c r="G2" s="2" t="s">
        <v>433</v>
      </c>
      <c r="H2" s="2" t="s">
        <v>434</v>
      </c>
      <c r="I2" s="2" t="s">
        <v>435</v>
      </c>
      <c r="J2" s="2" t="s">
        <v>2</v>
      </c>
      <c r="K2" s="2" t="s">
        <v>69</v>
      </c>
      <c r="L2" s="2" t="s">
        <v>70</v>
      </c>
    </row>
    <row r="3" spans="1:12">
      <c r="A3" s="3" t="s">
        <v>754</v>
      </c>
    </row>
    <row r="4" spans="1:12">
      <c r="A4" s="4" t="s">
        <v>755</v>
      </c>
      <c r="J4" s="7" t="n">
        <v>147</v>
      </c>
      <c r="K4" s="7" t="n">
        <v>-381</v>
      </c>
      <c r="L4" s="7" t="n">
        <v>47</v>
      </c>
    </row>
    <row r="5" spans="1:12">
      <c r="A5" s="4" t="s">
        <v>756</v>
      </c>
      <c r="J5" s="5" t="n">
        <v>367</v>
      </c>
      <c r="K5" s="5" t="n">
        <v>506</v>
      </c>
      <c r="L5" s="5" t="n">
        <v>299</v>
      </c>
    </row>
    <row r="6" spans="1:12">
      <c r="A6" s="4" t="s">
        <v>54</v>
      </c>
      <c r="B6" s="7" t="n">
        <v>268</v>
      </c>
      <c r="C6" s="7" t="n">
        <v>50</v>
      </c>
      <c r="D6" s="7" t="n">
        <v>112</v>
      </c>
      <c r="E6" s="7" t="n">
        <v>84</v>
      </c>
      <c r="F6" s="7" t="n">
        <v>92</v>
      </c>
      <c r="G6" s="7" t="n">
        <v>50</v>
      </c>
      <c r="H6" s="7" t="n">
        <v>192</v>
      </c>
      <c r="I6" s="7" t="n">
        <v>-209</v>
      </c>
      <c r="J6" s="5" t="n">
        <v>514</v>
      </c>
      <c r="K6" s="5" t="n">
        <v>125</v>
      </c>
      <c r="L6" s="5" t="n">
        <v>346</v>
      </c>
    </row>
    <row r="7" spans="1:12">
      <c r="A7" s="3" t="s">
        <v>757</v>
      </c>
    </row>
    <row r="8" spans="1:12">
      <c r="A8" s="4" t="s">
        <v>438</v>
      </c>
      <c r="J8" s="5" t="n">
        <v>6</v>
      </c>
      <c r="K8" s="5" t="n">
        <v>-3</v>
      </c>
      <c r="L8" s="5" t="n">
        <v>26</v>
      </c>
    </row>
    <row r="9" spans="1:12">
      <c r="A9" s="4" t="s">
        <v>758</v>
      </c>
      <c r="K9" s="5" t="n">
        <v>27</v>
      </c>
      <c r="L9" s="5" t="n">
        <v>7</v>
      </c>
    </row>
    <row r="10" spans="1:12">
      <c r="A10" s="4" t="s">
        <v>756</v>
      </c>
      <c r="J10" s="5" t="n">
        <v>77</v>
      </c>
      <c r="K10" s="5" t="n">
        <v>143</v>
      </c>
      <c r="L10" s="5" t="n">
        <v>76</v>
      </c>
    </row>
    <row r="11" spans="1:12">
      <c r="A11" s="4" t="s">
        <v>759</v>
      </c>
      <c r="J11" s="5" t="n">
        <v>83</v>
      </c>
      <c r="K11" s="5" t="n">
        <v>167</v>
      </c>
      <c r="L11" s="5" t="n">
        <v>109</v>
      </c>
    </row>
    <row r="12" spans="1:12">
      <c r="A12" s="3" t="s">
        <v>760</v>
      </c>
    </row>
    <row r="13" spans="1:12">
      <c r="A13" s="4" t="s">
        <v>438</v>
      </c>
      <c r="J13" s="5" t="n">
        <v>92</v>
      </c>
      <c r="K13" s="5" t="n">
        <v>-67</v>
      </c>
      <c r="L13" s="5" t="n">
        <v>-38</v>
      </c>
    </row>
    <row r="14" spans="1:12">
      <c r="A14" s="4" t="s">
        <v>758</v>
      </c>
      <c r="J14" s="5" t="n">
        <v>7</v>
      </c>
      <c r="K14" s="5" t="n">
        <v>-17</v>
      </c>
      <c r="L14" s="5" t="n">
        <v>-4</v>
      </c>
    </row>
    <row r="15" spans="1:12">
      <c r="A15" s="4" t="s">
        <v>756</v>
      </c>
      <c r="J15" s="5" t="n">
        <v>-17</v>
      </c>
      <c r="K15" s="5" t="n">
        <v>-209</v>
      </c>
      <c r="L15" s="5" t="n">
        <v>-20</v>
      </c>
    </row>
    <row r="16" spans="1:12">
      <c r="A16" s="4" t="s">
        <v>761</v>
      </c>
      <c r="J16" s="5" t="n">
        <v>82</v>
      </c>
      <c r="K16" s="5" t="n">
        <v>-293</v>
      </c>
      <c r="L16" s="5" t="n">
        <v>-62</v>
      </c>
    </row>
    <row r="17" spans="1:12">
      <c r="A17" s="4" t="s">
        <v>762</v>
      </c>
      <c r="J17" s="7" t="n">
        <v>165</v>
      </c>
      <c r="K17" s="7" t="n">
        <v>-126</v>
      </c>
      <c r="L17" s="7" t="n">
        <v>4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3</v>
      </c>
      <c r="B1" s="2" t="s">
        <v>1</v>
      </c>
    </row>
    <row r="2" spans="1:4">
      <c r="B2" s="2" t="s">
        <v>2</v>
      </c>
      <c r="C2" s="2" t="s">
        <v>69</v>
      </c>
      <c r="D2" s="2" t="s">
        <v>70</v>
      </c>
    </row>
    <row r="3" spans="1:4">
      <c r="A3" s="3" t="s">
        <v>764</v>
      </c>
    </row>
    <row r="4" spans="1:4">
      <c r="A4" s="4" t="s">
        <v>765</v>
      </c>
      <c r="B4" s="7" t="n">
        <v>180</v>
      </c>
      <c r="C4" s="7" t="n">
        <v>44</v>
      </c>
      <c r="D4" s="7" t="n">
        <v>121</v>
      </c>
    </row>
    <row r="5" spans="1:4">
      <c r="A5" s="3" t="s">
        <v>766</v>
      </c>
    </row>
    <row r="6" spans="1:4">
      <c r="A6" s="4" t="s">
        <v>767</v>
      </c>
      <c r="B6" s="5" t="n">
        <v>-52</v>
      </c>
      <c r="C6" s="5" t="n">
        <v>-71</v>
      </c>
      <c r="D6" s="5" t="n">
        <v>-51</v>
      </c>
    </row>
    <row r="7" spans="1:4">
      <c r="A7" s="4" t="s">
        <v>768</v>
      </c>
      <c r="B7" s="5" t="n">
        <v>-28</v>
      </c>
    </row>
    <row r="8" spans="1:4">
      <c r="A8" s="4" t="s">
        <v>769</v>
      </c>
      <c r="B8" s="5" t="n">
        <v>83</v>
      </c>
    </row>
    <row r="9" spans="1:4">
      <c r="A9" s="4" t="s">
        <v>770</v>
      </c>
      <c r="B9" s="5" t="n">
        <v>18</v>
      </c>
      <c r="C9" s="5" t="n">
        <v>-62</v>
      </c>
    </row>
    <row r="10" spans="1:4">
      <c r="A10" s="4" t="s">
        <v>771</v>
      </c>
      <c r="C10" s="5" t="n">
        <v>-145</v>
      </c>
    </row>
    <row r="11" spans="1:4">
      <c r="A11" s="4" t="s">
        <v>772</v>
      </c>
      <c r="C11" s="5" t="n">
        <v>52</v>
      </c>
    </row>
    <row r="12" spans="1:4">
      <c r="A12" s="4" t="s">
        <v>773</v>
      </c>
      <c r="B12" s="5" t="n">
        <v>3</v>
      </c>
      <c r="C12" s="5" t="n">
        <v>6</v>
      </c>
      <c r="D12" s="5" t="n">
        <v>2</v>
      </c>
    </row>
    <row r="13" spans="1:4">
      <c r="A13" s="4" t="s">
        <v>774</v>
      </c>
      <c r="B13" s="5" t="n">
        <v>-6</v>
      </c>
      <c r="C13" s="5" t="n">
        <v>21</v>
      </c>
      <c r="D13" s="5" t="n">
        <v>2</v>
      </c>
    </row>
    <row r="14" spans="1:4">
      <c r="A14" s="4" t="s">
        <v>775</v>
      </c>
      <c r="B14" s="5" t="n">
        <v>-8</v>
      </c>
      <c r="D14" s="5" t="n">
        <v>-4</v>
      </c>
    </row>
    <row r="15" spans="1:4">
      <c r="A15" s="4" t="s">
        <v>776</v>
      </c>
      <c r="B15" s="5" t="n">
        <v>-9</v>
      </c>
      <c r="C15" s="5" t="n">
        <v>-9</v>
      </c>
      <c r="D15" s="5" t="n">
        <v>-15</v>
      </c>
    </row>
    <row r="16" spans="1:4">
      <c r="A16" s="4" t="s">
        <v>777</v>
      </c>
      <c r="B16" s="5" t="n">
        <v>-3</v>
      </c>
      <c r="C16" s="5" t="n">
        <v>3</v>
      </c>
      <c r="D16" s="5" t="n">
        <v>-4</v>
      </c>
    </row>
    <row r="17" spans="1:4">
      <c r="A17" s="4" t="s">
        <v>683</v>
      </c>
      <c r="B17" s="5" t="n">
        <v>-7</v>
      </c>
      <c r="C17" s="5" t="n">
        <v>-6</v>
      </c>
      <c r="D17" s="5" t="n">
        <v>-2</v>
      </c>
    </row>
    <row r="18" spans="1:4">
      <c r="A18" s="4" t="s">
        <v>778</v>
      </c>
      <c r="B18" s="5" t="n">
        <v>15</v>
      </c>
      <c r="C18" s="5" t="n">
        <v>46</v>
      </c>
    </row>
    <row r="19" spans="1:4">
      <c r="A19" s="4" t="s">
        <v>779</v>
      </c>
      <c r="B19" s="5" t="n">
        <v>-16</v>
      </c>
      <c r="C19" s="5" t="n">
        <v>-5</v>
      </c>
    </row>
    <row r="20" spans="1:4">
      <c r="A20" s="4" t="s">
        <v>128</v>
      </c>
      <c r="B20" s="5" t="n">
        <v>-5</v>
      </c>
      <c r="D20" s="5" t="n">
        <v>-2</v>
      </c>
    </row>
    <row r="21" spans="1:4">
      <c r="A21" s="4" t="s">
        <v>762</v>
      </c>
      <c r="B21" s="7" t="n">
        <v>165</v>
      </c>
      <c r="C21" s="7" t="n">
        <v>-126</v>
      </c>
      <c r="D21" s="7" t="n">
        <v>47</v>
      </c>
    </row>
    <row r="22" spans="1:4">
      <c r="A22" s="4" t="s">
        <v>780</v>
      </c>
      <c r="B22" s="4" t="s">
        <v>553</v>
      </c>
      <c r="C22" s="4" t="s">
        <v>554</v>
      </c>
      <c r="D22" s="4" t="s">
        <v>555</v>
      </c>
    </row>
    <row r="23" spans="1:4">
      <c r="A23" s="3" t="s">
        <v>781</v>
      </c>
    </row>
    <row r="24" spans="1:4">
      <c r="A24" s="4" t="s">
        <v>782</v>
      </c>
      <c r="B24" s="4" t="s">
        <v>783</v>
      </c>
    </row>
    <row r="25" spans="1:4">
      <c r="A25" s="4" t="s">
        <v>784</v>
      </c>
      <c r="B25" s="4" t="s">
        <v>583</v>
      </c>
    </row>
    <row r="26" spans="1:4">
      <c r="A26" s="4" t="s">
        <v>785</v>
      </c>
      <c r="B26" s="4" t="s">
        <v>786</v>
      </c>
    </row>
    <row r="27" spans="1:4">
      <c r="A27" s="4" t="s">
        <v>787</v>
      </c>
      <c r="B27" s="4" t="s">
        <v>788</v>
      </c>
    </row>
    <row r="28" spans="1:4">
      <c r="A28" s="4" t="s">
        <v>789</v>
      </c>
      <c r="B28" s="4" t="s">
        <v>790</v>
      </c>
    </row>
    <row r="29" spans="1:4">
      <c r="A29" s="4" t="s">
        <v>791</v>
      </c>
      <c r="B29" s="4" t="s">
        <v>792</v>
      </c>
    </row>
    <row r="30" spans="1:4">
      <c r="A30" s="4" t="s">
        <v>793</v>
      </c>
      <c r="B30" s="4" t="s">
        <v>7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95</v>
      </c>
      <c r="B1" s="2" t="s">
        <v>430</v>
      </c>
      <c r="C1" s="2" t="s">
        <v>1</v>
      </c>
    </row>
    <row r="2" spans="1:7">
      <c r="B2" s="2" t="s">
        <v>2</v>
      </c>
      <c r="C2" s="2" t="s">
        <v>796</v>
      </c>
      <c r="D2" s="2" t="s">
        <v>2</v>
      </c>
      <c r="E2" s="2" t="s">
        <v>69</v>
      </c>
      <c r="F2" s="2" t="s">
        <v>70</v>
      </c>
      <c r="G2" s="2" t="s">
        <v>797</v>
      </c>
    </row>
    <row r="3" spans="1:7">
      <c r="A3" s="3" t="s">
        <v>798</v>
      </c>
    </row>
    <row r="4" spans="1:7">
      <c r="A4" s="4" t="s">
        <v>799</v>
      </c>
      <c r="D4" s="4" t="s">
        <v>800</v>
      </c>
    </row>
    <row r="5" spans="1:7">
      <c r="A5" s="4" t="s">
        <v>801</v>
      </c>
      <c r="B5" s="7" t="n">
        <v>83</v>
      </c>
    </row>
    <row r="6" spans="1:7">
      <c r="A6" s="4" t="s">
        <v>802</v>
      </c>
      <c r="D6" s="7" t="n">
        <v>52</v>
      </c>
    </row>
    <row r="7" spans="1:7">
      <c r="A7" s="4" t="s">
        <v>803</v>
      </c>
      <c r="D7" s="5" t="n">
        <v>31</v>
      </c>
    </row>
    <row r="8" spans="1:7">
      <c r="A8" s="4" t="s">
        <v>804</v>
      </c>
      <c r="B8" s="5" t="n">
        <v>4987</v>
      </c>
      <c r="D8" s="5" t="n">
        <v>4987</v>
      </c>
      <c r="E8" s="7" t="n">
        <v>4739</v>
      </c>
    </row>
    <row r="9" spans="1:7">
      <c r="A9" s="3" t="s">
        <v>805</v>
      </c>
    </row>
    <row r="10" spans="1:7">
      <c r="A10" s="4" t="s">
        <v>806</v>
      </c>
      <c r="D10" s="7" t="n">
        <v>107</v>
      </c>
      <c r="E10" s="5" t="n">
        <v>68</v>
      </c>
      <c r="F10" s="7" t="n">
        <v>58</v>
      </c>
    </row>
    <row r="11" spans="1:7">
      <c r="A11" s="4" t="s">
        <v>807</v>
      </c>
    </row>
    <row r="12" spans="1:7">
      <c r="A12" s="3" t="s">
        <v>798</v>
      </c>
    </row>
    <row r="13" spans="1:7">
      <c r="A13" s="4" t="s">
        <v>799</v>
      </c>
      <c r="C13" s="4" t="s">
        <v>808</v>
      </c>
    </row>
    <row r="14" spans="1:7">
      <c r="A14" s="4" t="s">
        <v>809</v>
      </c>
    </row>
    <row r="15" spans="1:7">
      <c r="A15" s="3" t="s">
        <v>805</v>
      </c>
    </row>
    <row r="16" spans="1:7">
      <c r="A16" s="4" t="s">
        <v>810</v>
      </c>
      <c r="D16" s="4" t="s">
        <v>811</v>
      </c>
    </row>
    <row r="17" spans="1:7">
      <c r="A17" s="4" t="s">
        <v>812</v>
      </c>
      <c r="D17" s="4" t="s">
        <v>813</v>
      </c>
    </row>
    <row r="18" spans="1:7">
      <c r="A18" s="4" t="s">
        <v>814</v>
      </c>
      <c r="D18" s="7" t="n">
        <v>12</v>
      </c>
    </row>
    <row r="19" spans="1:7">
      <c r="A19" s="4" t="s">
        <v>815</v>
      </c>
    </row>
    <row r="20" spans="1:7">
      <c r="A20" s="3" t="s">
        <v>805</v>
      </c>
    </row>
    <row r="21" spans="1:7">
      <c r="A21" s="4" t="s">
        <v>816</v>
      </c>
      <c r="D21" s="5" t="n">
        <v>47</v>
      </c>
      <c r="E21" s="5" t="n">
        <v>20</v>
      </c>
      <c r="F21" s="5" t="n">
        <v>16</v>
      </c>
    </row>
    <row r="22" spans="1:7">
      <c r="A22" s="4" t="s">
        <v>817</v>
      </c>
      <c r="D22" s="5" t="n">
        <v>47</v>
      </c>
      <c r="E22" s="7" t="n">
        <v>20</v>
      </c>
      <c r="F22" s="7" t="n">
        <v>16</v>
      </c>
    </row>
    <row r="23" spans="1:7">
      <c r="A23" s="4" t="s">
        <v>818</v>
      </c>
    </row>
    <row r="24" spans="1:7">
      <c r="A24" s="3" t="s">
        <v>805</v>
      </c>
    </row>
    <row r="25" spans="1:7">
      <c r="A25" s="4" t="s">
        <v>812</v>
      </c>
      <c r="F25" s="4" t="s">
        <v>813</v>
      </c>
    </row>
    <row r="26" spans="1:7">
      <c r="A26" s="4" t="s">
        <v>814</v>
      </c>
      <c r="D26" s="5" t="n">
        <v>33</v>
      </c>
    </row>
    <row r="27" spans="1:7">
      <c r="A27" s="4" t="s">
        <v>819</v>
      </c>
    </row>
    <row r="28" spans="1:7">
      <c r="A28" s="3" t="s">
        <v>798</v>
      </c>
    </row>
    <row r="29" spans="1:7">
      <c r="A29" s="4" t="s">
        <v>804</v>
      </c>
      <c r="B29" s="7" t="n">
        <v>2800</v>
      </c>
      <c r="D29" s="7" t="n">
        <v>2800</v>
      </c>
    </row>
    <row r="30" spans="1:7">
      <c r="A30" s="4" t="s">
        <v>820</v>
      </c>
    </row>
    <row r="31" spans="1:7">
      <c r="A31" s="3" t="s">
        <v>805</v>
      </c>
    </row>
    <row r="32" spans="1:7">
      <c r="A32" s="4" t="s">
        <v>816</v>
      </c>
      <c r="G32" s="7" t="n">
        <v>34</v>
      </c>
    </row>
    <row r="33" spans="1:7">
      <c r="A33" s="4" t="s">
        <v>817</v>
      </c>
      <c r="G33" s="7" t="n">
        <v>34</v>
      </c>
    </row>
  </sheetData>
  <mergeCells count="2">
    <mergeCell ref="A1:A2"/>
    <mergeCell ref="C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9</v>
      </c>
    </row>
    <row r="2" spans="1:3">
      <c r="A2" s="3" t="s">
        <v>822</v>
      </c>
    </row>
    <row r="3" spans="1:3">
      <c r="A3" s="4" t="s">
        <v>823</v>
      </c>
      <c r="B3" s="7" t="n">
        <v>71</v>
      </c>
      <c r="C3" s="7" t="n">
        <v>110</v>
      </c>
    </row>
    <row r="4" spans="1:3">
      <c r="A4" s="4" t="s">
        <v>824</v>
      </c>
      <c r="B4" s="5" t="n">
        <v>104</v>
      </c>
      <c r="C4" s="5" t="n">
        <v>188</v>
      </c>
    </row>
    <row r="5" spans="1:3">
      <c r="A5" s="4" t="s">
        <v>825</v>
      </c>
      <c r="B5" s="5" t="n">
        <v>14</v>
      </c>
      <c r="C5" s="5" t="n">
        <v>34</v>
      </c>
    </row>
    <row r="6" spans="1:3">
      <c r="A6" s="4" t="s">
        <v>826</v>
      </c>
      <c r="B6" s="5" t="n">
        <v>164</v>
      </c>
      <c r="C6" s="5" t="n">
        <v>228</v>
      </c>
    </row>
    <row r="7" spans="1:3">
      <c r="A7" s="4" t="s">
        <v>827</v>
      </c>
      <c r="B7" s="5" t="n">
        <v>42</v>
      </c>
      <c r="C7" s="5" t="n">
        <v>87</v>
      </c>
    </row>
    <row r="8" spans="1:3">
      <c r="A8" s="4" t="s">
        <v>828</v>
      </c>
      <c r="B8" s="5" t="n">
        <v>369</v>
      </c>
      <c r="C8" s="5" t="n">
        <v>425</v>
      </c>
    </row>
    <row r="9" spans="1:3">
      <c r="A9" s="4" t="s">
        <v>829</v>
      </c>
      <c r="B9" s="5" t="n">
        <v>5</v>
      </c>
      <c r="C9" s="5" t="n">
        <v>59</v>
      </c>
    </row>
    <row r="10" spans="1:3">
      <c r="A10" s="4" t="s">
        <v>830</v>
      </c>
      <c r="B10" s="5" t="n">
        <v>98</v>
      </c>
      <c r="C10" s="5" t="n">
        <v>100</v>
      </c>
    </row>
    <row r="11" spans="1:3">
      <c r="A11" s="4" t="s">
        <v>441</v>
      </c>
      <c r="B11" s="5" t="n">
        <v>30</v>
      </c>
      <c r="C11" s="5" t="n">
        <v>64</v>
      </c>
    </row>
    <row r="12" spans="1:3">
      <c r="A12" s="4" t="s">
        <v>831</v>
      </c>
      <c r="B12" s="5" t="n">
        <v>897</v>
      </c>
      <c r="C12" s="5" t="n">
        <v>1295</v>
      </c>
    </row>
    <row r="13" spans="1:3">
      <c r="A13" s="4" t="s">
        <v>832</v>
      </c>
      <c r="B13" s="5" t="n">
        <v>-165</v>
      </c>
      <c r="C13" s="5" t="n">
        <v>-183</v>
      </c>
    </row>
    <row r="14" spans="1:3">
      <c r="A14" s="4" t="s">
        <v>833</v>
      </c>
      <c r="B14" s="5" t="n">
        <v>732</v>
      </c>
      <c r="C14" s="5" t="n">
        <v>1112</v>
      </c>
    </row>
    <row r="15" spans="1:3">
      <c r="A15" s="3" t="s">
        <v>834</v>
      </c>
    </row>
    <row r="16" spans="1:3">
      <c r="A16" s="4" t="s">
        <v>196</v>
      </c>
      <c r="B16" s="5" t="n">
        <v>-334</v>
      </c>
      <c r="C16" s="5" t="n">
        <v>-428</v>
      </c>
    </row>
    <row r="17" spans="1:3">
      <c r="A17" s="4" t="s">
        <v>830</v>
      </c>
      <c r="B17" s="5" t="n">
        <v>-697</v>
      </c>
      <c r="C17" s="5" t="n">
        <v>-590</v>
      </c>
    </row>
    <row r="18" spans="1:3">
      <c r="A18" s="4" t="s">
        <v>826</v>
      </c>
      <c r="B18" s="5" t="n">
        <v>-56</v>
      </c>
    </row>
    <row r="19" spans="1:3">
      <c r="A19" s="4" t="s">
        <v>441</v>
      </c>
      <c r="B19" s="5" t="n">
        <v>-15</v>
      </c>
      <c r="C19" s="5" t="n">
        <v>-90</v>
      </c>
    </row>
    <row r="20" spans="1:3">
      <c r="A20" s="4" t="s">
        <v>835</v>
      </c>
      <c r="B20" s="5" t="n">
        <v>-1102</v>
      </c>
      <c r="C20" s="5" t="n">
        <v>-1108</v>
      </c>
    </row>
    <row r="21" spans="1:3">
      <c r="A21" s="4" t="s">
        <v>836</v>
      </c>
      <c r="B21" s="5" t="n">
        <v>-370</v>
      </c>
      <c r="C21" s="5" t="n">
        <v>4</v>
      </c>
    </row>
    <row r="22" spans="1:3">
      <c r="A22" s="4" t="s">
        <v>836</v>
      </c>
      <c r="B22" s="5" t="n">
        <v>-370</v>
      </c>
      <c r="C22" s="5" t="n">
        <v>4</v>
      </c>
    </row>
    <row r="23" spans="1:3">
      <c r="A23" s="4" t="s">
        <v>837</v>
      </c>
    </row>
    <row r="24" spans="1:3">
      <c r="A24" s="3" t="s">
        <v>834</v>
      </c>
    </row>
    <row r="25" spans="1:3">
      <c r="A25" s="4" t="s">
        <v>836</v>
      </c>
      <c r="B25" s="5" t="n">
        <v>325</v>
      </c>
      <c r="C25" s="5" t="n">
        <v>443</v>
      </c>
    </row>
    <row r="26" spans="1:3">
      <c r="A26" s="4" t="s">
        <v>836</v>
      </c>
      <c r="B26" s="5" t="n">
        <v>325</v>
      </c>
      <c r="C26" s="5" t="n">
        <v>443</v>
      </c>
    </row>
    <row r="27" spans="1:3">
      <c r="A27" s="4" t="s">
        <v>838</v>
      </c>
    </row>
    <row r="28" spans="1:3">
      <c r="A28" s="3" t="s">
        <v>834</v>
      </c>
    </row>
    <row r="29" spans="1:3">
      <c r="A29" s="4" t="s">
        <v>836</v>
      </c>
      <c r="B29" s="5" t="n">
        <v>-695</v>
      </c>
      <c r="C29" s="5" t="n">
        <v>-439</v>
      </c>
    </row>
    <row r="30" spans="1:3">
      <c r="A30" s="4" t="s">
        <v>836</v>
      </c>
      <c r="B30" s="7" t="n">
        <v>-695</v>
      </c>
      <c r="C30" s="7" t="n">
        <v>-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83</v>
      </c>
    </row>
    <row r="3" spans="1:2">
      <c r="A3" s="3" t="s">
        <v>211</v>
      </c>
    </row>
    <row r="4" spans="1:2">
      <c r="A4" s="4" t="s">
        <v>840</v>
      </c>
      <c r="B4" s="7" t="n">
        <v>-18</v>
      </c>
    </row>
    <row r="5" spans="1:2">
      <c r="A5" s="4" t="s">
        <v>841</v>
      </c>
      <c r="B5" s="5" t="n">
        <v>46</v>
      </c>
    </row>
    <row r="6" spans="1:2">
      <c r="A6" s="4" t="s">
        <v>842</v>
      </c>
      <c r="B6" s="5" t="n">
        <v>15</v>
      </c>
    </row>
    <row r="7" spans="1:2">
      <c r="A7" s="4" t="s">
        <v>843</v>
      </c>
    </row>
    <row r="8" spans="1:2">
      <c r="A8" s="3" t="s">
        <v>211</v>
      </c>
    </row>
    <row r="9" spans="1:2">
      <c r="A9" s="4" t="s">
        <v>844</v>
      </c>
      <c r="B9" s="5" t="n">
        <v>327</v>
      </c>
    </row>
    <row r="10" spans="1:2">
      <c r="A10" s="4" t="s">
        <v>845</v>
      </c>
    </row>
    <row r="11" spans="1:2">
      <c r="A11" s="3" t="s">
        <v>211</v>
      </c>
    </row>
    <row r="12" spans="1:2">
      <c r="A12" s="4" t="s">
        <v>844</v>
      </c>
      <c r="B12" s="5" t="n">
        <v>42</v>
      </c>
    </row>
    <row r="13" spans="1:2">
      <c r="A13" s="4" t="s">
        <v>846</v>
      </c>
    </row>
    <row r="14" spans="1:2">
      <c r="A14" s="3" t="s">
        <v>211</v>
      </c>
    </row>
    <row r="15" spans="1:2">
      <c r="A15" s="4" t="s">
        <v>847</v>
      </c>
      <c r="B15" s="5" t="n">
        <v>6</v>
      </c>
    </row>
    <row r="16" spans="1:2">
      <c r="A16" s="4" t="s">
        <v>471</v>
      </c>
    </row>
    <row r="17" spans="1:2">
      <c r="A17" s="3" t="s">
        <v>211</v>
      </c>
    </row>
    <row r="18" spans="1:2">
      <c r="A18" s="4" t="s">
        <v>840</v>
      </c>
      <c r="B18" s="7" t="n">
        <v>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8</v>
      </c>
      <c r="B1" s="2" t="s">
        <v>1</v>
      </c>
    </row>
    <row r="2" spans="1:5">
      <c r="B2" s="2" t="s">
        <v>2</v>
      </c>
      <c r="C2" s="2" t="s">
        <v>69</v>
      </c>
      <c r="D2" s="2" t="s">
        <v>70</v>
      </c>
      <c r="E2" s="2" t="s">
        <v>797</v>
      </c>
    </row>
    <row r="3" spans="1:5">
      <c r="A3" s="3" t="s">
        <v>849</v>
      </c>
    </row>
    <row r="4" spans="1:5">
      <c r="A4" s="4" t="s">
        <v>657</v>
      </c>
      <c r="B4" s="7" t="n">
        <v>77</v>
      </c>
      <c r="C4" s="7" t="n">
        <v>51</v>
      </c>
      <c r="D4" s="7" t="n">
        <v>66</v>
      </c>
    </row>
    <row r="5" spans="1:5">
      <c r="A5" s="4" t="s">
        <v>850</v>
      </c>
      <c r="C5" s="5" t="n">
        <v>55</v>
      </c>
    </row>
    <row r="6" spans="1:5">
      <c r="A6" s="4" t="s">
        <v>851</v>
      </c>
      <c r="B6" s="5" t="n">
        <v>18</v>
      </c>
      <c r="C6" s="5" t="n">
        <v>18</v>
      </c>
      <c r="D6" s="5" t="n">
        <v>1</v>
      </c>
    </row>
    <row r="7" spans="1:5">
      <c r="A7" s="4" t="s">
        <v>852</v>
      </c>
      <c r="B7" s="5" t="n">
        <v>1</v>
      </c>
      <c r="C7" s="5" t="n">
        <v>6</v>
      </c>
      <c r="D7" s="5" t="n">
        <v>2</v>
      </c>
    </row>
    <row r="8" spans="1:5">
      <c r="A8" s="4" t="s">
        <v>853</v>
      </c>
      <c r="C8" s="5" t="n">
        <v>-30</v>
      </c>
    </row>
    <row r="9" spans="1:5">
      <c r="A9" s="4" t="s">
        <v>854</v>
      </c>
      <c r="C9" s="5" t="n">
        <v>-5</v>
      </c>
    </row>
    <row r="10" spans="1:5">
      <c r="A10" s="4" t="s">
        <v>855</v>
      </c>
      <c r="B10" s="5" t="n">
        <v>-7</v>
      </c>
      <c r="D10" s="5" t="n">
        <v>-8</v>
      </c>
    </row>
    <row r="11" spans="1:5">
      <c r="A11" s="4" t="s">
        <v>856</v>
      </c>
      <c r="B11" s="5" t="n">
        <v>-12</v>
      </c>
      <c r="C11" s="5" t="n">
        <v>-16</v>
      </c>
      <c r="D11" s="5" t="n">
        <v>-6</v>
      </c>
    </row>
    <row r="12" spans="1:5">
      <c r="A12" s="4" t="s">
        <v>857</v>
      </c>
      <c r="B12" s="5" t="n">
        <v>7</v>
      </c>
      <c r="C12" s="5" t="n">
        <v>-2</v>
      </c>
      <c r="D12" s="5" t="n">
        <v>-4</v>
      </c>
    </row>
    <row r="13" spans="1:5">
      <c r="A13" s="4" t="s">
        <v>662</v>
      </c>
      <c r="B13" s="5" t="n">
        <v>84</v>
      </c>
      <c r="C13" s="5" t="n">
        <v>77</v>
      </c>
      <c r="D13" s="5" t="n">
        <v>51</v>
      </c>
    </row>
    <row r="14" spans="1:5">
      <c r="A14" s="4" t="s">
        <v>858</v>
      </c>
      <c r="B14" s="5" t="n">
        <v>-3</v>
      </c>
    </row>
    <row r="15" spans="1:5">
      <c r="A15" s="4" t="s">
        <v>859</v>
      </c>
      <c r="C15" s="5" t="n">
        <v>3</v>
      </c>
      <c r="D15" s="5" t="n">
        <v>-4</v>
      </c>
    </row>
    <row r="16" spans="1:5">
      <c r="A16" s="4" t="s">
        <v>860</v>
      </c>
      <c r="B16" s="5" t="n">
        <v>99</v>
      </c>
    </row>
    <row r="17" spans="1:5">
      <c r="A17" s="4" t="s">
        <v>861</v>
      </c>
      <c r="B17" s="5" t="n">
        <v>-4</v>
      </c>
      <c r="C17" s="5" t="n">
        <v>3</v>
      </c>
      <c r="D17" s="5" t="n">
        <v>2</v>
      </c>
    </row>
    <row r="18" spans="1:5">
      <c r="A18" s="4" t="s">
        <v>862</v>
      </c>
      <c r="B18" s="5" t="n">
        <v>7</v>
      </c>
      <c r="C18" s="7" t="n">
        <v>10</v>
      </c>
      <c r="D18" s="5" t="n">
        <v>9</v>
      </c>
    </row>
    <row r="19" spans="1:5">
      <c r="A19" s="4" t="s">
        <v>863</v>
      </c>
      <c r="B19" s="7" t="n">
        <v>10</v>
      </c>
      <c r="D19" s="7" t="n">
        <v>0</v>
      </c>
      <c r="E1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864</v>
      </c>
      <c r="B1" s="2" t="s">
        <v>1</v>
      </c>
    </row>
    <row r="2" spans="1:5">
      <c r="B2" s="2" t="s">
        <v>865</v>
      </c>
      <c r="C2" s="2" t="s">
        <v>84</v>
      </c>
      <c r="D2" s="2" t="s">
        <v>85</v>
      </c>
      <c r="E2" s="2" t="s">
        <v>866</v>
      </c>
    </row>
    <row r="3" spans="1:5">
      <c r="A3" s="3" t="s">
        <v>867</v>
      </c>
    </row>
    <row r="4" spans="1:5">
      <c r="A4" s="4" t="s">
        <v>868</v>
      </c>
      <c r="B4" s="7" t="n">
        <v>945</v>
      </c>
      <c r="C4" s="7" t="n">
        <v>963</v>
      </c>
    </row>
    <row r="5" spans="1:5">
      <c r="A5" s="4" t="s">
        <v>869</v>
      </c>
      <c r="B5" s="5" t="n">
        <v>-27</v>
      </c>
      <c r="C5" s="5" t="n">
        <v>-25</v>
      </c>
    </row>
    <row r="6" spans="1:5">
      <c r="A6" s="4" t="s">
        <v>870</v>
      </c>
      <c r="B6" s="5" t="n">
        <v>918</v>
      </c>
      <c r="C6" s="5" t="n">
        <v>938</v>
      </c>
    </row>
    <row r="7" spans="1:5">
      <c r="A7" s="4" t="s">
        <v>871</v>
      </c>
      <c r="B7" s="5" t="n">
        <v>196</v>
      </c>
      <c r="C7" s="5" t="n">
        <v>208</v>
      </c>
    </row>
    <row r="8" spans="1:5">
      <c r="A8" s="4" t="s">
        <v>872</v>
      </c>
      <c r="B8" s="5" t="n">
        <v>275</v>
      </c>
      <c r="C8" s="5" t="n">
        <v>272</v>
      </c>
    </row>
    <row r="9" spans="1:5">
      <c r="A9" s="4" t="s">
        <v>441</v>
      </c>
      <c r="B9" s="5" t="n">
        <v>74</v>
      </c>
      <c r="C9" s="5" t="n">
        <v>79</v>
      </c>
    </row>
    <row r="10" spans="1:5">
      <c r="A10" s="4" t="s">
        <v>873</v>
      </c>
      <c r="B10" s="5" t="n">
        <v>1463</v>
      </c>
      <c r="C10" s="5" t="n">
        <v>1497</v>
      </c>
    </row>
    <row r="11" spans="1:5">
      <c r="A11" s="3" t="s">
        <v>874</v>
      </c>
    </row>
    <row r="12" spans="1:5">
      <c r="A12" s="4" t="s">
        <v>875</v>
      </c>
      <c r="B12" s="5" t="n">
        <v>133</v>
      </c>
    </row>
    <row r="13" spans="1:5">
      <c r="A13" s="3" t="s">
        <v>876</v>
      </c>
    </row>
    <row r="14" spans="1:5">
      <c r="A14" s="4" t="s">
        <v>681</v>
      </c>
      <c r="B14" s="5" t="n">
        <v>504</v>
      </c>
      <c r="C14" s="5" t="n">
        <v>147</v>
      </c>
    </row>
    <row r="15" spans="1:5">
      <c r="A15" s="4" t="s">
        <v>877</v>
      </c>
    </row>
    <row r="16" spans="1:5">
      <c r="A16" s="3" t="s">
        <v>874</v>
      </c>
    </row>
    <row r="17" spans="1:5">
      <c r="A17" s="4" t="s">
        <v>875</v>
      </c>
      <c r="C17" s="7" t="n">
        <v>2</v>
      </c>
    </row>
    <row r="18" spans="1:5">
      <c r="A18" s="4" t="s">
        <v>878</v>
      </c>
      <c r="C18" s="4" t="s">
        <v>706</v>
      </c>
    </row>
    <row r="19" spans="1:5">
      <c r="A19" s="4" t="s">
        <v>879</v>
      </c>
    </row>
    <row r="20" spans="1:5">
      <c r="A20" s="3" t="s">
        <v>874</v>
      </c>
    </row>
    <row r="21" spans="1:5">
      <c r="A21" s="4" t="s">
        <v>880</v>
      </c>
      <c r="E21" s="5" t="n">
        <v>11</v>
      </c>
    </row>
    <row r="22" spans="1:5">
      <c r="A22" s="4" t="s">
        <v>881</v>
      </c>
    </row>
    <row r="23" spans="1:5">
      <c r="A23" s="3" t="s">
        <v>874</v>
      </c>
    </row>
    <row r="24" spans="1:5">
      <c r="A24" s="4" t="s">
        <v>880</v>
      </c>
      <c r="E24" s="5" t="n">
        <v>2</v>
      </c>
    </row>
    <row r="25" spans="1:5">
      <c r="A25" s="4" t="s">
        <v>325</v>
      </c>
    </row>
    <row r="26" spans="1:5">
      <c r="A26" s="3" t="s">
        <v>874</v>
      </c>
    </row>
    <row r="27" spans="1:5">
      <c r="A27" s="4" t="s">
        <v>875</v>
      </c>
      <c r="B27" s="5" t="n">
        <v>135</v>
      </c>
      <c r="C27" s="7" t="n">
        <v>169</v>
      </c>
      <c r="D27" s="7" t="n">
        <v>96</v>
      </c>
    </row>
    <row r="28" spans="1:5">
      <c r="A28" s="3" t="s">
        <v>876</v>
      </c>
    </row>
    <row r="29" spans="1:5">
      <c r="A29" s="4" t="s">
        <v>681</v>
      </c>
      <c r="B29" s="5" t="n">
        <v>504</v>
      </c>
      <c r="C29" s="5" t="n">
        <v>147</v>
      </c>
    </row>
    <row r="30" spans="1:5">
      <c r="A30" s="4" t="s">
        <v>882</v>
      </c>
      <c r="B30" s="5" t="n">
        <v>-945</v>
      </c>
      <c r="C30" s="5" t="n">
        <v>-963</v>
      </c>
    </row>
    <row r="31" spans="1:5">
      <c r="A31" s="4" t="s">
        <v>883</v>
      </c>
      <c r="B31" s="7" t="n">
        <v>-441</v>
      </c>
      <c r="C31" s="5" t="n">
        <v>-816</v>
      </c>
    </row>
    <row r="32" spans="1:5">
      <c r="A32" s="4" t="s">
        <v>884</v>
      </c>
    </row>
    <row r="33" spans="1:5">
      <c r="A33" s="3" t="s">
        <v>874</v>
      </c>
    </row>
    <row r="34" spans="1:5">
      <c r="A34" s="4" t="s">
        <v>885</v>
      </c>
      <c r="B34" s="5" t="n">
        <v>3</v>
      </c>
    </row>
    <row r="35" spans="1:5">
      <c r="A35" s="4" t="s">
        <v>347</v>
      </c>
    </row>
    <row r="36" spans="1:5">
      <c r="A36" s="3" t="s">
        <v>874</v>
      </c>
    </row>
    <row r="37" spans="1:5">
      <c r="A37" s="4" t="s">
        <v>875</v>
      </c>
      <c r="B37" s="7" t="n">
        <v>6</v>
      </c>
      <c r="C37" s="5" t="n">
        <v>7</v>
      </c>
      <c r="D37" s="5" t="n">
        <v>7</v>
      </c>
    </row>
    <row r="38" spans="1:5">
      <c r="A38" s="4" t="s">
        <v>886</v>
      </c>
    </row>
    <row r="39" spans="1:5">
      <c r="A39" s="3" t="s">
        <v>874</v>
      </c>
    </row>
    <row r="40" spans="1:5">
      <c r="A40" s="4" t="s">
        <v>875</v>
      </c>
      <c r="B40" s="5" t="n">
        <v>132</v>
      </c>
      <c r="C40" s="5" t="n">
        <v>81</v>
      </c>
      <c r="D40" s="5" t="n">
        <v>74</v>
      </c>
    </row>
    <row r="41" spans="1:5">
      <c r="A41" s="3" t="s">
        <v>876</v>
      </c>
    </row>
    <row r="42" spans="1:5">
      <c r="A42" s="4" t="s">
        <v>882</v>
      </c>
      <c r="B42" s="5" t="n">
        <v>-641</v>
      </c>
      <c r="C42" s="5" t="n">
        <v>-679</v>
      </c>
    </row>
    <row r="43" spans="1:5">
      <c r="A43" s="4" t="s">
        <v>883</v>
      </c>
      <c r="B43" s="5" t="n">
        <v>-641</v>
      </c>
      <c r="C43" s="5" t="n">
        <v>-679</v>
      </c>
    </row>
    <row r="44" spans="1:5">
      <c r="A44" s="4" t="s">
        <v>887</v>
      </c>
      <c r="B44" s="5" t="n">
        <v>34</v>
      </c>
      <c r="C44" s="5" t="n">
        <v>33</v>
      </c>
    </row>
    <row r="45" spans="1:5">
      <c r="A45" s="4" t="s">
        <v>888</v>
      </c>
      <c r="B45" s="5" t="n">
        <v>34</v>
      </c>
    </row>
    <row r="46" spans="1:5">
      <c r="A46" s="4" t="s">
        <v>889</v>
      </c>
    </row>
    <row r="47" spans="1:5">
      <c r="A47" s="3" t="s">
        <v>876</v>
      </c>
    </row>
    <row r="48" spans="1:5">
      <c r="A48" s="4" t="s">
        <v>888</v>
      </c>
      <c r="B48" s="5" t="n">
        <v>3</v>
      </c>
    </row>
    <row r="49" spans="1:5">
      <c r="A49" s="4" t="s">
        <v>890</v>
      </c>
    </row>
    <row r="50" spans="1:5">
      <c r="A50" s="3" t="s">
        <v>876</v>
      </c>
    </row>
    <row r="51" spans="1:5">
      <c r="A51" s="4" t="s">
        <v>888</v>
      </c>
      <c r="B51" s="5" t="n">
        <v>31</v>
      </c>
      <c r="C51" s="5" t="n">
        <v>33</v>
      </c>
    </row>
    <row r="52" spans="1:5">
      <c r="A52" s="4" t="s">
        <v>891</v>
      </c>
    </row>
    <row r="53" spans="1:5">
      <c r="A53" s="3" t="s">
        <v>874</v>
      </c>
    </row>
    <row r="54" spans="1:5">
      <c r="A54" s="4" t="s">
        <v>875</v>
      </c>
      <c r="B54" s="5" t="n">
        <v>3</v>
      </c>
      <c r="C54" s="5" t="n">
        <v>88</v>
      </c>
      <c r="D54" s="7" t="n">
        <v>22</v>
      </c>
    </row>
    <row r="55" spans="1:5">
      <c r="A55" s="3" t="s">
        <v>876</v>
      </c>
    </row>
    <row r="56" spans="1:5">
      <c r="A56" s="4" t="s">
        <v>681</v>
      </c>
      <c r="B56" s="5" t="n">
        <v>504</v>
      </c>
      <c r="C56" s="5" t="n">
        <v>147</v>
      </c>
    </row>
    <row r="57" spans="1:5">
      <c r="A57" s="4" t="s">
        <v>882</v>
      </c>
      <c r="B57" s="5" t="n">
        <v>-304</v>
      </c>
      <c r="C57" s="5" t="n">
        <v>-284</v>
      </c>
    </row>
    <row r="58" spans="1:5">
      <c r="A58" s="4" t="s">
        <v>883</v>
      </c>
      <c r="B58" s="7" t="n">
        <v>200</v>
      </c>
      <c r="C58" s="7" t="n">
        <v>-1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9</v>
      </c>
      <c r="D2" s="2" t="s">
        <v>70</v>
      </c>
    </row>
    <row r="3" spans="1:4">
      <c r="A3" s="4" t="s">
        <v>325</v>
      </c>
    </row>
    <row r="4" spans="1:4">
      <c r="A4" s="3" t="s">
        <v>893</v>
      </c>
    </row>
    <row r="5" spans="1:4">
      <c r="A5" s="4" t="s">
        <v>894</v>
      </c>
      <c r="B5" s="7" t="n">
        <v>6623</v>
      </c>
      <c r="C5" s="7" t="n">
        <v>2009</v>
      </c>
    </row>
    <row r="6" spans="1:4">
      <c r="A6" s="4" t="s">
        <v>895</v>
      </c>
      <c r="B6" s="5" t="n">
        <v>66</v>
      </c>
      <c r="C6" s="5" t="n">
        <v>72</v>
      </c>
      <c r="D6" s="7" t="n">
        <v>67</v>
      </c>
    </row>
    <row r="7" spans="1:4">
      <c r="A7" s="4" t="s">
        <v>896</v>
      </c>
      <c r="B7" s="5" t="n">
        <v>216</v>
      </c>
      <c r="C7" s="5" t="n">
        <v>154</v>
      </c>
      <c r="D7" s="5" t="n">
        <v>75</v>
      </c>
    </row>
    <row r="8" spans="1:4">
      <c r="A8" s="4" t="s">
        <v>897</v>
      </c>
      <c r="B8" s="5" t="n">
        <v>-412</v>
      </c>
      <c r="C8" s="5" t="n">
        <v>-255</v>
      </c>
    </row>
    <row r="9" spans="1:4">
      <c r="A9" s="4" t="s">
        <v>898</v>
      </c>
      <c r="B9" s="5" t="n">
        <v>-59</v>
      </c>
      <c r="C9" s="5" t="n">
        <v>297</v>
      </c>
    </row>
    <row r="10" spans="1:4">
      <c r="A10" s="4" t="s">
        <v>899</v>
      </c>
      <c r="B10" s="5" t="n">
        <v>-265</v>
      </c>
    </row>
    <row r="11" spans="1:4">
      <c r="A11" s="4" t="s">
        <v>658</v>
      </c>
      <c r="C11" s="5" t="n">
        <v>5084</v>
      </c>
    </row>
    <row r="12" spans="1:4">
      <c r="A12" s="4" t="s">
        <v>900</v>
      </c>
      <c r="C12" s="5" t="n">
        <v>-440</v>
      </c>
    </row>
    <row r="13" spans="1:4">
      <c r="A13" s="4" t="s">
        <v>441</v>
      </c>
      <c r="B13" s="5" t="n">
        <v>3</v>
      </c>
      <c r="C13" s="5" t="n">
        <v>-8</v>
      </c>
    </row>
    <row r="14" spans="1:4">
      <c r="A14" s="4" t="s">
        <v>901</v>
      </c>
      <c r="B14" s="5" t="n">
        <v>321</v>
      </c>
      <c r="C14" s="5" t="n">
        <v>-290</v>
      </c>
    </row>
    <row r="15" spans="1:4">
      <c r="A15" s="4" t="s">
        <v>902</v>
      </c>
      <c r="B15" s="5" t="n">
        <v>6493</v>
      </c>
      <c r="C15" s="5" t="n">
        <v>6623</v>
      </c>
      <c r="D15" s="5" t="n">
        <v>2009</v>
      </c>
    </row>
    <row r="16" spans="1:4">
      <c r="A16" s="3" t="s">
        <v>903</v>
      </c>
    </row>
    <row r="17" spans="1:4">
      <c r="A17" s="4" t="s">
        <v>904</v>
      </c>
      <c r="B17" s="5" t="n">
        <v>5807</v>
      </c>
      <c r="C17" s="5" t="n">
        <v>1304</v>
      </c>
    </row>
    <row r="18" spans="1:4">
      <c r="A18" s="4" t="s">
        <v>905</v>
      </c>
      <c r="B18" s="5" t="n">
        <v>404</v>
      </c>
      <c r="C18" s="5" t="n">
        <v>146</v>
      </c>
    </row>
    <row r="19" spans="1:4">
      <c r="A19" s="4" t="s">
        <v>906</v>
      </c>
      <c r="B19" s="5" t="n">
        <v>183</v>
      </c>
      <c r="C19" s="5" t="n">
        <v>296</v>
      </c>
    </row>
    <row r="20" spans="1:4">
      <c r="A20" s="4" t="s">
        <v>907</v>
      </c>
      <c r="B20" s="5" t="n">
        <v>26</v>
      </c>
      <c r="C20" s="5" t="n">
        <v>22</v>
      </c>
    </row>
    <row r="21" spans="1:4">
      <c r="A21" s="4" t="s">
        <v>897</v>
      </c>
      <c r="B21" s="5" t="n">
        <v>412</v>
      </c>
      <c r="C21" s="5" t="n">
        <v>255</v>
      </c>
    </row>
    <row r="22" spans="1:4">
      <c r="A22" s="4" t="s">
        <v>908</v>
      </c>
      <c r="B22" s="5" t="n">
        <v>-271</v>
      </c>
    </row>
    <row r="23" spans="1:4">
      <c r="A23" s="4" t="s">
        <v>658</v>
      </c>
      <c r="C23" s="5" t="n">
        <v>4888</v>
      </c>
    </row>
    <row r="24" spans="1:4">
      <c r="A24" s="4" t="s">
        <v>900</v>
      </c>
      <c r="C24" s="5" t="n">
        <v>-303</v>
      </c>
    </row>
    <row r="25" spans="1:4">
      <c r="A25" s="4" t="s">
        <v>441</v>
      </c>
      <c r="B25" s="5" t="n">
        <v>2</v>
      </c>
      <c r="C25" s="5" t="n">
        <v>-8</v>
      </c>
    </row>
    <row r="26" spans="1:4">
      <c r="A26" s="4" t="s">
        <v>901</v>
      </c>
      <c r="B26" s="5" t="n">
        <v>313</v>
      </c>
      <c r="C26" s="5" t="n">
        <v>-283</v>
      </c>
    </row>
    <row r="27" spans="1:4">
      <c r="A27" s="4" t="s">
        <v>909</v>
      </c>
      <c r="B27" s="5" t="n">
        <v>6052</v>
      </c>
      <c r="C27" s="5" t="n">
        <v>5807</v>
      </c>
      <c r="D27" s="5" t="n">
        <v>1304</v>
      </c>
    </row>
    <row r="28" spans="1:4">
      <c r="A28" s="4" t="s">
        <v>910</v>
      </c>
      <c r="B28" s="5" t="n">
        <v>-441</v>
      </c>
      <c r="C28" s="5" t="n">
        <v>-816</v>
      </c>
    </row>
    <row r="29" spans="1:4">
      <c r="A29" s="3" t="s">
        <v>911</v>
      </c>
    </row>
    <row r="30" spans="1:4">
      <c r="A30" s="4" t="s">
        <v>912</v>
      </c>
      <c r="B30" s="5" t="n">
        <v>-575</v>
      </c>
      <c r="C30" s="5" t="n">
        <v>-857</v>
      </c>
    </row>
    <row r="31" spans="1:4">
      <c r="A31" s="4" t="s">
        <v>913</v>
      </c>
      <c r="B31" s="5" t="n">
        <v>-1</v>
      </c>
      <c r="C31" s="5" t="n">
        <v>-11</v>
      </c>
    </row>
    <row r="32" spans="1:4">
      <c r="A32" s="4" t="s">
        <v>914</v>
      </c>
      <c r="B32" s="5" t="n">
        <v>214</v>
      </c>
      <c r="C32" s="5" t="n">
        <v>278</v>
      </c>
    </row>
    <row r="33" spans="1:4">
      <c r="A33" s="4" t="s">
        <v>114</v>
      </c>
      <c r="B33" s="5" t="n">
        <v>-362</v>
      </c>
      <c r="C33" s="5" t="n">
        <v>-590</v>
      </c>
    </row>
    <row r="34" spans="1:4">
      <c r="A34" s="3" t="s">
        <v>915</v>
      </c>
    </row>
    <row r="35" spans="1:4">
      <c r="A35" s="4" t="s">
        <v>916</v>
      </c>
      <c r="B35" s="5" t="n">
        <v>3450</v>
      </c>
      <c r="C35" s="5" t="n">
        <v>3512</v>
      </c>
    </row>
    <row r="36" spans="1:4">
      <c r="A36" s="4" t="s">
        <v>917</v>
      </c>
      <c r="B36" s="5" t="n">
        <v>3381</v>
      </c>
      <c r="C36" s="5" t="n">
        <v>3452</v>
      </c>
    </row>
    <row r="37" spans="1:4">
      <c r="A37" s="4" t="s">
        <v>918</v>
      </c>
      <c r="B37" s="5" t="n">
        <v>2505</v>
      </c>
      <c r="C37" s="5" t="n">
        <v>2550</v>
      </c>
    </row>
    <row r="38" spans="1:4">
      <c r="A38" s="4" t="s">
        <v>334</v>
      </c>
    </row>
    <row r="39" spans="1:4">
      <c r="A39" s="3" t="s">
        <v>893</v>
      </c>
    </row>
    <row r="40" spans="1:4">
      <c r="A40" s="4" t="s">
        <v>894</v>
      </c>
      <c r="B40" s="5" t="n">
        <v>3186</v>
      </c>
      <c r="C40" s="5" t="n">
        <v>1362</v>
      </c>
    </row>
    <row r="41" spans="1:4">
      <c r="A41" s="4" t="s">
        <v>895</v>
      </c>
      <c r="B41" s="5" t="n">
        <v>49</v>
      </c>
      <c r="C41" s="5" t="n">
        <v>58</v>
      </c>
      <c r="D41" s="5" t="n">
        <v>52</v>
      </c>
    </row>
    <row r="42" spans="1:4">
      <c r="A42" s="4" t="s">
        <v>896</v>
      </c>
      <c r="B42" s="5" t="n">
        <v>124</v>
      </c>
      <c r="C42" s="5" t="n">
        <v>96</v>
      </c>
      <c r="D42" s="5" t="n">
        <v>57</v>
      </c>
    </row>
    <row r="43" spans="1:4">
      <c r="A43" s="4" t="s">
        <v>897</v>
      </c>
      <c r="B43" s="5" t="n">
        <v>-222</v>
      </c>
      <c r="C43" s="5" t="n">
        <v>-161</v>
      </c>
    </row>
    <row r="44" spans="1:4">
      <c r="A44" s="4" t="s">
        <v>898</v>
      </c>
      <c r="B44" s="5" t="n">
        <v>183</v>
      </c>
      <c r="C44" s="5" t="n">
        <v>-47</v>
      </c>
    </row>
    <row r="45" spans="1:4">
      <c r="A45" s="4" t="s">
        <v>899</v>
      </c>
      <c r="B45" s="5" t="n">
        <v>-260</v>
      </c>
    </row>
    <row r="46" spans="1:4">
      <c r="A46" s="4" t="s">
        <v>658</v>
      </c>
      <c r="C46" s="5" t="n">
        <v>1888</v>
      </c>
    </row>
    <row r="47" spans="1:4">
      <c r="A47" s="4" t="s">
        <v>441</v>
      </c>
      <c r="B47" s="5" t="n">
        <v>1</v>
      </c>
      <c r="C47" s="5" t="n">
        <v>-10</v>
      </c>
    </row>
    <row r="48" spans="1:4">
      <c r="A48" s="4" t="s">
        <v>902</v>
      </c>
      <c r="B48" s="5" t="n">
        <v>3061</v>
      </c>
      <c r="C48" s="5" t="n">
        <v>3186</v>
      </c>
      <c r="D48" s="5" t="n">
        <v>1362</v>
      </c>
    </row>
    <row r="49" spans="1:4">
      <c r="A49" s="3" t="s">
        <v>903</v>
      </c>
    </row>
    <row r="50" spans="1:4">
      <c r="A50" s="4" t="s">
        <v>904</v>
      </c>
      <c r="B50" s="5" t="n">
        <v>2507</v>
      </c>
      <c r="C50" s="5" t="n">
        <v>988</v>
      </c>
    </row>
    <row r="51" spans="1:4">
      <c r="A51" s="4" t="s">
        <v>905</v>
      </c>
      <c r="B51" s="5" t="n">
        <v>224</v>
      </c>
      <c r="C51" s="5" t="n">
        <v>-17</v>
      </c>
    </row>
    <row r="52" spans="1:4">
      <c r="A52" s="4" t="s">
        <v>906</v>
      </c>
      <c r="B52" s="5" t="n">
        <v>174</v>
      </c>
      <c r="C52" s="5" t="n">
        <v>111</v>
      </c>
    </row>
    <row r="53" spans="1:4">
      <c r="A53" s="4" t="s">
        <v>907</v>
      </c>
      <c r="B53" s="5" t="n">
        <v>6</v>
      </c>
      <c r="C53" s="5" t="n">
        <v>4</v>
      </c>
    </row>
    <row r="54" spans="1:4">
      <c r="A54" s="4" t="s">
        <v>897</v>
      </c>
      <c r="B54" s="5" t="n">
        <v>222</v>
      </c>
      <c r="C54" s="5" t="n">
        <v>161</v>
      </c>
    </row>
    <row r="55" spans="1:4">
      <c r="A55" s="4" t="s">
        <v>908</v>
      </c>
      <c r="B55" s="5" t="n">
        <v>-269</v>
      </c>
    </row>
    <row r="56" spans="1:4">
      <c r="A56" s="4" t="s">
        <v>658</v>
      </c>
      <c r="C56" s="5" t="n">
        <v>1592</v>
      </c>
    </row>
    <row r="57" spans="1:4">
      <c r="A57" s="4" t="s">
        <v>441</v>
      </c>
      <c r="C57" s="5" t="n">
        <v>-10</v>
      </c>
    </row>
    <row r="58" spans="1:4">
      <c r="A58" s="4" t="s">
        <v>909</v>
      </c>
      <c r="B58" s="5" t="n">
        <v>2420</v>
      </c>
      <c r="C58" s="5" t="n">
        <v>2507</v>
      </c>
      <c r="D58" s="5" t="n">
        <v>988</v>
      </c>
    </row>
    <row r="59" spans="1:4">
      <c r="A59" s="4" t="s">
        <v>910</v>
      </c>
      <c r="B59" s="5" t="n">
        <v>-641</v>
      </c>
      <c r="C59" s="5" t="n">
        <v>-679</v>
      </c>
    </row>
    <row r="60" spans="1:4">
      <c r="A60" s="3" t="s">
        <v>911</v>
      </c>
    </row>
    <row r="61" spans="1:4">
      <c r="A61" s="4" t="s">
        <v>912</v>
      </c>
      <c r="B61" s="5" t="n">
        <v>-611</v>
      </c>
      <c r="C61" s="5" t="n">
        <v>-585</v>
      </c>
    </row>
    <row r="62" spans="1:4">
      <c r="A62" s="4" t="s">
        <v>913</v>
      </c>
      <c r="B62" s="5" t="n">
        <v>-1</v>
      </c>
      <c r="C62" s="5" t="n">
        <v>-11</v>
      </c>
    </row>
    <row r="63" spans="1:4">
      <c r="A63" s="4" t="s">
        <v>914</v>
      </c>
      <c r="B63" s="5" t="n">
        <v>224</v>
      </c>
      <c r="C63" s="5" t="n">
        <v>232</v>
      </c>
    </row>
    <row r="64" spans="1:4">
      <c r="A64" s="4" t="s">
        <v>114</v>
      </c>
      <c r="B64" s="5" t="n">
        <v>-388</v>
      </c>
      <c r="C64" s="5" t="n">
        <v>-364</v>
      </c>
    </row>
    <row r="65" spans="1:4">
      <c r="A65" s="4" t="s">
        <v>917</v>
      </c>
      <c r="B65" s="5" t="n">
        <v>2996</v>
      </c>
      <c r="C65" s="5" t="n">
        <v>3130</v>
      </c>
    </row>
    <row r="66" spans="1:4">
      <c r="A66" s="3" t="s">
        <v>915</v>
      </c>
    </row>
    <row r="67" spans="1:4">
      <c r="A67" s="4" t="s">
        <v>916</v>
      </c>
      <c r="B67" s="5" t="n">
        <v>3061</v>
      </c>
      <c r="C67" s="5" t="n">
        <v>3186</v>
      </c>
    </row>
    <row r="68" spans="1:4">
      <c r="A68" s="4" t="s">
        <v>917</v>
      </c>
      <c r="B68" s="5" t="n">
        <v>2996</v>
      </c>
      <c r="C68" s="5" t="n">
        <v>3130</v>
      </c>
    </row>
    <row r="69" spans="1:4">
      <c r="A69" s="4" t="s">
        <v>918</v>
      </c>
      <c r="B69" s="5" t="n">
        <v>2420</v>
      </c>
      <c r="C69" s="5" t="n">
        <v>2507</v>
      </c>
    </row>
    <row r="70" spans="1:4">
      <c r="A70" s="4" t="s">
        <v>919</v>
      </c>
    </row>
    <row r="71" spans="1:4">
      <c r="A71" s="3" t="s">
        <v>893</v>
      </c>
    </row>
    <row r="72" spans="1:4">
      <c r="A72" s="4" t="s">
        <v>894</v>
      </c>
      <c r="B72" s="5" t="n">
        <v>3437</v>
      </c>
      <c r="C72" s="5" t="n">
        <v>647</v>
      </c>
    </row>
    <row r="73" spans="1:4">
      <c r="A73" s="4" t="s">
        <v>895</v>
      </c>
      <c r="B73" s="5" t="n">
        <v>17</v>
      </c>
      <c r="C73" s="5" t="n">
        <v>14</v>
      </c>
      <c r="D73" s="5" t="n">
        <v>15</v>
      </c>
    </row>
    <row r="74" spans="1:4">
      <c r="A74" s="4" t="s">
        <v>896</v>
      </c>
      <c r="B74" s="5" t="n">
        <v>92</v>
      </c>
      <c r="C74" s="5" t="n">
        <v>58</v>
      </c>
      <c r="D74" s="5" t="n">
        <v>18</v>
      </c>
    </row>
    <row r="75" spans="1:4">
      <c r="A75" s="4" t="s">
        <v>897</v>
      </c>
      <c r="B75" s="5" t="n">
        <v>-190</v>
      </c>
      <c r="C75" s="5" t="n">
        <v>-94</v>
      </c>
    </row>
    <row r="76" spans="1:4">
      <c r="A76" s="4" t="s">
        <v>898</v>
      </c>
      <c r="B76" s="5" t="n">
        <v>-242</v>
      </c>
      <c r="C76" s="5" t="n">
        <v>344</v>
      </c>
    </row>
    <row r="77" spans="1:4">
      <c r="A77" s="4" t="s">
        <v>899</v>
      </c>
      <c r="B77" s="5" t="n">
        <v>-5</v>
      </c>
    </row>
    <row r="78" spans="1:4">
      <c r="A78" s="4" t="s">
        <v>658</v>
      </c>
      <c r="C78" s="5" t="n">
        <v>3196</v>
      </c>
    </row>
    <row r="79" spans="1:4">
      <c r="A79" s="4" t="s">
        <v>900</v>
      </c>
      <c r="C79" s="5" t="n">
        <v>-440</v>
      </c>
    </row>
    <row r="80" spans="1:4">
      <c r="A80" s="4" t="s">
        <v>441</v>
      </c>
      <c r="B80" s="5" t="n">
        <v>2</v>
      </c>
      <c r="C80" s="5" t="n">
        <v>2</v>
      </c>
    </row>
    <row r="81" spans="1:4">
      <c r="A81" s="4" t="s">
        <v>901</v>
      </c>
      <c r="B81" s="5" t="n">
        <v>321</v>
      </c>
      <c r="C81" s="5" t="n">
        <v>-290</v>
      </c>
    </row>
    <row r="82" spans="1:4">
      <c r="A82" s="4" t="s">
        <v>902</v>
      </c>
      <c r="B82" s="5" t="n">
        <v>3432</v>
      </c>
      <c r="C82" s="5" t="n">
        <v>3437</v>
      </c>
      <c r="D82" s="5" t="n">
        <v>647</v>
      </c>
    </row>
    <row r="83" spans="1:4">
      <c r="A83" s="3" t="s">
        <v>903</v>
      </c>
    </row>
    <row r="84" spans="1:4">
      <c r="A84" s="4" t="s">
        <v>904</v>
      </c>
      <c r="B84" s="5" t="n">
        <v>3300</v>
      </c>
      <c r="C84" s="5" t="n">
        <v>316</v>
      </c>
    </row>
    <row r="85" spans="1:4">
      <c r="A85" s="4" t="s">
        <v>905</v>
      </c>
      <c r="B85" s="5" t="n">
        <v>180</v>
      </c>
      <c r="C85" s="5" t="n">
        <v>163</v>
      </c>
    </row>
    <row r="86" spans="1:4">
      <c r="A86" s="4" t="s">
        <v>906</v>
      </c>
      <c r="B86" s="5" t="n">
        <v>9</v>
      </c>
      <c r="C86" s="5" t="n">
        <v>185</v>
      </c>
    </row>
    <row r="87" spans="1:4">
      <c r="A87" s="4" t="s">
        <v>907</v>
      </c>
      <c r="B87" s="5" t="n">
        <v>20</v>
      </c>
      <c r="C87" s="5" t="n">
        <v>18</v>
      </c>
    </row>
    <row r="88" spans="1:4">
      <c r="A88" s="4" t="s">
        <v>897</v>
      </c>
      <c r="B88" s="5" t="n">
        <v>190</v>
      </c>
      <c r="C88" s="5" t="n">
        <v>94</v>
      </c>
    </row>
    <row r="89" spans="1:4">
      <c r="A89" s="4" t="s">
        <v>908</v>
      </c>
      <c r="B89" s="5" t="n">
        <v>-2</v>
      </c>
    </row>
    <row r="90" spans="1:4">
      <c r="A90" s="4" t="s">
        <v>658</v>
      </c>
      <c r="C90" s="5" t="n">
        <v>3296</v>
      </c>
    </row>
    <row r="91" spans="1:4">
      <c r="A91" s="4" t="s">
        <v>900</v>
      </c>
      <c r="C91" s="5" t="n">
        <v>-303</v>
      </c>
    </row>
    <row r="92" spans="1:4">
      <c r="A92" s="4" t="s">
        <v>441</v>
      </c>
      <c r="B92" s="5" t="n">
        <v>2</v>
      </c>
      <c r="C92" s="5" t="n">
        <v>2</v>
      </c>
    </row>
    <row r="93" spans="1:4">
      <c r="A93" s="4" t="s">
        <v>901</v>
      </c>
      <c r="B93" s="5" t="n">
        <v>313</v>
      </c>
      <c r="C93" s="5" t="n">
        <v>-283</v>
      </c>
    </row>
    <row r="94" spans="1:4">
      <c r="A94" s="4" t="s">
        <v>909</v>
      </c>
      <c r="B94" s="5" t="n">
        <v>3632</v>
      </c>
      <c r="C94" s="5" t="n">
        <v>3300</v>
      </c>
      <c r="D94" s="5" t="n">
        <v>316</v>
      </c>
    </row>
    <row r="95" spans="1:4">
      <c r="A95" s="4" t="s">
        <v>910</v>
      </c>
      <c r="B95" s="5" t="n">
        <v>200</v>
      </c>
      <c r="C95" s="5" t="n">
        <v>-137</v>
      </c>
    </row>
    <row r="96" spans="1:4">
      <c r="A96" s="3" t="s">
        <v>911</v>
      </c>
    </row>
    <row r="97" spans="1:4">
      <c r="A97" s="4" t="s">
        <v>912</v>
      </c>
      <c r="B97" s="5" t="n">
        <v>36</v>
      </c>
      <c r="C97" s="5" t="n">
        <v>-272</v>
      </c>
    </row>
    <row r="98" spans="1:4">
      <c r="A98" s="4" t="s">
        <v>914</v>
      </c>
      <c r="B98" s="5" t="n">
        <v>-10</v>
      </c>
      <c r="C98" s="5" t="n">
        <v>46</v>
      </c>
    </row>
    <row r="99" spans="1:4">
      <c r="A99" s="4" t="s">
        <v>114</v>
      </c>
      <c r="B99" s="5" t="n">
        <v>26</v>
      </c>
      <c r="C99" s="5" t="n">
        <v>-226</v>
      </c>
    </row>
    <row r="100" spans="1:4">
      <c r="A100" s="4" t="s">
        <v>917</v>
      </c>
      <c r="B100" s="5" t="n">
        <v>3429</v>
      </c>
      <c r="C100" s="5" t="n">
        <v>3433</v>
      </c>
    </row>
    <row r="101" spans="1:4">
      <c r="A101" s="3" t="s">
        <v>915</v>
      </c>
    </row>
    <row r="102" spans="1:4">
      <c r="A102" s="4" t="s">
        <v>916</v>
      </c>
      <c r="B102" s="5" t="n">
        <v>389</v>
      </c>
      <c r="C102" s="5" t="n">
        <v>326</v>
      </c>
    </row>
    <row r="103" spans="1:4">
      <c r="A103" s="4" t="s">
        <v>917</v>
      </c>
      <c r="B103" s="5" t="n">
        <v>385</v>
      </c>
      <c r="C103" s="5" t="n">
        <v>322</v>
      </c>
    </row>
    <row r="104" spans="1:4">
      <c r="A104" s="4" t="s">
        <v>918</v>
      </c>
      <c r="B104" s="5" t="n">
        <v>85</v>
      </c>
      <c r="C104" s="5" t="n">
        <v>43</v>
      </c>
    </row>
    <row r="105" spans="1:4">
      <c r="A105" s="4" t="s">
        <v>347</v>
      </c>
    </row>
    <row r="106" spans="1:4">
      <c r="A106" s="3" t="s">
        <v>893</v>
      </c>
    </row>
    <row r="107" spans="1:4">
      <c r="A107" s="4" t="s">
        <v>894</v>
      </c>
      <c r="B107" s="5" t="n">
        <v>232</v>
      </c>
      <c r="C107" s="5" t="n">
        <v>135</v>
      </c>
    </row>
    <row r="108" spans="1:4">
      <c r="A108" s="4" t="s">
        <v>895</v>
      </c>
      <c r="B108" s="5" t="n">
        <v>1</v>
      </c>
      <c r="C108" s="5" t="n">
        <v>3</v>
      </c>
      <c r="D108" s="5" t="n">
        <v>2</v>
      </c>
    </row>
    <row r="109" spans="1:4">
      <c r="A109" s="4" t="s">
        <v>896</v>
      </c>
      <c r="B109" s="5" t="n">
        <v>9</v>
      </c>
      <c r="C109" s="5" t="n">
        <v>8</v>
      </c>
      <c r="D109" s="5" t="n">
        <v>6</v>
      </c>
    </row>
    <row r="110" spans="1:4">
      <c r="A110" s="4" t="s">
        <v>897</v>
      </c>
      <c r="B110" s="5" t="n">
        <v>-22</v>
      </c>
      <c r="C110" s="5" t="n">
        <v>-16</v>
      </c>
    </row>
    <row r="111" spans="1:4">
      <c r="A111" s="4" t="s">
        <v>898</v>
      </c>
      <c r="B111" s="5" t="n">
        <v>6</v>
      </c>
      <c r="C111" s="5" t="n">
        <v>-18</v>
      </c>
    </row>
    <row r="112" spans="1:4">
      <c r="A112" s="4" t="s">
        <v>658</v>
      </c>
      <c r="C112" s="5" t="n">
        <v>120</v>
      </c>
    </row>
    <row r="113" spans="1:4">
      <c r="A113" s="4" t="s">
        <v>901</v>
      </c>
      <c r="B113" s="5" t="n">
        <v>1</v>
      </c>
    </row>
    <row r="114" spans="1:4">
      <c r="A114" s="4" t="s">
        <v>902</v>
      </c>
      <c r="B114" s="5" t="n">
        <v>220</v>
      </c>
      <c r="C114" s="5" t="n">
        <v>232</v>
      </c>
      <c r="D114" s="7" t="n">
        <v>135</v>
      </c>
    </row>
    <row r="115" spans="1:4">
      <c r="A115" s="4" t="s">
        <v>920</v>
      </c>
    </row>
    <row r="116" spans="1:4">
      <c r="A116" s="3" t="s">
        <v>903</v>
      </c>
    </row>
    <row r="117" spans="1:4">
      <c r="A117" s="4" t="s">
        <v>921</v>
      </c>
      <c r="C117" s="5" t="n">
        <v>171</v>
      </c>
    </row>
    <row r="118" spans="1:4">
      <c r="A118" s="4" t="s">
        <v>922</v>
      </c>
    </row>
    <row r="119" spans="1:4">
      <c r="A119" s="3" t="s">
        <v>915</v>
      </c>
    </row>
    <row r="120" spans="1:4">
      <c r="A120" s="4" t="s">
        <v>918</v>
      </c>
      <c r="B120" s="7" t="n">
        <v>0</v>
      </c>
      <c r="C120"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23</v>
      </c>
      <c r="B1" s="2" t="s">
        <v>413</v>
      </c>
      <c r="C1" s="2" t="s">
        <v>1</v>
      </c>
    </row>
    <row r="2" spans="1:6">
      <c r="B2" s="2" t="s">
        <v>924</v>
      </c>
      <c r="C2" s="2" t="s">
        <v>796</v>
      </c>
      <c r="D2" s="2" t="s">
        <v>2</v>
      </c>
      <c r="E2" s="2" t="s">
        <v>69</v>
      </c>
      <c r="F2" s="2" t="s">
        <v>70</v>
      </c>
    </row>
    <row r="3" spans="1:6">
      <c r="A3" s="3" t="s">
        <v>925</v>
      </c>
    </row>
    <row r="4" spans="1:6">
      <c r="A4" s="4" t="s">
        <v>908</v>
      </c>
      <c r="D4" s="7" t="n">
        <v>46</v>
      </c>
    </row>
    <row r="5" spans="1:6">
      <c r="A5" s="3" t="s">
        <v>926</v>
      </c>
    </row>
    <row r="6" spans="1:6">
      <c r="A6" s="4" t="s">
        <v>927</v>
      </c>
      <c r="D6" s="5" t="n">
        <v>133</v>
      </c>
    </row>
    <row r="7" spans="1:6">
      <c r="A7" s="4" t="s">
        <v>807</v>
      </c>
    </row>
    <row r="8" spans="1:6">
      <c r="A8" s="3" t="s">
        <v>926</v>
      </c>
    </row>
    <row r="9" spans="1:6">
      <c r="A9" s="4" t="s">
        <v>927</v>
      </c>
      <c r="C9" s="7" t="n">
        <v>65</v>
      </c>
    </row>
    <row r="10" spans="1:6">
      <c r="A10" s="4" t="s">
        <v>928</v>
      </c>
    </row>
    <row r="11" spans="1:6">
      <c r="A11" s="3" t="s">
        <v>925</v>
      </c>
    </row>
    <row r="12" spans="1:6">
      <c r="A12" s="4" t="s">
        <v>908</v>
      </c>
      <c r="E12" s="7" t="n">
        <v>80</v>
      </c>
    </row>
    <row r="13" spans="1:6">
      <c r="A13" s="4" t="s">
        <v>438</v>
      </c>
    </row>
    <row r="14" spans="1:6">
      <c r="A14" s="3" t="s">
        <v>926</v>
      </c>
    </row>
    <row r="15" spans="1:6">
      <c r="A15" s="4" t="s">
        <v>929</v>
      </c>
      <c r="D15" s="5" t="n">
        <v>3</v>
      </c>
    </row>
    <row r="16" spans="1:6">
      <c r="A16" s="4" t="s">
        <v>930</v>
      </c>
    </row>
    <row r="17" spans="1:6">
      <c r="A17" s="3" t="s">
        <v>926</v>
      </c>
    </row>
    <row r="18" spans="1:6">
      <c r="A18" s="4" t="s">
        <v>615</v>
      </c>
      <c r="D18" s="5" t="n">
        <v>-47</v>
      </c>
    </row>
    <row r="19" spans="1:6">
      <c r="A19" s="4" t="s">
        <v>931</v>
      </c>
      <c r="D19" s="5" t="n">
        <v>44</v>
      </c>
    </row>
    <row r="20" spans="1:6">
      <c r="A20" s="4" t="s">
        <v>325</v>
      </c>
    </row>
    <row r="21" spans="1:6">
      <c r="A21" s="3" t="s">
        <v>925</v>
      </c>
    </row>
    <row r="22" spans="1:6">
      <c r="A22" s="4" t="s">
        <v>895</v>
      </c>
      <c r="D22" s="5" t="n">
        <v>66</v>
      </c>
      <c r="E22" s="5" t="n">
        <v>72</v>
      </c>
      <c r="F22" s="7" t="n">
        <v>67</v>
      </c>
    </row>
    <row r="23" spans="1:6">
      <c r="A23" s="4" t="s">
        <v>896</v>
      </c>
      <c r="D23" s="5" t="n">
        <v>216</v>
      </c>
      <c r="E23" s="5" t="n">
        <v>154</v>
      </c>
      <c r="F23" s="5" t="n">
        <v>75</v>
      </c>
    </row>
    <row r="24" spans="1:6">
      <c r="A24" s="4" t="s">
        <v>932</v>
      </c>
      <c r="D24" s="5" t="n">
        <v>-236</v>
      </c>
      <c r="E24" s="5" t="n">
        <v>-176</v>
      </c>
      <c r="F24" s="5" t="n">
        <v>-99</v>
      </c>
    </row>
    <row r="25" spans="1:6">
      <c r="A25" s="4" t="s">
        <v>933</v>
      </c>
      <c r="D25" s="5" t="n">
        <v>2</v>
      </c>
      <c r="E25" s="5" t="n">
        <v>-1</v>
      </c>
      <c r="F25" s="5" t="n">
        <v>-1</v>
      </c>
    </row>
    <row r="26" spans="1:6">
      <c r="A26" s="4" t="s">
        <v>898</v>
      </c>
      <c r="D26" s="5" t="n">
        <v>39</v>
      </c>
      <c r="E26" s="5" t="n">
        <v>38</v>
      </c>
      <c r="F26" s="5" t="n">
        <v>48</v>
      </c>
    </row>
    <row r="27" spans="1:6">
      <c r="A27" s="4" t="s">
        <v>934</v>
      </c>
      <c r="D27" s="5" t="n">
        <v>133</v>
      </c>
      <c r="E27" s="5" t="n">
        <v>167</v>
      </c>
      <c r="F27" s="5" t="n">
        <v>95</v>
      </c>
    </row>
    <row r="28" spans="1:6">
      <c r="A28" s="3" t="s">
        <v>926</v>
      </c>
    </row>
    <row r="29" spans="1:6">
      <c r="A29" s="4" t="s">
        <v>935</v>
      </c>
      <c r="D29" s="5" t="n">
        <v>-2</v>
      </c>
      <c r="E29" s="5" t="n">
        <v>-2</v>
      </c>
      <c r="F29" s="5" t="n">
        <v>-1</v>
      </c>
    </row>
    <row r="30" spans="1:6">
      <c r="A30" s="4" t="s">
        <v>927</v>
      </c>
      <c r="D30" s="5" t="n">
        <v>135</v>
      </c>
      <c r="E30" s="5" t="n">
        <v>169</v>
      </c>
      <c r="F30" s="5" t="n">
        <v>96</v>
      </c>
    </row>
    <row r="31" spans="1:6">
      <c r="A31" s="4" t="s">
        <v>936</v>
      </c>
      <c r="D31" s="5" t="n">
        <v>-46</v>
      </c>
      <c r="E31" s="5" t="n">
        <v>-80</v>
      </c>
      <c r="F31" s="5" t="n">
        <v>-5</v>
      </c>
    </row>
    <row r="32" spans="1:6">
      <c r="A32" s="4" t="s">
        <v>937</v>
      </c>
      <c r="D32" s="5" t="n">
        <v>-43</v>
      </c>
    </row>
    <row r="33" spans="1:6">
      <c r="A33" s="4" t="s">
        <v>938</v>
      </c>
      <c r="D33" s="5" t="n">
        <v>2</v>
      </c>
    </row>
    <row r="34" spans="1:6">
      <c r="A34" s="4" t="s">
        <v>334</v>
      </c>
    </row>
    <row r="35" spans="1:6">
      <c r="A35" s="3" t="s">
        <v>925</v>
      </c>
    </row>
    <row r="36" spans="1:6">
      <c r="A36" s="4" t="s">
        <v>895</v>
      </c>
      <c r="D36" s="5" t="n">
        <v>49</v>
      </c>
      <c r="E36" s="5" t="n">
        <v>58</v>
      </c>
      <c r="F36" s="5" t="n">
        <v>52</v>
      </c>
    </row>
    <row r="37" spans="1:6">
      <c r="A37" s="4" t="s">
        <v>896</v>
      </c>
      <c r="D37" s="5" t="n">
        <v>124</v>
      </c>
      <c r="E37" s="5" t="n">
        <v>96</v>
      </c>
      <c r="F37" s="5" t="n">
        <v>57</v>
      </c>
    </row>
    <row r="38" spans="1:6">
      <c r="A38" s="4" t="s">
        <v>932</v>
      </c>
      <c r="D38" s="5" t="n">
        <v>-126</v>
      </c>
      <c r="E38" s="5" t="n">
        <v>-106</v>
      </c>
      <c r="F38" s="5" t="n">
        <v>-79</v>
      </c>
    </row>
    <row r="39" spans="1:6">
      <c r="A39" s="4" t="s">
        <v>933</v>
      </c>
      <c r="D39" s="5" t="n">
        <v>2</v>
      </c>
      <c r="E39" s="5" t="n">
        <v>-1</v>
      </c>
      <c r="F39" s="5" t="n">
        <v>-1</v>
      </c>
    </row>
    <row r="40" spans="1:6">
      <c r="A40" s="4" t="s">
        <v>898</v>
      </c>
      <c r="D40" s="5" t="n">
        <v>34</v>
      </c>
      <c r="E40" s="5" t="n">
        <v>32</v>
      </c>
      <c r="F40" s="5" t="n">
        <v>39</v>
      </c>
    </row>
    <row r="41" spans="1:6">
      <c r="A41" s="4" t="s">
        <v>934</v>
      </c>
      <c r="D41" s="5" t="n">
        <v>130</v>
      </c>
      <c r="E41" s="5" t="n">
        <v>79</v>
      </c>
      <c r="F41" s="5" t="n">
        <v>73</v>
      </c>
    </row>
    <row r="42" spans="1:6">
      <c r="A42" s="3" t="s">
        <v>926</v>
      </c>
    </row>
    <row r="43" spans="1:6">
      <c r="A43" s="4" t="s">
        <v>935</v>
      </c>
      <c r="D43" s="5" t="n">
        <v>-2</v>
      </c>
      <c r="E43" s="5" t="n">
        <v>-2</v>
      </c>
      <c r="F43" s="5" t="n">
        <v>-1</v>
      </c>
    </row>
    <row r="44" spans="1:6">
      <c r="A44" s="4" t="s">
        <v>927</v>
      </c>
      <c r="D44" s="5" t="n">
        <v>132</v>
      </c>
      <c r="E44" s="5" t="n">
        <v>81</v>
      </c>
      <c r="F44" s="5" t="n">
        <v>74</v>
      </c>
    </row>
    <row r="45" spans="1:6">
      <c r="A45" s="4" t="s">
        <v>936</v>
      </c>
      <c r="D45" s="5" t="n">
        <v>-47</v>
      </c>
      <c r="F45" s="5" t="n">
        <v>-5</v>
      </c>
    </row>
    <row r="46" spans="1:6">
      <c r="A46" s="4" t="s">
        <v>939</v>
      </c>
      <c r="B46" s="7" t="n">
        <v>224</v>
      </c>
    </row>
    <row r="47" spans="1:6">
      <c r="A47" s="3" t="s">
        <v>940</v>
      </c>
    </row>
    <row r="48" spans="1:6">
      <c r="A48" s="5" t="n">
        <v>2018</v>
      </c>
      <c r="D48" s="5" t="n">
        <v>216</v>
      </c>
    </row>
    <row r="49" spans="1:6">
      <c r="A49" s="5" t="n">
        <v>2019</v>
      </c>
      <c r="D49" s="5" t="n">
        <v>206</v>
      </c>
    </row>
    <row r="50" spans="1:6">
      <c r="A50" s="5" t="n">
        <v>2020</v>
      </c>
      <c r="D50" s="5" t="n">
        <v>206</v>
      </c>
    </row>
    <row r="51" spans="1:6">
      <c r="A51" s="5" t="n">
        <v>2021</v>
      </c>
      <c r="D51" s="5" t="n">
        <v>206</v>
      </c>
    </row>
    <row r="52" spans="1:6">
      <c r="A52" s="5" t="n">
        <v>2022</v>
      </c>
      <c r="D52" s="5" t="n">
        <v>206</v>
      </c>
    </row>
    <row r="53" spans="1:6">
      <c r="A53" s="4" t="s">
        <v>941</v>
      </c>
      <c r="D53" s="5" t="n">
        <v>1000</v>
      </c>
    </row>
    <row r="54" spans="1:6">
      <c r="A54" s="4" t="s">
        <v>919</v>
      </c>
    </row>
    <row r="55" spans="1:6">
      <c r="A55" s="3" t="s">
        <v>925</v>
      </c>
    </row>
    <row r="56" spans="1:6">
      <c r="A56" s="4" t="s">
        <v>895</v>
      </c>
      <c r="D56" s="5" t="n">
        <v>17</v>
      </c>
      <c r="E56" s="5" t="n">
        <v>14</v>
      </c>
      <c r="F56" s="5" t="n">
        <v>15</v>
      </c>
    </row>
    <row r="57" spans="1:6">
      <c r="A57" s="4" t="s">
        <v>896</v>
      </c>
      <c r="D57" s="5" t="n">
        <v>92</v>
      </c>
      <c r="E57" s="5" t="n">
        <v>58</v>
      </c>
      <c r="F57" s="5" t="n">
        <v>18</v>
      </c>
    </row>
    <row r="58" spans="1:6">
      <c r="A58" s="4" t="s">
        <v>932</v>
      </c>
      <c r="D58" s="5" t="n">
        <v>-110</v>
      </c>
      <c r="E58" s="5" t="n">
        <v>-70</v>
      </c>
      <c r="F58" s="5" t="n">
        <v>-20</v>
      </c>
    </row>
    <row r="59" spans="1:6">
      <c r="A59" s="4" t="s">
        <v>898</v>
      </c>
      <c r="D59" s="5" t="n">
        <v>5</v>
      </c>
      <c r="E59" s="5" t="n">
        <v>6</v>
      </c>
      <c r="F59" s="5" t="n">
        <v>9</v>
      </c>
    </row>
    <row r="60" spans="1:6">
      <c r="A60" s="4" t="s">
        <v>934</v>
      </c>
      <c r="D60" s="5" t="n">
        <v>3</v>
      </c>
      <c r="E60" s="5" t="n">
        <v>88</v>
      </c>
      <c r="F60" s="5" t="n">
        <v>22</v>
      </c>
    </row>
    <row r="61" spans="1:6">
      <c r="A61" s="3" t="s">
        <v>926</v>
      </c>
    </row>
    <row r="62" spans="1:6">
      <c r="A62" s="4" t="s">
        <v>927</v>
      </c>
      <c r="D62" s="5" t="n">
        <v>3</v>
      </c>
      <c r="E62" s="5" t="n">
        <v>88</v>
      </c>
      <c r="F62" s="7" t="n">
        <v>22</v>
      </c>
    </row>
    <row r="63" spans="1:6">
      <c r="A63" s="4" t="s">
        <v>936</v>
      </c>
      <c r="D63" s="5" t="n">
        <v>1</v>
      </c>
      <c r="E63" s="7" t="n">
        <v>-80</v>
      </c>
    </row>
    <row r="64" spans="1:6">
      <c r="A64" s="4" t="s">
        <v>942</v>
      </c>
    </row>
    <row r="65" spans="1:6">
      <c r="A65" s="3" t="s">
        <v>926</v>
      </c>
    </row>
    <row r="66" spans="1:6">
      <c r="A66" s="4" t="s">
        <v>943</v>
      </c>
      <c r="C66" s="5" t="n">
        <v>41</v>
      </c>
    </row>
    <row r="67" spans="1:6">
      <c r="A67" s="4" t="s">
        <v>944</v>
      </c>
    </row>
    <row r="68" spans="1:6">
      <c r="A68" s="3" t="s">
        <v>926</v>
      </c>
    </row>
    <row r="69" spans="1:6">
      <c r="A69" s="4" t="s">
        <v>943</v>
      </c>
      <c r="C69" s="7" t="n">
        <v>5</v>
      </c>
    </row>
    <row r="70" spans="1:6">
      <c r="A70" s="4" t="s">
        <v>945</v>
      </c>
    </row>
    <row r="71" spans="1:6">
      <c r="A71" s="3" t="s">
        <v>940</v>
      </c>
    </row>
    <row r="72" spans="1:6">
      <c r="A72" s="5" t="n">
        <v>2018</v>
      </c>
      <c r="D72" s="5" t="n">
        <v>185</v>
      </c>
    </row>
    <row r="73" spans="1:6">
      <c r="A73" s="5" t="n">
        <v>2019</v>
      </c>
      <c r="D73" s="5" t="n">
        <v>191</v>
      </c>
    </row>
    <row r="74" spans="1:6">
      <c r="A74" s="5" t="n">
        <v>2020</v>
      </c>
      <c r="D74" s="5" t="n">
        <v>197</v>
      </c>
    </row>
    <row r="75" spans="1:6">
      <c r="A75" s="5" t="n">
        <v>2021</v>
      </c>
      <c r="D75" s="5" t="n">
        <v>204</v>
      </c>
    </row>
    <row r="76" spans="1:6">
      <c r="A76" s="5" t="n">
        <v>2022</v>
      </c>
      <c r="D76" s="5" t="n">
        <v>210</v>
      </c>
    </row>
    <row r="77" spans="1:6">
      <c r="A77" s="4" t="s">
        <v>941</v>
      </c>
      <c r="D77" s="5" t="n">
        <v>1200</v>
      </c>
    </row>
    <row r="78" spans="1:6">
      <c r="A78" s="4" t="s">
        <v>946</v>
      </c>
    </row>
    <row r="79" spans="1:6">
      <c r="A79" s="3" t="s">
        <v>940</v>
      </c>
    </row>
    <row r="80" spans="1:6">
      <c r="A80" s="4" t="s">
        <v>941</v>
      </c>
      <c r="D80" s="5" t="n">
        <v>80</v>
      </c>
    </row>
    <row r="81" spans="1:6">
      <c r="A81" s="4" t="s">
        <v>947</v>
      </c>
    </row>
    <row r="82" spans="1:6">
      <c r="A82" s="3" t="s">
        <v>940</v>
      </c>
    </row>
    <row r="83" spans="1:6">
      <c r="A83" s="5" t="n">
        <v>2018</v>
      </c>
      <c r="D83" s="5" t="n">
        <v>18</v>
      </c>
    </row>
    <row r="84" spans="1:6">
      <c r="A84" s="5" t="n">
        <v>2020</v>
      </c>
      <c r="D84" s="5" t="n">
        <v>18</v>
      </c>
    </row>
    <row r="85" spans="1:6">
      <c r="A85" s="5" t="n">
        <v>2021</v>
      </c>
      <c r="D85" s="5" t="n">
        <v>18</v>
      </c>
    </row>
    <row r="86" spans="1:6">
      <c r="A86" s="5" t="n">
        <v>2022</v>
      </c>
      <c r="D86" s="5" t="n">
        <v>18</v>
      </c>
    </row>
    <row r="87" spans="1:6">
      <c r="A87" s="4" t="s">
        <v>948</v>
      </c>
    </row>
    <row r="88" spans="1:6">
      <c r="A88" s="3" t="s">
        <v>940</v>
      </c>
    </row>
    <row r="89" spans="1:6">
      <c r="A89" s="5" t="n">
        <v>2018</v>
      </c>
      <c r="D89" s="5" t="n">
        <v>21</v>
      </c>
    </row>
    <row r="90" spans="1:6">
      <c r="A90" s="5" t="n">
        <v>2019</v>
      </c>
      <c r="D90" s="5" t="n">
        <v>21</v>
      </c>
    </row>
    <row r="91" spans="1:6">
      <c r="A91" s="5" t="n">
        <v>2020</v>
      </c>
      <c r="D91" s="5" t="n">
        <v>21</v>
      </c>
    </row>
    <row r="92" spans="1:6">
      <c r="A92" s="5" t="n">
        <v>2021</v>
      </c>
      <c r="D92" s="5" t="n">
        <v>21</v>
      </c>
    </row>
    <row r="93" spans="1:6">
      <c r="A93" s="5" t="n">
        <v>2022</v>
      </c>
      <c r="D93" s="7" t="n">
        <v>21</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1</v>
      </c>
    </row>
    <row r="2" spans="1:5">
      <c r="B2" s="2" t="s">
        <v>796</v>
      </c>
      <c r="C2" s="2" t="s">
        <v>2</v>
      </c>
      <c r="D2" s="2" t="s">
        <v>69</v>
      </c>
      <c r="E2" s="2" t="s">
        <v>70</v>
      </c>
    </row>
    <row r="3" spans="1:5">
      <c r="A3" s="3" t="s">
        <v>950</v>
      </c>
    </row>
    <row r="4" spans="1:5">
      <c r="A4" s="4" t="s">
        <v>951</v>
      </c>
      <c r="C4" s="7" t="n">
        <v>133</v>
      </c>
    </row>
    <row r="5" spans="1:5">
      <c r="A5" s="4" t="s">
        <v>908</v>
      </c>
      <c r="C5" s="7" t="n">
        <v>46</v>
      </c>
    </row>
    <row r="6" spans="1:5">
      <c r="A6" s="4" t="s">
        <v>384</v>
      </c>
      <c r="C6" s="4" t="s">
        <v>385</v>
      </c>
    </row>
    <row r="7" spans="1:5">
      <c r="A7" s="4" t="s">
        <v>807</v>
      </c>
    </row>
    <row r="8" spans="1:5">
      <c r="A8" s="3" t="s">
        <v>950</v>
      </c>
    </row>
    <row r="9" spans="1:5">
      <c r="A9" s="4" t="s">
        <v>951</v>
      </c>
      <c r="B9" s="7" t="n">
        <v>65</v>
      </c>
    </row>
    <row r="10" spans="1:5">
      <c r="A10" s="4" t="s">
        <v>325</v>
      </c>
    </row>
    <row r="11" spans="1:5">
      <c r="A11" s="3" t="s">
        <v>950</v>
      </c>
    </row>
    <row r="12" spans="1:5">
      <c r="A12" s="4" t="s">
        <v>951</v>
      </c>
      <c r="C12" s="7" t="n">
        <v>135</v>
      </c>
      <c r="D12" s="7" t="n">
        <v>169</v>
      </c>
      <c r="E12" s="7" t="n">
        <v>96</v>
      </c>
    </row>
    <row r="13" spans="1:5">
      <c r="A13" s="4" t="s">
        <v>952</v>
      </c>
      <c r="C13" s="7" t="n">
        <v>6121</v>
      </c>
      <c r="D13" s="7" t="n">
        <v>6068</v>
      </c>
      <c r="E13" s="7" t="n">
        <v>1395</v>
      </c>
    </row>
    <row r="14" spans="1:5">
      <c r="A14" s="4" t="s">
        <v>384</v>
      </c>
      <c r="C14" s="4" t="s">
        <v>385</v>
      </c>
    </row>
    <row r="15" spans="1:5">
      <c r="A15" s="4" t="s">
        <v>953</v>
      </c>
    </row>
    <row r="16" spans="1:5">
      <c r="A16" s="3" t="s">
        <v>954</v>
      </c>
    </row>
    <row r="17" spans="1:5">
      <c r="A17" s="4" t="s">
        <v>955</v>
      </c>
      <c r="B17" s="5" t="n">
        <v>15</v>
      </c>
    </row>
    <row r="18" spans="1:5">
      <c r="A18" s="4" t="s">
        <v>956</v>
      </c>
      <c r="B18" s="7" t="n">
        <v>-3</v>
      </c>
    </row>
    <row r="19" spans="1:5">
      <c r="A19" s="4" t="s">
        <v>886</v>
      </c>
    </row>
    <row r="20" spans="1:5">
      <c r="A20" s="3" t="s">
        <v>954</v>
      </c>
    </row>
    <row r="21" spans="1:5">
      <c r="A21" s="4" t="s">
        <v>957</v>
      </c>
      <c r="C21" s="4" t="s">
        <v>958</v>
      </c>
      <c r="D21" s="4" t="s">
        <v>959</v>
      </c>
      <c r="E21" s="4" t="s">
        <v>960</v>
      </c>
    </row>
    <row r="22" spans="1:5">
      <c r="A22" s="4" t="s">
        <v>961</v>
      </c>
      <c r="C22" s="4" t="s">
        <v>962</v>
      </c>
      <c r="D22" s="4" t="s">
        <v>963</v>
      </c>
      <c r="E22" s="4" t="s">
        <v>964</v>
      </c>
    </row>
    <row r="23" spans="1:5">
      <c r="A23" s="3" t="s">
        <v>950</v>
      </c>
    </row>
    <row r="24" spans="1:5">
      <c r="A24" s="4" t="s">
        <v>957</v>
      </c>
      <c r="C24" s="4" t="s">
        <v>965</v>
      </c>
      <c r="D24" s="4" t="s">
        <v>960</v>
      </c>
      <c r="E24" s="4" t="s">
        <v>962</v>
      </c>
    </row>
    <row r="25" spans="1:5">
      <c r="A25" s="4" t="s">
        <v>961</v>
      </c>
      <c r="C25" s="4" t="s">
        <v>963</v>
      </c>
      <c r="D25" s="4" t="s">
        <v>966</v>
      </c>
      <c r="E25" s="4" t="s">
        <v>964</v>
      </c>
    </row>
    <row r="26" spans="1:5">
      <c r="A26" s="4" t="s">
        <v>967</v>
      </c>
      <c r="C26" s="4" t="s">
        <v>968</v>
      </c>
      <c r="D26" s="4" t="s">
        <v>969</v>
      </c>
      <c r="E26" s="4" t="s">
        <v>970</v>
      </c>
    </row>
    <row r="27" spans="1:5">
      <c r="A27" s="4" t="s">
        <v>951</v>
      </c>
      <c r="C27" s="7" t="n">
        <v>132</v>
      </c>
      <c r="D27" s="7" t="n">
        <v>81</v>
      </c>
      <c r="E27" s="7" t="n">
        <v>74</v>
      </c>
    </row>
    <row r="28" spans="1:5">
      <c r="A28" s="4" t="s">
        <v>891</v>
      </c>
    </row>
    <row r="29" spans="1:5">
      <c r="A29" s="3" t="s">
        <v>950</v>
      </c>
    </row>
    <row r="30" spans="1:5">
      <c r="A30" s="4" t="s">
        <v>951</v>
      </c>
      <c r="C30" s="7" t="n">
        <v>3</v>
      </c>
      <c r="D30" s="7" t="n">
        <v>88</v>
      </c>
      <c r="E30" s="7" t="n">
        <v>22</v>
      </c>
    </row>
    <row r="31" spans="1:5">
      <c r="A31" s="4" t="s">
        <v>971</v>
      </c>
    </row>
    <row r="32" spans="1:5">
      <c r="A32" s="3" t="s">
        <v>954</v>
      </c>
    </row>
    <row r="33" spans="1:5">
      <c r="A33" s="4" t="s">
        <v>957</v>
      </c>
      <c r="C33" s="4" t="s">
        <v>972</v>
      </c>
      <c r="D33" s="4" t="s">
        <v>583</v>
      </c>
      <c r="E33" s="4" t="s">
        <v>583</v>
      </c>
    </row>
    <row r="34" spans="1:5">
      <c r="A34" s="4" t="s">
        <v>961</v>
      </c>
      <c r="E34" s="4" t="s">
        <v>973</v>
      </c>
    </row>
    <row r="35" spans="1:5">
      <c r="A35" s="3" t="s">
        <v>950</v>
      </c>
    </row>
    <row r="36" spans="1:5">
      <c r="A36" s="4" t="s">
        <v>957</v>
      </c>
      <c r="C36" s="4" t="s">
        <v>583</v>
      </c>
      <c r="D36" s="4" t="s">
        <v>583</v>
      </c>
      <c r="E36" s="4" t="s">
        <v>583</v>
      </c>
    </row>
    <row r="37" spans="1:5">
      <c r="A37" s="4" t="s">
        <v>961</v>
      </c>
      <c r="E37" s="4" t="s">
        <v>973</v>
      </c>
    </row>
    <row r="38" spans="1:5">
      <c r="A38" s="4" t="s">
        <v>967</v>
      </c>
      <c r="C38" s="4" t="s">
        <v>704</v>
      </c>
      <c r="D38" s="4" t="s">
        <v>704</v>
      </c>
      <c r="E38" s="4" t="s">
        <v>704</v>
      </c>
    </row>
    <row r="39" spans="1:5">
      <c r="A39" s="4" t="s">
        <v>974</v>
      </c>
    </row>
    <row r="40" spans="1:5">
      <c r="A40" s="3" t="s">
        <v>954</v>
      </c>
    </row>
    <row r="41" spans="1:5">
      <c r="A41" s="4" t="s">
        <v>957</v>
      </c>
      <c r="C41" s="4" t="s">
        <v>975</v>
      </c>
      <c r="D41" s="4" t="s">
        <v>976</v>
      </c>
      <c r="E41" s="4" t="s">
        <v>977</v>
      </c>
    </row>
    <row r="42" spans="1:5">
      <c r="A42" s="4" t="s">
        <v>961</v>
      </c>
      <c r="C42" s="4" t="s">
        <v>978</v>
      </c>
      <c r="D42" s="4" t="s">
        <v>979</v>
      </c>
      <c r="E42" s="4" t="s">
        <v>973</v>
      </c>
    </row>
    <row r="43" spans="1:5">
      <c r="A43" s="4" t="s">
        <v>980</v>
      </c>
      <c r="C43" s="4" t="s">
        <v>981</v>
      </c>
      <c r="D43" s="4" t="s">
        <v>982</v>
      </c>
      <c r="E43" s="4" t="s">
        <v>983</v>
      </c>
    </row>
    <row r="44" spans="1:5">
      <c r="A44" s="3" t="s">
        <v>950</v>
      </c>
    </row>
    <row r="45" spans="1:5">
      <c r="A45" s="4" t="s">
        <v>957</v>
      </c>
      <c r="C45" s="4" t="s">
        <v>976</v>
      </c>
      <c r="D45" s="4" t="s">
        <v>984</v>
      </c>
      <c r="E45" s="4" t="s">
        <v>977</v>
      </c>
    </row>
    <row r="46" spans="1:5">
      <c r="A46" s="4" t="s">
        <v>961</v>
      </c>
      <c r="C46" s="4" t="s">
        <v>979</v>
      </c>
      <c r="D46" s="4" t="s">
        <v>985</v>
      </c>
      <c r="E46" s="4" t="s">
        <v>973</v>
      </c>
    </row>
    <row r="47" spans="1:5">
      <c r="A47" s="4" t="s">
        <v>980</v>
      </c>
      <c r="C47" s="4" t="s">
        <v>981</v>
      </c>
      <c r="D47" s="4" t="s">
        <v>972</v>
      </c>
      <c r="E47" s="4" t="s">
        <v>983</v>
      </c>
    </row>
    <row r="48" spans="1:5">
      <c r="A48" s="4" t="s">
        <v>967</v>
      </c>
      <c r="C48" s="4" t="s">
        <v>986</v>
      </c>
      <c r="D48" s="4" t="s">
        <v>987</v>
      </c>
      <c r="E48" s="4" t="s">
        <v>988</v>
      </c>
    </row>
    <row r="49" spans="1:5">
      <c r="A49" s="4" t="s">
        <v>989</v>
      </c>
    </row>
    <row r="50" spans="1:5">
      <c r="A50" s="3" t="s">
        <v>954</v>
      </c>
    </row>
    <row r="51" spans="1:5">
      <c r="A51" s="4" t="s">
        <v>957</v>
      </c>
      <c r="C51" s="4" t="s">
        <v>990</v>
      </c>
      <c r="D51" s="4" t="s">
        <v>991</v>
      </c>
      <c r="E51" s="4" t="s">
        <v>992</v>
      </c>
    </row>
    <row r="52" spans="1:5">
      <c r="A52" s="4" t="s">
        <v>961</v>
      </c>
      <c r="C52" s="4" t="s">
        <v>993</v>
      </c>
      <c r="D52" s="4" t="s">
        <v>993</v>
      </c>
      <c r="E52" s="4" t="s">
        <v>993</v>
      </c>
    </row>
    <row r="53" spans="1:5">
      <c r="A53" s="4" t="s">
        <v>980</v>
      </c>
      <c r="C53" s="4" t="s">
        <v>994</v>
      </c>
      <c r="D53" s="4" t="s">
        <v>994</v>
      </c>
      <c r="E53" s="4" t="s">
        <v>995</v>
      </c>
    </row>
    <row r="54" spans="1:5">
      <c r="A54" s="3" t="s">
        <v>950</v>
      </c>
    </row>
    <row r="55" spans="1:5">
      <c r="A55" s="4" t="s">
        <v>957</v>
      </c>
      <c r="C55" s="4" t="s">
        <v>996</v>
      </c>
      <c r="D55" s="4" t="s">
        <v>997</v>
      </c>
      <c r="E55" s="4" t="s">
        <v>995</v>
      </c>
    </row>
    <row r="56" spans="1:5">
      <c r="A56" s="4" t="s">
        <v>961</v>
      </c>
      <c r="C56" s="4" t="s">
        <v>993</v>
      </c>
      <c r="D56" s="4" t="s">
        <v>998</v>
      </c>
      <c r="E56" s="4" t="s">
        <v>993</v>
      </c>
    </row>
    <row r="57" spans="1:5">
      <c r="A57" s="4" t="s">
        <v>980</v>
      </c>
      <c r="C57" s="4" t="s">
        <v>994</v>
      </c>
      <c r="D57" s="4" t="s">
        <v>994</v>
      </c>
      <c r="E57" s="4" t="s">
        <v>99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9</v>
      </c>
    </row>
    <row r="2" spans="1:3">
      <c r="A2" s="4" t="s">
        <v>1000</v>
      </c>
    </row>
    <row r="3" spans="1:3">
      <c r="A3" s="3" t="s">
        <v>1001</v>
      </c>
    </row>
    <row r="4" spans="1:3">
      <c r="A4" s="4" t="s">
        <v>1002</v>
      </c>
      <c r="B4" s="4" t="s">
        <v>1003</v>
      </c>
    </row>
    <row r="5" spans="1:3">
      <c r="A5" s="4" t="s">
        <v>1004</v>
      </c>
    </row>
    <row r="6" spans="1:3">
      <c r="A6" s="3" t="s">
        <v>1001</v>
      </c>
    </row>
    <row r="7" spans="1:3">
      <c r="A7" s="4" t="s">
        <v>1002</v>
      </c>
      <c r="B7" s="4" t="s">
        <v>706</v>
      </c>
    </row>
    <row r="8" spans="1:3">
      <c r="A8" s="4" t="s">
        <v>1005</v>
      </c>
    </row>
    <row r="9" spans="1:3">
      <c r="A9" s="3" t="s">
        <v>1001</v>
      </c>
    </row>
    <row r="10" spans="1:3">
      <c r="A10" s="4" t="s">
        <v>1002</v>
      </c>
      <c r="B10" s="4" t="s">
        <v>1006</v>
      </c>
    </row>
    <row r="11" spans="1:3">
      <c r="A11" s="4" t="s">
        <v>1007</v>
      </c>
    </row>
    <row r="12" spans="1:3">
      <c r="A12" s="3" t="s">
        <v>1001</v>
      </c>
    </row>
    <row r="13" spans="1:3">
      <c r="A13" s="4" t="s">
        <v>1002</v>
      </c>
      <c r="B13" s="4" t="s">
        <v>1008</v>
      </c>
    </row>
    <row r="14" spans="1:3">
      <c r="A14" s="4" t="s">
        <v>1009</v>
      </c>
    </row>
    <row r="15" spans="1:3">
      <c r="A15" s="3" t="s">
        <v>1001</v>
      </c>
    </row>
    <row r="16" spans="1:3">
      <c r="A16" s="4" t="s">
        <v>1002</v>
      </c>
      <c r="B16" s="4" t="s">
        <v>426</v>
      </c>
    </row>
    <row r="17" spans="1:3">
      <c r="A17" s="4" t="s">
        <v>1010</v>
      </c>
    </row>
    <row r="18" spans="1:3">
      <c r="A18" s="3" t="s">
        <v>1001</v>
      </c>
    </row>
    <row r="19" spans="1:3">
      <c r="A19" s="4" t="s">
        <v>1002</v>
      </c>
      <c r="B19" s="4" t="s">
        <v>1011</v>
      </c>
    </row>
    <row r="20" spans="1:3">
      <c r="A20" s="4" t="s">
        <v>1012</v>
      </c>
    </row>
    <row r="21" spans="1:3">
      <c r="A21" s="3" t="s">
        <v>1001</v>
      </c>
    </row>
    <row r="22" spans="1:3">
      <c r="A22" s="4" t="s">
        <v>1002</v>
      </c>
      <c r="B22" s="4" t="s">
        <v>1013</v>
      </c>
    </row>
    <row r="23" spans="1:3">
      <c r="A23" s="4" t="s">
        <v>1014</v>
      </c>
    </row>
    <row r="24" spans="1:3">
      <c r="A24" s="3" t="s">
        <v>1001</v>
      </c>
    </row>
    <row r="25" spans="1:3">
      <c r="A25" s="4" t="s">
        <v>1002</v>
      </c>
      <c r="B25" s="4" t="s">
        <v>425</v>
      </c>
    </row>
    <row r="26" spans="1:3">
      <c r="A26" s="4" t="s">
        <v>1015</v>
      </c>
    </row>
    <row r="27" spans="1:3">
      <c r="A27" s="3" t="s">
        <v>1001</v>
      </c>
    </row>
    <row r="28" spans="1:3">
      <c r="A28" s="4" t="s">
        <v>1002</v>
      </c>
      <c r="B28" s="4" t="s">
        <v>688</v>
      </c>
    </row>
    <row r="29" spans="1:3">
      <c r="A29" s="4" t="s">
        <v>1016</v>
      </c>
    </row>
    <row r="30" spans="1:3">
      <c r="A30" s="3" t="s">
        <v>1001</v>
      </c>
    </row>
    <row r="31" spans="1:3">
      <c r="A31" s="4" t="s">
        <v>1002</v>
      </c>
      <c r="B31" s="4" t="s">
        <v>688</v>
      </c>
    </row>
    <row r="32" spans="1:3">
      <c r="A32" s="4" t="s">
        <v>1017</v>
      </c>
    </row>
    <row r="33" spans="1:3">
      <c r="A33" s="3" t="s">
        <v>1001</v>
      </c>
    </row>
    <row r="34" spans="1:3">
      <c r="A34" s="4" t="s">
        <v>1002</v>
      </c>
      <c r="B34" s="4" t="s">
        <v>706</v>
      </c>
    </row>
    <row r="35" spans="1:3">
      <c r="A35" s="4" t="s">
        <v>1018</v>
      </c>
    </row>
    <row r="36" spans="1:3">
      <c r="A36" s="3" t="s">
        <v>1001</v>
      </c>
    </row>
    <row r="37" spans="1:3">
      <c r="A37" s="4" t="s">
        <v>1002</v>
      </c>
      <c r="B37" s="4" t="s">
        <v>811</v>
      </c>
    </row>
    <row r="38" spans="1:3">
      <c r="A38" s="4" t="s">
        <v>1019</v>
      </c>
    </row>
    <row r="39" spans="1:3">
      <c r="A39" s="3" t="s">
        <v>1001</v>
      </c>
    </row>
    <row r="40" spans="1:3">
      <c r="A40" s="4" t="s">
        <v>1002</v>
      </c>
      <c r="B40" s="4" t="s">
        <v>811</v>
      </c>
    </row>
    <row r="41" spans="1:3">
      <c r="A41" s="4" t="s">
        <v>1020</v>
      </c>
    </row>
    <row r="42" spans="1:3">
      <c r="A42" s="3" t="s">
        <v>1001</v>
      </c>
    </row>
    <row r="43" spans="1:3">
      <c r="A43" s="4" t="s">
        <v>1002</v>
      </c>
      <c r="B43" s="4" t="s">
        <v>1021</v>
      </c>
    </row>
    <row r="44" spans="1:3">
      <c r="A44" s="4" t="s">
        <v>1022</v>
      </c>
    </row>
    <row r="45" spans="1:3">
      <c r="A45" s="3" t="s">
        <v>1001</v>
      </c>
    </row>
    <row r="46" spans="1:3">
      <c r="A46" s="4" t="s">
        <v>1002</v>
      </c>
      <c r="B46" s="4" t="s">
        <v>558</v>
      </c>
    </row>
    <row r="47" spans="1:3">
      <c r="A47" s="4" t="s">
        <v>325</v>
      </c>
    </row>
    <row r="48" spans="1:3">
      <c r="A48" s="3" t="s">
        <v>1001</v>
      </c>
    </row>
    <row r="49" spans="1:3">
      <c r="A49" s="4" t="s">
        <v>1023</v>
      </c>
      <c r="B49" s="4" t="s">
        <v>497</v>
      </c>
      <c r="C49" s="4" t="s">
        <v>497</v>
      </c>
    </row>
    <row r="50" spans="1:3">
      <c r="A50" s="4" t="s">
        <v>1024</v>
      </c>
    </row>
    <row r="51" spans="1:3">
      <c r="A51" s="3" t="s">
        <v>1001</v>
      </c>
    </row>
    <row r="52" spans="1:3">
      <c r="A52" s="4" t="s">
        <v>1023</v>
      </c>
      <c r="B52" s="4" t="s">
        <v>998</v>
      </c>
      <c r="C52" s="4" t="s">
        <v>1025</v>
      </c>
    </row>
    <row r="53" spans="1:3">
      <c r="A53" s="4" t="s">
        <v>1026</v>
      </c>
    </row>
    <row r="54" spans="1:3">
      <c r="A54" s="3" t="s">
        <v>1001</v>
      </c>
    </row>
    <row r="55" spans="1:3">
      <c r="A55" s="4" t="s">
        <v>1023</v>
      </c>
      <c r="B55" s="4" t="s">
        <v>1027</v>
      </c>
      <c r="C55" s="4" t="s">
        <v>1028</v>
      </c>
    </row>
    <row r="56" spans="1:3">
      <c r="A56" s="4" t="s">
        <v>1029</v>
      </c>
    </row>
    <row r="57" spans="1:3">
      <c r="A57" s="3" t="s">
        <v>1001</v>
      </c>
    </row>
    <row r="58" spans="1:3">
      <c r="A58" s="4" t="s">
        <v>1023</v>
      </c>
      <c r="B58" s="4" t="s">
        <v>1030</v>
      </c>
      <c r="C58" s="4" t="s">
        <v>1031</v>
      </c>
    </row>
    <row r="59" spans="1:3">
      <c r="A59" s="4" t="s">
        <v>1032</v>
      </c>
    </row>
    <row r="60" spans="1:3">
      <c r="A60" s="3" t="s">
        <v>1001</v>
      </c>
    </row>
    <row r="61" spans="1:3">
      <c r="A61" s="4" t="s">
        <v>1023</v>
      </c>
      <c r="B61" s="4" t="s">
        <v>423</v>
      </c>
      <c r="C61" s="4" t="s">
        <v>1033</v>
      </c>
    </row>
    <row r="62" spans="1:3">
      <c r="A62" s="4" t="s">
        <v>1034</v>
      </c>
    </row>
    <row r="63" spans="1:3">
      <c r="A63" s="3" t="s">
        <v>1001</v>
      </c>
    </row>
    <row r="64" spans="1:3">
      <c r="A64" s="4" t="s">
        <v>1002</v>
      </c>
      <c r="B64" s="4" t="s">
        <v>688</v>
      </c>
    </row>
    <row r="65" spans="1:3">
      <c r="A65" s="4" t="s">
        <v>1035</v>
      </c>
    </row>
    <row r="66" spans="1:3">
      <c r="A66" s="3" t="s">
        <v>1001</v>
      </c>
    </row>
    <row r="67" spans="1:3">
      <c r="A67" s="4" t="s">
        <v>1002</v>
      </c>
      <c r="B67" s="4" t="s">
        <v>811</v>
      </c>
    </row>
    <row r="68" spans="1:3">
      <c r="A68" s="4" t="s">
        <v>1036</v>
      </c>
    </row>
    <row r="69" spans="1:3">
      <c r="A69" s="3" t="s">
        <v>1001</v>
      </c>
    </row>
    <row r="70" spans="1:3">
      <c r="A70" s="4" t="s">
        <v>1002</v>
      </c>
      <c r="B70" s="4" t="s">
        <v>1037</v>
      </c>
    </row>
    <row r="71" spans="1:3">
      <c r="A71" s="4" t="s">
        <v>1038</v>
      </c>
    </row>
    <row r="72" spans="1:3">
      <c r="A72" s="3" t="s">
        <v>1001</v>
      </c>
    </row>
    <row r="73" spans="1:3">
      <c r="A73" s="4" t="s">
        <v>1002</v>
      </c>
      <c r="B73" s="4" t="s">
        <v>1039</v>
      </c>
    </row>
    <row r="74" spans="1:3">
      <c r="A74" s="4" t="s">
        <v>1040</v>
      </c>
    </row>
    <row r="75" spans="1:3">
      <c r="A75" s="3" t="s">
        <v>1001</v>
      </c>
    </row>
    <row r="76" spans="1:3">
      <c r="A76" s="4" t="s">
        <v>1002</v>
      </c>
      <c r="B76" s="4" t="s">
        <v>385</v>
      </c>
    </row>
    <row r="77" spans="1:3">
      <c r="A77" s="4" t="s">
        <v>1041</v>
      </c>
    </row>
    <row r="78" spans="1:3">
      <c r="A78" s="3" t="s">
        <v>1001</v>
      </c>
    </row>
    <row r="79" spans="1:3">
      <c r="A79" s="4" t="s">
        <v>1002</v>
      </c>
      <c r="B79" s="4" t="s">
        <v>385</v>
      </c>
    </row>
    <row r="80" spans="1:3">
      <c r="A80" s="4" t="s">
        <v>1042</v>
      </c>
    </row>
    <row r="81" spans="1:3">
      <c r="A81" s="3" t="s">
        <v>1001</v>
      </c>
    </row>
    <row r="82" spans="1:3">
      <c r="A82" s="4" t="s">
        <v>1002</v>
      </c>
      <c r="B82" s="4" t="s">
        <v>1043</v>
      </c>
    </row>
    <row r="83" spans="1:3">
      <c r="A83" s="4" t="s">
        <v>1044</v>
      </c>
    </row>
    <row r="84" spans="1:3">
      <c r="A84" s="3" t="s">
        <v>1001</v>
      </c>
    </row>
    <row r="85" spans="1:3">
      <c r="A85" s="4" t="s">
        <v>1002</v>
      </c>
      <c r="B85" s="4" t="s">
        <v>1045</v>
      </c>
    </row>
    <row r="86" spans="1:3">
      <c r="A86" s="4" t="s">
        <v>1046</v>
      </c>
    </row>
    <row r="87" spans="1:3">
      <c r="A87" s="3" t="s">
        <v>1001</v>
      </c>
    </row>
    <row r="88" spans="1:3">
      <c r="A88" s="4" t="s">
        <v>1002</v>
      </c>
      <c r="B88" s="4" t="s">
        <v>800</v>
      </c>
    </row>
    <row r="89" spans="1:3">
      <c r="A89" s="4" t="s">
        <v>1047</v>
      </c>
    </row>
    <row r="90" spans="1:3">
      <c r="A90" s="3" t="s">
        <v>1001</v>
      </c>
    </row>
    <row r="91" spans="1:3">
      <c r="A91" s="4" t="s">
        <v>1002</v>
      </c>
      <c r="B91" s="4" t="s">
        <v>1039</v>
      </c>
    </row>
    <row r="92" spans="1:3">
      <c r="A92" s="4" t="s">
        <v>1048</v>
      </c>
    </row>
    <row r="93" spans="1:3">
      <c r="A93" s="3" t="s">
        <v>1001</v>
      </c>
    </row>
    <row r="94" spans="1:3">
      <c r="A94" s="4" t="s">
        <v>1002</v>
      </c>
      <c r="B94" s="4" t="s">
        <v>385</v>
      </c>
    </row>
    <row r="95" spans="1:3">
      <c r="A95" s="4" t="s">
        <v>1049</v>
      </c>
    </row>
    <row r="96" spans="1:3">
      <c r="A96" s="3" t="s">
        <v>1001</v>
      </c>
    </row>
    <row r="97" spans="1:3">
      <c r="A97" s="4" t="s">
        <v>1002</v>
      </c>
      <c r="B97" s="4" t="s">
        <v>385</v>
      </c>
    </row>
    <row r="98" spans="1:3">
      <c r="A98" s="4" t="s">
        <v>1050</v>
      </c>
    </row>
    <row r="99" spans="1:3">
      <c r="A99" s="3" t="s">
        <v>1001</v>
      </c>
    </row>
    <row r="100" spans="1:3">
      <c r="A100" s="4" t="s">
        <v>1002</v>
      </c>
      <c r="B100" s="4" t="s">
        <v>800</v>
      </c>
    </row>
    <row r="101" spans="1:3">
      <c r="A101" s="4" t="s">
        <v>1051</v>
      </c>
    </row>
    <row r="102" spans="1:3">
      <c r="A102" s="3" t="s">
        <v>1001</v>
      </c>
    </row>
    <row r="103" spans="1:3">
      <c r="A103" s="4" t="s">
        <v>1002</v>
      </c>
      <c r="B103" s="4" t="s">
        <v>800</v>
      </c>
    </row>
    <row r="104" spans="1:3">
      <c r="A104" s="4" t="s">
        <v>1052</v>
      </c>
    </row>
    <row r="105" spans="1:3">
      <c r="A105" s="3" t="s">
        <v>1001</v>
      </c>
    </row>
    <row r="106" spans="1:3">
      <c r="A106" s="4" t="s">
        <v>1002</v>
      </c>
      <c r="B106" s="4" t="s">
        <v>706</v>
      </c>
    </row>
    <row r="107" spans="1:3">
      <c r="A107" s="4" t="s">
        <v>1053</v>
      </c>
    </row>
    <row r="108" spans="1:3">
      <c r="A108" s="3" t="s">
        <v>1001</v>
      </c>
    </row>
    <row r="109" spans="1:3">
      <c r="A109" s="4" t="s">
        <v>1002</v>
      </c>
      <c r="B109" s="4" t="s">
        <v>385</v>
      </c>
    </row>
    <row r="110" spans="1:3">
      <c r="A110" s="4" t="s">
        <v>1054</v>
      </c>
    </row>
    <row r="111" spans="1:3">
      <c r="A111" s="3" t="s">
        <v>1001</v>
      </c>
    </row>
    <row r="112" spans="1:3">
      <c r="A112" s="4" t="s">
        <v>1002</v>
      </c>
      <c r="B112" s="4" t="s">
        <v>385</v>
      </c>
    </row>
    <row r="113" spans="1:3">
      <c r="A113" s="4" t="s">
        <v>1055</v>
      </c>
    </row>
    <row r="114" spans="1:3">
      <c r="A114" s="3" t="s">
        <v>1001</v>
      </c>
    </row>
    <row r="115" spans="1:3">
      <c r="A115" s="4" t="s">
        <v>1002</v>
      </c>
      <c r="B115" s="4" t="s">
        <v>1056</v>
      </c>
    </row>
    <row r="116" spans="1:3">
      <c r="A116" s="4" t="s">
        <v>1057</v>
      </c>
    </row>
    <row r="117" spans="1:3">
      <c r="A117" s="3" t="s">
        <v>1001</v>
      </c>
    </row>
    <row r="118" spans="1:3">
      <c r="A118" s="4" t="s">
        <v>1002</v>
      </c>
      <c r="B118" s="4" t="s">
        <v>1037</v>
      </c>
    </row>
    <row r="119" spans="1:3">
      <c r="A119" s="4" t="s">
        <v>1058</v>
      </c>
    </row>
    <row r="120" spans="1:3">
      <c r="A120" s="3" t="s">
        <v>1001</v>
      </c>
    </row>
    <row r="121" spans="1:3">
      <c r="A121" s="4" t="s">
        <v>1002</v>
      </c>
      <c r="B121" s="4" t="s">
        <v>1045</v>
      </c>
    </row>
    <row r="122" spans="1:3">
      <c r="A122" s="4" t="s">
        <v>1059</v>
      </c>
    </row>
    <row r="123" spans="1:3">
      <c r="A123" s="3" t="s">
        <v>1001</v>
      </c>
    </row>
    <row r="124" spans="1:3">
      <c r="A124" s="4" t="s">
        <v>1002</v>
      </c>
      <c r="B124" s="4" t="s">
        <v>385</v>
      </c>
    </row>
    <row r="125" spans="1:3">
      <c r="A125" s="4" t="s">
        <v>1060</v>
      </c>
    </row>
    <row r="126" spans="1:3">
      <c r="A126" s="3" t="s">
        <v>1001</v>
      </c>
    </row>
    <row r="127" spans="1:3">
      <c r="A127" s="4" t="s">
        <v>1002</v>
      </c>
      <c r="B127" s="4" t="s">
        <v>385</v>
      </c>
    </row>
    <row r="128" spans="1:3">
      <c r="A128" s="4" t="s">
        <v>1061</v>
      </c>
    </row>
    <row r="129" spans="1:3">
      <c r="A129" s="3" t="s">
        <v>1001</v>
      </c>
    </row>
    <row r="130" spans="1:3">
      <c r="A130" s="4" t="s">
        <v>1002</v>
      </c>
      <c r="B130" s="4" t="s">
        <v>1062</v>
      </c>
    </row>
    <row r="131" spans="1:3">
      <c r="A131" s="4" t="s">
        <v>1063</v>
      </c>
    </row>
    <row r="132" spans="1:3">
      <c r="A132" s="3" t="s">
        <v>1001</v>
      </c>
    </row>
    <row r="133" spans="1:3">
      <c r="A133" s="4" t="s">
        <v>1002</v>
      </c>
      <c r="B133" s="4" t="s">
        <v>1039</v>
      </c>
    </row>
    <row r="134" spans="1:3">
      <c r="A134" s="4" t="s">
        <v>1064</v>
      </c>
    </row>
    <row r="135" spans="1:3">
      <c r="A135" s="3" t="s">
        <v>1001</v>
      </c>
    </row>
    <row r="136" spans="1:3">
      <c r="A136" s="4" t="s">
        <v>1002</v>
      </c>
      <c r="B136" s="4" t="s">
        <v>558</v>
      </c>
    </row>
    <row r="137" spans="1:3">
      <c r="A137" s="4" t="s">
        <v>1065</v>
      </c>
    </row>
    <row r="138" spans="1:3">
      <c r="A138" s="3" t="s">
        <v>1001</v>
      </c>
    </row>
    <row r="139" spans="1:3">
      <c r="A139" s="4" t="s">
        <v>1002</v>
      </c>
      <c r="B139" s="4" t="s">
        <v>385</v>
      </c>
    </row>
    <row r="140" spans="1:3">
      <c r="A140" s="4" t="s">
        <v>1066</v>
      </c>
    </row>
    <row r="141" spans="1:3">
      <c r="A141" s="3" t="s">
        <v>1001</v>
      </c>
    </row>
    <row r="142" spans="1:3">
      <c r="A142" s="4" t="s">
        <v>1002</v>
      </c>
      <c r="B142" s="4" t="s">
        <v>3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69</v>
      </c>
      <c r="D1" s="2" t="s">
        <v>70</v>
      </c>
    </row>
    <row r="2" spans="1:4">
      <c r="A2" s="3" t="s">
        <v>213</v>
      </c>
    </row>
    <row r="3" spans="1:4">
      <c r="A3" s="4" t="s">
        <v>1068</v>
      </c>
      <c r="B3" s="7" t="n">
        <v>6052</v>
      </c>
      <c r="C3" s="7" t="n">
        <v>5807</v>
      </c>
      <c r="D3" s="7" t="n">
        <v>1304</v>
      </c>
    </row>
    <row r="4" spans="1:4">
      <c r="A4" s="4" t="s">
        <v>438</v>
      </c>
    </row>
    <row r="5" spans="1:4">
      <c r="A5" s="3" t="s">
        <v>213</v>
      </c>
    </row>
    <row r="6" spans="1:4">
      <c r="A6" s="4" t="s">
        <v>1068</v>
      </c>
      <c r="B6" s="5" t="n">
        <v>2420</v>
      </c>
      <c r="C6" s="5" t="n">
        <v>2507</v>
      </c>
      <c r="D6" s="5" t="n">
        <v>988</v>
      </c>
    </row>
    <row r="7" spans="1:4">
      <c r="A7" s="4" t="s">
        <v>1069</v>
      </c>
      <c r="B7" s="5" t="n">
        <v>191</v>
      </c>
      <c r="C7" s="5" t="n">
        <v>625</v>
      </c>
    </row>
    <row r="8" spans="1:4">
      <c r="A8" s="4" t="s">
        <v>98</v>
      </c>
      <c r="B8" s="5" t="n">
        <v>2229</v>
      </c>
      <c r="C8" s="5" t="n">
        <v>2507</v>
      </c>
    </row>
    <row r="9" spans="1:4">
      <c r="A9" s="4" t="s">
        <v>1070</v>
      </c>
    </row>
    <row r="10" spans="1:4">
      <c r="A10" s="3" t="s">
        <v>213</v>
      </c>
    </row>
    <row r="11" spans="1:4">
      <c r="A11" s="4" t="s">
        <v>1068</v>
      </c>
      <c r="B11" s="5" t="n">
        <v>125</v>
      </c>
      <c r="C11" s="5" t="n">
        <v>185</v>
      </c>
    </row>
    <row r="12" spans="1:4">
      <c r="A12" s="4" t="s">
        <v>1071</v>
      </c>
    </row>
    <row r="13" spans="1:4">
      <c r="A13" s="3" t="s">
        <v>213</v>
      </c>
    </row>
    <row r="14" spans="1:4">
      <c r="A14" s="4" t="s">
        <v>1068</v>
      </c>
      <c r="B14" s="5" t="n">
        <v>54</v>
      </c>
      <c r="C14" s="5" t="n">
        <v>53</v>
      </c>
    </row>
    <row r="15" spans="1:4">
      <c r="A15" s="4" t="s">
        <v>1072</v>
      </c>
    </row>
    <row r="16" spans="1:4">
      <c r="A16" s="3" t="s">
        <v>213</v>
      </c>
    </row>
    <row r="17" spans="1:4">
      <c r="A17" s="4" t="s">
        <v>1068</v>
      </c>
      <c r="B17" s="5" t="n">
        <v>47</v>
      </c>
      <c r="C17" s="5" t="n">
        <v>43</v>
      </c>
    </row>
    <row r="18" spans="1:4">
      <c r="A18" s="4" t="s">
        <v>1073</v>
      </c>
    </row>
    <row r="19" spans="1:4">
      <c r="A19" s="3" t="s">
        <v>213</v>
      </c>
    </row>
    <row r="20" spans="1:4">
      <c r="A20" s="4" t="s">
        <v>1068</v>
      </c>
      <c r="B20" s="5" t="n">
        <v>45</v>
      </c>
      <c r="C20" s="5" t="n">
        <v>27</v>
      </c>
    </row>
    <row r="21" spans="1:4">
      <c r="A21" s="4" t="s">
        <v>1074</v>
      </c>
    </row>
    <row r="22" spans="1:4">
      <c r="A22" s="3" t="s">
        <v>213</v>
      </c>
    </row>
    <row r="23" spans="1:4">
      <c r="A23" s="4" t="s">
        <v>1068</v>
      </c>
      <c r="B23" s="5" t="n">
        <v>81</v>
      </c>
      <c r="C23" s="5" t="n">
        <v>47</v>
      </c>
    </row>
    <row r="24" spans="1:4">
      <c r="A24" s="4" t="s">
        <v>1075</v>
      </c>
    </row>
    <row r="25" spans="1:4">
      <c r="A25" s="3" t="s">
        <v>213</v>
      </c>
    </row>
    <row r="26" spans="1:4">
      <c r="A26" s="4" t="s">
        <v>1068</v>
      </c>
      <c r="B26" s="5" t="n">
        <v>97</v>
      </c>
      <c r="C26" s="5" t="n">
        <v>66</v>
      </c>
    </row>
    <row r="27" spans="1:4">
      <c r="A27" s="4" t="s">
        <v>1076</v>
      </c>
    </row>
    <row r="28" spans="1:4">
      <c r="A28" s="3" t="s">
        <v>213</v>
      </c>
    </row>
    <row r="29" spans="1:4">
      <c r="A29" s="4" t="s">
        <v>1068</v>
      </c>
      <c r="B29" s="5" t="n">
        <v>74</v>
      </c>
      <c r="C29" s="5" t="n">
        <v>39</v>
      </c>
    </row>
    <row r="30" spans="1:4">
      <c r="A30" s="4" t="s">
        <v>1077</v>
      </c>
    </row>
    <row r="31" spans="1:4">
      <c r="A31" s="3" t="s">
        <v>213</v>
      </c>
    </row>
    <row r="32" spans="1:4">
      <c r="A32" s="4" t="s">
        <v>1068</v>
      </c>
      <c r="B32" s="5" t="n">
        <v>35</v>
      </c>
      <c r="C32" s="5" t="n">
        <v>17</v>
      </c>
    </row>
    <row r="33" spans="1:4">
      <c r="A33" s="4" t="s">
        <v>1078</v>
      </c>
    </row>
    <row r="34" spans="1:4">
      <c r="A34" s="3" t="s">
        <v>213</v>
      </c>
    </row>
    <row r="35" spans="1:4">
      <c r="A35" s="4" t="s">
        <v>1068</v>
      </c>
      <c r="B35" s="5" t="n">
        <v>69</v>
      </c>
      <c r="C35" s="5" t="n">
        <v>64</v>
      </c>
    </row>
    <row r="36" spans="1:4">
      <c r="A36" s="4" t="s">
        <v>1079</v>
      </c>
    </row>
    <row r="37" spans="1:4">
      <c r="A37" s="3" t="s">
        <v>213</v>
      </c>
    </row>
    <row r="38" spans="1:4">
      <c r="A38" s="4" t="s">
        <v>1068</v>
      </c>
      <c r="B38" s="5" t="n">
        <v>61</v>
      </c>
      <c r="C38" s="5" t="n">
        <v>49</v>
      </c>
    </row>
    <row r="39" spans="1:4">
      <c r="A39" s="4" t="s">
        <v>1080</v>
      </c>
    </row>
    <row r="40" spans="1:4">
      <c r="A40" s="3" t="s">
        <v>213</v>
      </c>
    </row>
    <row r="41" spans="1:4">
      <c r="A41" s="4" t="s">
        <v>1068</v>
      </c>
      <c r="B41" s="5" t="n">
        <v>54</v>
      </c>
      <c r="C41" s="5" t="n">
        <v>85</v>
      </c>
    </row>
    <row r="42" spans="1:4">
      <c r="A42" s="4" t="s">
        <v>1081</v>
      </c>
    </row>
    <row r="43" spans="1:4">
      <c r="A43" s="3" t="s">
        <v>213</v>
      </c>
    </row>
    <row r="44" spans="1:4">
      <c r="A44" s="4" t="s">
        <v>1068</v>
      </c>
      <c r="B44" s="5" t="n">
        <v>15</v>
      </c>
      <c r="C44" s="5" t="n">
        <v>26</v>
      </c>
    </row>
    <row r="45" spans="1:4">
      <c r="A45" s="4" t="s">
        <v>1082</v>
      </c>
    </row>
    <row r="46" spans="1:4">
      <c r="A46" s="3" t="s">
        <v>213</v>
      </c>
    </row>
    <row r="47" spans="1:4">
      <c r="A47" s="4" t="s">
        <v>1068</v>
      </c>
      <c r="B47" s="5" t="n">
        <v>86</v>
      </c>
      <c r="C47" s="5" t="n">
        <v>58</v>
      </c>
    </row>
    <row r="48" spans="1:4">
      <c r="A48" s="4" t="s">
        <v>1083</v>
      </c>
    </row>
    <row r="49" spans="1:4">
      <c r="A49" s="3" t="s">
        <v>213</v>
      </c>
    </row>
    <row r="50" spans="1:4">
      <c r="A50" s="4" t="s">
        <v>1068</v>
      </c>
      <c r="B50" s="5" t="n">
        <v>83</v>
      </c>
      <c r="C50" s="5" t="n">
        <v>57</v>
      </c>
    </row>
    <row r="51" spans="1:4">
      <c r="A51" s="4" t="s">
        <v>1084</v>
      </c>
    </row>
    <row r="52" spans="1:4">
      <c r="A52" s="3" t="s">
        <v>213</v>
      </c>
    </row>
    <row r="53" spans="1:4">
      <c r="A53" s="4" t="s">
        <v>1068</v>
      </c>
      <c r="B53" s="5" t="n">
        <v>64</v>
      </c>
      <c r="C53" s="5" t="n">
        <v>64</v>
      </c>
    </row>
    <row r="54" spans="1:4">
      <c r="A54" s="4" t="s">
        <v>1085</v>
      </c>
    </row>
    <row r="55" spans="1:4">
      <c r="A55" s="3" t="s">
        <v>213</v>
      </c>
    </row>
    <row r="56" spans="1:4">
      <c r="A56" s="4" t="s">
        <v>1068</v>
      </c>
      <c r="B56" s="5" t="n">
        <v>329</v>
      </c>
      <c r="C56" s="5" t="n">
        <v>280</v>
      </c>
    </row>
    <row r="57" spans="1:4">
      <c r="A57" s="4" t="s">
        <v>1086</v>
      </c>
    </row>
    <row r="58" spans="1:4">
      <c r="A58" s="3" t="s">
        <v>213</v>
      </c>
    </row>
    <row r="59" spans="1:4">
      <c r="A59" s="4" t="s">
        <v>1068</v>
      </c>
      <c r="B59" s="5" t="n">
        <v>136</v>
      </c>
      <c r="C59" s="5" t="n">
        <v>98</v>
      </c>
    </row>
    <row r="60" spans="1:4">
      <c r="A60" s="4" t="s">
        <v>1087</v>
      </c>
    </row>
    <row r="61" spans="1:4">
      <c r="A61" s="3" t="s">
        <v>213</v>
      </c>
    </row>
    <row r="62" spans="1:4">
      <c r="A62" s="4" t="s">
        <v>1068</v>
      </c>
      <c r="B62" s="5" t="n">
        <v>137</v>
      </c>
      <c r="C62" s="5" t="n">
        <v>115</v>
      </c>
    </row>
    <row r="63" spans="1:4">
      <c r="A63" s="4" t="s">
        <v>1088</v>
      </c>
    </row>
    <row r="64" spans="1:4">
      <c r="A64" s="3" t="s">
        <v>213</v>
      </c>
    </row>
    <row r="65" spans="1:4">
      <c r="A65" s="4" t="s">
        <v>1068</v>
      </c>
      <c r="B65" s="5" t="n">
        <v>87</v>
      </c>
      <c r="C65" s="5" t="n">
        <v>84</v>
      </c>
    </row>
    <row r="66" spans="1:4">
      <c r="A66" s="4" t="s">
        <v>1089</v>
      </c>
    </row>
    <row r="67" spans="1:4">
      <c r="A67" s="3" t="s">
        <v>213</v>
      </c>
    </row>
    <row r="68" spans="1:4">
      <c r="A68" s="4" t="s">
        <v>1068</v>
      </c>
      <c r="B68" s="5" t="n">
        <v>122</v>
      </c>
      <c r="C68" s="5" t="n">
        <v>122</v>
      </c>
    </row>
    <row r="69" spans="1:4">
      <c r="A69" s="4" t="s">
        <v>1090</v>
      </c>
    </row>
    <row r="70" spans="1:4">
      <c r="A70" s="3" t="s">
        <v>213</v>
      </c>
    </row>
    <row r="71" spans="1:4">
      <c r="A71" s="4" t="s">
        <v>1068</v>
      </c>
      <c r="B71" s="5" t="n">
        <v>128</v>
      </c>
      <c r="C71" s="5" t="n">
        <v>76</v>
      </c>
    </row>
    <row r="72" spans="1:4">
      <c r="A72" s="4" t="s">
        <v>1091</v>
      </c>
    </row>
    <row r="73" spans="1:4">
      <c r="A73" s="3" t="s">
        <v>213</v>
      </c>
    </row>
    <row r="74" spans="1:4">
      <c r="A74" s="4" t="s">
        <v>1068</v>
      </c>
      <c r="B74" s="5" t="n">
        <v>128</v>
      </c>
      <c r="C74" s="5" t="n">
        <v>139</v>
      </c>
    </row>
    <row r="75" spans="1:4">
      <c r="A75" s="4" t="s">
        <v>1092</v>
      </c>
    </row>
    <row r="76" spans="1:4">
      <c r="A76" s="3" t="s">
        <v>213</v>
      </c>
    </row>
    <row r="77" spans="1:4">
      <c r="A77" s="4" t="s">
        <v>1068</v>
      </c>
      <c r="B77" s="5" t="n">
        <v>70</v>
      </c>
      <c r="C77" s="5" t="n">
        <v>71</v>
      </c>
    </row>
    <row r="78" spans="1:4">
      <c r="A78" s="4" t="s">
        <v>1093</v>
      </c>
    </row>
    <row r="79" spans="1:4">
      <c r="A79" s="3" t="s">
        <v>213</v>
      </c>
    </row>
    <row r="80" spans="1:4">
      <c r="A80" s="4" t="s">
        <v>1068</v>
      </c>
      <c r="B80" s="5" t="n">
        <v>102</v>
      </c>
      <c r="C80" s="5" t="n">
        <v>1882</v>
      </c>
    </row>
    <row r="81" spans="1:4">
      <c r="A81" s="4" t="s">
        <v>1094</v>
      </c>
    </row>
    <row r="82" spans="1:4">
      <c r="A82" s="3" t="s">
        <v>213</v>
      </c>
    </row>
    <row r="83" spans="1:4">
      <c r="A83" s="4" t="s">
        <v>1068</v>
      </c>
      <c r="C83" s="5" t="n">
        <v>17</v>
      </c>
    </row>
    <row r="84" spans="1:4">
      <c r="A84" s="4" t="s">
        <v>1095</v>
      </c>
    </row>
    <row r="85" spans="1:4">
      <c r="A85" s="3" t="s">
        <v>213</v>
      </c>
    </row>
    <row r="86" spans="1:4">
      <c r="A86" s="4" t="s">
        <v>98</v>
      </c>
      <c r="B86" s="5" t="n">
        <v>475</v>
      </c>
    </row>
    <row r="87" spans="1:4">
      <c r="A87" s="4" t="s">
        <v>1096</v>
      </c>
    </row>
    <row r="88" spans="1:4">
      <c r="A88" s="3" t="s">
        <v>213</v>
      </c>
    </row>
    <row r="89" spans="1:4">
      <c r="A89" s="4" t="s">
        <v>1068</v>
      </c>
      <c r="B89" s="5" t="n">
        <v>1</v>
      </c>
    </row>
    <row r="90" spans="1:4">
      <c r="A90" s="4" t="s">
        <v>1097</v>
      </c>
    </row>
    <row r="91" spans="1:4">
      <c r="A91" s="3" t="s">
        <v>213</v>
      </c>
    </row>
    <row r="92" spans="1:4">
      <c r="A92" s="4" t="s">
        <v>1068</v>
      </c>
      <c r="B92" s="5" t="n">
        <v>54</v>
      </c>
      <c r="C92" s="5" t="n">
        <v>53</v>
      </c>
    </row>
    <row r="93" spans="1:4">
      <c r="A93" s="4" t="s">
        <v>1098</v>
      </c>
    </row>
    <row r="94" spans="1:4">
      <c r="A94" s="3" t="s">
        <v>213</v>
      </c>
    </row>
    <row r="95" spans="1:4">
      <c r="A95" s="4" t="s">
        <v>1068</v>
      </c>
      <c r="B95" s="5" t="n">
        <v>47</v>
      </c>
      <c r="C95" s="5" t="n">
        <v>43</v>
      </c>
    </row>
    <row r="96" spans="1:4">
      <c r="A96" s="4" t="s">
        <v>1099</v>
      </c>
    </row>
    <row r="97" spans="1:4">
      <c r="A97" s="3" t="s">
        <v>213</v>
      </c>
    </row>
    <row r="98" spans="1:4">
      <c r="A98" s="4" t="s">
        <v>1068</v>
      </c>
      <c r="B98" s="5" t="n">
        <v>45</v>
      </c>
      <c r="C98" s="5" t="n">
        <v>27</v>
      </c>
    </row>
    <row r="99" spans="1:4">
      <c r="A99" s="4" t="s">
        <v>1100</v>
      </c>
    </row>
    <row r="100" spans="1:4">
      <c r="A100" s="3" t="s">
        <v>213</v>
      </c>
    </row>
    <row r="101" spans="1:4">
      <c r="A101" s="4" t="s">
        <v>1068</v>
      </c>
      <c r="B101" s="5" t="n">
        <v>81</v>
      </c>
      <c r="C101" s="5" t="n">
        <v>47</v>
      </c>
    </row>
    <row r="102" spans="1:4">
      <c r="A102" s="4" t="s">
        <v>1101</v>
      </c>
    </row>
    <row r="103" spans="1:4">
      <c r="A103" s="3" t="s">
        <v>213</v>
      </c>
    </row>
    <row r="104" spans="1:4">
      <c r="A104" s="4" t="s">
        <v>1068</v>
      </c>
      <c r="B104" s="5" t="n">
        <v>97</v>
      </c>
      <c r="C104" s="5" t="n">
        <v>66</v>
      </c>
    </row>
    <row r="105" spans="1:4">
      <c r="A105" s="4" t="s">
        <v>1102</v>
      </c>
    </row>
    <row r="106" spans="1:4">
      <c r="A106" s="3" t="s">
        <v>213</v>
      </c>
    </row>
    <row r="107" spans="1:4">
      <c r="A107" s="4" t="s">
        <v>1068</v>
      </c>
      <c r="B107" s="5" t="n">
        <v>74</v>
      </c>
      <c r="C107" s="5" t="n">
        <v>39</v>
      </c>
    </row>
    <row r="108" spans="1:4">
      <c r="A108" s="4" t="s">
        <v>1103</v>
      </c>
    </row>
    <row r="109" spans="1:4">
      <c r="A109" s="3" t="s">
        <v>213</v>
      </c>
    </row>
    <row r="110" spans="1:4">
      <c r="A110" s="4" t="s">
        <v>1068</v>
      </c>
      <c r="B110" s="5" t="n">
        <v>54</v>
      </c>
      <c r="C110" s="5" t="n">
        <v>85</v>
      </c>
    </row>
    <row r="111" spans="1:4">
      <c r="A111" s="4" t="s">
        <v>1104</v>
      </c>
    </row>
    <row r="112" spans="1:4">
      <c r="A112" s="3" t="s">
        <v>213</v>
      </c>
    </row>
    <row r="113" spans="1:4">
      <c r="A113" s="4" t="s">
        <v>1068</v>
      </c>
      <c r="C113" s="5" t="n">
        <v>8</v>
      </c>
    </row>
    <row r="114" spans="1:4">
      <c r="A114" s="4" t="s">
        <v>1105</v>
      </c>
    </row>
    <row r="115" spans="1:4">
      <c r="A115" s="3" t="s">
        <v>213</v>
      </c>
    </row>
    <row r="116" spans="1:4">
      <c r="A116" s="4" t="s">
        <v>1068</v>
      </c>
      <c r="B116" s="5" t="n">
        <v>22</v>
      </c>
      <c r="C116" s="5" t="n">
        <v>385</v>
      </c>
    </row>
    <row r="117" spans="1:4">
      <c r="A117" s="4" t="s">
        <v>1106</v>
      </c>
    </row>
    <row r="118" spans="1:4">
      <c r="A118" s="3" t="s">
        <v>213</v>
      </c>
    </row>
    <row r="119" spans="1:4">
      <c r="A119" s="4" t="s">
        <v>1068</v>
      </c>
      <c r="C119" s="5" t="n">
        <v>17</v>
      </c>
    </row>
    <row r="120" spans="1:4">
      <c r="A120" s="4" t="s">
        <v>1107</v>
      </c>
    </row>
    <row r="121" spans="1:4">
      <c r="A121" s="3" t="s">
        <v>213</v>
      </c>
    </row>
    <row r="122" spans="1:4">
      <c r="A122" s="4" t="s">
        <v>98</v>
      </c>
      <c r="B122" s="5" t="n">
        <v>1754</v>
      </c>
    </row>
    <row r="123" spans="1:4">
      <c r="A123" s="4" t="s">
        <v>1108</v>
      </c>
    </row>
    <row r="124" spans="1:4">
      <c r="A124" s="3" t="s">
        <v>213</v>
      </c>
    </row>
    <row r="125" spans="1:4">
      <c r="A125" s="4" t="s">
        <v>1068</v>
      </c>
      <c r="B125" s="5" t="n">
        <v>124</v>
      </c>
      <c r="C125" s="5" t="n">
        <v>185</v>
      </c>
    </row>
    <row r="126" spans="1:4">
      <c r="A126" s="4" t="s">
        <v>1109</v>
      </c>
    </row>
    <row r="127" spans="1:4">
      <c r="A127" s="3" t="s">
        <v>213</v>
      </c>
    </row>
    <row r="128" spans="1:4">
      <c r="A128" s="4" t="s">
        <v>1068</v>
      </c>
      <c r="B128" s="5" t="n">
        <v>35</v>
      </c>
      <c r="C128" s="5" t="n">
        <v>17</v>
      </c>
    </row>
    <row r="129" spans="1:4">
      <c r="A129" s="4" t="s">
        <v>1110</v>
      </c>
    </row>
    <row r="130" spans="1:4">
      <c r="A130" s="3" t="s">
        <v>213</v>
      </c>
    </row>
    <row r="131" spans="1:4">
      <c r="A131" s="4" t="s">
        <v>1068</v>
      </c>
      <c r="B131" s="5" t="n">
        <v>69</v>
      </c>
      <c r="C131" s="5" t="n">
        <v>64</v>
      </c>
    </row>
    <row r="132" spans="1:4">
      <c r="A132" s="4" t="s">
        <v>1111</v>
      </c>
    </row>
    <row r="133" spans="1:4">
      <c r="A133" s="3" t="s">
        <v>213</v>
      </c>
    </row>
    <row r="134" spans="1:4">
      <c r="A134" s="4" t="s">
        <v>1068</v>
      </c>
      <c r="B134" s="5" t="n">
        <v>61</v>
      </c>
      <c r="C134" s="5" t="n">
        <v>49</v>
      </c>
    </row>
    <row r="135" spans="1:4">
      <c r="A135" s="4" t="s">
        <v>1112</v>
      </c>
    </row>
    <row r="136" spans="1:4">
      <c r="A136" s="3" t="s">
        <v>213</v>
      </c>
    </row>
    <row r="137" spans="1:4">
      <c r="A137" s="4" t="s">
        <v>1068</v>
      </c>
      <c r="B137" s="5" t="n">
        <v>15</v>
      </c>
      <c r="C137" s="5" t="n">
        <v>18</v>
      </c>
    </row>
    <row r="138" spans="1:4">
      <c r="A138" s="4" t="s">
        <v>1113</v>
      </c>
    </row>
    <row r="139" spans="1:4">
      <c r="A139" s="3" t="s">
        <v>213</v>
      </c>
    </row>
    <row r="140" spans="1:4">
      <c r="A140" s="4" t="s">
        <v>1068</v>
      </c>
      <c r="B140" s="5" t="n">
        <v>86</v>
      </c>
      <c r="C140" s="5" t="n">
        <v>58</v>
      </c>
    </row>
    <row r="141" spans="1:4">
      <c r="A141" s="4" t="s">
        <v>1114</v>
      </c>
    </row>
    <row r="142" spans="1:4">
      <c r="A142" s="3" t="s">
        <v>213</v>
      </c>
    </row>
    <row r="143" spans="1:4">
      <c r="A143" s="4" t="s">
        <v>1068</v>
      </c>
      <c r="B143" s="5" t="n">
        <v>83</v>
      </c>
      <c r="C143" s="5" t="n">
        <v>57</v>
      </c>
    </row>
    <row r="144" spans="1:4">
      <c r="A144" s="4" t="s">
        <v>1115</v>
      </c>
    </row>
    <row r="145" spans="1:4">
      <c r="A145" s="3" t="s">
        <v>213</v>
      </c>
    </row>
    <row r="146" spans="1:4">
      <c r="A146" s="4" t="s">
        <v>1068</v>
      </c>
      <c r="B146" s="5" t="n">
        <v>64</v>
      </c>
      <c r="C146" s="5" t="n">
        <v>64</v>
      </c>
    </row>
    <row r="147" spans="1:4">
      <c r="A147" s="4" t="s">
        <v>1116</v>
      </c>
    </row>
    <row r="148" spans="1:4">
      <c r="A148" s="3" t="s">
        <v>213</v>
      </c>
    </row>
    <row r="149" spans="1:4">
      <c r="A149" s="4" t="s">
        <v>1068</v>
      </c>
      <c r="B149" s="5" t="n">
        <v>329</v>
      </c>
      <c r="C149" s="5" t="n">
        <v>280</v>
      </c>
    </row>
    <row r="150" spans="1:4">
      <c r="A150" s="4" t="s">
        <v>1117</v>
      </c>
    </row>
    <row r="151" spans="1:4">
      <c r="A151" s="3" t="s">
        <v>213</v>
      </c>
    </row>
    <row r="152" spans="1:4">
      <c r="A152" s="4" t="s">
        <v>1068</v>
      </c>
      <c r="B152" s="5" t="n">
        <v>136</v>
      </c>
      <c r="C152" s="5" t="n">
        <v>98</v>
      </c>
    </row>
    <row r="153" spans="1:4">
      <c r="A153" s="4" t="s">
        <v>1118</v>
      </c>
    </row>
    <row r="154" spans="1:4">
      <c r="A154" s="3" t="s">
        <v>213</v>
      </c>
    </row>
    <row r="155" spans="1:4">
      <c r="A155" s="4" t="s">
        <v>1068</v>
      </c>
      <c r="B155" s="5" t="n">
        <v>137</v>
      </c>
      <c r="C155" s="5" t="n">
        <v>115</v>
      </c>
    </row>
    <row r="156" spans="1:4">
      <c r="A156" s="4" t="s">
        <v>1119</v>
      </c>
    </row>
    <row r="157" spans="1:4">
      <c r="A157" s="3" t="s">
        <v>213</v>
      </c>
    </row>
    <row r="158" spans="1:4">
      <c r="A158" s="4" t="s">
        <v>1068</v>
      </c>
      <c r="B158" s="5" t="n">
        <v>87</v>
      </c>
      <c r="C158" s="5" t="n">
        <v>84</v>
      </c>
    </row>
    <row r="159" spans="1:4">
      <c r="A159" s="4" t="s">
        <v>1120</v>
      </c>
    </row>
    <row r="160" spans="1:4">
      <c r="A160" s="3" t="s">
        <v>213</v>
      </c>
    </row>
    <row r="161" spans="1:4">
      <c r="A161" s="4" t="s">
        <v>1068</v>
      </c>
      <c r="B161" s="5" t="n">
        <v>122</v>
      </c>
      <c r="C161" s="5" t="n">
        <v>122</v>
      </c>
    </row>
    <row r="162" spans="1:4">
      <c r="A162" s="4" t="s">
        <v>1121</v>
      </c>
    </row>
    <row r="163" spans="1:4">
      <c r="A163" s="3" t="s">
        <v>213</v>
      </c>
    </row>
    <row r="164" spans="1:4">
      <c r="A164" s="4" t="s">
        <v>1068</v>
      </c>
      <c r="B164" s="5" t="n">
        <v>128</v>
      </c>
      <c r="C164" s="5" t="n">
        <v>76</v>
      </c>
    </row>
    <row r="165" spans="1:4">
      <c r="A165" s="4" t="s">
        <v>1122</v>
      </c>
    </row>
    <row r="166" spans="1:4">
      <c r="A166" s="3" t="s">
        <v>213</v>
      </c>
    </row>
    <row r="167" spans="1:4">
      <c r="A167" s="4" t="s">
        <v>1068</v>
      </c>
      <c r="B167" s="5" t="n">
        <v>128</v>
      </c>
      <c r="C167" s="5" t="n">
        <v>139</v>
      </c>
    </row>
    <row r="168" spans="1:4">
      <c r="A168" s="4" t="s">
        <v>1123</v>
      </c>
    </row>
    <row r="169" spans="1:4">
      <c r="A169" s="3" t="s">
        <v>213</v>
      </c>
    </row>
    <row r="170" spans="1:4">
      <c r="A170" s="4" t="s">
        <v>1068</v>
      </c>
      <c r="B170" s="5" t="n">
        <v>70</v>
      </c>
      <c r="C170" s="5" t="n">
        <v>71</v>
      </c>
    </row>
    <row r="171" spans="1:4">
      <c r="A171" s="4" t="s">
        <v>1124</v>
      </c>
    </row>
    <row r="172" spans="1:4">
      <c r="A172" s="3" t="s">
        <v>213</v>
      </c>
    </row>
    <row r="173" spans="1:4">
      <c r="A173" s="4" t="s">
        <v>1068</v>
      </c>
      <c r="B173" s="5" t="n">
        <v>80</v>
      </c>
      <c r="C173" s="5" t="n">
        <v>1497</v>
      </c>
    </row>
    <row r="174" spans="1:4">
      <c r="A174" s="4" t="s">
        <v>756</v>
      </c>
    </row>
    <row r="175" spans="1:4">
      <c r="A175" s="3" t="s">
        <v>213</v>
      </c>
    </row>
    <row r="176" spans="1:4">
      <c r="A176" s="4" t="s">
        <v>1068</v>
      </c>
      <c r="B176" s="5" t="n">
        <v>3632</v>
      </c>
      <c r="C176" s="5" t="n">
        <v>3300</v>
      </c>
      <c r="D176" s="7" t="n">
        <v>316</v>
      </c>
    </row>
    <row r="177" spans="1:4">
      <c r="A177" s="4" t="s">
        <v>1125</v>
      </c>
    </row>
    <row r="178" spans="1:4">
      <c r="A178" s="3" t="s">
        <v>213</v>
      </c>
    </row>
    <row r="179" spans="1:4">
      <c r="A179" s="4" t="s">
        <v>1068</v>
      </c>
      <c r="B179" s="5" t="n">
        <v>2241</v>
      </c>
      <c r="C179" s="5" t="n">
        <v>1848</v>
      </c>
    </row>
    <row r="180" spans="1:4">
      <c r="A180" s="4" t="s">
        <v>98</v>
      </c>
      <c r="B180" s="5" t="n">
        <v>3547</v>
      </c>
    </row>
    <row r="181" spans="1:4">
      <c r="A181" s="4" t="s">
        <v>1126</v>
      </c>
    </row>
    <row r="182" spans="1:4">
      <c r="A182" s="3" t="s">
        <v>213</v>
      </c>
    </row>
    <row r="183" spans="1:4">
      <c r="A183" s="4" t="s">
        <v>1068</v>
      </c>
      <c r="B183" s="5" t="n">
        <v>43</v>
      </c>
      <c r="C183" s="5" t="n">
        <v>279</v>
      </c>
    </row>
    <row r="184" spans="1:4">
      <c r="A184" s="4" t="s">
        <v>1127</v>
      </c>
    </row>
    <row r="185" spans="1:4">
      <c r="A185" s="3" t="s">
        <v>213</v>
      </c>
    </row>
    <row r="186" spans="1:4">
      <c r="A186" s="4" t="s">
        <v>1068</v>
      </c>
      <c r="B186" s="5" t="n">
        <v>14</v>
      </c>
      <c r="C186" s="5" t="n">
        <v>31</v>
      </c>
    </row>
    <row r="187" spans="1:4">
      <c r="A187" s="4" t="s">
        <v>1128</v>
      </c>
    </row>
    <row r="188" spans="1:4">
      <c r="A188" s="3" t="s">
        <v>213</v>
      </c>
    </row>
    <row r="189" spans="1:4">
      <c r="A189" s="4" t="s">
        <v>1068</v>
      </c>
      <c r="B189" s="5" t="n">
        <v>2184</v>
      </c>
      <c r="C189" s="5" t="n">
        <v>1538</v>
      </c>
    </row>
    <row r="190" spans="1:4">
      <c r="A190" s="4" t="s">
        <v>1129</v>
      </c>
    </row>
    <row r="191" spans="1:4">
      <c r="A191" s="3" t="s">
        <v>213</v>
      </c>
    </row>
    <row r="192" spans="1:4">
      <c r="A192" s="4" t="s">
        <v>1069</v>
      </c>
      <c r="B192" s="7" t="n">
        <v>1306</v>
      </c>
      <c r="C192" s="5" t="n">
        <v>1374</v>
      </c>
    </row>
    <row r="193" spans="1:4">
      <c r="A193" s="4" t="s">
        <v>98</v>
      </c>
      <c r="C193" s="7" t="n">
        <v>32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9</v>
      </c>
      <c r="D2" s="2" t="s">
        <v>70</v>
      </c>
    </row>
    <row r="3" spans="1:4">
      <c r="A3" s="3" t="s">
        <v>893</v>
      </c>
    </row>
    <row r="4" spans="1:4">
      <c r="A4" s="4" t="s">
        <v>894</v>
      </c>
      <c r="B4" s="7" t="n">
        <v>232</v>
      </c>
      <c r="C4" s="7" t="n">
        <v>135</v>
      </c>
    </row>
    <row r="5" spans="1:4">
      <c r="A5" s="4" t="s">
        <v>895</v>
      </c>
      <c r="B5" s="5" t="n">
        <v>1</v>
      </c>
      <c r="C5" s="5" t="n">
        <v>3</v>
      </c>
      <c r="D5" s="7" t="n">
        <v>2</v>
      </c>
    </row>
    <row r="6" spans="1:4">
      <c r="A6" s="4" t="s">
        <v>896</v>
      </c>
      <c r="B6" s="5" t="n">
        <v>9</v>
      </c>
      <c r="C6" s="5" t="n">
        <v>8</v>
      </c>
      <c r="D6" s="5" t="n">
        <v>6</v>
      </c>
    </row>
    <row r="7" spans="1:4">
      <c r="A7" s="4" t="s">
        <v>897</v>
      </c>
      <c r="B7" s="5" t="n">
        <v>-22</v>
      </c>
      <c r="C7" s="5" t="n">
        <v>-16</v>
      </c>
    </row>
    <row r="8" spans="1:4">
      <c r="A8" s="4" t="s">
        <v>898</v>
      </c>
      <c r="B8" s="5" t="n">
        <v>6</v>
      </c>
      <c r="C8" s="5" t="n">
        <v>-18</v>
      </c>
    </row>
    <row r="9" spans="1:4">
      <c r="A9" s="4" t="s">
        <v>1131</v>
      </c>
      <c r="C9" s="5" t="n">
        <v>120</v>
      </c>
    </row>
    <row r="10" spans="1:4">
      <c r="A10" s="4" t="s">
        <v>1132</v>
      </c>
      <c r="B10" s="5" t="n">
        <v>2</v>
      </c>
      <c r="D10" s="5" t="n">
        <v>2</v>
      </c>
    </row>
    <row r="11" spans="1:4">
      <c r="A11" s="4" t="s">
        <v>1133</v>
      </c>
      <c r="B11" s="5" t="n">
        <v>-9</v>
      </c>
    </row>
    <row r="12" spans="1:4">
      <c r="A12" s="4" t="s">
        <v>901</v>
      </c>
      <c r="B12" s="5" t="n">
        <v>1</v>
      </c>
    </row>
    <row r="13" spans="1:4">
      <c r="A13" s="4" t="s">
        <v>902</v>
      </c>
      <c r="B13" s="5" t="n">
        <v>220</v>
      </c>
      <c r="C13" s="5" t="n">
        <v>232</v>
      </c>
      <c r="D13" s="7" t="n">
        <v>135</v>
      </c>
    </row>
    <row r="14" spans="1:4">
      <c r="A14" s="4" t="s">
        <v>869</v>
      </c>
      <c r="B14" s="5" t="n">
        <v>-24</v>
      </c>
      <c r="C14" s="5" t="n">
        <v>-24</v>
      </c>
    </row>
    <row r="15" spans="1:4">
      <c r="A15" s="4" t="s">
        <v>871</v>
      </c>
      <c r="B15" s="7" t="n">
        <v>196</v>
      </c>
      <c r="C15" s="7" t="n">
        <v>2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9</v>
      </c>
      <c r="D2" s="2" t="s">
        <v>70</v>
      </c>
    </row>
    <row r="3" spans="1:4">
      <c r="A3" s="3" t="s">
        <v>1135</v>
      </c>
    </row>
    <row r="4" spans="1:4">
      <c r="A4" s="4" t="s">
        <v>927</v>
      </c>
      <c r="B4" s="7" t="n">
        <v>133</v>
      </c>
    </row>
    <row r="5" spans="1:4">
      <c r="A5" s="4" t="s">
        <v>347</v>
      </c>
    </row>
    <row r="6" spans="1:4">
      <c r="A6" s="3" t="s">
        <v>213</v>
      </c>
    </row>
    <row r="7" spans="1:4">
      <c r="A7" s="4" t="s">
        <v>937</v>
      </c>
      <c r="B7" s="5" t="n">
        <v>6</v>
      </c>
    </row>
    <row r="8" spans="1:4">
      <c r="A8" s="4" t="s">
        <v>938</v>
      </c>
      <c r="B8" s="5" t="n">
        <v>-1</v>
      </c>
    </row>
    <row r="9" spans="1:4">
      <c r="A9" s="3" t="s">
        <v>1135</v>
      </c>
    </row>
    <row r="10" spans="1:4">
      <c r="A10" s="4" t="s">
        <v>895</v>
      </c>
      <c r="B10" s="5" t="n">
        <v>1</v>
      </c>
      <c r="C10" s="7" t="n">
        <v>3</v>
      </c>
      <c r="D10" s="7" t="n">
        <v>2</v>
      </c>
    </row>
    <row r="11" spans="1:4">
      <c r="A11" s="4" t="s">
        <v>896</v>
      </c>
      <c r="B11" s="5" t="n">
        <v>9</v>
      </c>
      <c r="C11" s="5" t="n">
        <v>8</v>
      </c>
      <c r="D11" s="5" t="n">
        <v>6</v>
      </c>
    </row>
    <row r="12" spans="1:4">
      <c r="A12" s="4" t="s">
        <v>933</v>
      </c>
      <c r="B12" s="5" t="n">
        <v>-1</v>
      </c>
      <c r="C12" s="5" t="n">
        <v>-1</v>
      </c>
      <c r="D12" s="5" t="n">
        <v>-1</v>
      </c>
    </row>
    <row r="13" spans="1:4">
      <c r="A13" s="4" t="s">
        <v>898</v>
      </c>
      <c r="B13" s="5" t="n">
        <v>-5</v>
      </c>
      <c r="C13" s="5" t="n">
        <v>-3</v>
      </c>
      <c r="D13" s="5" t="n">
        <v>-2</v>
      </c>
    </row>
    <row r="14" spans="1:4">
      <c r="A14" s="4" t="s">
        <v>1132</v>
      </c>
      <c r="B14" s="5" t="n">
        <v>2</v>
      </c>
      <c r="D14" s="5" t="n">
        <v>2</v>
      </c>
    </row>
    <row r="15" spans="1:4">
      <c r="A15" s="4" t="s">
        <v>927</v>
      </c>
      <c r="B15" s="7" t="n">
        <v>6</v>
      </c>
      <c r="C15" s="7" t="n">
        <v>7</v>
      </c>
      <c r="D15" s="7"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9</v>
      </c>
      <c r="D2" s="2" t="s">
        <v>70</v>
      </c>
    </row>
    <row r="3" spans="1:4">
      <c r="A3" s="4" t="s">
        <v>438</v>
      </c>
    </row>
    <row r="4" spans="1:4">
      <c r="A4" s="3" t="s">
        <v>954</v>
      </c>
    </row>
    <row r="5" spans="1:4">
      <c r="A5" s="4" t="s">
        <v>957</v>
      </c>
      <c r="B5" s="4" t="s">
        <v>1137</v>
      </c>
      <c r="C5" s="4" t="s">
        <v>1138</v>
      </c>
      <c r="D5" s="4" t="s">
        <v>960</v>
      </c>
    </row>
    <row r="6" spans="1:4">
      <c r="A6" s="4" t="s">
        <v>961</v>
      </c>
      <c r="B6" s="4" t="s">
        <v>1139</v>
      </c>
      <c r="C6" s="4" t="s">
        <v>1139</v>
      </c>
    </row>
    <row r="7" spans="1:4">
      <c r="A7" s="3" t="s">
        <v>950</v>
      </c>
    </row>
    <row r="8" spans="1:4">
      <c r="A8" s="4" t="s">
        <v>957</v>
      </c>
      <c r="B8" s="4" t="s">
        <v>1138</v>
      </c>
      <c r="C8" s="4" t="s">
        <v>1140</v>
      </c>
      <c r="D8" s="4" t="s">
        <v>962</v>
      </c>
    </row>
    <row r="9" spans="1:4">
      <c r="A9" s="4" t="s">
        <v>961</v>
      </c>
      <c r="B9" s="4" t="s">
        <v>1139</v>
      </c>
      <c r="C9" s="4" t="s">
        <v>1139</v>
      </c>
    </row>
    <row r="10" spans="1:4">
      <c r="A10" s="4" t="s">
        <v>1141</v>
      </c>
    </row>
    <row r="11" spans="1:4">
      <c r="A11" s="3" t="s">
        <v>954</v>
      </c>
    </row>
    <row r="12" spans="1:4">
      <c r="A12" s="4" t="s">
        <v>957</v>
      </c>
      <c r="B12" s="4" t="s">
        <v>1142</v>
      </c>
      <c r="C12" s="4" t="s">
        <v>583</v>
      </c>
      <c r="D12" s="4" t="s">
        <v>583</v>
      </c>
    </row>
    <row r="13" spans="1:4">
      <c r="A13" s="3" t="s">
        <v>950</v>
      </c>
    </row>
    <row r="14" spans="1:4">
      <c r="A14" s="4" t="s">
        <v>957</v>
      </c>
      <c r="B14" s="4" t="s">
        <v>583</v>
      </c>
      <c r="C14" s="4" t="s">
        <v>583</v>
      </c>
      <c r="D14" s="4" t="s">
        <v>5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796</v>
      </c>
      <c r="C2" s="2" t="s">
        <v>2</v>
      </c>
      <c r="D2" s="2" t="s">
        <v>69</v>
      </c>
    </row>
    <row r="3" spans="1:4">
      <c r="A3" s="4" t="s">
        <v>347</v>
      </c>
    </row>
    <row r="4" spans="1:4">
      <c r="A4" s="3" t="s">
        <v>213</v>
      </c>
    </row>
    <row r="5" spans="1:4">
      <c r="A5" s="4" t="s">
        <v>1144</v>
      </c>
      <c r="C5" s="7" t="n">
        <v>6</v>
      </c>
    </row>
    <row r="6" spans="1:4">
      <c r="A6" s="4" t="s">
        <v>1145</v>
      </c>
      <c r="C6" s="5" t="n">
        <v>-6</v>
      </c>
    </row>
    <row r="7" spans="1:4">
      <c r="A7" s="3" t="s">
        <v>940</v>
      </c>
    </row>
    <row r="8" spans="1:4">
      <c r="A8" s="4" t="s">
        <v>941</v>
      </c>
      <c r="C8" s="5" t="n">
        <v>72</v>
      </c>
    </row>
    <row r="9" spans="1:4">
      <c r="A9" s="4" t="s">
        <v>1146</v>
      </c>
    </row>
    <row r="10" spans="1:4">
      <c r="A10" s="3" t="s">
        <v>940</v>
      </c>
    </row>
    <row r="11" spans="1:4">
      <c r="A11" s="4" t="s">
        <v>943</v>
      </c>
      <c r="B11" s="7" t="n">
        <v>19</v>
      </c>
    </row>
    <row r="12" spans="1:4">
      <c r="A12" s="4" t="s">
        <v>1147</v>
      </c>
    </row>
    <row r="13" spans="1:4">
      <c r="A13" s="3" t="s">
        <v>940</v>
      </c>
    </row>
    <row r="14" spans="1:4">
      <c r="A14" s="5" t="n">
        <v>2018</v>
      </c>
      <c r="C14" s="5" t="n">
        <v>17</v>
      </c>
    </row>
    <row r="15" spans="1:4">
      <c r="A15" s="5" t="n">
        <v>2019</v>
      </c>
      <c r="C15" s="5" t="n">
        <v>17</v>
      </c>
    </row>
    <row r="16" spans="1:4">
      <c r="A16" s="5" t="n">
        <v>2020</v>
      </c>
      <c r="C16" s="5" t="n">
        <v>17</v>
      </c>
    </row>
    <row r="17" spans="1:4">
      <c r="A17" s="5" t="n">
        <v>2021</v>
      </c>
      <c r="C17" s="5" t="n">
        <v>17</v>
      </c>
    </row>
    <row r="18" spans="1:4">
      <c r="A18" s="5" t="n">
        <v>2022</v>
      </c>
      <c r="C18" s="5" t="n">
        <v>17</v>
      </c>
    </row>
    <row r="19" spans="1:4">
      <c r="A19" s="4" t="s">
        <v>1148</v>
      </c>
    </row>
    <row r="20" spans="1:4">
      <c r="A20" s="3" t="s">
        <v>213</v>
      </c>
    </row>
    <row r="21" spans="1:4">
      <c r="A21" s="4" t="s">
        <v>1149</v>
      </c>
      <c r="C21" s="5" t="n">
        <v>1</v>
      </c>
    </row>
    <row r="22" spans="1:4">
      <c r="A22" s="4" t="s">
        <v>1150</v>
      </c>
      <c r="C22" s="5" t="n">
        <v>-1</v>
      </c>
    </row>
    <row r="23" spans="1:4">
      <c r="A23" s="3" t="s">
        <v>940</v>
      </c>
    </row>
    <row r="24" spans="1:4">
      <c r="A24" s="5" t="n">
        <v>2018</v>
      </c>
      <c r="C24" s="5" t="n">
        <v>20</v>
      </c>
    </row>
    <row r="25" spans="1:4">
      <c r="A25" s="5" t="n">
        <v>2019</v>
      </c>
      <c r="C25" s="5" t="n">
        <v>20</v>
      </c>
    </row>
    <row r="26" spans="1:4">
      <c r="A26" s="5" t="n">
        <v>2020</v>
      </c>
      <c r="C26" s="5" t="n">
        <v>20</v>
      </c>
    </row>
    <row r="27" spans="1:4">
      <c r="A27" s="5" t="n">
        <v>2021</v>
      </c>
      <c r="C27" s="5" t="n">
        <v>20</v>
      </c>
    </row>
    <row r="28" spans="1:4">
      <c r="A28" s="5" t="n">
        <v>2022</v>
      </c>
      <c r="C28" s="7" t="n">
        <v>20</v>
      </c>
    </row>
    <row r="29" spans="1:4">
      <c r="A29" s="4" t="s">
        <v>1151</v>
      </c>
    </row>
    <row r="30" spans="1:4">
      <c r="A30" s="3" t="s">
        <v>213</v>
      </c>
    </row>
    <row r="31" spans="1:4">
      <c r="A31" s="4" t="s">
        <v>1152</v>
      </c>
      <c r="C31" s="4" t="s">
        <v>423</v>
      </c>
    </row>
    <row r="32" spans="1:4">
      <c r="A32" s="4" t="s">
        <v>1153</v>
      </c>
      <c r="D32" s="4" t="s">
        <v>706</v>
      </c>
    </row>
    <row r="33" spans="1:4">
      <c r="A33" s="4" t="s">
        <v>1154</v>
      </c>
    </row>
    <row r="34" spans="1:4">
      <c r="A34" s="3" t="s">
        <v>213</v>
      </c>
    </row>
    <row r="35" spans="1:4">
      <c r="A35" s="4" t="s">
        <v>1152</v>
      </c>
      <c r="C35" s="4" t="s">
        <v>7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3"/>
    <col customWidth="1" max="3" min="3" width="24"/>
    <col customWidth="1" max="4" min="4" width="27"/>
    <col customWidth="1" max="5" min="5" width="20"/>
  </cols>
  <sheetData>
    <row r="1" spans="1:5">
      <c r="A1" s="1" t="s">
        <v>1155</v>
      </c>
      <c r="B1" s="2" t="s">
        <v>30</v>
      </c>
      <c r="C1" s="2" t="s">
        <v>1156</v>
      </c>
      <c r="D1" s="2" t="s">
        <v>1157</v>
      </c>
      <c r="E1" s="2" t="s">
        <v>1158</v>
      </c>
    </row>
    <row r="2" spans="1:5">
      <c r="A2" s="3" t="s">
        <v>1159</v>
      </c>
    </row>
    <row r="3" spans="1:5">
      <c r="A3" s="4" t="s">
        <v>1160</v>
      </c>
      <c r="D3" s="5" t="n">
        <v>1100000000</v>
      </c>
    </row>
    <row r="4" spans="1:5">
      <c r="A4" s="4" t="s">
        <v>1161</v>
      </c>
      <c r="D4" s="5" t="n">
        <v>1</v>
      </c>
      <c r="E4" s="5" t="n">
        <v>15000000</v>
      </c>
    </row>
    <row r="5" spans="1:5">
      <c r="A5" s="4" t="s">
        <v>67</v>
      </c>
      <c r="B5" s="5" t="n">
        <v>2</v>
      </c>
    </row>
    <row r="6" spans="1:5">
      <c r="A6" s="4" t="s">
        <v>1162</v>
      </c>
      <c r="C6" s="4" t="s">
        <v>1163</v>
      </c>
    </row>
    <row r="7" spans="1:5">
      <c r="A7" s="4" t="s">
        <v>1164</v>
      </c>
      <c r="C7" s="8" t="n">
        <v>0.1</v>
      </c>
    </row>
    <row r="8" spans="1:5">
      <c r="A8" s="3" t="s">
        <v>1165</v>
      </c>
    </row>
    <row r="9" spans="1:5">
      <c r="A9" s="4" t="s">
        <v>1166</v>
      </c>
      <c r="D9" s="7" t="n">
        <v>100</v>
      </c>
    </row>
    <row r="10" spans="1:5">
      <c r="A10" s="4" t="s">
        <v>1167</v>
      </c>
      <c r="D10" s="5" t="n">
        <v>2500000</v>
      </c>
    </row>
    <row r="11" spans="1:5">
      <c r="A11" s="4" t="s">
        <v>1168</v>
      </c>
    </row>
    <row r="12" spans="1:5">
      <c r="A12" s="3" t="s">
        <v>1159</v>
      </c>
    </row>
    <row r="13" spans="1:5">
      <c r="A13" s="4" t="s">
        <v>1161</v>
      </c>
      <c r="D13" s="5" t="n">
        <v>5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9</v>
      </c>
      <c r="B1" s="2" t="s">
        <v>69</v>
      </c>
      <c r="C1" s="2" t="s">
        <v>434</v>
      </c>
      <c r="D1" s="2" t="s">
        <v>2</v>
      </c>
      <c r="E1" s="2" t="s">
        <v>69</v>
      </c>
    </row>
    <row r="2" spans="1:5">
      <c r="A2" s="3" t="s">
        <v>1170</v>
      </c>
    </row>
    <row r="3" spans="1:5">
      <c r="A3" s="4" t="s">
        <v>1171</v>
      </c>
      <c r="D3" s="7" t="n">
        <v>3435</v>
      </c>
    </row>
    <row r="4" spans="1:5">
      <c r="A4" s="4" t="s">
        <v>1172</v>
      </c>
      <c r="B4" s="7" t="n">
        <v>3435</v>
      </c>
      <c r="D4" s="5" t="n">
        <v>3941</v>
      </c>
      <c r="E4" s="7" t="n">
        <v>3435</v>
      </c>
    </row>
    <row r="5" spans="1:5">
      <c r="A5" s="4" t="s">
        <v>1173</v>
      </c>
    </row>
    <row r="6" spans="1:5">
      <c r="A6" s="3" t="s">
        <v>1170</v>
      </c>
    </row>
    <row r="7" spans="1:5">
      <c r="A7" s="4" t="s">
        <v>1174</v>
      </c>
      <c r="B7" s="5" t="n">
        <v>-195</v>
      </c>
    </row>
    <row r="8" spans="1:5">
      <c r="A8" s="4" t="s">
        <v>1175</v>
      </c>
    </row>
    <row r="9" spans="1:5">
      <c r="A9" s="3" t="s">
        <v>1170</v>
      </c>
    </row>
    <row r="10" spans="1:5">
      <c r="A10" s="4" t="s">
        <v>1174</v>
      </c>
      <c r="C10" s="7" t="n">
        <v>-38</v>
      </c>
    </row>
    <row r="11" spans="1:5">
      <c r="A11" s="4" t="s">
        <v>1176</v>
      </c>
    </row>
    <row r="12" spans="1:5">
      <c r="A12" s="3" t="s">
        <v>1170</v>
      </c>
    </row>
    <row r="13" spans="1:5">
      <c r="A13" s="4" t="s">
        <v>1177</v>
      </c>
      <c r="D13" s="5" t="n">
        <v>28</v>
      </c>
    </row>
    <row r="14" spans="1:5">
      <c r="A14" s="4" t="s">
        <v>1178</v>
      </c>
    </row>
    <row r="15" spans="1:5">
      <c r="A15" s="3" t="s">
        <v>1170</v>
      </c>
    </row>
    <row r="16" spans="1:5">
      <c r="A16" s="4" t="s">
        <v>1171</v>
      </c>
      <c r="D16" s="5" t="n">
        <v>-329</v>
      </c>
      <c r="E16" s="5" t="n">
        <v>-183</v>
      </c>
    </row>
    <row r="17" spans="1:5">
      <c r="A17" s="4" t="s">
        <v>1179</v>
      </c>
      <c r="D17" s="5" t="n">
        <v>22</v>
      </c>
      <c r="E17" s="5" t="n">
        <v>-146</v>
      </c>
    </row>
    <row r="18" spans="1:5">
      <c r="A18" s="4" t="s">
        <v>1172</v>
      </c>
      <c r="B18" s="5" t="n">
        <v>-329</v>
      </c>
      <c r="D18" s="5" t="n">
        <v>-307</v>
      </c>
      <c r="E18" s="5" t="n">
        <v>-329</v>
      </c>
    </row>
    <row r="19" spans="1:5">
      <c r="A19" s="4" t="s">
        <v>1180</v>
      </c>
    </row>
    <row r="20" spans="1:5">
      <c r="A20" s="3" t="s">
        <v>1170</v>
      </c>
    </row>
    <row r="21" spans="1:5">
      <c r="A21" s="4" t="s">
        <v>1171</v>
      </c>
      <c r="D21" s="5" t="n">
        <v>-590</v>
      </c>
      <c r="E21" s="5" t="n">
        <v>-445</v>
      </c>
    </row>
    <row r="22" spans="1:5">
      <c r="A22" s="4" t="s">
        <v>1179</v>
      </c>
      <c r="D22" s="5" t="n">
        <v>179</v>
      </c>
      <c r="E22" s="5" t="n">
        <v>-227</v>
      </c>
    </row>
    <row r="23" spans="1:5">
      <c r="A23" s="4" t="s">
        <v>1177</v>
      </c>
      <c r="D23" s="5" t="n">
        <v>49</v>
      </c>
      <c r="E23" s="5" t="n">
        <v>82</v>
      </c>
    </row>
    <row r="24" spans="1:5">
      <c r="A24" s="4" t="s">
        <v>1172</v>
      </c>
      <c r="B24" s="5" t="n">
        <v>-590</v>
      </c>
      <c r="D24" s="5" t="n">
        <v>-362</v>
      </c>
      <c r="E24" s="5" t="n">
        <v>-590</v>
      </c>
    </row>
    <row r="25" spans="1:5">
      <c r="A25" s="4" t="s">
        <v>1181</v>
      </c>
    </row>
    <row r="26" spans="1:5">
      <c r="A26" s="3" t="s">
        <v>1170</v>
      </c>
    </row>
    <row r="27" spans="1:5">
      <c r="A27" s="4" t="s">
        <v>1177</v>
      </c>
      <c r="E27" s="5" t="n">
        <v>60</v>
      </c>
    </row>
    <row r="28" spans="1:5">
      <c r="A28" s="4" t="s">
        <v>1182</v>
      </c>
    </row>
    <row r="29" spans="1:5">
      <c r="A29" s="3" t="s">
        <v>1170</v>
      </c>
    </row>
    <row r="30" spans="1:5">
      <c r="A30" s="4" t="s">
        <v>1171</v>
      </c>
      <c r="D30" s="5" t="n">
        <v>-22</v>
      </c>
      <c r="E30" s="5" t="n">
        <v>-12</v>
      </c>
    </row>
    <row r="31" spans="1:5">
      <c r="A31" s="4" t="s">
        <v>1179</v>
      </c>
      <c r="D31" s="5" t="n">
        <v>-30</v>
      </c>
      <c r="E31" s="5" t="n">
        <v>46</v>
      </c>
    </row>
    <row r="32" spans="1:5">
      <c r="A32" s="4" t="s">
        <v>1177</v>
      </c>
      <c r="D32" s="5" t="n">
        <v>65</v>
      </c>
      <c r="E32" s="5" t="n">
        <v>-56</v>
      </c>
    </row>
    <row r="33" spans="1:5">
      <c r="A33" s="4" t="s">
        <v>1172</v>
      </c>
      <c r="B33" s="5" t="n">
        <v>-22</v>
      </c>
      <c r="D33" s="5" t="n">
        <v>13</v>
      </c>
      <c r="E33" s="5" t="n">
        <v>-22</v>
      </c>
    </row>
    <row r="34" spans="1:5">
      <c r="A34" s="4" t="s">
        <v>1170</v>
      </c>
    </row>
    <row r="35" spans="1:5">
      <c r="A35" s="3" t="s">
        <v>1170</v>
      </c>
    </row>
    <row r="36" spans="1:5">
      <c r="A36" s="4" t="s">
        <v>1171</v>
      </c>
      <c r="D36" s="5" t="n">
        <v>-941</v>
      </c>
      <c r="E36" s="5" t="n">
        <v>-640</v>
      </c>
    </row>
    <row r="37" spans="1:5">
      <c r="A37" s="4" t="s">
        <v>1179</v>
      </c>
      <c r="D37" s="5" t="n">
        <v>171</v>
      </c>
      <c r="E37" s="5" t="n">
        <v>-327</v>
      </c>
    </row>
    <row r="38" spans="1:5">
      <c r="A38" s="4" t="s">
        <v>1177</v>
      </c>
      <c r="D38" s="5" t="n">
        <v>114</v>
      </c>
      <c r="E38" s="5" t="n">
        <v>26</v>
      </c>
    </row>
    <row r="39" spans="1:5">
      <c r="A39" s="4" t="s">
        <v>1172</v>
      </c>
      <c r="B39" s="7" t="n">
        <v>-941</v>
      </c>
      <c r="D39" s="7" t="n">
        <v>-656</v>
      </c>
      <c r="E39" s="7" t="n">
        <v>-9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3</v>
      </c>
      <c r="B1" s="2" t="s">
        <v>430</v>
      </c>
      <c r="J1" s="2" t="s">
        <v>1</v>
      </c>
    </row>
    <row r="2" spans="1:13">
      <c r="B2" s="2" t="s">
        <v>2</v>
      </c>
      <c r="C2" s="2" t="s">
        <v>431</v>
      </c>
      <c r="D2" s="2" t="s">
        <v>4</v>
      </c>
      <c r="E2" s="2" t="s">
        <v>432</v>
      </c>
      <c r="F2" s="2" t="s">
        <v>69</v>
      </c>
      <c r="G2" s="2" t="s">
        <v>433</v>
      </c>
      <c r="H2" s="2" t="s">
        <v>434</v>
      </c>
      <c r="I2" s="2" t="s">
        <v>435</v>
      </c>
      <c r="J2" s="2" t="s">
        <v>2</v>
      </c>
      <c r="K2" s="2" t="s">
        <v>69</v>
      </c>
      <c r="L2" s="2" t="s">
        <v>70</v>
      </c>
      <c r="M2" s="2" t="s">
        <v>1184</v>
      </c>
    </row>
    <row r="3" spans="1:13">
      <c r="A3" s="3" t="s">
        <v>1185</v>
      </c>
    </row>
    <row r="4" spans="1:13">
      <c r="A4" s="4" t="s">
        <v>43</v>
      </c>
      <c r="B4" s="7" t="n">
        <v>2747</v>
      </c>
      <c r="C4" s="7" t="n">
        <v>2908</v>
      </c>
      <c r="D4" s="7" t="n">
        <v>2855</v>
      </c>
      <c r="E4" s="7" t="n">
        <v>2473</v>
      </c>
      <c r="F4" s="7" t="n">
        <v>2523</v>
      </c>
      <c r="G4" s="7" t="n">
        <v>2752</v>
      </c>
      <c r="H4" s="7" t="n">
        <v>2030</v>
      </c>
      <c r="I4" s="7" t="n">
        <v>1756</v>
      </c>
      <c r="J4" s="7" t="n">
        <v>10983</v>
      </c>
      <c r="K4" s="7" t="n">
        <v>9061</v>
      </c>
      <c r="L4" s="7" t="n">
        <v>7997</v>
      </c>
    </row>
    <row r="5" spans="1:13">
      <c r="A5" s="4" t="s">
        <v>45</v>
      </c>
      <c r="J5" s="5" t="n">
        <v>-8717</v>
      </c>
      <c r="K5" s="5" t="n">
        <v>-7296</v>
      </c>
      <c r="L5" s="5" t="n">
        <v>-6460</v>
      </c>
    </row>
    <row r="6" spans="1:13">
      <c r="A6" s="4" t="s">
        <v>47</v>
      </c>
      <c r="J6" s="5" t="n">
        <v>-514</v>
      </c>
      <c r="K6" s="5" t="n">
        <v>-512</v>
      </c>
      <c r="L6" s="5" t="n">
        <v>-450</v>
      </c>
    </row>
    <row r="7" spans="1:13">
      <c r="A7" s="4" t="s">
        <v>48</v>
      </c>
      <c r="J7" s="5" t="n">
        <v>-221</v>
      </c>
      <c r="K7" s="5" t="n">
        <v>-337</v>
      </c>
      <c r="L7" s="5" t="n">
        <v>-195</v>
      </c>
    </row>
    <row r="8" spans="1:13">
      <c r="A8" s="4" t="s">
        <v>54</v>
      </c>
      <c r="B8" s="7" t="n">
        <v>268</v>
      </c>
      <c r="C8" s="7" t="n">
        <v>50</v>
      </c>
      <c r="D8" s="7" t="n">
        <v>112</v>
      </c>
      <c r="E8" s="7" t="n">
        <v>84</v>
      </c>
      <c r="F8" s="5" t="n">
        <v>92</v>
      </c>
      <c r="G8" s="7" t="n">
        <v>50</v>
      </c>
      <c r="H8" s="7" t="n">
        <v>192</v>
      </c>
      <c r="I8" s="7" t="n">
        <v>-209</v>
      </c>
      <c r="J8" s="5" t="n">
        <v>514</v>
      </c>
      <c r="K8" s="5" t="n">
        <v>125</v>
      </c>
      <c r="L8" s="5" t="n">
        <v>346</v>
      </c>
    </row>
    <row r="9" spans="1:13">
      <c r="A9" s="4" t="s">
        <v>1186</v>
      </c>
      <c r="J9" s="5" t="n">
        <v>-165</v>
      </c>
      <c r="K9" s="5" t="n">
        <v>126</v>
      </c>
      <c r="L9" s="5" t="n">
        <v>-47</v>
      </c>
    </row>
    <row r="10" spans="1:13">
      <c r="A10" s="4" t="s">
        <v>57</v>
      </c>
      <c r="J10" s="5" t="n">
        <v>380</v>
      </c>
      <c r="K10" s="5" t="n">
        <v>266</v>
      </c>
      <c r="L10" s="5" t="n">
        <v>303</v>
      </c>
    </row>
    <row r="11" spans="1:13">
      <c r="A11" s="3" t="s">
        <v>1187</v>
      </c>
    </row>
    <row r="12" spans="1:13">
      <c r="A12" s="4" t="s">
        <v>1188</v>
      </c>
      <c r="K12" s="5" t="n">
        <v>2396</v>
      </c>
    </row>
    <row r="13" spans="1:13">
      <c r="A13" s="4" t="s">
        <v>1189</v>
      </c>
    </row>
    <row r="14" spans="1:13">
      <c r="A14" s="3" t="s">
        <v>1185</v>
      </c>
    </row>
    <row r="15" spans="1:13">
      <c r="A15" s="4" t="s">
        <v>47</v>
      </c>
      <c r="J15" s="5" t="n">
        <v>-1</v>
      </c>
      <c r="K15" s="5" t="n">
        <v>4</v>
      </c>
      <c r="L15" s="5" t="n">
        <v>2</v>
      </c>
    </row>
    <row r="16" spans="1:13">
      <c r="A16" s="4" t="s">
        <v>1190</v>
      </c>
    </row>
    <row r="17" spans="1:13">
      <c r="A17" s="3" t="s">
        <v>1185</v>
      </c>
    </row>
    <row r="18" spans="1:13">
      <c r="A18" s="4" t="s">
        <v>51</v>
      </c>
      <c r="J18" s="5" t="n">
        <v>16</v>
      </c>
    </row>
    <row r="19" spans="1:13">
      <c r="A19" s="4" t="s">
        <v>1191</v>
      </c>
    </row>
    <row r="20" spans="1:13">
      <c r="A20" s="3" t="s">
        <v>1187</v>
      </c>
    </row>
    <row r="21" spans="1:13">
      <c r="A21" s="4" t="s">
        <v>1192</v>
      </c>
      <c r="M21" s="12" t="n">
        <v>11.4</v>
      </c>
    </row>
    <row r="22" spans="1:13">
      <c r="A22" s="4" t="s">
        <v>1188</v>
      </c>
      <c r="F22" s="5" t="n">
        <v>403</v>
      </c>
    </row>
    <row r="23" spans="1:13">
      <c r="A23" s="4" t="s">
        <v>1193</v>
      </c>
      <c r="F23" s="5" t="n">
        <v>17</v>
      </c>
    </row>
    <row r="24" spans="1:13">
      <c r="A24" s="4" t="s">
        <v>1194</v>
      </c>
      <c r="F24" s="5" t="n">
        <v>220</v>
      </c>
      <c r="K24" s="5" t="n">
        <v>220</v>
      </c>
    </row>
    <row r="25" spans="1:13">
      <c r="A25" s="4" t="s">
        <v>1195</v>
      </c>
      <c r="F25" s="5" t="n">
        <v>200</v>
      </c>
      <c r="K25" s="5" t="n">
        <v>200</v>
      </c>
    </row>
    <row r="26" spans="1:13">
      <c r="A26" s="4" t="s">
        <v>1196</v>
      </c>
      <c r="F26" s="7" t="n">
        <v>420</v>
      </c>
    </row>
    <row r="27" spans="1:13">
      <c r="A27" s="4" t="s">
        <v>1197</v>
      </c>
    </row>
    <row r="28" spans="1:13">
      <c r="A28" s="3" t="s">
        <v>1185</v>
      </c>
    </row>
    <row r="29" spans="1:13">
      <c r="A29" s="4" t="s">
        <v>54</v>
      </c>
      <c r="J29" s="5" t="n">
        <v>-78</v>
      </c>
      <c r="K29" s="5" t="n">
        <v>54</v>
      </c>
      <c r="L29" s="5" t="n">
        <v>-16</v>
      </c>
    </row>
    <row r="30" spans="1:13">
      <c r="A30" s="4" t="s">
        <v>1186</v>
      </c>
      <c r="J30" s="5" t="n">
        <v>13</v>
      </c>
      <c r="K30" s="5" t="n">
        <v>2</v>
      </c>
      <c r="L30" s="5" t="n">
        <v>6</v>
      </c>
    </row>
    <row r="31" spans="1:13">
      <c r="A31" s="4" t="s">
        <v>57</v>
      </c>
      <c r="J31" s="5" t="n">
        <v>-65</v>
      </c>
      <c r="K31" s="5" t="n">
        <v>56</v>
      </c>
      <c r="L31" s="5" t="n">
        <v>-10</v>
      </c>
    </row>
    <row r="32" spans="1:13">
      <c r="A32" s="4" t="s">
        <v>1198</v>
      </c>
    </row>
    <row r="33" spans="1:13">
      <c r="A33" s="3" t="s">
        <v>1185</v>
      </c>
    </row>
    <row r="34" spans="1:13">
      <c r="A34" s="4" t="s">
        <v>43</v>
      </c>
      <c r="J34" s="5" t="n">
        <v>-7</v>
      </c>
      <c r="K34" s="5" t="n">
        <v>-1</v>
      </c>
      <c r="L34" s="5" t="n">
        <v>5</v>
      </c>
    </row>
    <row r="35" spans="1:13">
      <c r="A35" s="4" t="s">
        <v>45</v>
      </c>
      <c r="J35" s="5" t="n">
        <v>50</v>
      </c>
      <c r="K35" s="5" t="n">
        <v>-7</v>
      </c>
      <c r="L35" s="5" t="n">
        <v>-23</v>
      </c>
    </row>
    <row r="36" spans="1:13">
      <c r="A36" s="4" t="s">
        <v>1199</v>
      </c>
    </row>
    <row r="37" spans="1:13">
      <c r="A37" s="3" t="s">
        <v>1185</v>
      </c>
    </row>
    <row r="38" spans="1:13">
      <c r="A38" s="4" t="s">
        <v>48</v>
      </c>
      <c r="K38" s="5" t="n">
        <v>-5</v>
      </c>
    </row>
    <row r="39" spans="1:13">
      <c r="A39" s="4" t="s">
        <v>1200</v>
      </c>
    </row>
    <row r="40" spans="1:13">
      <c r="A40" s="3" t="s">
        <v>1185</v>
      </c>
    </row>
    <row r="41" spans="1:13">
      <c r="A41" s="4" t="s">
        <v>51</v>
      </c>
      <c r="K41" s="5" t="n">
        <v>-1</v>
      </c>
    </row>
    <row r="42" spans="1:13">
      <c r="A42" s="4" t="s">
        <v>1201</v>
      </c>
    </row>
    <row r="43" spans="1:13">
      <c r="A43" s="3" t="s">
        <v>1185</v>
      </c>
    </row>
    <row r="44" spans="1:13">
      <c r="A44" s="4" t="s">
        <v>47</v>
      </c>
      <c r="K44" s="5" t="n">
        <v>64</v>
      </c>
    </row>
    <row r="45" spans="1:13">
      <c r="A45" s="4" t="s">
        <v>1202</v>
      </c>
    </row>
    <row r="46" spans="1:13">
      <c r="A46" s="3" t="s">
        <v>1185</v>
      </c>
    </row>
    <row r="47" spans="1:13">
      <c r="A47" s="4" t="s">
        <v>47</v>
      </c>
      <c r="J47" s="5" t="n">
        <v>-136</v>
      </c>
    </row>
    <row r="48" spans="1:13">
      <c r="A48" s="4" t="s">
        <v>1203</v>
      </c>
    </row>
    <row r="49" spans="1:13">
      <c r="A49" s="3" t="s">
        <v>1204</v>
      </c>
    </row>
    <row r="50" spans="1:13">
      <c r="A50" s="4" t="s">
        <v>1205</v>
      </c>
      <c r="J50" s="5" t="n">
        <v>-79</v>
      </c>
      <c r="K50" s="5" t="n">
        <v>-113</v>
      </c>
      <c r="L50" s="5" t="n">
        <v>-47</v>
      </c>
    </row>
    <row r="51" spans="1:13">
      <c r="A51" s="4" t="s">
        <v>1186</v>
      </c>
      <c r="J51" s="5" t="n">
        <v>30</v>
      </c>
      <c r="K51" s="5" t="n">
        <v>31</v>
      </c>
      <c r="L51" s="5" t="n">
        <v>17</v>
      </c>
    </row>
    <row r="52" spans="1:13">
      <c r="A52" s="4" t="s">
        <v>1206</v>
      </c>
      <c r="J52" s="5" t="n">
        <v>-49</v>
      </c>
      <c r="K52" s="5" t="n">
        <v>-82</v>
      </c>
      <c r="L52" s="5" t="n">
        <v>-30</v>
      </c>
    </row>
    <row r="53" spans="1:13">
      <c r="A53" s="4" t="s">
        <v>1207</v>
      </c>
    </row>
    <row r="54" spans="1:13">
      <c r="A54" s="3" t="s">
        <v>1204</v>
      </c>
    </row>
    <row r="55" spans="1:13">
      <c r="A55" s="4" t="s">
        <v>1205</v>
      </c>
      <c r="J55" s="5" t="n">
        <v>-1</v>
      </c>
      <c r="K55" s="5" t="n">
        <v>2</v>
      </c>
      <c r="L55" s="5" t="n">
        <v>1</v>
      </c>
    </row>
    <row r="56" spans="1:13">
      <c r="A56" s="4" t="s">
        <v>1208</v>
      </c>
    </row>
    <row r="57" spans="1:13">
      <c r="A57" s="3" t="s">
        <v>1204</v>
      </c>
    </row>
    <row r="58" spans="1:13">
      <c r="A58" s="4" t="s">
        <v>1205</v>
      </c>
      <c r="J58" s="5" t="n">
        <v>-34</v>
      </c>
      <c r="K58" s="5" t="n">
        <v>-35</v>
      </c>
      <c r="L58" s="7" t="n">
        <v>-48</v>
      </c>
    </row>
    <row r="59" spans="1:13">
      <c r="A59" s="4" t="s">
        <v>1209</v>
      </c>
    </row>
    <row r="60" spans="1:13">
      <c r="A60" s="3" t="s">
        <v>1204</v>
      </c>
    </row>
    <row r="61" spans="1:13">
      <c r="A61" s="4" t="s">
        <v>1205</v>
      </c>
      <c r="J61" s="7" t="n">
        <v>-44</v>
      </c>
      <c r="K61" s="7" t="n">
        <v>-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4"/>
    <col customWidth="1" max="6" min="6" width="30"/>
    <col customWidth="1" max="7" min="7" width="24"/>
    <col customWidth="1" max="8" min="8" width="48"/>
    <col customWidth="1" max="9" min="9" width="37"/>
    <col customWidth="1" max="10" min="10" width="27"/>
  </cols>
  <sheetData>
    <row r="1" spans="1:10">
      <c r="A1" s="1" t="s">
        <v>1210</v>
      </c>
      <c r="B1" s="2" t="s">
        <v>30</v>
      </c>
      <c r="C1" s="2" t="s">
        <v>1156</v>
      </c>
      <c r="D1" s="2" t="s">
        <v>1211</v>
      </c>
      <c r="E1" s="2" t="s">
        <v>1212</v>
      </c>
      <c r="F1" s="2" t="s">
        <v>1213</v>
      </c>
      <c r="G1" s="2" t="s">
        <v>1214</v>
      </c>
      <c r="H1" s="2" t="s">
        <v>1215</v>
      </c>
      <c r="I1" s="2" t="s">
        <v>40</v>
      </c>
      <c r="J1" s="2" t="s">
        <v>570</v>
      </c>
    </row>
    <row r="2" spans="1:10">
      <c r="A2" s="3" t="s">
        <v>1216</v>
      </c>
    </row>
    <row r="3" spans="1:10">
      <c r="A3" s="4" t="s">
        <v>67</v>
      </c>
      <c r="B3" s="5" t="n">
        <v>2</v>
      </c>
    </row>
    <row r="4" spans="1:10">
      <c r="A4" s="4" t="s">
        <v>1217</v>
      </c>
    </row>
    <row r="5" spans="1:10">
      <c r="A5" s="3" t="s">
        <v>217</v>
      </c>
    </row>
    <row r="6" spans="1:10">
      <c r="A6" s="4" t="s">
        <v>1218</v>
      </c>
      <c r="H6" s="5" t="n">
        <v>4</v>
      </c>
    </row>
    <row r="7" spans="1:10">
      <c r="A7" s="4" t="s">
        <v>1219</v>
      </c>
      <c r="H7" s="4" t="s">
        <v>639</v>
      </c>
    </row>
    <row r="8" spans="1:10">
      <c r="A8" s="4" t="s">
        <v>1220</v>
      </c>
      <c r="H8" s="4" t="s">
        <v>813</v>
      </c>
    </row>
    <row r="9" spans="1:10">
      <c r="A9" s="3" t="s">
        <v>1221</v>
      </c>
    </row>
    <row r="10" spans="1:10">
      <c r="A10" s="4" t="s">
        <v>1222</v>
      </c>
      <c r="F10" s="5" t="n">
        <v>17346382</v>
      </c>
      <c r="I10" s="5" t="n">
        <v>17346382</v>
      </c>
    </row>
    <row r="11" spans="1:10">
      <c r="A11" s="4" t="s">
        <v>1223</v>
      </c>
      <c r="H11" s="5" t="n">
        <v>2383208</v>
      </c>
    </row>
    <row r="12" spans="1:10">
      <c r="A12" s="4" t="s">
        <v>1224</v>
      </c>
      <c r="H12" s="5" t="n">
        <v>-2564761</v>
      </c>
    </row>
    <row r="13" spans="1:10">
      <c r="A13" s="4" t="s">
        <v>1225</v>
      </c>
      <c r="H13" s="5" t="n">
        <v>-257530</v>
      </c>
    </row>
    <row r="14" spans="1:10">
      <c r="A14" s="4" t="s">
        <v>1226</v>
      </c>
      <c r="H14" s="5" t="n">
        <v>16907299</v>
      </c>
      <c r="J14" s="5" t="n">
        <v>17346382</v>
      </c>
    </row>
    <row r="15" spans="1:10">
      <c r="A15" s="4" t="s">
        <v>1227</v>
      </c>
      <c r="H15" s="5" t="n">
        <v>11414125</v>
      </c>
    </row>
    <row r="16" spans="1:10">
      <c r="A16" s="4" t="s">
        <v>1228</v>
      </c>
      <c r="H16" s="5" t="n">
        <v>25404206</v>
      </c>
    </row>
    <row r="17" spans="1:10">
      <c r="A17" s="3" t="s">
        <v>1229</v>
      </c>
    </row>
    <row r="18" spans="1:10">
      <c r="A18" s="4" t="s">
        <v>1230</v>
      </c>
      <c r="D18" s="8" t="n">
        <v>21.29</v>
      </c>
      <c r="H18" s="8" t="n">
        <v>21.29</v>
      </c>
    </row>
    <row r="19" spans="1:10">
      <c r="A19" s="4" t="s">
        <v>1231</v>
      </c>
      <c r="H19" s="15" t="n">
        <v>37.95</v>
      </c>
    </row>
    <row r="20" spans="1:10">
      <c r="A20" s="4" t="s">
        <v>1232</v>
      </c>
      <c r="H20" s="15" t="n">
        <v>16.13</v>
      </c>
    </row>
    <row r="21" spans="1:10">
      <c r="A21" s="4" t="s">
        <v>1233</v>
      </c>
      <c r="H21" s="15" t="n">
        <v>33.88</v>
      </c>
    </row>
    <row r="22" spans="1:10">
      <c r="A22" s="4" t="s">
        <v>1234</v>
      </c>
      <c r="H22" s="15" t="n">
        <v>24.21</v>
      </c>
      <c r="I22" s="8" t="n">
        <v>21.29</v>
      </c>
    </row>
    <row r="23" spans="1:10">
      <c r="A23" s="4" t="s">
        <v>1235</v>
      </c>
      <c r="H23" s="8" t="n">
        <v>19.24</v>
      </c>
    </row>
    <row r="24" spans="1:10">
      <c r="A24" s="3" t="s">
        <v>1216</v>
      </c>
    </row>
    <row r="25" spans="1:10">
      <c r="A25" s="4" t="s">
        <v>1236</v>
      </c>
      <c r="I25" s="4" t="s">
        <v>1237</v>
      </c>
    </row>
    <row r="26" spans="1:10">
      <c r="A26" s="4" t="s">
        <v>1238</v>
      </c>
      <c r="H26" s="7" t="n">
        <v>231</v>
      </c>
    </row>
    <row r="27" spans="1:10">
      <c r="A27" s="4" t="s">
        <v>1239</v>
      </c>
      <c r="I27" s="4" t="s">
        <v>1240</v>
      </c>
    </row>
    <row r="28" spans="1:10">
      <c r="A28" s="4" t="s">
        <v>1241</v>
      </c>
      <c r="H28" s="5" t="n">
        <v>212</v>
      </c>
    </row>
    <row r="29" spans="1:10">
      <c r="A29" s="4" t="s">
        <v>1242</v>
      </c>
      <c r="H29" s="5" t="n">
        <v>14</v>
      </c>
      <c r="I29" s="7" t="n">
        <v>13</v>
      </c>
      <c r="J29" s="7" t="n">
        <v>12</v>
      </c>
    </row>
    <row r="30" spans="1:10">
      <c r="A30" s="4" t="s">
        <v>1243</v>
      </c>
      <c r="C30" s="8" t="n">
        <v>7.21</v>
      </c>
      <c r="D30" s="8" t="n">
        <v>8.539999999999999</v>
      </c>
      <c r="E30" s="8" t="n">
        <v>8.35</v>
      </c>
      <c r="F30" s="8" t="n">
        <v>9.289999999999999</v>
      </c>
      <c r="G30" s="8" t="n">
        <v>7.1</v>
      </c>
    </row>
    <row r="31" spans="1:10">
      <c r="A31" s="4" t="s">
        <v>1244</v>
      </c>
    </row>
    <row r="32" spans="1:10">
      <c r="A32" s="3" t="s">
        <v>1216</v>
      </c>
    </row>
    <row r="33" spans="1:10">
      <c r="A33" s="4" t="s">
        <v>1245</v>
      </c>
      <c r="H33" s="5" t="n">
        <v>21</v>
      </c>
      <c r="I33" s="5" t="n">
        <v>36</v>
      </c>
      <c r="J33" s="5" t="n">
        <v>22</v>
      </c>
    </row>
    <row r="34" spans="1:10">
      <c r="A34" s="4" t="s">
        <v>1246</v>
      </c>
      <c r="H34" s="5" t="n">
        <v>26</v>
      </c>
      <c r="I34" s="7" t="n">
        <v>45</v>
      </c>
      <c r="J34" s="7" t="n">
        <v>33</v>
      </c>
    </row>
    <row r="35" spans="1:10">
      <c r="A35" s="4" t="s">
        <v>1247</v>
      </c>
      <c r="H35" s="7" t="n">
        <v>20</v>
      </c>
    </row>
    <row r="36" spans="1:10">
      <c r="A36" s="4" t="s">
        <v>1248</v>
      </c>
    </row>
    <row r="37" spans="1:10">
      <c r="A37" s="3" t="s">
        <v>217</v>
      </c>
    </row>
    <row r="38" spans="1:10">
      <c r="A38" s="4" t="s">
        <v>1219</v>
      </c>
      <c r="H38" s="4" t="s">
        <v>396</v>
      </c>
    </row>
    <row r="39" spans="1:10">
      <c r="A39" s="4" t="s">
        <v>1249</v>
      </c>
    </row>
    <row r="40" spans="1:10">
      <c r="A40" s="3" t="s">
        <v>217</v>
      </c>
    </row>
    <row r="41" spans="1:10">
      <c r="A41" s="4" t="s">
        <v>1219</v>
      </c>
      <c r="H41" s="4" t="s">
        <v>3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1250</v>
      </c>
      <c r="B1" s="2" t="s">
        <v>1</v>
      </c>
    </row>
    <row r="2" spans="1:3">
      <c r="B2" s="2" t="s">
        <v>2</v>
      </c>
      <c r="C2" s="2" t="s">
        <v>69</v>
      </c>
    </row>
    <row r="3" spans="1:3">
      <c r="A3" s="3" t="s">
        <v>1251</v>
      </c>
    </row>
    <row r="4" spans="1:3">
      <c r="A4" s="4" t="s">
        <v>1252</v>
      </c>
      <c r="B4" s="4" t="s">
        <v>1253</v>
      </c>
    </row>
    <row r="5" spans="1:3">
      <c r="A5" s="4" t="s">
        <v>1254</v>
      </c>
      <c r="B5" s="4" t="s">
        <v>1255</v>
      </c>
    </row>
    <row r="6" spans="1:3">
      <c r="A6" s="4" t="s">
        <v>1256</v>
      </c>
      <c r="B6" s="4" t="s">
        <v>998</v>
      </c>
    </row>
    <row r="7" spans="1:3">
      <c r="A7" s="4" t="s">
        <v>1257</v>
      </c>
      <c r="B7" s="4" t="s">
        <v>1258</v>
      </c>
    </row>
    <row r="8" spans="1:3">
      <c r="A8" s="4" t="s">
        <v>1217</v>
      </c>
    </row>
    <row r="9" spans="1:3">
      <c r="A9" s="3" t="s">
        <v>1251</v>
      </c>
    </row>
    <row r="10" spans="1:3">
      <c r="A10" s="4" t="s">
        <v>1252</v>
      </c>
      <c r="B10" s="4" t="s">
        <v>1259</v>
      </c>
      <c r="C10" s="4" t="s">
        <v>1260</v>
      </c>
    </row>
    <row r="11" spans="1:3">
      <c r="A11" s="4" t="s">
        <v>1254</v>
      </c>
      <c r="B11" s="4" t="s">
        <v>1261</v>
      </c>
      <c r="C11" s="4" t="s">
        <v>1262</v>
      </c>
    </row>
    <row r="12" spans="1:3">
      <c r="A12" s="4" t="s">
        <v>1256</v>
      </c>
      <c r="B12" s="4" t="s">
        <v>1263</v>
      </c>
      <c r="C12" s="4" t="s">
        <v>1264</v>
      </c>
    </row>
    <row r="13" spans="1:3">
      <c r="A13" s="4" t="s">
        <v>1257</v>
      </c>
      <c r="B13" s="4" t="s">
        <v>1265</v>
      </c>
      <c r="C13" s="4" t="s">
        <v>12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67</v>
      </c>
      <c r="B1" s="2" t="s">
        <v>1</v>
      </c>
    </row>
    <row r="2" spans="1:2">
      <c r="B2" s="2" t="s">
        <v>1268</v>
      </c>
    </row>
    <row r="3" spans="1:2">
      <c r="A3" s="3" t="s">
        <v>217</v>
      </c>
    </row>
    <row r="4" spans="1:2">
      <c r="A4" s="4" t="s">
        <v>1219</v>
      </c>
      <c r="B4" s="4" t="s">
        <v>396</v>
      </c>
    </row>
    <row r="5" spans="1:2">
      <c r="A5" s="3" t="s">
        <v>1269</v>
      </c>
    </row>
    <row r="6" spans="1:2">
      <c r="A6" s="4" t="s">
        <v>1270</v>
      </c>
      <c r="B6" s="5" t="n">
        <v>2036122</v>
      </c>
    </row>
    <row r="7" spans="1:2">
      <c r="A7" s="4" t="s">
        <v>1223</v>
      </c>
      <c r="B7" s="5" t="n">
        <v>1958320</v>
      </c>
    </row>
    <row r="8" spans="1:2">
      <c r="A8" s="4" t="s">
        <v>1271</v>
      </c>
      <c r="B8" s="5" t="n">
        <v>-597222</v>
      </c>
    </row>
    <row r="9" spans="1:2">
      <c r="A9" s="4" t="s">
        <v>1225</v>
      </c>
      <c r="B9" s="5" t="n">
        <v>-173126</v>
      </c>
    </row>
    <row r="10" spans="1:2">
      <c r="A10" s="4" t="s">
        <v>1226</v>
      </c>
      <c r="B10" s="5" t="n">
        <v>3224094</v>
      </c>
    </row>
    <row r="11" spans="1:2">
      <c r="A11" s="3" t="s">
        <v>1272</v>
      </c>
    </row>
    <row r="12" spans="1:2">
      <c r="A12" s="4" t="s">
        <v>1273</v>
      </c>
      <c r="B12" s="8" t="n">
        <v>27.81</v>
      </c>
    </row>
    <row r="13" spans="1:2">
      <c r="A13" s="4" t="s">
        <v>1231</v>
      </c>
      <c r="B13" s="15" t="n">
        <v>36.1</v>
      </c>
    </row>
    <row r="14" spans="1:2">
      <c r="A14" s="4" t="s">
        <v>1274</v>
      </c>
      <c r="B14" s="15" t="n">
        <v>25.27</v>
      </c>
    </row>
    <row r="15" spans="1:2">
      <c r="A15" s="4" t="s">
        <v>1233</v>
      </c>
      <c r="B15" s="15" t="n">
        <v>36.95</v>
      </c>
    </row>
    <row r="16" spans="1:2">
      <c r="A16" s="4" t="s">
        <v>1275</v>
      </c>
      <c r="B16" s="8" t="n">
        <v>32.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76</v>
      </c>
      <c r="B1" s="2" t="s">
        <v>1</v>
      </c>
    </row>
    <row r="2" spans="1:4">
      <c r="B2" s="2" t="s">
        <v>2</v>
      </c>
      <c r="C2" s="2" t="s">
        <v>69</v>
      </c>
      <c r="D2" s="2" t="s">
        <v>70</v>
      </c>
    </row>
    <row r="3" spans="1:4">
      <c r="A3" s="3" t="s">
        <v>217</v>
      </c>
    </row>
    <row r="4" spans="1:4">
      <c r="A4" s="4" t="s">
        <v>1277</v>
      </c>
      <c r="B4" s="7" t="n">
        <v>46</v>
      </c>
      <c r="C4" s="7" t="n">
        <v>35</v>
      </c>
      <c r="D4" s="7" t="n">
        <v>25</v>
      </c>
    </row>
    <row r="5" spans="1:4">
      <c r="A5" s="4" t="s">
        <v>1278</v>
      </c>
      <c r="B5" s="5" t="n">
        <v>35</v>
      </c>
      <c r="C5" s="7" t="n">
        <v>22</v>
      </c>
      <c r="D5" s="7" t="n">
        <v>15</v>
      </c>
    </row>
    <row r="6" spans="1:4">
      <c r="A6" s="4" t="s">
        <v>1279</v>
      </c>
      <c r="B6" s="7" t="n">
        <v>89</v>
      </c>
    </row>
    <row r="7" spans="1:4">
      <c r="A7" s="4" t="s">
        <v>1280</v>
      </c>
      <c r="B7" s="4" t="s">
        <v>1281</v>
      </c>
    </row>
    <row r="8" spans="1:4">
      <c r="A8" s="4" t="s">
        <v>1282</v>
      </c>
    </row>
    <row r="9" spans="1:4">
      <c r="A9" s="3" t="s">
        <v>217</v>
      </c>
    </row>
    <row r="10" spans="1:4">
      <c r="A10" s="4" t="s">
        <v>1277</v>
      </c>
      <c r="B10" s="7" t="n">
        <v>11</v>
      </c>
    </row>
    <row r="11" spans="1:4">
      <c r="A11" s="4" t="s">
        <v>1249</v>
      </c>
    </row>
    <row r="12" spans="1:4">
      <c r="A12" s="3" t="s">
        <v>217</v>
      </c>
    </row>
    <row r="13" spans="1:4">
      <c r="A13" s="4" t="s">
        <v>1283</v>
      </c>
      <c r="B13" s="5" t="n">
        <v>237452</v>
      </c>
      <c r="C13" s="5" t="n">
        <v>265636</v>
      </c>
      <c r="D13" s="5" t="n">
        <v>233118</v>
      </c>
    </row>
    <row r="14" spans="1:4">
      <c r="A14" s="4" t="s">
        <v>1219</v>
      </c>
      <c r="B14" s="4" t="s">
        <v>391</v>
      </c>
    </row>
    <row r="15" spans="1:4">
      <c r="A15" s="4" t="s">
        <v>1284</v>
      </c>
    </row>
    <row r="16" spans="1:4">
      <c r="A16" s="3" t="s">
        <v>217</v>
      </c>
    </row>
    <row r="17" spans="1:4">
      <c r="A17" s="4" t="s">
        <v>1285</v>
      </c>
      <c r="B17" s="4" t="s">
        <v>1037</v>
      </c>
    </row>
    <row r="18" spans="1:4">
      <c r="A18" s="4" t="s">
        <v>1286</v>
      </c>
    </row>
    <row r="19" spans="1:4">
      <c r="A19" s="3" t="s">
        <v>217</v>
      </c>
    </row>
    <row r="20" spans="1:4">
      <c r="A20" s="4" t="s">
        <v>1285</v>
      </c>
      <c r="B20" s="4" t="s">
        <v>1287</v>
      </c>
    </row>
    <row r="21" spans="1:4">
      <c r="A21" s="4" t="s">
        <v>1288</v>
      </c>
    </row>
    <row r="22" spans="1:4">
      <c r="A22" s="3" t="s">
        <v>217</v>
      </c>
    </row>
    <row r="23" spans="1:4">
      <c r="A23" s="4" t="s">
        <v>1277</v>
      </c>
      <c r="B23" s="7" t="n">
        <v>9</v>
      </c>
      <c r="C23" s="7" t="n">
        <v>15</v>
      </c>
      <c r="D23" s="7" t="n">
        <v>7</v>
      </c>
    </row>
    <row r="24" spans="1:4">
      <c r="A24" s="4" t="s">
        <v>1289</v>
      </c>
    </row>
    <row r="25" spans="1:4">
      <c r="A25" s="3" t="s">
        <v>217</v>
      </c>
    </row>
    <row r="26" spans="1:4">
      <c r="A26" s="4" t="s">
        <v>1283</v>
      </c>
      <c r="B26" s="5" t="n">
        <v>1100000</v>
      </c>
    </row>
    <row r="27" spans="1:4">
      <c r="A27" s="4" t="s">
        <v>1290</v>
      </c>
    </row>
    <row r="28" spans="1:4">
      <c r="A28" s="3" t="s">
        <v>217</v>
      </c>
    </row>
    <row r="29" spans="1:4">
      <c r="A29" s="4" t="s">
        <v>1291</v>
      </c>
      <c r="B29" s="4" t="s">
        <v>1037</v>
      </c>
    </row>
    <row r="30" spans="1:4">
      <c r="A30" s="4" t="s">
        <v>1292</v>
      </c>
    </row>
    <row r="31" spans="1:4">
      <c r="A31" s="3" t="s">
        <v>217</v>
      </c>
    </row>
    <row r="32" spans="1:4">
      <c r="A32" s="4" t="s">
        <v>1291</v>
      </c>
      <c r="B32" s="4" t="s">
        <v>12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93</v>
      </c>
      <c r="B1" s="2" t="s">
        <v>1</v>
      </c>
    </row>
    <row r="2" spans="1:4">
      <c r="B2" s="2" t="s">
        <v>2</v>
      </c>
      <c r="C2" s="2" t="s">
        <v>69</v>
      </c>
      <c r="D2" s="2" t="s">
        <v>70</v>
      </c>
    </row>
    <row r="3" spans="1:4">
      <c r="A3" s="3" t="s">
        <v>217</v>
      </c>
    </row>
    <row r="4" spans="1:4">
      <c r="A4" s="4" t="s">
        <v>1277</v>
      </c>
      <c r="B4" s="7" t="n">
        <v>46</v>
      </c>
      <c r="C4" s="7" t="n">
        <v>35</v>
      </c>
      <c r="D4" s="7" t="n">
        <v>25</v>
      </c>
    </row>
    <row r="5" spans="1:4">
      <c r="A5" s="4" t="s">
        <v>1278</v>
      </c>
      <c r="B5" s="5" t="n">
        <v>35</v>
      </c>
      <c r="C5" s="7" t="n">
        <v>22</v>
      </c>
      <c r="D5" s="7" t="n">
        <v>15</v>
      </c>
    </row>
    <row r="6" spans="1:4">
      <c r="A6" s="4" t="s">
        <v>1279</v>
      </c>
      <c r="B6" s="7" t="n">
        <v>89</v>
      </c>
    </row>
    <row r="7" spans="1:4">
      <c r="A7" s="4" t="s">
        <v>1280</v>
      </c>
      <c r="B7" s="4" t="s">
        <v>1281</v>
      </c>
    </row>
    <row r="8" spans="1:4">
      <c r="A8" s="4" t="s">
        <v>1282</v>
      </c>
    </row>
    <row r="9" spans="1:4">
      <c r="A9" s="3" t="s">
        <v>217</v>
      </c>
    </row>
    <row r="10" spans="1:4">
      <c r="A10" s="4" t="s">
        <v>1277</v>
      </c>
      <c r="B10" s="7"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58:26Z</dcterms:created>
  <dcterms:modified xmlns:dcterms="http://purl.org/dc/terms/" xmlns:xsi="http://www.w3.org/2001/XMLSchema-instance" xsi:type="dcterms:W3CDTF">2018-02-28T21:58:26Z</dcterms:modified>
</cp:coreProperties>
</file>